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REVENUE RECOGNITION" sheetId="9" state="visible" r:id="rId9"/>
    <sheet xmlns:r="http://schemas.openxmlformats.org/officeDocument/2006/relationships" name="BUSINESS COMBINATION" sheetId="10" state="visible" r:id="rId10"/>
    <sheet xmlns:r="http://schemas.openxmlformats.org/officeDocument/2006/relationships" name="ACQUISITIONS" sheetId="11" state="visible" r:id="rId11"/>
    <sheet xmlns:r="http://schemas.openxmlformats.org/officeDocument/2006/relationships" name="PREPAID AND OTHER CURRENT ASSET" sheetId="12" state="visible" r:id="rId12"/>
    <sheet xmlns:r="http://schemas.openxmlformats.org/officeDocument/2006/relationships" name="GOODWILL AND INTANGIBLE ASSETS" sheetId="13" state="visible" r:id="rId13"/>
    <sheet xmlns:r="http://schemas.openxmlformats.org/officeDocument/2006/relationships" name="PROPERTY AND EQUIPMENT" sheetId="14" state="visible" r:id="rId14"/>
    <sheet xmlns:r="http://schemas.openxmlformats.org/officeDocument/2006/relationships" name="SALES-TYPE LEASES" sheetId="15" state="visible" r:id="rId15"/>
    <sheet xmlns:r="http://schemas.openxmlformats.org/officeDocument/2006/relationships" name="ACCRUED EXPENSES AND OTHER LIAB"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DEFINED CONTRIBUTION PLAN" sheetId="22" state="visible" r:id="rId22"/>
    <sheet xmlns:r="http://schemas.openxmlformats.org/officeDocument/2006/relationships" name="COMMITMENTS AND CONTINGENCIES" sheetId="23" state="visible" r:id="rId23"/>
    <sheet xmlns:r="http://schemas.openxmlformats.org/officeDocument/2006/relationships" name="REPORTABLE SEGMENTS" sheetId="24" state="visible" r:id="rId24"/>
    <sheet xmlns:r="http://schemas.openxmlformats.org/officeDocument/2006/relationships" name="EARNINGS PER SHARE" sheetId="25" state="visible" r:id="rId25"/>
    <sheet xmlns:r="http://schemas.openxmlformats.org/officeDocument/2006/relationships" name="QUARTERLY RESULTS (UNAUDITED)" sheetId="26" state="visible" r:id="rId26"/>
    <sheet xmlns:r="http://schemas.openxmlformats.org/officeDocument/2006/relationships" name="NATURE OF OPERATIONS AND SUMM_2" sheetId="27" state="visible" r:id="rId27"/>
    <sheet xmlns:r="http://schemas.openxmlformats.org/officeDocument/2006/relationships" name="NATURE OF OPERATIONS AND SUMM_3" sheetId="28" state="visible" r:id="rId28"/>
    <sheet xmlns:r="http://schemas.openxmlformats.org/officeDocument/2006/relationships" name="REVENUE RECOGNITION (Tables)" sheetId="29" state="visible" r:id="rId29"/>
    <sheet xmlns:r="http://schemas.openxmlformats.org/officeDocument/2006/relationships" name="BUSINESS COMBINATION (Tables)" sheetId="30" state="visible" r:id="rId30"/>
    <sheet xmlns:r="http://schemas.openxmlformats.org/officeDocument/2006/relationships" name="ACQUISITIONS (Tables)" sheetId="31" state="visible" r:id="rId31"/>
    <sheet xmlns:r="http://schemas.openxmlformats.org/officeDocument/2006/relationships" name="PREPAID AND OTHER CURRENT ASS_2" sheetId="32" state="visible" r:id="rId32"/>
    <sheet xmlns:r="http://schemas.openxmlformats.org/officeDocument/2006/relationships" name="GOODWILL AND INTANGIBLE ASSETS " sheetId="33" state="visible" r:id="rId33"/>
    <sheet xmlns:r="http://schemas.openxmlformats.org/officeDocument/2006/relationships" name="PROPERTY AND EQUIPMENT (Tables)" sheetId="34" state="visible" r:id="rId34"/>
    <sheet xmlns:r="http://schemas.openxmlformats.org/officeDocument/2006/relationships" name="SALES-TYPE LEASES (Tables)" sheetId="35" state="visible" r:id="rId35"/>
    <sheet xmlns:r="http://schemas.openxmlformats.org/officeDocument/2006/relationships" name="ACCRUED EXPENSES AND OTHER LI_2" sheetId="36" state="visible" r:id="rId36"/>
    <sheet xmlns:r="http://schemas.openxmlformats.org/officeDocument/2006/relationships" name="LONG-TERM DEBT (Tables)" sheetId="37" state="visible" r:id="rId37"/>
    <sheet xmlns:r="http://schemas.openxmlformats.org/officeDocument/2006/relationships" name="INCOME TAXES (Tables)" sheetId="38" state="visible" r:id="rId38"/>
    <sheet xmlns:r="http://schemas.openxmlformats.org/officeDocument/2006/relationships" name="RELATED PARTY TRANSACTIONS (Tab" sheetId="39" state="visible" r:id="rId39"/>
    <sheet xmlns:r="http://schemas.openxmlformats.org/officeDocument/2006/relationships" name="STOCK-BASED COMPENSATION (Table" sheetId="40" state="visible" r:id="rId40"/>
    <sheet xmlns:r="http://schemas.openxmlformats.org/officeDocument/2006/relationships" name="COMMITMENTS AND CONTINGENCIES (" sheetId="41" state="visible" r:id="rId41"/>
    <sheet xmlns:r="http://schemas.openxmlformats.org/officeDocument/2006/relationships" name="REPORTABLE SEGMENTS (Tables)" sheetId="42" state="visible" r:id="rId42"/>
    <sheet xmlns:r="http://schemas.openxmlformats.org/officeDocument/2006/relationships" name="EARNINGS PER SHARE (Tables)" sheetId="43" state="visible" r:id="rId43"/>
    <sheet xmlns:r="http://schemas.openxmlformats.org/officeDocument/2006/relationships" name="QUARTERLY RESULTS (UNAUDITED) (" sheetId="44" state="visible" r:id="rId44"/>
    <sheet xmlns:r="http://schemas.openxmlformats.org/officeDocument/2006/relationships" name="NATURE OF OPERATIONS AND SUMM_4" sheetId="45" state="visible" r:id="rId45"/>
    <sheet xmlns:r="http://schemas.openxmlformats.org/officeDocument/2006/relationships" name="NATURE OF OPERATIONS AND SUMM_5" sheetId="46" state="visible" r:id="rId46"/>
    <sheet xmlns:r="http://schemas.openxmlformats.org/officeDocument/2006/relationships" name="NATURE OF OPERATIONS AND SUMM_6" sheetId="47" state="visible" r:id="rId47"/>
    <sheet xmlns:r="http://schemas.openxmlformats.org/officeDocument/2006/relationships" name="NATURE OF OPERATIONS AND SUMM_7" sheetId="48" state="visible" r:id="rId48"/>
    <sheet xmlns:r="http://schemas.openxmlformats.org/officeDocument/2006/relationships" name="NATURE OF OPERATIONS AND SUMM_8" sheetId="49" state="visible" r:id="rId49"/>
    <sheet xmlns:r="http://schemas.openxmlformats.org/officeDocument/2006/relationships" name="NATURE OF OPERATIONS AND SUMM_9" sheetId="50" state="visible" r:id="rId50"/>
    <sheet xmlns:r="http://schemas.openxmlformats.org/officeDocument/2006/relationships" name="NATURE OF OPERATIONS AND SUM_10" sheetId="51" state="visible" r:id="rId51"/>
    <sheet xmlns:r="http://schemas.openxmlformats.org/officeDocument/2006/relationships" name="REVENUE RECOGNITION (Details)" sheetId="52" state="visible" r:id="rId52"/>
    <sheet xmlns:r="http://schemas.openxmlformats.org/officeDocument/2006/relationships" name="REVENUE RECOGNITION - Practical" sheetId="53" state="visible" r:id="rId53"/>
    <sheet xmlns:r="http://schemas.openxmlformats.org/officeDocument/2006/relationships" name="REVENUE RECOGNITION - Disaggreg" sheetId="54" state="visible" r:id="rId54"/>
    <sheet xmlns:r="http://schemas.openxmlformats.org/officeDocument/2006/relationships" name="BUSINESS COMBINATION (Details)" sheetId="55" state="visible" r:id="rId55"/>
    <sheet xmlns:r="http://schemas.openxmlformats.org/officeDocument/2006/relationships" name="BUSINESS COMBINATION Cash Proce" sheetId="56" state="visible" r:id="rId56"/>
    <sheet xmlns:r="http://schemas.openxmlformats.org/officeDocument/2006/relationships" name="ACQUISITIONS (Details)" sheetId="57" state="visible" r:id="rId57"/>
    <sheet xmlns:r="http://schemas.openxmlformats.org/officeDocument/2006/relationships" name="PREPAID AND OTHER CURRENT ASS_3"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PROPERTY AND EQUIPMENT (Details" sheetId="61" state="visible" r:id="rId61"/>
    <sheet xmlns:r="http://schemas.openxmlformats.org/officeDocument/2006/relationships" name="SALES-TYPE LEASES (Details)" sheetId="62" state="visible" r:id="rId62"/>
    <sheet xmlns:r="http://schemas.openxmlformats.org/officeDocument/2006/relationships" name="ACCRUED EXPENSES AND OTHER LI_3" sheetId="63" state="visible" r:id="rId63"/>
    <sheet xmlns:r="http://schemas.openxmlformats.org/officeDocument/2006/relationships" name="LONG-TERM DEBT (Details)" sheetId="64" state="visible" r:id="rId64"/>
    <sheet xmlns:r="http://schemas.openxmlformats.org/officeDocument/2006/relationships" name="LONG-TERM DEBT - ABL Facility (" sheetId="65" state="visible" r:id="rId65"/>
    <sheet xmlns:r="http://schemas.openxmlformats.org/officeDocument/2006/relationships" name="LONG-TERM DEBT - Equipment Term" sheetId="66" state="visible" r:id="rId66"/>
    <sheet xmlns:r="http://schemas.openxmlformats.org/officeDocument/2006/relationships" name="LONG-TERM DEBT - Additional inf" sheetId="67" state="visible" r:id="rId67"/>
    <sheet xmlns:r="http://schemas.openxmlformats.org/officeDocument/2006/relationships" name="INCOME TAXES - Components of th" sheetId="68" state="visible" r:id="rId68"/>
    <sheet xmlns:r="http://schemas.openxmlformats.org/officeDocument/2006/relationships" name="INCOME TAXES - Effective income" sheetId="69" state="visible" r:id="rId69"/>
    <sheet xmlns:r="http://schemas.openxmlformats.org/officeDocument/2006/relationships" name="INCOME TAXES - Deferred tax ass" sheetId="70" state="visible" r:id="rId70"/>
    <sheet xmlns:r="http://schemas.openxmlformats.org/officeDocument/2006/relationships" name="INCOME TAXES - Additional Infor" sheetId="71" state="visible" r:id="rId71"/>
    <sheet xmlns:r="http://schemas.openxmlformats.org/officeDocument/2006/relationships" name="RELATED PARTY TRANSACTIONS (Det" sheetId="72" state="visible" r:id="rId72"/>
    <sheet xmlns:r="http://schemas.openxmlformats.org/officeDocument/2006/relationships" name="STOCKHOLDERS' EQUITY (Details)" sheetId="73" state="visible" r:id="rId73"/>
    <sheet xmlns:r="http://schemas.openxmlformats.org/officeDocument/2006/relationships" name="STOCK-BASED COMPENSATION Option" sheetId="74" state="visible" r:id="rId74"/>
    <sheet xmlns:r="http://schemas.openxmlformats.org/officeDocument/2006/relationships" name="STOCK-BASED COMPENSATION Black " sheetId="75" state="visible" r:id="rId75"/>
    <sheet xmlns:r="http://schemas.openxmlformats.org/officeDocument/2006/relationships" name="STOCK-BASED COMPENSATION Opti_2" sheetId="76" state="visible" r:id="rId76"/>
    <sheet xmlns:r="http://schemas.openxmlformats.org/officeDocument/2006/relationships" name="STOCK-BASED COMPENSATION Restri" sheetId="77" state="visible" r:id="rId77"/>
    <sheet xmlns:r="http://schemas.openxmlformats.org/officeDocument/2006/relationships" name="STOCK-BASED COMPENSATION Aggreg" sheetId="78" state="visible" r:id="rId78"/>
    <sheet xmlns:r="http://schemas.openxmlformats.org/officeDocument/2006/relationships" name="DEFINED CONTRIBUTION PLAN (Deta" sheetId="79" state="visible" r:id="rId79"/>
    <sheet xmlns:r="http://schemas.openxmlformats.org/officeDocument/2006/relationships" name="COMMITMENTS AND CONTINGENCIES_2" sheetId="80" state="visible" r:id="rId80"/>
    <sheet xmlns:r="http://schemas.openxmlformats.org/officeDocument/2006/relationships" name="REPORTABLE SEGMENTS (Details)" sheetId="81" state="visible" r:id="rId81"/>
    <sheet xmlns:r="http://schemas.openxmlformats.org/officeDocument/2006/relationships" name="EARNINGS PER SHARE (Details)" sheetId="82" state="visible" r:id="rId82"/>
    <sheet xmlns:r="http://schemas.openxmlformats.org/officeDocument/2006/relationships" name="QUARTERLY RESULTS (UNAUDITED)_2" sheetId="83" state="visible" r:id="rId83"/>
    <sheet xmlns:r="http://schemas.openxmlformats.org/officeDocument/2006/relationships" name="Uncategorized Items - dske-2018" sheetId="84" state="visible" r:id="rId84"/>
  </sheets>
  <definedNames/>
  <calcPr calcId="124519" fullCalcOnLoad="1"/>
</workbook>
</file>

<file path=xl/sharedStrings.xml><?xml version="1.0" encoding="utf-8"?>
<sst xmlns="http://schemas.openxmlformats.org/spreadsheetml/2006/main" uniqueCount="1218">
  <si>
    <t>Document and Entity Information - USD ($)</t>
  </si>
  <si>
    <t>12 Months Ended</t>
  </si>
  <si>
    <t>Dec. 31, 2018</t>
  </si>
  <si>
    <t>Mar. 06, 2019</t>
  </si>
  <si>
    <t>Jun. 30, 2018</t>
  </si>
  <si>
    <t>Document and Entity Information</t>
  </si>
  <si>
    <t>Entity Registrant Name</t>
  </si>
  <si>
    <t>Daseke, Inc.</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FY</t>
  </si>
  <si>
    <t>Entity Small Business</t>
  </si>
  <si>
    <t>Entity Emerging Growth Company</t>
  </si>
  <si>
    <t>Entity Shell Company</t>
  </si>
  <si>
    <t>Entity Public Float</t>
  </si>
  <si>
    <t>Common shares outstanding</t>
  </si>
  <si>
    <t>CONSOLIDATED BALANCE SHEETS - USD ($) $ in Thousands</t>
  </si>
  <si>
    <t>Dec. 31, 2017</t>
  </si>
  <si>
    <t>Current assets:</t>
  </si>
  <si>
    <t>Cash and cash equivalents</t>
  </si>
  <si>
    <t>Accounts receivable, net</t>
  </si>
  <si>
    <t>Drivers’ advances and other receivables</t>
  </si>
  <si>
    <t>Current portion of net investment in sales-type leases</t>
  </si>
  <si>
    <t>Parts supplies</t>
  </si>
  <si>
    <t>Prepaid and other current assets</t>
  </si>
  <si>
    <t>Total current assets</t>
  </si>
  <si>
    <t>Property and equipment, net</t>
  </si>
  <si>
    <t>Intangible assets, net</t>
  </si>
  <si>
    <t>Goodwill</t>
  </si>
  <si>
    <t>Other long-term assets</t>
  </si>
  <si>
    <t>Total assets</t>
  </si>
  <si>
    <t>Current liabilities:</t>
  </si>
  <si>
    <t>Accounts payable</t>
  </si>
  <si>
    <t>Accrued expenses and other liabilities</t>
  </si>
  <si>
    <t>Accrued payroll, benefits and related taxes</t>
  </si>
  <si>
    <t>Accrued insurance and claims</t>
  </si>
  <si>
    <t>Current portion of long-term debt</t>
  </si>
  <si>
    <t>Other current liabilities</t>
  </si>
  <si>
    <t>Total current liabilities</t>
  </si>
  <si>
    <t>Line of credit</t>
  </si>
  <si>
    <t>Long term debt, net of current</t>
  </si>
  <si>
    <t>Deferred tax liabilities</t>
  </si>
  <si>
    <t>Other long-term liabilities</t>
  </si>
  <si>
    <t>Total liabilities</t>
  </si>
  <si>
    <t>Commitments and contingencies (Note 16)</t>
  </si>
  <si>
    <t xml:space="preserve"> </t>
  </si>
  <si>
    <t>Stockholders’ equity:</t>
  </si>
  <si>
    <t>Common stock (par value $0.0001 per share); 250,000,000 shares authorized, 64,455,174 and 48,712,288 shares issued and outstanding at December 31, 2018 and 2017, respectively</t>
  </si>
  <si>
    <t>Additional paid-in-capital</t>
  </si>
  <si>
    <t>Retained earnings (accumulated deficit)</t>
  </si>
  <si>
    <t>Accumulated other comprehensive income (loss)</t>
  </si>
  <si>
    <t>Total stockholders’ equity</t>
  </si>
  <si>
    <t>Total liabilities and stockholders’ equity</t>
  </si>
  <si>
    <t>Series A convertible preferred stock</t>
  </si>
  <si>
    <t>Preferred stock value</t>
  </si>
  <si>
    <t>CONSOLIDATED BALANCE SHEETS (Parenthetical) - USD ($)</t>
  </si>
  <si>
    <t>Common stock, par value</t>
  </si>
  <si>
    <t>Common stock, shares authorized</t>
  </si>
  <si>
    <t>Common stock, issued</t>
  </si>
  <si>
    <t>Common stock, outstanding</t>
  </si>
  <si>
    <t>Preferred stock, par value</t>
  </si>
  <si>
    <t>Preferred stock, authorized</t>
  </si>
  <si>
    <t>Preferred stock, issued</t>
  </si>
  <si>
    <t>Preferred liquidation preference</t>
  </si>
  <si>
    <t>CONSOLIDATED STATEMENTS OF OPERATIONS AND COMPREHENSIVE LOSS - USD ($) $ in Thousands</t>
  </si>
  <si>
    <t>Dec. 31, 2016</t>
  </si>
  <si>
    <t>Revenues:</t>
  </si>
  <si>
    <t>Total revenue</t>
  </si>
  <si>
    <t>Operating expenses:</t>
  </si>
  <si>
    <t>Salaries, wages and employee benefits</t>
  </si>
  <si>
    <t>Operations and maintenance</t>
  </si>
  <si>
    <t>Communications</t>
  </si>
  <si>
    <t>Administrative expenses</t>
  </si>
  <si>
    <t>Sales and marketing</t>
  </si>
  <si>
    <t>Insurance and claims</t>
  </si>
  <si>
    <t>Acquisition-related transaction expenses</t>
  </si>
  <si>
    <t>Depreciation and amortization</t>
  </si>
  <si>
    <t>Gain on disposition of revenue property and equipment</t>
  </si>
  <si>
    <t>Impairment</t>
  </si>
  <si>
    <t>Total operating expenses</t>
  </si>
  <si>
    <t>Income from operations</t>
  </si>
  <si>
    <t>Other expense (income):</t>
  </si>
  <si>
    <t>Interest income</t>
  </si>
  <si>
    <t>Interest expense</t>
  </si>
  <si>
    <t>Write-off of unamortized deferred financing fees</t>
  </si>
  <si>
    <t>Other</t>
  </si>
  <si>
    <t>Total other expense</t>
  </si>
  <si>
    <t>Income (loss) before provision (benefit) for income taxes</t>
  </si>
  <si>
    <t>Provision (benefit) for income taxes</t>
  </si>
  <si>
    <t>Net income (loss)</t>
  </si>
  <si>
    <t>Other comprehensive income:</t>
  </si>
  <si>
    <t>Unrealized income on interest rate swaps</t>
  </si>
  <si>
    <t>Foreign currency translation adjustments, net of tax expense (benefit) of $(487) and $517, respectively</t>
  </si>
  <si>
    <t>Comprehensive income (loss)</t>
  </si>
  <si>
    <t>Net income (loss) attributable to common stockholders</t>
  </si>
  <si>
    <t>Net income (loss) per common share:</t>
  </si>
  <si>
    <t>Basic (in dollars per share)</t>
  </si>
  <si>
    <t>Diluted (in dollars per share)</t>
  </si>
  <si>
    <t>Weighted-average common shares outstanding:</t>
  </si>
  <si>
    <t>Basic (in shares)</t>
  </si>
  <si>
    <t>Diluted (in shares)</t>
  </si>
  <si>
    <t>Series A</t>
  </si>
  <si>
    <t>Convertible preferred stockholders dividend</t>
  </si>
  <si>
    <t>Dividends declared per convertible preferred share</t>
  </si>
  <si>
    <t>Series B</t>
  </si>
  <si>
    <t>Freight</t>
  </si>
  <si>
    <t>Brokerage</t>
  </si>
  <si>
    <t>Logistics</t>
  </si>
  <si>
    <t>Fuel</t>
  </si>
  <si>
    <t>Cost of revenue</t>
  </si>
  <si>
    <t>Service</t>
  </si>
  <si>
    <t>Taxes and licenses</t>
  </si>
  <si>
    <t>CONSOLIDATED STATEMENTS OF OPERATIONS AND COMPREHENSIVE LOSS (Parenthetical) - USD ($) $ in Thousands</t>
  </si>
  <si>
    <t>Consolidated Statements of Operations and Comprehensive Loss</t>
  </si>
  <si>
    <t>Foreign currency translation adjustments tax expense (benefit)</t>
  </si>
  <si>
    <t>CONSOLIDATED STATEMENTS OF CHANGES IN STOCKHOLDERS' EQUITY - USD ($) $ in Thousands</t>
  </si>
  <si>
    <t>Series A convertible preferred stockRetained Earnings (Accumulated Deficit).</t>
  </si>
  <si>
    <t>Series B convertible preferred stockCommon Stock Member</t>
  </si>
  <si>
    <t>Series B convertible preferred stockRetained Earnings (Accumulated Deficit).</t>
  </si>
  <si>
    <t>Series B convertible preferred stock</t>
  </si>
  <si>
    <t>Common Stock Member</t>
  </si>
  <si>
    <t>Additional Paid-In Capital Member</t>
  </si>
  <si>
    <t>Retained Earnings (Accumulated Deficit).</t>
  </si>
  <si>
    <t>Accumulated Other Comprehensive (Loss)</t>
  </si>
  <si>
    <t>Total</t>
  </si>
  <si>
    <t>Balance (in Value) at Dec. 31, 2015</t>
  </si>
  <si>
    <t>Balance (in Shares) at Dec. 31, 2015</t>
  </si>
  <si>
    <t>Income on interest rate swaps</t>
  </si>
  <si>
    <t>Balance (in Value) at Dec. 31, 2016</t>
  </si>
  <si>
    <t>Balance (in Shares) at Dec. 31, 2016</t>
  </si>
  <si>
    <t>Issuance of common stock</t>
  </si>
  <si>
    <t>Issuance of common stock (in shares)</t>
  </si>
  <si>
    <t>Repurchase of common stock ( in Value)</t>
  </si>
  <si>
    <t>Repurchase of common shares (in Shares)</t>
  </si>
  <si>
    <t>Convertible Preferred Stock to common stock</t>
  </si>
  <si>
    <t>Convertible Preferred Stock to common shares (in Shares)</t>
  </si>
  <si>
    <t>Shares assumed by legal acquirer (in Value)</t>
  </si>
  <si>
    <t>Shares assumed by legal acquirer ( in shares)</t>
  </si>
  <si>
    <t>Settlement of legal acquirer transaction costs</t>
  </si>
  <si>
    <t>Effect of reverse acquisition on deferred taxes</t>
  </si>
  <si>
    <t>Stock based compensation expense</t>
  </si>
  <si>
    <t>Foreign currency translation adjustments</t>
  </si>
  <si>
    <t>Balance (in Value) at Dec. 31, 2017</t>
  </si>
  <si>
    <t>Balance (in Shares) at Dec. 31, 2017</t>
  </si>
  <si>
    <t>Exercise of stock options (in Value)</t>
  </si>
  <si>
    <t>Exercise of stock options (in shares)</t>
  </si>
  <si>
    <t>Exercised of warrants (in shares)</t>
  </si>
  <si>
    <t>Vesting of restricted stock units (in Value)</t>
  </si>
  <si>
    <t>Vesting of restricted stock units (in Shares)</t>
  </si>
  <si>
    <t>Issuance of earnout shares</t>
  </si>
  <si>
    <t>Issuance of earnout shares (in shares)</t>
  </si>
  <si>
    <t>Balance (in Value) at Dec. 31, 2018</t>
  </si>
  <si>
    <t>Balance (in Shares) at Dec. 31, 2018</t>
  </si>
  <si>
    <t>CONSOLIDATED STATEMENTS OF CASH FLOWS - USD ($) $ in Thousands</t>
  </si>
  <si>
    <t>Cash flows from operating activities</t>
  </si>
  <si>
    <t>Adjustments to reconcile net income (loss) to net cash provided by operating activities</t>
  </si>
  <si>
    <t>Depreciation</t>
  </si>
  <si>
    <t>Amortization of intangible assets</t>
  </si>
  <si>
    <t>Amortization of deferred financing fees</t>
  </si>
  <si>
    <t>Write-off of deferred financing fees</t>
  </si>
  <si>
    <t>Stock-based compensation expense</t>
  </si>
  <si>
    <t>Deferred taxes</t>
  </si>
  <si>
    <t>Bad debt expense</t>
  </si>
  <si>
    <t>Non-cash interest expense</t>
  </si>
  <si>
    <t>Gain on disposition of property and equipment</t>
  </si>
  <si>
    <t>Gain on disposition of building</t>
  </si>
  <si>
    <t>Deferred gain recognized on sales-type leases</t>
  </si>
  <si>
    <t>Changes in operating assets and liabilities</t>
  </si>
  <si>
    <t>Accounts receivable</t>
  </si>
  <si>
    <t>Payments received on sales-type leases</t>
  </si>
  <si>
    <t>Net cash provided by operating activities</t>
  </si>
  <si>
    <t>Cash flows from investing activities</t>
  </si>
  <si>
    <t>Purchase of property and equipment</t>
  </si>
  <si>
    <t>Proceeds from sale of property and equipment</t>
  </si>
  <si>
    <t>Cash paid in acquisitions, net of cash acquired</t>
  </si>
  <si>
    <t>Net cash provided by (used in) investing activities</t>
  </si>
  <si>
    <t>Cash flows from financing activities:</t>
  </si>
  <si>
    <t>Advances on line of credit</t>
  </si>
  <si>
    <t>Repayments on line of credit</t>
  </si>
  <si>
    <t>Principal payments on and payoff of long-term debt</t>
  </si>
  <si>
    <t>Proceeds from Term Loan Facility</t>
  </si>
  <si>
    <t>Proceeds from long-term debt</t>
  </si>
  <si>
    <t>Deferred financing fees</t>
  </si>
  <si>
    <t>Pay off of subordinated debt</t>
  </si>
  <si>
    <t>Proceeds from issuance of common stock</t>
  </si>
  <si>
    <t>Repurchase of common stock</t>
  </si>
  <si>
    <t>Exercise of options</t>
  </si>
  <si>
    <t>Net cash provided by (used in) financing activities</t>
  </si>
  <si>
    <t>Effect of exchange rates on cash and cash equivalents</t>
  </si>
  <si>
    <t>Net increase (decrease) in cash and cash equivalents</t>
  </si>
  <si>
    <t>Cash and cash equivalents – beginning of year</t>
  </si>
  <si>
    <t>Cash and cash equivalents – end of year</t>
  </si>
  <si>
    <t>Supplemental disclosure of cash flow information</t>
  </si>
  <si>
    <t>Cash paid for interest</t>
  </si>
  <si>
    <t>Cash paid for income taxes</t>
  </si>
  <si>
    <t>Noncash investing and financing activities</t>
  </si>
  <si>
    <t>Property and equipment acquired with debt or capital lease obligations</t>
  </si>
  <si>
    <t>Accrued capital expenditures</t>
  </si>
  <si>
    <t>Property and equipment sold for notes receivable</t>
  </si>
  <si>
    <t>Property and equipment transferred to sales-type lease</t>
  </si>
  <si>
    <t>Assets held for sale returned to property and equipment</t>
  </si>
  <si>
    <t>Sales-type lease returns to property and equipment</t>
  </si>
  <si>
    <t>Sales-type lease assets acquired with debt or capital lease obligations</t>
  </si>
  <si>
    <t>Sales-type lease assets sold for notes receivable</t>
  </si>
  <si>
    <t>Sales-type lease returns to sales-type lease assets</t>
  </si>
  <si>
    <t>Common stock issued in acquisitions</t>
  </si>
  <si>
    <t>Issuance of convertible preferred stock</t>
  </si>
  <si>
    <t>Convertible preferred stock dividends</t>
  </si>
  <si>
    <t>Accrued convertible preferred dividends</t>
  </si>
  <si>
    <t>BHE Subordinated Notes forgiven to fund pension plan liability</t>
  </si>
  <si>
    <t>NATURE OF OPERATIONS AND SUMMARY OF SIGNIFICANT ACCOUNTING POLICIES</t>
  </si>
  <si>
    <t>NOTE 1 – NATURE OF OPERATIONS AND SUMMARY OF SIGNIFICANT ACCOUNTING POLICIES
Nature of Operations
The registrant was originally formed in April 2015 as a special purpose acquisition company (SPAC) under the name Hennessy Capital Acquisition Corp. II (Hennessy). As a SPAC, Hennessy had no operations and its purpose was to go public with the intention of merging with or acquiring an operating company with the proceeds of the SPAC’s initial public offering (the IPO).
On February 27, 2017, Hennessy consummated the Business Combination (as defined and described in Note 3) with Daseke, Inc. Upon consummation of the Business Combination, Daseke, Inc. changed its name to Daseke Companies, Inc. and Hennessy changed its name to Daseke, Inc.
Daseke, Inc. was formed in December 2008 and began operations on January 1, 2009. Daseke is engaged in full service open-deck trucking that specializes primarily in flatbed truckload and heavy haul transportation of specialized items throughout the United States, Canada and Mexico. The Company also provides logistical planning and warehousing services to customers. The Company is subject to regulation by the Department of Transportation and various state regulatory authorities, the Department of Defense and the Department of Energy in the United States. Additionally, the Company is also subject to regulations by the Ministries of Transportation and Communications and various provinces regulatory authorities in Canada.
Unless expressly stated otherwise, references to the Company or Daseke refers to Daseke, Inc. and its wholly owned subsidiaries, Hennessy refers to the registrant prior to the closing of the Business Combination, and Private Daseke refers to Daseke, Inc. and its subsidiaries prior to the closing of the Business Combination.
Principles of Consolidation
The consolidated financial statements include the accounts of Daseke, Inc. and its wholly owned subsidiaries. All significant intercompany balances and transactions have been eliminated in consolidation.
Use of Estimates
The preparation of the consolidated financial statements in accordance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ccounts Receivable
The Company grants credit to its customers for substantially all of its sales. Accounts receivable are carried at original invoice amount less an estimate for doubtful accounts. The Company establishes an allowance for doubtful accounts based on a periodic review of its outstanding receivables and consideration of historical experience. Accounts receivable are written off when deemed uncollectible and recoveries of trade accounts receivable previously written off are recorded as income when received. Accounts receivable are unsecured and the Company does not charge interest on outstanding receivables.
Changes in the allowance for doubtful accounts is as follows (in thousands):
Year Ended December 31,
2018
2017
Beginning balance
$
212
$
321
Provision, charged to expense
1,097
235
Write-off, less recoveries
(154)
(344)
Ending balance
$
1,155
$
212
Cash and Cash Equivalents
Cash equivalents are defined as short-term investments that have an original maturity of three months or less at the date of purchase and are readily convertible into cash. The Company maintains cash in several banks and, at times, the balances may exceed federally insured limits. The Company does not believe it is exposed to any material credit risk on cash. The Company has a money market account as of December 31, 2018 and 2017.
Sales-Type Leases
The Company leases revenue equipment to certain of its owner-operators and accounts for these transactions as sales-type leases. These leases have terms of 30 to 72 months and are collateralized by a security interest in the related revenue equipment. A minimum lease receivable is recorded, net of unearned interest income and deferred gain on sale of the equipment. The gain is recognized as payments are collected, rather than in the period the lease is recorded due to the uncertainty of collection.
Parts Supplies
Parts supplies consists of parts, replacement tires, and miscellaneous supplies and are valued at the lower of cost or market with cost determined principally on the first-in, first out method. Tires on new revenue equipment are capitalized as a component of the related equipment cost when the tractor or trailer is placed in service. Replacement tires are expensed when placed on the tractor or trailer.
Property and Equipment
Property and equipment are stated at cost less accumulated depreciation, and are depreciated to estimated salvage value using the straight-line method over the estimated useful lives of the related assets as follows:
Buildings and building improvements
10 – 40 years
Leasehold improvements
5 – 20 years
Revenue equipment – tractors, trailers and accessories
5 – 15 years
Vehicles
5 – 7 years
Furniture and fixtures
5 – 7 years
Office, computer equipment and capitalized software development
3 – 5 years
The Company periodically evaluates the carrying value of long-lived assets for recoverability. The carrying value of a long-lived asset is considered impaired if its future undiscounted cash flows is less than its carrying value.
In 2016, the carrying value of assets held for sale, consisting primarily of tractors, was reduced by $1.6 million due to a change in the estimated fair value less costs to sell. This adjustment to fair value is included in impairment on the consolidated statements of operations and comprehensive income (loss).
Goodwill and Intangible Assets
Goodwill and other intangible assets result from business acquisitions. The Company accounts for business acquisitions by assigning the purchase price to tangible and intangible assets and liabilities. Assets acquired and liabilities assumed are recorded at their fair values and the excess of the purchase price over amounts assigned is recorded as goodwill.
Goodwill is tested for impairment at least annually (or more frequently if impairment indicators arise) for each reporting unit by applying either a qualitative or quantitative analysis in accordance with the authoritative accounting guidance on goodwill. The Company first assesses qualitative factors to evaluate whether it is more likely than not that the fair value of a reporting unit is less than its carrying amount as the basis for determining whether it is necessary to perform a quantitative goodwill impairment test. The Company may bypass the qualitative assessment for any reporting unit in any period and proceed directly with the quantitative analysis. The quantitative analysis compares the fair value of the reporting unit with its carrying amount. The Company estimates the fair value of a reporting unit using a combination of discounted expected future cash flows (income approach) and guideline public companies method (market approach). The Company’s annual assessment is conducted as of October 1 of each year. Prior to 2017, the annual assessment was conducted as of November 1, but was changed during 2017 to better align with the Company’s reporting periods. The change in testing date does not delay, accelerate or avoid an impairment charge. The Company determined that it is impractical to objectively determine projected cash flows and related valuation estimates that would have been used as of October 1 for periods prior to October 1, 2017 without the use of hindsight. As such, the Company prospectively applied the change in the annual goodwill impairment assessment date beginning October 1, 2017.
During the preparation of the annual goodwill impairment analysis in the fourth quarter of 2018, the Company identified a triggering event caused by the decline of the Company’s stock price from $8.20 per share at October 1, 2018 to $3.68 per share at December 31, 2018 . Because of the significant decline in its stock price, the Company updated the annual impairment analysis as of December 31, 2018. The result of the goodwill impairment analyses prepared in the fourth quarter was a non-cash, non-tax deductible goodwill impairment charge of $11.1 million as the carrying value of one of the Company’s reporting units exceeded its estimated fair value. In 2016, the carrying value of one subsidiary exceeded its estimated fair value. Accordingly, a non-cash, non-tax deductible goodwill impairment charge of $0.4 million was recognized for the year ended December 31, 2016. The impairment charges are included in impairment on the consolidated statements of operations and comprehensive income (loss). There was no goodwill impairment identified for the year ended December 31, 2017.
Other intangible assets recorded consist of indefinite lived trade names and definite lived non-competition agreements and customer relationships. These intangible assets are stated at estimated fair value at the time of acquisition less accumulated amortization. Amortization is recorded using the straight-line method over the following estimated useful lives:
Customer relationships
10 – 15 years
Non-competition agreements
2 – 5 years
The Company evaluates its definite lived intangible assets for impairment when current facts or circumstances indicate that the carrying value of the assets to be held and used may not be recoverable. Indefinite-lived intangible assets are tested for impairment annually applying a fair value based analysis in accordance with the authoritative accounting guidance for such assets. In June 2018, the Company recorded an impairment charge of $2.8 million related to the trade names category of intangible assets. The trade name was impaired as a result of the reorganization and merger of two of the Company’s operating companies. No indicators of impairment for indefinite-lived intangible assets were identified for the years ended December 31, 2017 and 2016.
Revenue and Expense Recognition
The Company’s revenue and related costs are recognized when the Company satisfies its performance obligation(s) transferring goods or services to the customer and the customer obtains control . With respect to freight, brokerage, logistics and fuel surcharge revenue, these conditions are met, and the Company recognizes freight, brokerage and fuel surcharge revenue, over time, and logistics revenue, as the services are provided. While there may be master service agreements with Company customers, a contract is not established until the customer specifically requests the Company’s services and the Company accepts.
The Company evaluates each contract for distinct performance obligations. In the Company’s business, a typical performance obligation is the transportation of a load including any highly interrelated ancillary services.
The Company predominantly estimates the standalone selling price of its services based upon observable evidence, market conditions and other relevant inputs. The Company allocates the total transaction price to each distinct performance obligation based upon the relative standalone selling prices.
The Company’s customers simultaneously receive and consume the benefits of the Company’s contracts; therefore revenue is recognized over time. This is a faithful depiction of the satisfaction of the performance obligation, as the customer does not need to re-perform the transportation services the Company has provided to date.
Generally, the Company’s customers are billed upon delivery of the freight or monthly and remit payment according to the approved payment terms.
Brokerage Revenue
The Company regularly engages third-party capacity providers to haul loads brokered to them when it needs additional capacity. The Company is primarily responsible for fulfilling the promise to provide load transportation services, and has discretion in setting prices, along with the risk to fulfill the contract to the customer. Based upon this evaluation, the Company has determined that it is the principal and therefore, records gross revenues and expenses for brokerage services.
Logistics Revenue
In addition to freight revenue, the Company also recognizes logistics revenue as a separate revenue stream. Logistics revenue is generated from a range of services, including value-added warehousing, loading and unloading, vehicle maintenance and repair, preparation and packaging, fuel management, and other fleet management solutions. The Company recognizes logistics revenue as services are completed.
Advertising
Advertising costs are expensed as incurred and were insignificant for the years ended December 31, 2018, 2017 and 2016.
Sales Taxes
Taxes collected from customers and remitted to governmental authorities are presented in revenues in the consolidated statements of operations and comprehensive income (loss) on a net basis.
Income Taxes
Income taxes are accounted for using an asset and liability approach that requires the recognition of deferred tax assets and liabilities for the expected future tax consequences of temporary differences between the consolidated financial statement and tax basis of assets and liabilities at the applicable enacted tax rates.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within the statements of operations and comprehensive income (loss). The Company had no uncertain tax positions as of December 31, 2018 and 2017. The Company is no longer subject to United States federal income tax examinations by tax authorities for years before 2015. The Company is no longer subject to state income tax examinations by tax authorities for years before 2014.
Concentrations of Credit Risk
Financial instruments that potentially subject the Company to credit risk include accounts receivable. No customer represented greater than 7% of trade accounts receivable as of December 31, 2018 and 2017. No customer represented 10% or more of total revenue for the years ended December 31, 2018, 2017 and 2016.
Deferred Financing Fees
In conjunction with obtaining long-term debt, the Company incurred financing costs which are being amortized using the straight line method, which approximates the effective interest rate method, over the terms of the obligations. As of December 31, 2018 and 2017, the balance of deferred finance charges was $16.2 million and $17.7 million, respectively, which is included as a reduction of long-term debt, net of current portion in the consolidated balance sheets. Amortization expense for the years ended December 31, 2018, 2017 and 2016 totaled $3.0 million, $1.8 million and $1.3 million, respectively, which is included in interest expense. In February 2017, in conjunction with new term loan financing, as amended, discussed in Note 10, the Company incurred deferred financing costs of $14.2 million and an additional $4.8 million in November 2017 related to the tack-on loan. Unamortized deferred financing fees totaling $3.9 million were expensed as a result of the new term loan financing.
Fair Value Measurements
The Company follows the accounting guidance for fair value measurements of financial assets and financial liabilities and for fair value measurements of nonfinancial items that are recognized or disclosed at fair value in the financial statements on a recurring basis. Fair value guidance defines fair value as the price that would be received to sell an asset or paid to transfer a liability in an orderly transaction between market participants at the measurement date. It also establishes a framework for measuring fair value and expands disclosures about fair value measurements. The three levels of the fair value framework are as follow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A financial asset or liability’s classification within the framework is determined based on the lowest level of input that is significant to the fair value measurement.
The fair value of the Company’s interest rate swaps is determined using cash flow computer models with unobservable inputs, therefore the liability for interest rate swaps is classified within Level 3 of the fair value framework. In conjunction with the Business Combination discussed in Note 3, the Company’s lone interest rate swap was terminated. The table below is a summary of the changes in the fair value of this liability for the year ended December 31, 2017 (in thousands):
2017
Balance, beginning of year
$
(52)
Change in fair value
52
Balance, end of year
$
—
The Company may be required, on a non-recurring basis, to adjust the carrying value of the Company’s property and equipment, intangible assets, goodwill and contingent consideration. When necessary, these valuations are determined by the Company using Level 3 inputs. These assets are subject to fair value adjustments in certain circumstances, such as when there is evidence that impairment may exist.
The Company valued contingent consideration for acquisition related earn-outs (see Note 4 for details) using Level 3 inputs. The tables below are a summary of the changes in the fair value of the earn-out liability for the years ended December 31, 2018 and 2017 (in thousands):
2018
2017
Balance, beginning of year
$
800
$
1,140
Fair value of earn-out liability for acquisition
21,165
—
Change in fair value
(100)
(340)
Balance, end of year
$
21,865
$
800
Fair Value of Financial Instruments
The Company’s financial instruments consist of cash, accounts receivable, accounts payable and accrued expenses, interest rate swaps, the line of credit and long-term debt. The carrying value of these financial instruments approximates fair value based on the liquidity of these financial instruments, their short-term nature or variable interest rates.
Stock-Based Compensation
Awards of equity instruments issued to employees and directors are accounted for under the fair value method of accounting and recognized in the consolidated statements of operations and comprehensive income (loss). Compensation cost is measured for all stock-based awards at fair value on the date of grant and recognized using the straight-line method over the service period over which the awards are expected to vest.
Fair value of all time-vested options as of the date of grant is estimated using the Black-Scholes option valuation model, which was developed for use in estimating the fair value of traded options that have no vesting restrictions and are fully transferable. Option valuation models require the input of highly subjective assumptions, including the expected stock price volatility. Since the Company does not have a sufficient history of exercise behavior, expected term is calculated using the assumption that the options will be exercised ratably from the date of vesting to the end of the contractual term for each vesting tranche of awards. The risk-free interest rate is based on the United States Treasury yield curve for the period of the expected term of the stock option. Expected volatility is calculated using an index of publicly traded peer companies.
Fair values of nonvested stock awards (restricted stock units) are equal to the market value of the common stock on the date of the award with compensation costs amortized over the vesting period of the award.
Accrued Insurance and Claims
The Company uses a combination of purchased insurance and self-insurance programs and beginning in December 2017, with the acquisition of the Roadmaster Group (see Note 4), a captive group insurance company. The insurance provides for the cost of vehicle liability, cargo loss, damage, general liability, property, workers’ compensation claims and employee medical benefits. Self-insurance accruals relate primarily to vehicle liability, cargo damage, workers’ compensation and employee medical claims.
The measurement and classification of self-insured costs requires the consideration of historical cost experience, demographic and severity factors, and judgments about the current and expected levels of cost per claim and retention levels. These methods provide estimates of the liability associated with claims incurred as of the balance sheet date, including claims not reported. The Company believes these methods are appropriate for measuring these highly judgmental self-insurance accruals. However, the use of any estimation method is sensitive to the assumptions and factors described above, based on the magnitude of claims and the length of time from the date the claim is incurred to ultimate settlement. Accordingly, changes in these assumptions and factors can materially affect actual costs paid to settle the claims and those amounts may be different than estimates.
Segment Reporting
The Company determines its operating segments based on the information utilized by the chief operating decision maker to allocate resources and assess performance. Based on this information, the Company has determined it has 16 operating segments as of December 31, 2018, 15 operating segments as of December 31, 2017 and 8 operating segments as of Deccember 31, 2016 that are aggregated into two reportable segments: Flatbed Solutions segment focuses on delivering transportation and logistics solutions that principally require the use of flatbed and retractable-sided transportation equipment, and Specialized Solutions segment focuses on delivering transportation and logistics solutions that require the use of specialized trailering transportation equipment.
Earnings (Loss) Per Share
Basic earnings (loss) per common share is calculated by dividing net income (loss) attributable to common stockholders by the weighted average number of shares of common stock outstanding during the period. Diluted earnings (loss) per share reflect the potential dilution of earnings per share that could occur if securities or other contracts to issue common stock were exercised or converted into common stock or resulted in the issuance of common stock that then shared in the Company’s earnings (loss).
For the years ended December 31, 2018 and 2017, shares of the Company’s 7.625% Series A Convertible Cumulative Preferred Stock (Series A Preferred Stock) and outstanding stock options were not included in the computation of diluted earnings (loss) per share as their effects were anti-dilutive. Additionally, for the years ended December 31, 2018 and 2017, there was no dilutive effect from the Merger Agreement earn-out provision (see Note 3) or the outstanding warrants to purchase shares of the Company’s common stock (the common stock purchase warrants). For the year ended December 31, 2017, shares of Private Daseke’s Series B Convertible Preferred Stock (Series B Preferred Stock) were not included in the computation of diluted loss per share as their effects were anti-dilutive. See Note 18 for the effects of non-vested restricted stock units on basic and diluted earnings per share under the two-class method.
Common Stock Purchase Warrants
The Company accounts for the issuance of common stock purchase warrants in connection with equity offerings in accordance with the provisions of the Accounting Standards Codification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See Note 13 for additional details on the common stock purchase warrants.
The Company assessed the classification of its common stock purchase warrants and determined that such instruments meet the criteria for equity classification at the time of issuance.
Foreign Currency Gains and Losses
The local currency is the functional currency for the Company’s operations in Canada. For these operations, assets and liabilities are translated at the rates of exchange on the consolidated balance sheet date, while income and expense items are translated at average rates of exchange during the period. The resulting gains or losses arising from the translation of accounts from the functional currency into U.S. dollars are included as a separate component of stockholders’ equity in accumulated other comprehensive income (loss) until a partial or complete liquidation of the Company’s net investment in the foreign operation.
From time to time, the Company’s foreign operations may enter into transactions that are denominated in a currency other than their functional currency. These transactions are initially recorded in the functional currency of the operating company based on the applicable exchange rate in effect on the date of the transaction. Monthly, these transactions are remeasured to an equivalent amount of the functional currency based on the applicable exchange rate in effect on the remeasurement date. Any adjustment required to remeasure a transaction to the equivalent amount of functional currency is recorded in the consolidated statements of operations of the foreign operating company as a component of foreign exchange gain or loss.
Assets Held for Sale
Assets held for sale is comprised of revenue equipment in the Company’s lease purchase program and is recorded as a component of prepaid and other current assets on the consolidated balance sheets. Assets held for sale at December 31, 2018 and 2017, totaled $3.6 million and $9.9 million, respectively. Assets held for sale totaled $2.7 million and $7.0 million for the Flatbed Solutions segment as of December 31, 2018 and 2017, respectively. Assets held for sale totaled $0.9 and $2.9 million for the Specialized Solutions segment as of December 31, 2018 and 2017, respectively.
Assets held for sale are not subject to depreciation, and are recorded at the lower of depreciated carrying value or fair market value less selling costs. The Company expects to sell these assets in its lease purchase program within twelve months of being classified as assets held for sale. Any gains (losses) from the sale of these assets is recognized as a deferred gain in the consolidated balance sheets in current portion of net investment in sales-type leases and other long-term assets.
New Accounting Pronouncements
In August 2018, the Financial Accounting Standards Board (FASB) issued Accounting Standards Updated (ASU) 2018-15, Intangibles – Goodwill and Other – Internal-Use Software (Subtopic 350-40). ASU 2018-15 aligns the requirements for capitalizing implementation costs incurred in a hosting arrangement (Cloud-based) that is a service contract with the requirements for capitalizing implementation costs incurred to develop or obtain internal-use software. ASU 2018-15 will become effective for annual periods beginning after December 15, 2019 and interim periods within those periods, with early adoption permitted. ASU 2018-15 can be applied either retrospectively or prospectively to all implementation costs incurred after the date of adoption. The Company has elected to early adopt ASU 2018-15 on a prospective basis and has capitalized relevant software implementation costs of approximately $2.0 million as of December 31, 2018.
In March 2018, the FASB issued ASU 2018-05, Income Taxes (Topic 740). ASU 2018-05 provides amendments to SEC paragraphs pursuant to SEC Staff Accounting Bulletin (SAB) No. 118 related to the Tax Cuts and Jobs Act (TCJA) that became effective January 2018. The Company adopted the disclosure requirements of SAB 118 as of December 31, 2017, which were included in the Company’s Annual Report on Form 10-K filed March 16, 2018 and as described in SAB 118 carried forward through December 31, 2018.
In July 2017, the FASB issued ASU 2017-11, Earnings per Share (Topic 260), Distinguishing Liabilities from Equity (Topic 480) and Topic 815. ASU 2017-11 provides guidance on accounting for financial instruments with down round features and clarifies the deferral of certain provisions in Topic 480. ASU 2017-11 will become effective for annual periods beginning after December 15, 2018 and interim periods within those periods. The Company does not expect the adoption to have a material impact on the consolidated financial statements.
In May 2017, the FASB issued ASU 2017-09, Compensation – Stock Compensation (Topic 718). ASU 2017-09 provides guidance about which changes to the terms or conditions of a share-based payment award requires the application of modification accounting. Modification accounting will apply unless the fair value of the modified award is the same as the original award, the vesting conditions of the modified award are the same as the original award and the classification of the modified award as an equity instrument or liability instrument is the same as the original award. ASU 2017-09 became effective for annual periods beginning after December 15, 2017 and interim periods within those periods. The Company adopted this pronouncement on January 1, 2018 which did not have a material impact on its consolidated results of operations, financial condition, cash flows, or financial statement disclosures as there were no changes to the terms or conditions of the Company’s share-based payment awards during year ended December 31, 2018.
In August 2016, the FASB issued ASU 2016-15, Statement of Cash Flows (Topic 230). ASU 2016-15 provides new guidance intended to reduce diversity in practice in how certain cash receipts and payments are classified in the statement of cash flows, including debt prepayment or extinguishment costs, the settlement of contingent liabilities arising from a business combination, proceeds from insurance settlements, and distributions from certain equity method investees. ASU 2016-15 became effective for fiscal years beginning after December 15, 2017 and interim periods within fiscal years. The Company adopted this pronouncement on January 1, 2018 which did not impact its consolidated statement of cash flows.
In June 2016, the FASB issued ASU No. 2016-13, Accounting for Credit Losses (Topic 326). ASU 2016-13 requires the use of an “expected loss” model on certain types of financial instruments. ASU 2016-13 is effective for fiscal years, and interim periods within those years, beginning after December 15, 2019, with early adoption permitted. The Company is currently evaluating the impact of adopting this guidance.
In February 2016, the FASB issued ASU 2016-02, Leases, followed by additional accounting standards updates that provided additional practical expedients and policy elections options (collectively, Accounting Standards Codification Topic 842, (ASC 842)). ASC 842 amends various aspects of existing guidance for leases and requires the recognition of assets and liabilities arising from a lease for both financing and operating leases, along with additional qualitative and quantitative disclosures. The main difference between previous GAAP and the amended standard is the recognition of lease assets and lease liabilities of lessees on the balance sheet for those leases classified as operating leases under previous GAAP. ASC 842 is effective for annual periods beginning after December 15, 2018, and interim periods within those annual periods. The Company will adopt ASC 842 using the modified retrospective method and elect the option to not apply ASC 842 to comparative periods. The Company also elected the following practical expedients:
·
not to apply the recognition requirements to leases with terms of twelve months or less,
·
carryforward previous conclusions relat</t>
  </si>
  <si>
    <t>REVENUE RECOGNITION</t>
  </si>
  <si>
    <t>NOTE 2 – REVENUE RECOGNITION
Adoption of New Accounting Standard
The Company has evaluated its current accounting practices to the requirements of ASU No. 2014-09, Revenue from Contracts with Customers (Topic 606) and related amendments. This evaluation included an assessment of representative contracts from each of the Company’s revenue streams. The Company was recognizing revenue upon completion of transportation or other services. By nature, the Company’s services are short in duration, typically representing less than one week to completion, therefore the Company has determined that the difference between recognizing revenue upon completion and over time is minimal to its business.
The adoption of this standard did not have a material impact on the Company’s financial position, results of operations or cash flows; however, there have been additions and modifications to its existing financial disclosures. While the overall revenue, systems and controls were minimally impacted by the new standard, the underlying recognition methodology has changed. Under the new standard, the Company now recognizes revenue over time as its customers are simultaneously receiving and consuming the benefits of its services, primarily based upon the output method of miles driven. The primary difference for the Company’s business, although currently immaterial, is the recognition of revenue for in-transit services at the end of each reporting period.
The Company adopted this guidance as of January 1, 2018, utilizing the modified retrospective method and the practical expedient that applies to all contracts that were not completed at the date of adoption. The Company determined the differences between recognition methods was minimal; thus no opening adjustment was deemed necessary to retained earnings. The comparative information was not restated and continues to be presented under the accounting standards in effect for those periods. The Company does not anticipate any material changes to the costs of obtaining or fulfilling a contract, or corporate taxes.
Disclosure Designations
The Company has designated the following preference and practical expedients:
·
Not disclose remaining performance obligations when the expected performance obligation duration is one year or less. The vast majority of the Company’s services transfer control within a month of the inception of the contract with select specialized loads taking several months to allow for increased planning and permitting.
·
Recognize the incremental costs of obtaining or fulfilling a contract as an expense when incurred, as the amortization period of a potential asset would be recognized in one year or less.
·
Exclude taxes collected on behalf of government authorities from the Company’s measurement of transaction prices. Tax amounts are not included within net income or cost of sales.
Disaggregation of Revenue
The Company’s income and segment disclosures have been reviewed to ensure revenues are properly disaggregated in accordance with the new guidance as displayed in the table below:
Flatbed
Specialized
Solutions
Solutions
Corporate/
Consolidated
Segment
Segment
Eliminations
Total
Year Ended December 31, 2018
Freight
$
477,722
$
696,045
$
(11,574)
$
1,162,193
Brokerage
104,184
163,092
(839)
266,437
Logistics
2,987
39,927
(150)
42,764
Fuel surcharge
77,110
66,000
(1,422)
141,688
Total revenue
$
662,003
$
965,064
$
(13,985)
$
1,613,082
Year Ended December 31, 2017
Freight
$
276,592
$
362,276
$
(6,104)
$
632,764
Brokerage
40,882
80,225
(164)
120,943
Logistics
192
21,940
(58)
22,074
Fuel surcharge
36,440
34,691
(608)
70,523
Total revenue
$
354,106
$
499,132
$
(6,934)
$
846,304
Significant Judgments
Under ASC 606, significant judgments are required in order to identify contracts with customers and estimate transaction prices. Additional judgments are required for the identification of distinct performance obligations, the estimation of standalone selling prices and the allocation of the transaction price by relative standalone selling prices.</t>
  </si>
  <si>
    <t>BUSINESS COMBINATION</t>
  </si>
  <si>
    <t>NOTE 3 – BUSINESS COMBINATION
On February 27, 2017, Hennessy consummated the merger of Hennessy’s wholly-owned subsidiary with and into Daseke, Inc., with Daseke, Inc. surviving as a direct wholly-owned subsidiary of Hennessy (the Business Combination) pursuant to the Agreement and Plan of Merger, dated December 22, 2016 (the Merger Agreement). The aggregate consideration received by Private Daseke stockholders upon closing was $266.7 million, consisting of newly issued shares of common stock at a value of $10.00 per share. The Merger Agreement contains an earn-out provision through which Private Daseke stockholders could receive up to 15 million additional shares of common stock (with up to 5 million shares payable annually with respect to 2017, 2018 and 2019 performance). The full 15 million shares are only payable if (i) the annualized Adjusted EBITDA (giving effect to acquisitions and as defined in the Merger Agreement) for 2017, 2018 and 2019 is at least $140.0 million, $170.0 million and $200.0 million, respectively, and (ii) the closing share price of the Company’s common stock is at least $12.00, $14.00 and $16.00 for any 20 trading days in a consecutive 30 trading day period in 2017, 2018 and 2019, respectively. For each year, the 5 million earn-out shares will be prorated to the extent the annualized Adjusted EBITDA (giving effect to acquisitions and as defined in the Merger Agreement) exceeds 90% but represents less than 100%, of the applicable earn-out target. The Company met the earn-out provisions for the year ended December 31, 2017 and 5 million shares were issued to the Private Daseke stockholders in the second quarter of 2018.
Following the consummation of the Business Combination on February 27, 2017 (the Closing), there were 37,715,960 shares of common stock issued and outstanding, consisting of (i) 26,665,330 shares issued to Private Daseke stockholders pursuant to the Merger Agreement, (ii) 419,669 shares issued in a private placement that closed in conjunction with the Business Combination, (iii) 2,288,043 shares originally issued to Hennessy Capital Partners II LLC (the Sponsor) in a private placement that closed simultaneously with the consummation of the IPO, and (iv) 8,342,918 shares, following redemptions, which shares were originally issued in the IPO. In connection with the Business Combination, $65.0 million of Series A Preferred Stock (650,000 shares) were issued in a private placement.
In conjunction with the Closing, the Company entered into (i) a $350.0 million term loan credit facility (the Term Loan Facility), which consists of a $250.0 million term loan funded on the closing date of the Term Loan Facility and up to $100.0 million of term loans to be funded from time to time under a delayed draw term loan facility, and (ii) an asset-based revolving credit facility (the ABL Facility), in an aggregate maximum credit amount equal to $70.0 million (subject to availability under a borrowing base). See Note 10 for more information regarding the Term Loan Facility and the ABL Facility. Prior to the Closing, the Company had a credit facility consisting of a term loan and a revolving line of credit.
The following table is a summary of cash proceeds and utilization of proceeds in the Business Combination (in thousands):
Proceeds
Public share proceeds (1)
$
83,429
Issuance of Series A Preferred Stock
65,000
Term Loan Facility
250,000
Cash (2)
3,209
Total proceeds
401,638
Use of Proceeds
Repayment of Line of Credit (3)
16,717
Repayment of Senior Term Loan (4)
122,724
Repayment of equipment loans (5)
89,488
Repayment of subordinated debt (6)
67,460
Payment of deferred financing fees (7)
14,148
Repurchase Main Street and Prudential shares (8)
36,168
Hennessy transaction costs
19,063
Daseke transaction costs (9)
1,204
Total use of proceeds
366,972
Net cash received
$
34,666
(1) - 8,342,918 public shares outstanding valued at $10.00 per share
(2) - Daseke cash utilized for payment of deferred financing fees and transaction costs
(3) - includes payment of $59 accrued interest recognized in interest expense
(4) - includes payment of $422 accrued interest recognized in interest expense
(5) - includes payment of $731 accrued interest recognized in interest expense
(6) - includes payment of $745 accrued interest recognized in interest expense
(7) - excludes $81 paid subsequent to the Closing
(8) - Hennessy repurchased Private Daseke shares held by Main Street Capital II, LP, Main Street Mezzanine Fund, LP,
IV, L.P. and Prudential Capital Partners Management Fund IV, L.P.
(9) - $0.8 million and $0.4 million expensed in fourth quarter 2016 and first quarter 2017, respectively
The Business Combination was accounted for as a reverse merger in accordance with GAAP. Under this method of accounting, Hennessy is treated as the “acquired” company. This determination was primarily based on Private Daseke comprising the ongoing operations of the combined company, Private Daseke’s senior management comprising the senior management of the combined company, and Private Daseke stockholders having a majority of the voting power of the combined company. For accounting purposes, Private Daseke is deemed to be the accounting acquirer in the transaction and, consequently, the transaction is treated as a recapitalization of Private Daseke (i.e., a capital transaction involving the issuance of stock by Hennessy for the stock of Private Daseke). Accordingly, the consolidated assets, liabilities and results of operations of Private Daseke are the historical financial statements of the combined company, and Hennessy’s assets, liabilities and results of operations are consolidated with Private Daseke beginning on the acquisition date.
In connection with the Closing, Daseke, Inc. changed its name to Daseke Companies, Inc. and Hennessy Capital Acquisition Corp. II changed its name to Daseke, Inc. Daseke, Inc.’s common stock and warrants began trading under the ticker symbols DSKE and DSKEW, respectively, on February 28, 2017.</t>
  </si>
  <si>
    <t>ACQUISITIONS</t>
  </si>
  <si>
    <t>NOTE 4 – ACQUISITIONS
The Company is a leading consolidator of the open-deck freight market in North America. From its inception in late 2008, the Company has successfully acquired 20 open-deck trucking companies. Negotiations and discussions with potential targets are an integral part of the Company’s operations, and the Company may be in varying stages of the acquisition process, from infancy to very mature, at any point in time. To date, the primary reason for each acquisition was to add resources and services in geographic areas, customers and markets that the Company wants to serve, resulting in recognized goodwill.
For each acquisition, the aggregate purchase price was allocated to the major categories of assets acquired and liabilities assumed at estimated fair values as of the acquisition date, which were based, in part, upon outside preliminary appraisals for certain assets and subject to change when additional information concerning final asset and liability values is obtained. The final purchase price allocations may result in adjustments to certain assets and liabilities, including the residual amount allocated to goodwill.
2018 Acquisitions
The following is a summary of the allocation of the purchase price paid to the fair values of the net assets, net of cash acquired, of the Company’s 2018 acquisitions (in thousands):
(all amounts in U.S. dollars)
Leavitt's
Builders
Kelsey Trail
Aveda
Accounts receivable
$
1,968
$
8,347
$
2,320
$
37,255
Parts supplies
53
261
33
—
Prepaid and other current assets
384
1,509
382
2,516
Property and equipment
8,551
29,414
9,164
89,752
Goodwill
5,108
14,730
4,201
7,037
Intangible assets
3,600
10,600
1,550
15,001
Other long-term assets
—
536
—
—
Deferred tax liability
—
(9,202)
(3,635)
(5,950)
Accounts payable and other liabilities
(4,935)
(19,931)
(8,026)
(30,007)
Total
$
14,729
$
36,264
$
5,989
$
115,604
Leavitt’s Freight Service
On August 1, 2018, the Company acquired 100% of the outstanding equity interests of Leavitt’s Freight Service, Inc. (Leavitt’s), based in Springfield, Oregon. Total consideration paid was $14.9 million of cash, which was funded with cash on hand. The acquisition was treated as an asset purchase because Leavitt’s was a qualified subchapter S-subsidiary acquired directly from an S-corporation; therefore, the values assigned to the intangible assets and goodwill are deductible for tax purposes. Approximately $0.3 million of transaction expenses were incurred in the acquisition, which will be deductible for tax purposes because the transaction qualified as an asset purchase. As of December 31, 2018, the valuation of identifiable intangible assets was completed resulting in a decrease of $1.6 million to the provisional intangible assets recorded of $5.2 million, with a corresponding increase to goodwill. The resulting intangible assets totaling $3.6 million consist of trade name valued at $1.8 million, non-compete agreements valued at $0.5 million and customer relationships intangible of $1.3 million. For the three months ended December 31, 2018, the change resulted in an insignificant decrease in amortization expense and accumulated amortization.
Builders Transportation
On August 1, 2018, the Company acquired 100% of the outstanding equity interests of Builders Transportation Co., LLC (Builders), based in Memphis, Tennessee. Total consideration paid was $36.3 million, consisting of $30.0 million in cash, 399,530 shares of Daseke common stock valued at $3.4 million and the payoff of $2.9 million of outstanding debt. The cash consideration was funded with cash on hand. The acquisition was a stock purchase; therefore, the values assigned to the intangible assets and goodwill are not deductible for tax purposes. Approximately $0.2 million of transaction expenses were incurred in the acquisition, which are not deductible for tax purposes. As of December 31, 2018, the valuation of identifiable intangible assets was completed resulting in a decrease of $2.5 million to the provisional intangible assets recorded of $13.1 million, with a corresponding increase to goodwill. The resulting intangible assets totaling $10.6 million consist of trade name valued at $5.0 million, non-compete agreements valued at $0.5 million and customer relationships intangible of $5.1 million. For the three months ended December 31, 2018, the change resulted in an increase in amortization expense and accumulated amortization of $0.2 million, of which $0.1 million is related to the previous quarter. Additionally, goodwill and deferred tax liability were increased by $0.4 million to recognize deferred taxes on the increase in amortizable identifiable intangible assets.
Kelsey Trail Trucking
On July 1, 2018, the Company acquired 100% of the outstanding equity interests of Kelsey Trail Trucking Ltd. (Kelsey Trail), based in Saskatoon, Saskatchewan province, Canada. Total consideration paid was $6.2 million, consisting of $5.3 million in cash and 95,859 shares of Daseke common stock valued at $0.9 million. The cash consideration was funded with cash on hand. The acquisition was a stock purchase; therefore, the values assigned to the intangible assets and goodwill are not deductible for tax purposes. Approximately $0.1 million of transaction expenses were incurred in the acquisition, which are not deductible for tax purposes. As of December 31, 2018, the valuation of identifiable intangible assets was completed resulting in a decrease of $0.3 million to the provisional intangible assets recorded of $1.9 million, with a corresponding increase to goodwill. The resulting intangible assets totaling $1.6 million consist of trade name valued at $1.5 million and non-compete agreements valued at $0.1 million. For the three months ended December 31, 2018, the change resulted in an insignificant decrease in amortization expense and accumulated amortization. Additionally, goodwill and deferred tax liability were increased by $2.5 million to adjust the beginning balance of deferred taxes.
Aveda Transportation and Energy Services
On June 6, 2018, the Company acquired all of the outstanding common shares of Aveda Transportation and Energy Services Inc., a corporation existing under the laws of the Province of Alberta, Canada (Aveda), pursuant to the Agreement and the Plan of Arrangement (the Agreement). Total consideration paid was $118.7 million, consisting of $27.3 million in cash, 1,612,979 shares of Daseke common stock valued at $15.4 million, and the payoff of $54.8 million of outstanding debt. The Company will also pay to the holders of Aveda common shares up to C$0.45 in cash per Aveda common share, contingent on and based on Aveda’s Company EBITDA (as defined in the Agreement) meeting certain thresholds set forth in the Agreement for the period beginning June 1, 2018 and ending on May 1, 2019 or with agreement of the parties, July 1, 2018 to June 30, 2019. The contingent consideration for this earn-out has been valued at an estimated $21.2 million. The Aveda acquisition was a stock purchase; therefore, the value assigned to the intangible assets and goodwill are not deductible for tax purposes. Approximately $1.1 million of transaction expenses were incurred in the acquisition, which are not deductible for tax purposes. As of December 31, 2018, the valuation of identifiable intangible assets was completed resulting in an increase of $6.1 million to the provisional intangible assets recorded of $9.0 million. The resulting intangible assets totaling $15.0 million consist of trade name valued at $6.3 million, non-compete agreements valued at $1.5 million and customer relationships intangible of $7.2 million. For the three months ended December 31, 2018, the change resulted in an insignificant increase in amortization expense and accumulated amortization. Additionally, goodwill and deferred tax liability were increased by $0.7 million to recognize deferred taxes on the increase in amortizable identifiable intangible assets. Additionally, goodwill and deferred tax liability were increased by $4.7 million to adjust the beginning balance of deferred taxes.
2017 Acquisitions
The following is a summary of the allocation of the purchase price paid to the fair values of the net assets, net of cash acquired, of the Company’s 2017 acquisitions (in thousands):
(all amounts in U.S. dollars)
Tennessee
Moore
Roadmaster
Steel
Belmont
Freight
Group
Haulers
R&amp;R
Steelman
Schilli
Big Freight
Accounts receivable
$
240
$
4,456
$
9,806
$
20,207
$
5,129
$
4,383
$
8,616
$
4,914
Parts supplies
—
312
231
—
149
90
1,681
212
Prepaid and other current assets
107
301
1,097
5,870
1,515
2,295
2,548
287
Property and equipment
1,548
22,052
36,854
8,705
16,887
11,100
39,870
11,493
Goodwill
2,427
17,272
51,673
34,600
15,676
9,747
11,050
7,638
Intangible assets
1,760
30,400
22,900
49,850
11,010
6,620
6,000
4,210
Other long-term assets
—
114
670
19,049
156
5,013
915
121
Deferred tax liability
(1,300)
(13,848)
(10,036)
(32,632)
(8,922)
(4,811)
(15,424)
(4,792)
Accounts payable and other liabilities
(248)
(1,889)
(26,764)
(14,002)
(3,362)
(15,612)
(27,896)
(6,294)
Total
$
4,534
$
59,170
$
86,431
$
91,647
$
38,238
$
18,825
$
27,360
$
17,789
Belmont
On December 29, 2017, the Company acquired 100% of the outstanding equity interests of Belmont Enterprises, Inc. (Belmont) based in Olympia, Washington. Total consideration paid was $4.6 million in cash funded through the Company’s line of credit under the ABL Facility.
The acquisition was a stock purchase; therefore, the values assigned to the intangible assets and goodwill are not deductible for tax purposes. Transaction expenses incurred in the acquisition, which are not deductible for tax purposes, were immaterial. As of June 30, 2018, the valuation of identifiable intangible assets was completed resulting in assets totaling $1.7 million, consisting of trade name valued at $0.3 million, non-compete agreements valued at $0.2 million and customer relationships intangible of $1.2 million, with a corresponding decrease to goodwill. For the three months ended June 30, 2018, the change resulted in an increase in amortization expense and accumulated amortization of $0.1 million, of which $62,566 is related to the previous quarter. Additionally, goodwill and a corresponding deferred tax liability of $0.6 million was recognized based on the rates in effect on the acquisition date. The deferred tax liability was re-measured using the TCJA rates, which resulted in the recognition of a $0.4 million deferred tax benefit.
Moore Freight Services
On December 1, 2017, the Company acquired 100% of the outstanding equity interests of: (1) Moore Freight Service, Inc., (2) RT &amp; L, LLC, (3) JD and Partners, LLC, (4) TM Transport and Leasing, LLC, and (5) Rand, LLC (collectively Moore Freight Services) based in Knoxville, Tennessee. Total consideration paid was $59.1 million, consisting of $35.1 million in cash and 145,129 shares of Daseke common stock valued at $1.8 million and the repayment of $22.2 million of long-term debt by the Company. The cash consideration was funded with cash on hand and the Term Loan Facility. The acquisition was a stock purchase; therefore, the values assigned to the intangible assets and goodwill are not deductible for tax purposes. Approximately $0.6 million of transaction expenses were incurred in the acquisition, which are not deductible for tax purposes. As of June 30, 2018, the valuation of identifiable intangible assets was completed resulting in assets totaling $30.4 million, consisting of trade name valued at $3.2 million, non-compete agreements valued at $3.5 million and customer relationships intangible of $23.7 million, with a corresponding decrease to goodwill. For the three months ended June 30, 2018, the change resulted in an increase in amortization expense and accumulated amortization of $1.5 million, of which $0.9 million related to the previous quarter. Additionally, goodwill and a corresponding deferred tax liability of $11.7 million was recognized based on the rates in effect on the acquisition date. The deferred tax liability was re-measured using the TCJA rates, which resulted in the recognition of a $4.0 million deferred tax benefit. For the three months ended December 31 , 2018, the beginning balance of the deferred tax liability related to net operating losses was reduced by $0.5 million, based on the rates in effect on the acquisition date, with a corresponding decrease to goodwill. The deferred tax adjustment was re-measured using the TCJA rates, which resulted in the recognition of $0.2 million deferred tax expense in the three months ended December 31, 2018.
Roadmaster Group
On December 1, 2017, the Company acquired 100% of the outstanding equity interests of Roadmaster Group, Inc. and subsidiaries, and Roadmaster Equipment Leasing, Inc. and all subsidiaries (collectively the Roadmaster Group) based in Phoenix, Arizona. Total consideration paid was $86.9 million, consisting of $37.5 million in cash, 3,114,247 shares of Daseke common stock valued at $39.1 million and the repayment of $10.3 million of long-term debt by the Company. The cash consideration was funded with cash on hand and the Term Loan Facility. The acquisition was a stock purchase; therefore, the values assigned to the intangible assets and goodwill are not deductible for tax purposes. Approximately $0.6 million of transaction expenses were incurred in the acquisition, which are not deductible for tax purposes. As of June 30, 2018, the valuation of identifiable intangible assets was completed resulting in assets totaling $22.9 million, consisting of trade name valued at $12.7 million, non-compete agreements valued at $2.9 million and customer relationships intangible of $7.3 million, with a corresponding decrease to goodwill. For the three months ended June 30, 2018, the change resulted in an increase in amortization expense and accumulated amortization of $0.6 million, of which $0.3 million related to the previous quarter. Additionally, goodwill and a corresponding deferred tax liability of $8.7 million was recognized based on the rates in effect on the acquisition date. The deferred tax liability was re-measured using the TCJA rates, which resulted in the recognition of a $3.0 million deferred tax benefit. For the three months ended December 31, 2018, the beginning balance of the deferred tax liability related to net operating losses and fixed assets was reduced by $9.4 million, based on the rates in effect on the acquisition date, with a corresponding decrease to goodwill. The deferred tax adjustment was re-measured at the TCJA rates, resulting in $3.5 million of deferred tax expense in the three months ended December 31, 2018.
Tennessee Steel Haulers &amp; Co.
On December 1, 2017, the Company acquired 100% of the outstanding equity interests of: (1) Tennessee Steel Haulers, Inc., (2) Alabama Carriers, Inc., and (3) Fleet Movers Inc. (collectively TSH &amp; Co.) based in Nashville, Tennessee. Total consideration paid was $91.9 million, consisting of $74.9 million in cash and 972,680 shares of Daseke common stock valued at $12.0 million and the repayment of $5.0 million of long-term debt by the Company. The cash consideration was funded with cash on hand and the Term Loan Facility. The acquisition was a stock purchase; therefore, the values assigned to the intangible assets and goodwill are not deductible for tax purposes. Approximately $0.5 million of transaction expenses were incurred in the acquisition, which are not deductible for tax purposes. As of June 30, 2018, the valuation of identifiable intangible assets was completed resulting in assets totaling $49.8 million, consisting of trade name valued at $21.5 million, non-compete agreements valued at $12.4 million and customer relationships intangible of $15.9 million, with a corresponding decrease to goodwill. For the three months ended June 30, 2018, the change resulted in an increase in amortization expense and accumulated amortization of $2.1 million, of which $1.2 million related to the previous quarter. Additionally, goodwill and a deferred tax liability of $19.2 million was recognized based on the rates in effect on the acquisition date. The deferred tax liability was re-measured using the TCJA rates, which resulted in the recognition of a $6.6 million deferred tax benefit. For the three months ended December 31, 2018, the beginning balance of the deferred tax liability related to certain deferred taxes was increased by $5.9 million, based on the rate in effect on the acquisition date, with a corresponding increase to goodwill. The deferred tax adjustment was re-measured at the TCJA rates, resulting in $1.6 million of deferred tax benefit in the three months ended December 31, 2018.
R&amp;R Trucking Holdings, LLC
On September 1, 2017, the Company acquired 100% of the outstanding stock of R&amp;R Trucking Holdings, LLC (R&amp;R), based in Duenweg, Missouri. Total consideration paid was $38.4 million, consisting of $24.6 million in cash and the assumption and repayment of $13.8 million of long-term debt by the Company. The cash consideration was funded through a delayed draw on September 1, 2017 under the Term Loan Facility. The acquisition was a stock purchase; therefore, the values assigned to the intangible assets and goodwill are not deductible for tax purposes. Approximately $0.6 million of transaction expenses were incurred in the acquisition, which are not deductible for tax purposes.
The Steelman Companies
On July 1, 2017, the Company acquired 100% of the outstanding stock of The Steelman Companies (Steelman), based in Springfield, Missouri, for consideration of $18.8 million, consisting of $11.2 million in cash and 746,170 shares of Daseke common stock valued at $7.6 million. The fair value of the 746,170 shares issued was determined based on the closing price of the stock on the acquisition close date. The cash consideration was funded through cash on hand. The acquisition was a stock purchase under GAAP. A Section 338(h)(10) election was filed for certain of the entities acquired, which will deem those acquisitions as an asset purchase for tax purposes; therefore, approximately $14.9 million of the values assigned to the intangible assets and goodwill are expected to be deductible for tax purposes. Approximately $0.3 million of transaction expenses were incurred in the acquisition, which are not deductible for tax purposes. As of June 30, 2018, the provisional amount of goodwill was increased by $1.7 million with a corresponding increase to deferred tax liability. The deferred tax adjustment was re-measured at the TCJA rates, resulting in $0.6 million of deferred tax expense in the three months ended December 31, 2018.
Schilli Transportation Services, Inc.
On May 1, 2017, the Company acquired 100% of the outstanding stock of Schilli Transportation Services, Inc. and certain of its affiliates (Schilli), based in Remington, Indiana. Total consideration paid was $27.4 million, consisting of $21.0 million in cash, 232,885 shares of Daseke common stock valued at $2.3 million and the refinancing of $4.0 million of long-term debt by the Company. The fair value of the 232,885 shares issued was determined based on the closing price of the stock on the acquisition close date. The cash consideration was funded through a delayed draw on May 1, 2017 under the Term Loan Facility. The acquisition was a stock purchase; therefore, the values assigned to the intangible assets and goodwill are not deductible for tax purposes. Approximately $0.4 million of transaction expenses were incurred in the acquisition, which are not deductible for tax purposes. As of June 30, 2018, the provisional balance of goodwill was increased by $2.8 million for fair value adjustments to assets as of the acquisition date with a decrease to receivables of $0.9 million, held-for-sale assets of $0.3 million and fixed assets of $1.6 million. Additionally, the deferred tax liability was decreased by $0.7 million, with a corresponding decrease to goodwill.
Big Freight Systems, Inc.
On May 1, 2017, the Company acquired 100% of the outstanding stock of Big Freight Systems, Inc. (Big Freight), based in Steinbach, Manitoba. Total consideration paid was $16.7 million consisting of $12.4 million in cash, 109,248 shares of Daseke common stock valued at $1.1 million and the assumption of approximately $3.2 million of outstanding debt by the Company. The fair value of the 109,248 shares issued was determined based on the closing price of the stock on the acquisition close date. Big Freight’s purchase agreement also contains an earn-out for additional cash consideration to be paid on the excess of each of 2017, 2018 and 2019’s earnings before interest, taxes, depreciation and amortization (EBITDA Amount) over 2016’s EBITDA Amount (as defined in the purchase agreement), multiplied by 0.4. A contingent liability of $1.1 million was included in the allocation of the purchase price for this earn-out. The cash consideration was funded through a delayed draw on May 1, 2017 under the Term Loan Facility and cash on hand. The acquisition was a stock purchase; therefore, the values assigned to the intangible assets and goodwill are not deductible for tax purposes. Approximately $0.6 million of transaction expenses were incurred in the acquisition, which are not deductible for tax purposes. As of June 30, 2018, the provisional amount of goodwill was increased by $0.6 million (net of a $0.3 million foreign currency translation adjustment) with a corresponding increase to deferred tax liability.
For the year ended December 31, 2018, revenue and net loss of the acquired companies from their respective dates of acquisition was $163.6 million and $1.5 million, respectively. For the year ended December 31, 2017, revenue and net income of the acquired companies from their respective dates of acquisition was $154.0 million and $15.6 million, respectively. There were no acquisitions in 2016.
Supplemental Pro Forma Information (Unaudited)
The following supplemental pro forma financial information reflects the 2018 acquisitions as if they occurred on January 1, 2017. This pro forma financial information has been presented for illustrative purposes only and is not necessarily indicative of the operating results that would have been achieved had the pro forma events taken place on January 1, 2017. Further, the pro forma financial information does not purport to project the future operating results of the consolidated company.
Year Ended December 31,
(unaudited)
(In millions, except per share amounts)
2018
2017
Pro forma revenue
$
$
Pro forma net income (loss)
$
$
Pro forma net income (loss) per common share:
Basic
$
(0.09)
$
0.60
Diluted
$
(0.09)
$
0.57</t>
  </si>
  <si>
    <t>PREPAID AND OTHER CURRENT ASSETS</t>
  </si>
  <si>
    <t>NOTE 5 – PREPAID AND OTHER CURRENT ASSETS
The components of prepaid expenses and other current assets are as follows as of December 31 (in thousands):
2018
2017
Insurance
$
7,375
$
7,642
Licensing, permits and tolls
5,649
4,096
Other assets
4,411
2,409
Other prepaids
3,852
2,948
Assets held for sale
3,573
9,907
Highway and fuel taxes
1,422
1,238
Total
$
26,282
$
28,240</t>
  </si>
  <si>
    <t>GOODWILL AND INTANGIBLE ASSETS</t>
  </si>
  <si>
    <t>NOTE 6 – GOODWILL AND INTANGIBLE ASSETS
Changes in the carrying amount of goodwill for the years ended December 31, 2018 and 2017 are as follows (in thousands):
Flatbed
Specialized
Total
Goodwill balance at January 1, 2017
$
46,660
42,375
$
89,035
Goodwill acquired and adjustments to previously recorded goodwill (net)
59,206
153,849
213,055
Foreign currency translation adjustment
—
612
612
Goodwill balance at December 31, 2017
105,866
196,836
302,702
Impairment
—
(11,050)
(11,050)
Goodwill acquired and adjustments to previously recorded goodwill (net)
(4,368)
(27,752)
(32,120)
Foreign currency translation adjustment
—
(1,167)
(1,167)
Goodwill balance at December 31, 2018
$
101,498
$
156,867
$
258,365
Intangible assets consisted of the following at December 31, 2018 and 2017 (in thousands):
As of December 31, 2018
As of December 31, 2017
Intangible
Accumulated
Intangible
Intangible
Accumulated
Intangible
Assets
Amortization
Assets, net
Assets
Amortization
Assets, net
Non-competition agreements
$
33,840
$
(12,794)
$
21,046
$
12,230
$
(5,765)
$
6,465
Customer relationships
130,876
(33,536)
97,340
69,090
(23,921)
45,169
Trade names
90,600
—
90,600
41,180
—
41,180
Foreign currency translation adjustment
(195)
—
(195)
306
—
306
Total intangible assets
$
255,121
$
(46,330)
$
208,791
$
122,806
$
(29,686)
$
93,120
As of December 31, 2018, non-competition agreements and customer relationships had weighted average remaining useful lives of 3.0 and 10.4 years, respectively. See Note 4 for more information on intangible assets acquired.
Amortization expense for intangible assets with definite lives was $16.6 million, $6. 7 million and $6.0 million for the years ended December 31, 2018, 2017 and 2016, respectively.
In June 2018, the Company recorded an impairment charge of $2.8 million related to the trade names category of intangible assets related to the specialized segment. The trade name was impaired as a result of the reorganization and merger of two of the Company’s operating companies.
Future estimated amortization expense is as follows (in thousands):
Non-competition
Customer
Year ending December 31,
Agreements
Relationships
2019
$
6,807
$
9,519
2020
5,426
9,519
2021
4,662
9,519
2022
3,928
9,519
2023
223
9,519
Thereafter
—
49,745
Total
$
21,046
$
97,340</t>
  </si>
  <si>
    <t>PROPERTY AND EQUIPMENT</t>
  </si>
  <si>
    <t>PROPERTY AND EQUIPMENT.</t>
  </si>
  <si>
    <t>NOTE 7 – PROPERTY AND EQUIPMENT
The components of property and equipment are as follows at December 31 (in thousands):
2018
2017
Revenue equipment
$
733,954
$
544,876
Buildings and improvements
61,913
53,366
Furniture and fixtures, office and computer equipment and vehicles
36,553
20,805
832,420
619,047
Accumulated depreciation
(259,701)
(189,408)
Total
$
572,719
$
429,639
Depreciation expense was $114.4 million, $70.2 million and $61.5 million for the years ended December 31, 2018, 2017 and 2016, respectively.</t>
  </si>
  <si>
    <t>SALES-TYPE LEASES</t>
  </si>
  <si>
    <t>NOTE 8 – SALES-TYPE LEASES
The components of the net investment in sales-type leases at December 31, 2018 and 2017 are as follows (in thousands):
2018
2017
Minimum lease receivable
$
78,087
$
62,587
Deferred gain
(10,043)
(9,352)
Net minimum lease receivable
68,044
53,235
Unearned interest income
(12,285)
(10,432)
Net investment in sales-type leases
55,759
42,803
Current portion
(16,213)
(10,979)
$
39,546
$
31,824
The long-term portion of sales-type leases is classified in other long-term assets on the consolidated balance sheets at December 31, 2018 and 2017.
Gain or loss on disposition of revenue equipment leased to owner-operators is included as a component of purchased freight in the consolidated statements of operations and comprehensive income (loss). For the years ended December 31, 2018, 2017 and 2016, the gain totaled approximately $2.4 million, $1.4 million and $0.8 million, respectively.
Future minimum lease receipts are as follows (in thousands):
Year ending December 31,
Amount
2019
$
16,213
2020
14,535
2021
10,973
2022
11,195
2023
2,684
Thereafter
159
Total
$
55,759</t>
  </si>
  <si>
    <t>ACCRUED EXPENSES AND OTHER LIABILITIES</t>
  </si>
  <si>
    <t>NOTE 9 – ACCRUED EXPENSES AND OTHER LIABILITIES
The components of accrued expenses and other liabilities are as follows at December 31 (in thousands):
2018
2017
Brokerage and escorts
$
12,587
$
6,264
Unvouchered payables
11,748
4,156
Owner operator deposits
9,270
8,431
Other accrued expenses
8,023
4,023
Sales and local taxes payable
3,259
954
Fuel and fuel taxes
1,197
1,508
Interest
458
540
$
46,542
$
25,876</t>
  </si>
  <si>
    <t>LONG-TERM DEBT</t>
  </si>
  <si>
    <t>LONG-TERM DEBT.</t>
  </si>
  <si>
    <t>NOTE 10 – LONG-TERM DEBT
Long-term debt consists of the following at December 31 (in thousands):
2018
2017
Senior debt
Line of credit
$
—
$
4,561
Term loan facility
493,478
498,462
Equipment term loans
190,708
126,227
Capital leases
18,228
5,757
702,414
635,007
Less current portion
(63,535)
(43,056)
Less unamortized debt issuance costs
(16,229)
(17,650)
Long-term portion
$
622,650
$
574,301
Term Loan Facility
In conjunction with the close of the Business Combination on February 27, 2017, the Company entered into the $350.0 million Term Loan Facility under a loan agreement with Credit Suisse AG, Cayman Islands Branch, as administrative agent, and the lenders party thereto. The Term Loan Facility consists of (i) a $250.0 million term loan funded on the closing date of the Term Loan Facility (the Closing Date Term Loan); and (ii) up to $100.0 million of term loans to be funded from time to time under a delayed draw feature available until February 27, 2018.
The size of the Term Loan Facility could increase from time to time pursuant to an uncommitted incremental facility in an aggregate amount for all such incremental loans and commitments up to the sum of (a) $65.0 million, (b) an uncapped amount based on the maximum first lien, secured and total leverage ratio-based formulas depending upon the security and ranking of the relevant incremental facility and (c) the $150.0 million tack-on loan incurred under the Term Loan Facility on November 28, 2017. The proceeds from the Closing Date Term Loan were used to partially refinance certain of the Company’s capital leases, purchase money debt, equipment and real estate financings and to pay transaction costs associated with the Business Combination and refinance the Line of Credit and the Senior Term Loan.
The Term Loan Facility has a scheduled maturity date of February 27, 2024. Term loans under the Term Loan Facility are, at the Company’s election from time to time, comprised of alternate base rate loans (an ABR Borrowing) or adjusted LIBOR loans (a Eurodollar Rate Borrowing), with the applicable margins of interest being an alternate base rate (subject to a 2.00% floor) plus 4.50% per annum through November 28, 2017, amended to 4.00% on that date for ABR Borrowings and LIBOR (subject to a 1.00% floor) plus 5.50% per annum through November 28, 2017, amended to 5.00% on that date for Eurodollar Rate Borrowings. At December 31, 2018, the average interest rate on the Term Loan Facility was 7.1%.
On August 16, 2017, the Company obtained an amendment of the Term Loan facility that increased the delayed draw incurrence condition relating to pro forma total leverage ratio to 4.25x from 3.5x, effective August 15, 2017 through the maturity of the delayed draw Term Loan Facility in February 2018, which enabled the Company to access $60.5 million from the delayed draw Term Loan Facility.
On November 28, 2017, the Term Loan Facility was amended to provide for a $150.0 million tack-on to the existing Term Loan Facility.
The Term Loan Facility is secured by all assets of the Company, except those assets collateralizing equipment and certain real estate lenders debt and subject to certain customary exceptions.
As amended, on August 16, 2017, the Term Loan Facility contains a financial covenant requiring the Company to maintain a consolidated total leverage ratio as of the last day of any fiscal quarter of less than or equal to 4.25 to 1.00, stepping down to 4.00 to 1.00 on March 31, 2019 and stepping down to 3.75 to 1.00 on March 31, 2021. Additionally, as amended, the Term Loan Facility contains a pro forma total leverage ratio of less than or equal to 4.25 to 1.00 for term loans funded from the delayed draw feature. The consolidated total leverage ratio is defined as the ratio of (i) consolidated total debt minus unrestricted cash and cash equivalents and cash and cash equivalents restricted in favor of the administrative agent and the lenders, to (ii) consolidated adjusted EBITDA for the trailing 12 month period (with customary add-backs permitted to consolidated adjusted EBITDA, including in respect of synergies and cost-savings reasonably identifiable and factually supportable that are anticipated to be realized in an aggregate amount not to exceed 25% of consolidated adjusted EBITDA and subject to other customary limitations).
The Term Loan Facility permits voluntarily prepayments of borrowings. In certain circumstances (subject to exceptions, exclusions and, in the case of excess cash flow, step-downs described below), the Company may also be required to make an offer to prepay the Term Loan Facility if it receives proceeds as a result of certain asset sales, debt issuances, casualty or similar events of loss, or if it has excess cash flow (defined as an annual amount calculated using a customary formula based on consolidated adjusted EBITDA, including, among other things, deductions for (i) the amount of certain voluntary prepayments of the Term Loan Facility and (ii) the amount of certain capital expenditures, acquisitions, investments and restricted payments). The percentage of excess cash flow that must be applied as a mandatory prepayment is 50% with respect to the initial excess cash flow period (the fiscal year ending on December 31, 2018) and will be 50%, 25% or 0% for future excess cash flow periods depending upon the first lien leverage ratio.
The Term Loan Facility contains (i) certain customary affirmative covenants that, among other things, require compliance with applicable laws, periodic financial reporting and notices of material events, payment of taxes and other obligations, maintenance of property and insurance, and provision of additional guarantees and collateral, and (ii) certain customary negative covenants that, among other things, restrict the incurrence of additional indebtedness, liens on property, sale and leaseback transactions, investments, mergers, consolidations, liquidations and dissolutions, asset sales, acquisitions, the payment of distributions, dividends, redemptions and repurchases of equity interests, transactions with affiliates, prepayments and redemptions of certain other indebtedness, burdensome agreements, holding company limitations, changes in fiscal year and modifications of organizational documents.
ABL Facility
Also, in conjunction with the Closing on February 27, 2017, the Company entered into a five-year, senior secured asset-based revolving line of credit (RLOC) with an aggregate maximum credit amount equal to $70.0 million, amended on June 15, 2018 to $100.0 million (subject to availability under a borrowing base equal to 85% of the Company’s eligible accounts receivable, 80% of the Company’s eligible unbilled accounts receivable and 50% of parts supplies (up to $3.0 million)) under a credit agreement with PNC Bank, National Association, as administrative agent and the lenders party thereto. As amended on June 15, 2018, the ABL Facility’s maximum credit amount was increased by $30.0 million pursuant to an uncommitted accordion. The ABL Facility also provides for the issuance of letters of credit subject to certain restrictions and a sublimit of $20 million, as defined in the credit agreement. The ABL Facility matures on February 27, 2022. As of December 31, 2018, the Company had a net debit balance of $14.1 million, $12.2 million in letters of credit outstanding, and could incur approximately $87.8 million of additional indebtedness under the ABL Facility.
Borrowings under the ABL Facility bear interest at rates based upon the Company’s fixed charge coverage ratio and, at the Company’s election from time to time, either a base rate plus an applicable margin or an adjusted LIBOR rate plus an applicable margin. Margins on the ABL Facility are adjusted, if necessary to the applicable rates set forth in the following table corresponding to the fixed charge coverage ratio for the trailing 12 month period on the last day of the most recently completed fiscal quarter.
Fixed Charge Coverage Ratio
Base Rate Margins
LIBOR Rate Margins
Less than 1.25 to 1.00
2.25
%
3.25
%
Greater than or equal to 1.25 to 1.00, but less than 1.50 to 1.00
1.75
%
2.75
%
Greater than or equal to 1.50 to 1.00, but less than 1.75
1.25
%
2.25
%
Greater than or equal to 1.75 to 1.00
0.75
%
1.75
%
The ABL Facility was amended on June 15, 2018, to adjust margins, if necessary, on the ABL Facility beginning in the fiscal quarter ended September 30, 2018, to the applicable rates set forth in the following table corresponding to the average RLOC Utilization for the trailing 12 month period on the last day of the most recently completed fiscal quarter. RLOC Utilization at a particular date shall mean an amount equal to (a)(i) outstanding amount of Revolving Advances plus (ii) the outstanding amount of the Swing Loans plus (iii) the aggregate Maximum Undrawn Amount of all outstanding Letters of Credit, divided by (b) Maximum Revolving Advance Amount.
RLOC Utilization
Base Rate Margins
LIBOR Rate Margins
Less than 33.3%
0.50
%
1.50
%
Greater than or equal to 33.3%, but less than 66.6%
0.75
%
1.75
%
Greater than or equal to 66.6%
1.00
%
2.00
%
At December 31, 2018, the interest rate on the ABL Facility was 6.00%.
The ABL Facility is secured by all of the Company’s U.S.-based accounts receivable, parts supplies, cash and cash equivalents excluding proceeds of Term Loan Facility, securities and deposit accounts and other general assets not included in the Term Loan Facility collateral.
The ABL Facility contains (i) a financial covenant similar to the consolidated total leverage ratio required under the Term Loan Facility (but, as amended on August 31, 2017, in any event requiring a leverage ratio of less than or equal to 4.25 to 1.00 for the fiscal quarter, stepping down to 3.75 to 1.00 on March 31, 2021, in the same increments as the Term Loan Facility noted above) and (ii) during any period after a default or event of default or after excess availability falling below the greater of (x) $15.0 million and (y) 20% of the maximum credit amount, continuing until such time as no default or event of default has existed and excess availability has exceeded such amounts for a period of 60 consecutive days, a financial covenant requiring the Company to maintain a minimum consolidated fixed charge coverage ratio of 1.00x, tested on a quarterly basis. The Company’s fixed charge coverage ratio is defined as the ratio of (1) consolidated adjusted EBITDA minus unfinanced capital expenditures, cash taxes and cash dividends or distributions, to (2) the sum of all funded debt payments for the four quarter period then ending (with customary add-backs permitted to consolidated adjusted EBITDA).
The ABL Facility contains affirmative and negative covenants similar to those in the Term Loan Facility, together with such additional terms as are customary for a senior secured asset-based revolving credit facility.
As of December 31, 2018, the Company was in compliance with all covenants contained in the Term Loan and ABL Facilities.
Equipment Term Loans and Mortgages
As of December 31, 2018, the Company had term loans collateralized by equipment in the aggregate amount of $190.7 million with 40 lenders (Equipment Term Loans). The Equipment Term Loans bear interest at rates ranging from 1.5% to 10.7%, require monthly payments of principal and interest and mature at various dates through January 2028. Certain of the Equipment Term Loans contain conditions, covenants, representations and warranties, events of default, and indemnification provisions applicable to the Company and certain of its subsidiaries that are customary for equipment financings, including, but not limited to, limitations on the incurrence of additional debt and the prepayment of existing indebtedness, certain payments (including dividends and other distributions to persons not party to its credit facility) and transfers of assets.
The Company had a construction loan with a balance of $8.8 million incurred to finance the construction of a new headquarters and terminal in Arlington, Washington which was repaid in February 2017 in conjunction with the Business Combination. See Note 3 for additional details on the Business Combination. The construction loan was collateralized by such property and buildings. The initial principal amount on February 19, 2015 of $7.8 million was increased on April 26, 2016 to $8.8 million. The construction loan earned interest at 3.25% payable monthly.
As of December 31, 2018, the Company has a bank mortgage loan with a balance of $3.9 million incurred to finance the construction of the headquarters and terminal in Redmond, Oregon. The mortgage loan is collateralized by such property and buildings. The mortgage is payable in monthly installments of $15,776, including interest at 3.7% through November 2020.
The interest rate and monthly payments will be adjusted on November 1, 2020 to a rate of 2.5%, plus the three-year advance rate published by the Federal Home Loan Bank of Seattle in effect 45 days prior to November 1, 2020 (which will not be less than 3.7%). The bank mortgage loan matures November 1, 2023.
Real Estate Term Loan
In April 2016, the Company refinanced $14.2 million of its Line of Credit with bank debt (Real Estate Term Loan) utilizing nine wholly-owned real estate assets which previously served as collateral on the PNC Term Loan. The Real Estate Term Loan was subordinate to the PNC Credit Agreement and Equipment Term Loans and was due in monthly installments of $59,109 (based on 20 year amortization schedule), plus applicable interest at either (a) the Libor Rate (as defined in the loan agreement), plus a margin of 2.75%, or (b) the Default Rate (as defined in the loan agreement). The Company incurred debt issuance costs of $0.4 million, which were being amortized to interest expense over five years using the straight-line method. In conjunction with the Business Combination, the Real Estate Term Loan was repaid and all unamortized debt issuance costs written off to interest expense. See Note 3 for additional details on the Business Combination.
Capital Leases
The Company leases certain equipment under long-term capital lease agreements that expire on various dates through May 2025. As of December 31, 2018 and 2017, the book value of the property and equipment recorded under capital leases was $16.6 million and $7.0 million, net of accumulated depreciation of $7.8 million and $5.8 million, respectively. Depreciation expense related to property and equipment under capital lease was $2.9 million, $2.6 million and $7.0 million for the years ended December 31, 2018, 2017 and 2016, respectively.
Main Street Capital Corporation
In 2013, Main Street Capital Corporation (Main Street) loaned the Company $20.0 million under a senior subordinated secured term loan (the Main Street Loan). The Main Street Loan was subordinate to the PNC Credit Agreement and Equipment Term Loans. Interest payments were due monthly through maturity at the rate of 12% per annum. Paid-in kind (PIK) interest, at a rate of 2.5% per annum, could have been paid monthly or accrued and added to the principal balance quarterly, at the option of the Company. For the years ended December 31, 2017, $0.1 million of accrued PIK interest was added to the principal balanc e. In conjunction with Business Combination, the Main Street Loan was repaid in February 2017. See Note 3 for additional details on the Business Combination.
Prudential Capital Partners
In 2013, the Company issued senior secured subordinated promissory notes in the initial aggregate principal amount of $20.0 million (PCP Subordinated Notes) to Prudential Capital Partners IV, L.P., Prudential Capital Partners (Parallel Fund) IV, L.P. and Prudential Capital Partners Management Fund IV, L.P. (collectively, the PCP Investors) pursuant to the Securities Purchase Agreement, dated as of November 12, 2013, by and among the Company, certain of its subsidiaries and the PCP Investors. The PCP Subordinated Notes were subordinate to the PNC Credit Agreement and Equipment Term Loans. Interest payments were due monthly through maturity at the rate of 12% per annum. PIK interest, at a rate of 2.5% per annum, could have been paid monthly or accrued and added to the principal balance quarterly, at the option of the Company. For the years ended December 31, 2017, $0.1 million of accrued PIK interest was added to the principal balance. In conjunction with Business Combination, the PCP Subordinated Notes were repaid in February 2017. See Note 3 for additional details on the Business Combination.
The Main Street Loan and the PCP Subordinated Notes (Subordinated Debt) were collateralized by all assets of the Company, except those assets collateralizing the Equipment Term Loans. The Main Street Loan and the PCP Subordinated Notes contained certain financial covenants, including a minimum fixed charge coverage ratio, a senior secured debt to consolidated EBITDA ratio and a funded debt to consolidated EBITDA ratio. Additionally, they contained negative covenants limiting, among other things, additional indebtedness, capital expenditures, transactions with affiliates, additional liens, sales of assets, dividends, investments and advances, prepayments of debt, mergers and acquisitions, and other matters customarily restricted in such agreements. The Main Street Loan and the PCP Subordinated Notes were subject to a make-whole payment of 5.0% of the prepayment amount if such prepayment was made before the third anniversary of the agreements.
LST Seller
As part of the consideration paid to the seller of Lone Star Transportation, LLC and affiliates (LST), Daseke Lone Star, Inc. (a subsidiary of the Company) issued $22.0 million of subordinated notes (the LST Seller Notes). The LST Seller Notes bore interest at 10% payable monthly and were subordinate to the PNC Credit Agreement, Main Street Loan and PCP Subordinated Notes. In conjunction with the Business Combination, the LST Seller Notes were repaid in February 2017. See Note 3 for additional details on the Business Combination.
DTR Sellers
As part of the consideration paid to the sellers of Davenport Transport &amp; Rigging, LLC, LST issued $1.0 million of subordinated notes (the DTR Seller Notes). The DTR Seller Notes bore interest at 5% payable monthly and were subordinate to the PNC Credit Agreement, Main Street Loan and PCP Subordinated Notes. In conjunction with Business Combination, the DTR Seller Notes were repaid in February 2017. See Note 3 for additional details on the Business Combination.
BHE Sellers
As part of the consideration paid to the sellers of Bulldog Hiway Express (BHE), the Company issued $2.0 million of subordinated notes (the BHE Seller Notes). The BHE Seller Notes bore interest at 7% payable monthly. On December 19, 2016, a portion of the outstanding principal amount under the BHE Seller Notes was forgiven in exchange for the payment by the Company of certain pension liabilities of BHE. The BHE Seller Notes were subordinate to the PNC Credit Agreement and the Main Street Loan and the PCP Subordinated Notes. In conjunction with Business Combination, the BHE Seller Notes were repaid in February 2017. See Note 3 for additional details on the Business Combination.
Future principal payments on long-term debt are as follows (in thousands):
Year ending December 31,
Term Loan Facility
Equipment Term Loans
Capital
Total
2019
$
4,985
$
53,703
$
5,669
$
64,357
2020
2,500
42,660
4,537
49,697
2021
2,500
34,952
4,354
41,806
2022
2,500
24,863
2,367
29,730
2023
2,500
21,486
2,899
26,885
Thereafter
478,493
13,045
834
492,372
Total minimum lease payments
20,660
Loan amount attributable to interest
(2,432)
(2,432)
Total (Present value of minimum lease payments on capital leases)
$
493,478
$
190,709
18,228
$
702,415
Less current portion
(4,848)
Long-term capital leases
$
13,380</t>
  </si>
  <si>
    <t>INCOME TAXES</t>
  </si>
  <si>
    <t>NOTE 11 – INCOME TAXES
The components of the Company’s United States and foreign provision for income taxes were as follows for the years ended December 31 (in thousands):
2018
2017
2016
Current:
Federal
$
(46)
$
(47)
$
(70)
State
3,960
1,258
582
Total current taxes
3,914
1,211
512
Deferred:
Federal
(10,918)
(51,388)
(1,139)
State
(7,423)
(1,863)
790
Foreign
(1,495)
(242)
—
Total deferred taxes
(19,836)
(53,493)
(349)
Provision (benefit) for income taxes
$
(15,922)
$
(52,282)
$
163
A reconciliation between the effective income tax rate and the United States statutory income tax rate for the years ended December 31, 2018, 2017 and 2016 is as follows (in thousands):
2018
2017
2016
Income tax expense (benefit) at United States statutory income tax rate
$
(4,443)
$
(8,850)
$
(4,241)
Federal income tax effects of:
State income tax expense
(2,736)
(333)
370
Foreign taxes
—
(242)
—
Foreign tax rate differential
(293)
107
—
Per diem and other nondeductible expenses
4,100
3,198
3,434
Cumulative effect of change in effective tax rate
(12,611)
(46,068)
522
Tax credits
(46)
(47)
(70)
Other
107
(47)
148
Provision (benefit) for income taxes
$
(15,922)
$
(52,282)
$
163
Effective tax rate
75.4
%
206.8
%
(1.3)
%
The decrease in the effective tax rate for the year ended December 31, 2018 compared to the year ended December 31, 2017 is primarily the result of a one-time tax benefit related to changes in future tax rates on net deferred tax liabilities as a result of the enactment of the Tax Cuts and Jobs Act (TCJA) in December 2017. The increase in the effective tax rate for the year ended December 31, 2017 compared to the year ended December 31, 2016 is primarily the result of a one-time tax benefit related to changes in future tax rates on net deferred tax liabilities as a result of the enactment of the TCJA in December 2017.
United States Tax Reform
On December 22, 2017, the United States government enacted the TCJA comprehensive tax reform legislation
Financial statement impacts include adjustments for, among other things, the remeasurement of deferred tax assets and liabilities. United States GAAP accounting for income taxes requires that the Company record the impacts of any tax law change on deferred income taxes in the quarter that the tax law change is enacted. The impact of the TCJA in the Company’s earnings for the year ended December 31, 2018 was related to the 2017 Acquisitions which finalized purchase accounting in 2018. Accordingly, the Company was able to assess the impact of the TCJA and has recorded an income tax benefit for the reduction in net deferred income tax liabilities of approximately $12.5 million due to the remeasurement of net United States deferred tax liabilities at the lower 21% United States federal corporate income tax rate. Additionally, the Company has completed its evaluation of stock compensation and 162(m) limitations and unremitted foreign earnings resulting in no adjustment.
The effects of temporary differences that give rise to significant elements of deferred tax assets and liabilities at December 31, 2018 and 2017 were as follows (in thousands):
2018
2017
Deferred tax assets
Accrued expenses
$
5,235
$
3,977
Vacation accrual
610
527
Accounts receivable
417
103
Net operating losses
31,694
11,199
Interest expense limitation
1,313
—
Deferred start-up costs
1,405
1,502
Stock based compensation
1,303
452
Sales-type leases
—
1,233
Foreign assets
1,714
—
Total deferred tax assets
43,691
18,993
Deferred tax liabilities
Sales-type leases
(2,263)
—
Prepaid expenses
(4,061)
(2,700)
481(a) adjustment
(1,719)
(2,213)
Intangible assets
(44,056)
(17,246)
Property and equipment
(111,726)
(83,642)
Foreign liabilities
(6,696)
(3,626)
Total deferred tax liabilities
(170,521)
(109,427)
Net deferred tax liability
$
(126,830)
$
(90,434)
At December 31, 2018, the Company has U.S. federal and state net operating loss carry forwards of approximately $113.5 million and $64.1 million, respectively, which begin to expire in 2023.
The Company had no uncertain tax positions as of December 31, 2018 and 2017. The Company is no longer subject to United States federal income tax examinations by tax authorities for years before 2015, however, federal net operating loss carry forwards from years prior to 2015 remain subject to review and adjustment by tax authorities. The Company is no longer subject to state income tax examinations by tax authorities for years before 2014.</t>
  </si>
  <si>
    <t>RELATED PARTY TRANSACTIONS</t>
  </si>
  <si>
    <t>NOTE 12 – RELATED PARTY TRANSACTIONS
Related Party Debt
As described in Note 10, the Company issued Subordinated Debt to Main Street and PCP Investors. Both lenders were stockholders of the Company. For the years ended December 31, 2017 and 2016, Main Street received interest payments of $0.5 million and $2.6 million, respectively. Accrued interest was $0.4 million as of December 31, 2016. For the years ended December 31, 2017 and 2016, PCP Investors received interest payments of $0.5 million and $2.6 million, respectively. Accrued interest was $0.4 million as of December 31, 2016. In conjunction with the Business Combination, the Main Street Loan and the PCP Subordinated Notes were both repaid in February 2017. See Note 3 for additional details on the Business Combination.
As disclosed in Note 10, the LST seller received subordinated notes as partial consideration. Interest paid to the LST seller was $0.4 and $2.2 million for the year ended December 31, 2017 and 2016, respectively. In conjunction with the Business Combination, the LST Seller Notes were repaid in February 2017. See Note 3 for additional details on the Business Combination.
As disclosed in Note 10, the BHE Sellers received subordinated notes as partial consideration. Interest paid to the BHE sellers was $0.1 million for the year ended December 31, 2016. Interest paid for the year ended December 31, 2017 was immaterial. In conjunction with Business Combination, the BHE Seller Notes were repaid in February 2017. See Note 3 for additional details on the Business Combination.
Related Party Leases
The Company leases certain office facilities, terminals and revenue equipment from entities owned or partially owned by stockholders or employees on month-to-month and long term operating leases. Total lease expense related to these leases was $4.7 million, $2.9 million and $0.9 million for the years ended December 31, 2018, 2017 and 2016, respectively. Future minimum lease payments under non-cancelable related party operating leases are as follows (in thousands):
Revenue
Office and
Year ending December 31,
Equipment
Terminals
2019
$
406
$
4,314
2020
390
4,183
2021
305
3,959
2022
25
3,890
2023
—
3,433
Thereafter
—
13,043
Total
$
1,126
$
32,822
Other Related Party Transactions
An employee and stockholder has a 1% investment in an entity that is also a Company vendor. Total amounts paid to this vendor for product and subscription purchases were approximately $0.6 million, $0.6 million and $0.8 million for the years ended December 31, 2018, 2017 and 2016, respectively. Amounts due to the vendor as of December 31, 2018 and 2017 totaled approximately $10,000 and $10,000, respectively.
The Company does business with an entity in which two employees, who are also stockholders, are minority owners. Revenue received from this customer totaled approximately $0.7 million, $0. 4 million and $0.5 million for the years ended December 31, 2018, 2017 and 2016, respectively. Accounts receivable due from this entity totaled approximately $51,000 and $53,000 as of December 31, 2018 and 2017, respectively.
The Company sold equipment to an entity partially owned by an employee and stockholder for proceeds of $1.0 million with a net book value of $0.8 million, realizing a gain of $0.2 million for the year ended December 31, 2018. There were no such transactions for the years ended December 31, 2017 and 2016.
Additionally, the Company does business with a carrier owned by a stockholder’s spouse. Revenue received from this carrier totaled approximately $0.1 and $0.2 million for the years ended December 31, 2018 and 2017. There was no revenue received from this carrier for the year ended December 31, 2016. Accounts receivable due from this entity totaled approximately $0.1 million as of December 31, 2018. There was no accounts receivable due as of December 31, 2017.</t>
  </si>
  <si>
    <t>STOCKHOLDERS' EQUITY</t>
  </si>
  <si>
    <t>STOCKHOLDERS’ EQUITY</t>
  </si>
  <si>
    <t>NOTE 13 – STOCKHOLDERS’ EQUITY
Common Stock
Common stock has voting rights – one vote for each share of common stock.
On September 19, 2017, the Company and certain stockholders of the Company (the Selling Stockholders) entered into an underwriting agreement (the Underwriting Agreement) with Stifel, Nicolaus &amp; Company, Incorporated and Cowen and Company, LLC, as representatives of the several underwriters named therein (collectively, the Underwriters), in connection with an underwritten public offering (the Offering) of 5,292,000 shares of the Company’s common stock, par value $0.0001 per share, including 4,882,167 shares of common stock to be sold by the Company and 409,833 shares of common stock to be sold by the Selling Stockholders, at a price to the public of $12.00 per share ($11.34 per share net of underwriting discounts and commissions). Pursuant to the Underwriting Agreement, the Company granted the Underwriters a 30-day option to purchase up to an additional 793,800 shares of common stock, which was exercised in full on September 20, 2017 and closed simultaneously with the Offering on September 22, 2017. Net proceeds received by the Company from its sale of 5,675,967 shares of common stock were approximately $63.6 million, after deducting underwriting discounts and commissions and estimated offering expenses payable by the Company. As described in the prospectus supplement, dated September 19, 2017, filed with the SEC on September 20, 2017, the Company used the net proceeds from the Offering for general corporate purposes, which may including, among other things, working capital, capital expenditures, debt repayment or refinancing or the financing of possible future acquisitions.
On February 14, 2018, the Company and one of the Company’s stockholders entered into an underwriting agreement with Cowen and Company, LLC and Stifel, Nicolaus &amp; Company, Incorporated, as representatives of the several underwriters named therein, in connection with an underwritten public offering of 7,500,000 shares of the Company’s common stock, at a price to the public of $10.60 per share. Pursuant to the underwriting agreement, the Company granted the underwriters a 30-day option to purchase up to an additional 1,125,000 shares of common stock, which was exercised in full on February 16, 2018 and closed simultaneously with the offering on February 20, 2018. Net proceeds received by the Company were approximately $84.4 million, after deducting underwriting discounts and commissions and estimated offering expenses payable by the Company. The Company has used and intends to continue to use the net proceeds from the offering for general corporate purposes, including, among other things, working capital, capital expenditures, debt repayment or refinancing or the financing of possible future acquisitions.
On June 1, 2018, after having met the earnout provisions contained in the Merger Agreement, the Company issued 5,000,000 shares of the Company’s common stock, par value $0.0001 per share, pro rata among the Private Daseke Stockholders (Earnout Shares).
The Earnout Shares were issued in reliance upon an exemption from the registration requirements of the Securities Act of 1933, as amended (the Securities Act), pursuant to Section 4(a)(2) thereof, which exempts transactions by an issuer not involving any public offering on the basis that the securities were offered and sold in a non-public offering to “accredited investors” (as defined in Rule 501(a) of Regulation D under the Securities Act). Private Daseke engaged a purchaser representative to serve as the purchaser representative for two Private Daseke Stockholders who were not “accredited investors,” which purchaser representative met all of the conditions set forth in Rule 501(i) of Regulation D, as required to comply with applicable federal securities laws in connection with the issuance of shares of the Company’s common stock to these two Private Daseke Stockholders pursuant to the Merger Agreement.
On June 6, 2018, as part of the consideration paid for the Aveda acquisition, the Company issued 1,612,979 shares of Daseke common stock valued at $15.4 million. See Note 4 for additional details about the Aveda acquisition.
On July 1, 2018, as part of the consideration paid for the Kelsey Trail acquisition, the Company issued 95,859 shares of Daseke common stock valued at $0.9 million. See Note 4 for additional details about the Kelsey Trail acquisition.
On August 1, 2018, as part of the consideration paid for the Builders acquisition, the Company issued 399,530 shares of Daseke common stock valued at $3.4 million. See Note 4 for additional details about the Builders acquisition.
As of December 31, 2018, the Company has approximately 1.5 million shares of common stock reserved for future issuances of stock options and restricted stock units under the Company’s 2017 Omnibus Incentive Plan. See Note 14 for additional details about the Company’s stock-based compensation plan.
Preferred Stock
At the Closing, the Company issued 650,000 shares of Series A Preferred Stock for cash of $65.0 million. Proceeds from the sales were part of the consideration received as part of a recapitalization and reverse acquisition completed in the Business Combination. See Note 3 for additional details about the Business Combination. The par value of Series A Preferred Stock is $0.0001 per share. Additional features of this preferred stock are as follows:
Under the Certificate of Designations, Preferences, Rights and Limitations of the Series A Preferred Stock (the Certificate of Designations), each share of Series A Preferred Stock will be convertible, at the holder’s option at any time, initially into approximately 8.6957 shares of the Company’s common stock (assuming a conversion price of approximately $11.50 per share), subject to specified adjustments as set forth in the Certificate of Designations. If any holder elects to convert its Series A Preferred Stock after the seven-year anniversary of the issue date, if the then-current Conversion Price (as defined in the Certificate of Designations) exceeds the Weighted Average Price (as defined in the Certificate of Designations) for the common stock during any ten consecutive Trading Days (as defined in the Certificate of Designations), at its option by delivery of a Notice of Conversion in accordance with Section 8(b) of the Certificate of Designations no later than five business days following such tenth consecutive Trading Day, to convert any or all of such holder’s shares of Series A Preferred Stock into, at the Company’s sole discretion, either common stock, cash or a combination of common stock and cash; provided, that the Company shall provide such converting holder notice of its election within two Trading Days of receipt of the Notice of Conversion; provided further, that in the event the Company elects to issue common stock for all or a portion of such conversion, the Conversion Rate for such conversion (subject to the limitations set forth in Section 11 of the Certificate of Designations) shall mean the quotient of the Liquidation Preference (as defined in the Certificate of Designations) divided by the average Weighted Average Price for the common stock during the 20 consecutive Trading Days commencing on the Trading Day immediately following the Trading Day on which the Company provided such notice. If the Company does not elect a settlement method prior to the deadline set forth in the Certificate of Designations, the Company shall be deemed to have elected to settle the conversion entirely in common stock. Based on the assumed conversion rate, a total of 5,652,173 shares of Common Stock would be issuable upon conversion of all of the currently outstanding shares of Series A Preferred Stock.
On or after the third anniversary of the initial issuance date but prior to the fifth anniversary of the initial issuance date, the Company will have the right, at its option, to give notice of its election to cause all outstanding shares of the Series A Preferred Stock to be automatically converted into shares of the Company’s common stock at the then-effective conversion rate, if the Weighted Average Price of Company’s common stock equals or exceeds 140% of the then-current conversion price for at least 20 trading days (whether or not consecutive) in a period of 30 consecutive trading days. On or after the fifth anniversary of the initial issuance date but prior to the seventh anniversary of the initial issuance date, the Company will have the right, at its option, to give notice of its election to cause all outstanding shares of the Series A Preferred Stock to be automatically converted into shares of Company’s common stock at the then-effective conversion rate, if the Weighted Average Price of Company’s common stock equals or exceeds 115% of the then-current conversion price for at least 20 trading days (whether or not consecutive) in a period of 30 consecutive trading days. On or after the seventh anniversary of the initial issuance date, the Company will have the right, at its option, to give notice of its election to cause all outstanding shares of the Series A Preferred Stock to be automatically converted into shares of Company’s common stock at the then-effective conversion rate, if the Weighted Average Price of Company’s common stock equals or exceeds the then-current conversion price for at least 10 consecutive trading days. If the Company undergoes certain fundamental changes (as more fully described in the Certificate of Designations but including, among other things, certain change-in-control transactions, recapitalizations, asset sales and liquidation events), each outstanding share of Series A Preferred Stock may, within 15 days following the effective date of such fundamental change and at the election of the holder, be converted into Company’s common stock at a conversion rate (subject to certain adjustments) equal to (i) the greater of (A) the sum of the conversion rate on the effective date of such fundamental change plus the additional shares received by holders of Series A Preferred Stock following such fundamental change (as set forth in the Certificate of Designations) and (B) the quotient of (x) $100.00, divided by (y) the greater of (1) the applicable holder stock price and (2) 66 2/3% of the closing sale price of the Company’s common stock on the issue date plus (ii) the number of shares of Company’s common stock that would be issued if any and all accumulated and unpaid dividends were paid in shares of Company’s common stock.
The Series A Preferred Stock contains limitations that prevent the holders thereof from acquiring shares of the Company’s common stock upon conversion that would result in (i) the number of shares beneficially owned by such holder and its affiliates exceeding 9.99% of the total number of shares of the Company’s common stock then outstanding or (ii) the Series A Preferred Stock being converted into more than 19.99% of the shares of the Company’s common stock outstanding on the initial issue date of the Series A Preferred Stock (subject to appropriate adjustment in the event of a stock split, stock dividend, combination or other similar recapitalization) without, in the latter instance, stockholder approval of such issuance.
Additional features of the Series A Preferred Stock are as follows:
a.
Liquidation – In the event of liquidation, holders of Series A Preferred Stock have preferential rights to liquidation payments over holders of common stock. Holders of Series A Preferred Stock shall be paid out of the assets of the Company at an amount equal to $100 per share plus all accumulated and unpaid dividends.
b.
Dividends – Dividends on the Series A Preferred Stock are cumulative at the Dividend Rate. The “Dividend Rate” is the rate per annum of 7.625% per share of Series A Preferred Stock on the liquidation preference ($100 per share). Dividends are payable quarterly in arrears in cash or, at the Company’s election and subject to the receipt of the necessary shareholder approval (to the extent necessary), in shares of the Company’s common stock. The Company’s board of directors declared quarterly dividends of $0.68 per share on April 24, 2017, and $1.91 per share on July 18, 2017, which were both then paid on July 28, 2017. On October 17, 2017 the Company’s board of directors declared a quarterly dividend of $1.91 per share, which was paid on October 20, 2017. On November 19, 2017 the Company’s board of directors declared a quarterly dividend of $1.91 per share, which was paid on December 15, 2017. There were no accrued dividends as of December 31, 2017. On February 27, 2018 the Company’s board of directors declared a quarterly dividend of $1.91 per share, which was paid on March 15, 2018. On May 22, 2018, the Company’s board of directors declared a second quarterly dividend of $1.91 per share, which was paid on June 20, 2018. On August 21, 2018, the Company’s board of directors declared a third quarterly dividend of $1.91 per share, which was paid on September 14, 2018. On November 27, 2018, the Company’s board of directors declared a fourth quarterly dividend of $1.91 per share, which was paid on December 15, 2018. There were no accrued dividends as of December 31, 2018.
c.
Voting rights – Except as required by Delaware law, holders of the Series A Preferred Stock will have no voting rights except with respect to the approval of any material and adverse amendment to the Company’s certificate of incorporation, and certain significant holders of Series A Preferred Stock may have approval rights with respect to certain key economic terms of the Series A Preferred Stock, as set forth in the Certificate of Designations.
On February 27, 2017, dividends declared on 64,500 shares of Series B Preferred Stock outstanding on December 31, 2016, as of October 13, 2016 and February 21, 2017 of $18.75 and $12.50 per share, respectively, were paid.
In February 2017, in connection with, and immediately prior to, the Closing, 64,500 shares of issued and outstanding Series B Preferred Stock were converted into 9,301,150 shares of Private Daseke’s common stock. Private Daseke’s board of directors had declared a quarterly dividend on the Series B Preferred Stock of $12.50 per share on February 21, 2017, which was paid on February 27, 2017.
Warrants
At December 31, 2018, there were a total of 35,040,658 warrants outstanding to purchase 17,520,329 shares of the Company’s common stock.
Hennessy has issued warrants to purchase its common stock which were originally issued as part of units in the IPO (the Public Warrants). There are 19,959,902 Public Warrants outstanding. Hennessy has also issued 15,080,756 warrants (the Private Placement Warrants) to Sponsor in a private placement that closed simultaneously with the consummation of the IPO.
Each warrant entitles the registered holder to purchase one-half of one share of the Company’s common stock at a price of $5.75 per one-half of one share ($11.50 per whole share), subject to adjustment. The warrants may be exercised only for a whole number of shares of the Company’s common stock. No fractional shares will be issued upon exercise of the warrants. The warrants will expire on February 27, 2022, five years after the completion of the Business Combination, or earlier upon redemption or liquidation. The Warrants are listed on the NASDAQ market under the symbol DSKEW.
The Company may call the Public Warrants for redemption at a price of $0.01 per warrant if, and only if, the reported last sale price of the Company’s common stock equals or exceeds $24.00 per share for any 20 trading days within a 30-trading day period ending on the third trading day prior to the date the Company sends the notice of redemption to the Public Warrant holders.</t>
  </si>
  <si>
    <t>STOCK-BASED COMPENSATION</t>
  </si>
  <si>
    <t xml:space="preserve">NOTE 14 – STOCK-BASED COMPENSATION
On February 27, 2017, the Company and Hennessy’s common stockholders approved the 2017 Omnibus Incentive Plan (the Plan), whereby the Company may grant awards of stock options, stock appreciation rights, restricted stock, restricted stock units, other stock-based awards and performance awards. Under the Plan, the Company is authorized to issue up to 4.5 million shares of common stock. All awards granted were authorized under the Plan.
Stock Options
The following table summarizes stock option grants under the Plan from February 27, 2017 through the year ended December 31, 2018:
Grantee Type
# of
Issued and
Vesting
Weighted
Weighted Average
Director Group
150,000
145,000
5 years
$
9.98
$
654
Employee Group
2,001,594
1,921,529
5 years
$
10.25
$
8,907
Total
2,066,529
The Company’s calculations of the fair value of stock options granted during the years ended December 31, 2018 and 2017 were made using the Black-Scholes option-pricing model. The fair value of the Company’s stock option grants were estimated utilizing the following assumptions for the years ended December 31, 2018 and 2017:
2018
2017
Weighted average expected life
6.5 years
6.5 years
Risk-free interest rates
2.28% to 3.00%
1.95% to 2.23%
Expected volatility
36.7% to 39.9%
40.1% to 40.6%
Expected dividend yield
0.00%
0.00%
Since the Company does not have a sufficient history of exercise behavior, expected term is calculated using the assumption that the options will be exercised ratably from the date of vesting to the end of the contractual term for each vesting tranche of awards. Risk-free interest rate is based on the U.S. Treasury yield curve for the period of the expected term of the stock option. Expected volatility is calculated using an index of publicly traded peer companies.
Stock Options
A summary of option activity under the Plan as of December 31, 2018 and changes during the year ended are as follows:
Shares
Weighted
Weighted
Aggregate
Outstanding as of January 1, 2017
—
$
—
—
$
—
Granted
1,664,995
10.36
10.0
341
Exercised
—
—
—
—
Forfeited
(9,000)
9.98
—
20
Outstanding as of December 31, 2017
1,655,995
10.36
9.3
6,505
Granted
491,095
9.81
10.0
36
Exercised
(5,000)
9.98
—
—
Forfeited
(75,561)
10.46
—
—
Outstanding as of December 31, 2018
2,066,529
$
10.23
8.5
$
—
Exercisable as of December 31, 2017
—
$
—
—
$
—
Vested and expected to vest as of December 31, 2017
1,655,995
10.36
9.3
6,505
Exercisable as of December 31, 2018
323,737
10.39
8.3
—
Vested and expected to vest as of December 31, 2018
2,066,529
$
10.23
8.5
$
—
The stock options’ maximum contract term is ten years. The total weighted average fair value of options granted during the years ended December 31, 2018 and 2017 was $2.1 million and $7.5 million, respectively.
Restricted Stock Units
Restricted stock units are nontransferable until vested and the holders are entitled to receive dividends with respect to the non-vested units. Prior to vesting, the grantees of restricted stock units are not entitled to vote the shares. Restricted stock unit awards vest in equal annual increments over the vesting period.
The following table summarizes restricted stock unit grants under the Plan from June 1, 2017 through the year ended December 31, 2018:
Grantee Type
# of
Issued and Outstanding
Vesting
Grant Date
Director Group
31,512
31,512
1 year
$
313
Employee Group
1,568,655
809,849
5 years
$
16,612
Total
841,361
All stock-based compensation cost is measured at the grant date, based on the estimated fair value of the award, and is recognized on a straight-line basis as expense over the employees’ requisite service period. Forfeitures will be recorded as a cumulative adjustment to stock-based compensation expense in the period forfeitures occur.
A summary of restricted stock unit awards activity under the Plan as of December 31, 2018 and changes during the year ended are as follows:
Units
Weighted
Non-vested as of January 1, 2017
—
$
—
Granted
1,008,868
9.99
Vested
—
—
Forfeited
(245,277)
10.01
Non-vested as of December 31, 2017
763,591
9.98
Granted
592,015
11.57
Vested
(128,130)
9.86
Forfeited
(386,115)
11.43
Non-vested as of December 31, 2018
841,361
$
10.44
Aggregate stock-based compensation charges, net of forfeitures, were $3.6 million and $1.9 million during the years ended December 31, 2018 and 2017, respectively. These expenses are included as a component of salaries, wages and employee benefits on the accompanying consolidated statements of operations and comprehensive income (loss). As of December 31, 2018, there was $6.4 million and $7.4 million of unrecognized stock-based compensation expense related to stock options and restricted stock units, respectively. This expense will be recognized over the weighted average periods of 3.6 years for stock options and 3.8 years for restricted stock units. </t>
  </si>
  <si>
    <t>DEFINED CONTRIBUTION PLAN</t>
  </si>
  <si>
    <t>NOTE 15 – DEFINED CONTRIBUTION PLAN
On January 1, 2015, the Company established the Daseke, Inc. 401(k) Retirement Plan (Retirement Plan). The Retirement Plan is a defined contribution plan and intended to qualify under The Employee Retirement Income Security Act of 1974 (ERISA) provisions of 401(k). Under the safe harbor matching requirements, the Company had expenses of approximately $3.7 million, $2.4 million and $2.2 million for the years ended December 31, 2018, 2017 and 2016, respectively. The Company sponsors defined contribution profit-sharing plans, including 401(k) provisions for substantially all employees of acquired companies whose plans have not been merged into the Retirement Plan at December 31, 2018. The Company provided matching contributions on some of these plans. Total contribution expenses under these plans were approximately $389,000 and $153,000 for the years ended December 31, 2018 and 2017. There were no such expenses for the year ended December 31, 2016.</t>
  </si>
  <si>
    <t>COMMITMENTS AND CONTINGENCIES</t>
  </si>
  <si>
    <t>NOTE 16 – COMMITMENTS AND CONTINGENCIES
Operating Leases
The Company leases certain office building facilities, terminal locations and revenue equipment under non-cancelable operating leases. Certain of the Company’s operating lease agreements contain provisions for future rent increases, free rent periods or periods in which rent payments are reduced (abated). The total amount of rent payments due over the lease terms are charged to rent expense on the straight-line, undiscounted method over the lease terms. Rent expense under operating leases was $35.3 million, $23.8 million and $16.0 million for the years ended December 31, 2018, 2017 and 2016, respectively. Future minimum lease payments under non-cancelable operating leases, including related party leases, are as follows (in thousands):
Revenue
Office and
Year ending December 31,
Equipment
Terminals
2019
$
19,533
$
11,919
2020
12,988
11,231
2021
5,730
9,470
2022
3,181
8,482
2023
220
6,586
Thereafter
—
22,969
Total
$
41,652
$
70,657
Letters of Credit
The Company had outstanding letters of credit at December 31, 2018 totaling approximately $14.2 million, including those disclosed in Note 10. These letters of credit cover primarily liability insurance claims.
Contingencies
The Company is involved in certain claims and pending litigation arising in the normal course of business. These proceedings primarily involve claims for personal injury or property damage incurred in the transportation of freight or for personnel matters. The Company maintains liability insurance to cover liabilities arising from these matters but is responsible to pay self-insurance and deductibles on such matters up to a certain threshold before the insurance is applied.</t>
  </si>
  <si>
    <t>REPORTABLE SEGMENTS</t>
  </si>
  <si>
    <t>NOTE 17 – REPORTABLE SEGMENTS
The Company evaluates the performance of the segments primarily based on their respective revenues and operating income. Accordingly, interest expense and other non-operating items are not reported in segment results. In addition, the Company has disclosed a corporate segment, which is not an operating segment and includes acquisition transaction expenses, corporate salaries, interest expense and other corporate administrative expenses and intersegment eliminations.
The Company’s operating segments also provide transportation and related services for one another. Such services are generally billed at cost, and no profit is earned. Such intersegment revenues and expenses are eliminated in the Company’s consolidated results. Intersegment revenues and expenses totaled $5.1 million, $3.0 million and $2.2 million for the Flatbed Solutions segment for the years ended December 31, 2018, 2017 and 2016, respectively. Intersegment revenues and expenses totaled $8.9 million, $3.9 million and $2.4 million for the Specialized Solutions segment for the years ended December 31, 2018, 2017 and 2016, respectively.
The following table reflects certain financial data of the Company’s reportable segments for the years ended December 31, 2018, 2017 and 2016 (in thousands):
Flatbed
Specialized
Solutions
Solutions
Corporate/
Consolidated
Segment
Segment
Eliminations
Totals
Year Ended December 31, 2018
Total revenue
$
662,003
$
965,064
$
(13,985)
$
1,613,082
Operating income (loss)
32,918
23,051
(34,058)
21,911
Depreciation
29,937
84,337
165
114,439
Amortization of intangible assets
6,162
10,481
—
16,643
Interest expense
8,588
11,281
25,636
45,505
Income (loss) before income tax
13,811
(7,081)
(27,839)
(21,109)
Total assets
464,836
884,189
41,843
1,390,868
Capital expenditures
38,181
116,020
2,085
156,286
Year Ended December 31, 2017
Total revenue
$
354,106
$
499,132
$
(6,934)
$
846,304
Operating income (loss)
18,461
15,345
(26,791)
7,015
Depreciation
27,436
42,583
149
70,168
Amortization of intangible assets
1,747
4,948
—
6,695
Interest expense
7,110
8,425
14,021
29,556
Income (loss) before income tax
(835)
(6,288)
(18,163)
(25,286)
Total assets
379,475
675,838
70,355
1,125,668
Capital expenditures
8,405
32,684
600
41,689
Year Ended December 31, 2016
Total revenue
$
310,440
$
345,998
$
(4,636)
$
651,802
Operating income (loss)
15,643
16,278
(21,288)
10,633
Depreciation
28,523
32,820
156
61,499
Amortization of intangible assets
1,922
4,079
—
6,001
Interest expense
5,953
6,440
10,731
23,124
Income (loss) before income tax
852
1,983
(14,951)
(12,116)
Total assets
283,370
282,156
4,709
570,235
Capital expenditures
18,427
21,926
215
40,568</t>
  </si>
  <si>
    <t>EARNINGS PER SHARE</t>
  </si>
  <si>
    <t>NOTE 18 – EARNINGS PER SHARE
Basic earnings per common share is calculated by dividing net income available to common stockholders by the weighted average number of shares of common stock outstanding during the period. Diluted earnings per share reflect the potential dilution that could occur if securities or other contracts to issue common stock were exercised or converted into common stock or resulted in the issuance of common stock that then shared in the Company’s earnings.
For the year ended December 31, 2018 and 2017, shares of the Company’s 7.625% Series A Convertible Cumulative Preferred Stock (Series A Preferred Stock) were not included in the computation of diluted earnings per share as their effects were anti-dilutive. For the years ended December 31, 2016, shares of Private Daseke’s Series B Convertible Preferred Stock (Series B Preferred Stock) were not included in the computation of diluted loss per share as their effects were anti-dilutive.
The following table reconciles basic weighted average common stock outstanding to diluted weighted average common stock outstanding:
Year Ended December 31,
(In thousands except per share data)
2018
2017
2016
Numerator
Net income (loss)
$
(5,187)
$
26,996
$
(12,279)
Preferred stock dividends
(4,956)
(4,964)
(4,770)
Net income (loss) available to common stockholders
$
(10,143)
$
22,032
$
(17,049)
Denominator
Basic weighted average common shares outstanding
61,654,820
37,592,549
20,980,961
Effect of dilutive securities:
Equivalent shares issuable upon achievement of Merger Agreement earn-out provision
—
1,250,000
—
Equivalent shares issuable upon exercises of stock options
—
254,312
—
Equivalent shares of restricted stock units
—
496,840
—
Denominator for diluted earnings per share - adjusted weighted average shares and assumed conversions
61,654,820
39,593,701
20,980,961
Basic earnings (loss) per common share
$
(0.16)
$
0.59
$
(0.81)
Diluted earnings (loss) per common share
$
(0.16)
$
0.56
$
(0.81)</t>
  </si>
  <si>
    <t>QUARTERLY RESULTS (UNAUDITED)</t>
  </si>
  <si>
    <t>NOTE 19 – QUARTERLY RESULTS (UNAUDITED)
The following tables set forth certain unaudited consolidated quarterly financial data for each of the last eight quarters during our fiscal years ended December 31, 2018 and 2017. We have derived the information from unaudited Consolidated Financial Statements that, in the opinion of management, reflect all adjustments (consisting only of normal recurring adjustments, except as noted) necessary for a fair presentation of such quarterly information. The second quarter of 2018 includes an impairment charge of $2.8 million related to the trade names category of intangible assets and a $14.0 million deferred tax benefit to recognize deferred tax liabilities for valuations of intangible assets related to the December 2017 acquisitions, remeasured at the TCJA rate . T he fourth quarter of 2018 includes an impairment charge of $11.1 million related to one reporting unit’s carrying value exceeding its estimated fair value. The fourth quarter of 2017 includes an adjustment for the cumulative effect of a change in the effective tax rate in compliance with the TCJA in the amount of $46.1 million. The operating results for any quarter are not necessarily indicative of the results to be expected for any future period.
2018 Quarter Ended
Mar. 31
June. 30
Sep. 30
Dec. 31
(In thousands)
Revenue:
Freight
$
240,071
$
272,583
$
329,474
$
320,065
Brokerage
46,139
60,091
82,203
78,004
Logistics
10,717
8,891
11,656
11,500
Fuel surcharge
30,654
35,334
38,256
37,444
Total revenue
327,581
376,899
461,589
447,013
Operating expenses:
Salaries, wages and employee benefits
82,344
90,614
114,776
119,695
Fuel
33,376
31,359
38,931
37,431
Operations and maintenance
34,563
40,465
51,494
55,012
Communications
699
807
920
908
Purchased freight
117,724
141,582
170,548
158,749
Administrative expense
12,137
13,077
16,075
17,096
Sales and marketing
636
651
1,007
1,075
Taxes and licenses
3,694
3,890
4,681
4,909
Insurance and claims
9,184
10,428
12,738
13,476
Acquisition transaction expenses
440
1,402
601
241
Depreciation and amortization
25,182
31,766
36,800
37,334
(Gain) loss on disposition of equipment
(155)
(490)
(899)
(1,692)
Impairment
—
2,840
—
11,050
Total operating expenses
319,824
368,391
447,672
455,284
Total other expense
8,936
9,569
11,066
13,449
Provision (benefit) for income taxes
(382)
(14,546)
670
(1,664)
Net income (loss)
(797)
13,485
2,181
(20,056)
Less dividends to preferred stockholders
(1,239)
(1,239)
(1,239)
(1,239)
Net income (loss) attributable to common stockholders
$
(2,036)
$
12,246
$
942
$
(21,295)
Net income (loss) per common share - Basic
$
(0.04)
$
0.20
$
0.01
$
(0.33)
Net income (loss) per common share - Diluted
$
(0.04)
$
0.20
$
0.01
$
(0.33)
2017 Quarter Ended
Mar. 31
June. 30
Sep. 30
Dec. 31
(In thousands)
Revenue:
Freight
$
125,555
$
149,654
$
171,245
$
186,310
Brokerage
20,869
28,656
34,198
37,220
Logistics
—
2,700
7,871
11,503
Fuel surcharge
14,010
16,313
18,008
22,192
Total revenue
160,434
197,323
231,322
257,225
Operating expenses:
Salaries, wages and employee benefits
50,121
58,186
64,955
76,734
Fuel
19,223
20,466
24,734
29,326
Operations and maintenance
23,224
28,967
35,132
31,067
Communications
404
549
539
653
Purchased freight
37,586
49,760
61,598
76,310
Administrative expense
7,378
8,022
8,619
9,214
Sales and marketing
383
555
488
539
Taxes and licenses
2,281
2,611
2,963
3,200
Insurance and claims
4,123
5,042
6,351
8,446
Acquisition transaction expenses
445
1,037
773
1,122
Depreciation and amortization
16,315
17,638
19,805
23,105
(Gain) loss on disposition of equipment
(200)
26
(339)
(187)
Total operating expenses
161,283
192,859
225,618
259,529
Total other expense
9,667
6,387
8,516
7,731
Provision (benefit) for income taxes
(2,770)
2,184
(2,862)
(48,834)
Net income (loss)
(7,746)
(4,107)
50
38,799
Less dividends to preferred stockholders
(806)
(1,693)
(1,225)
(1,240)
Net loss available to common stockholders
$
(8,552)
$
(5,800)
$
(1,175)
$
37,559
Net loss per common share - Basic
$
(0.32)
$
(0.15)
$
(0.03)
$
0.82
Net loss per common share - Diluted
$
(0.32)
$
(0.15)
$
(0.03)
$
0.62</t>
  </si>
  <si>
    <t>NATURE OF OPERATIONS AND SUMMARY OF SIGNIFICANT ACCOUNTING POLICIES (Policies)</t>
  </si>
  <si>
    <t>Nature of Operations</t>
  </si>
  <si>
    <t>Nature of Operations
The registrant was originally formed in April 2015 as a special purpose acquisition company (SPAC) under the name Hennessy Capital Acquisition Corp. II (Hennessy). As a SPAC, Hennessy had no operations and its purpose was to go public with the intention of merging with or acquiring an operating company with the proceeds of the SPAC’s initial public offering (the IPO).
On February 27, 2017, Hennessy consummated the Business Combination (as defined and described in Note 3) with Daseke, Inc. Upon consummation of the Business Combination, Daseke, Inc. changed its name to Daseke Companies, Inc. and Hennessy changed its name to Daseke, Inc.
Daseke, Inc. was formed in December 2008 and began operations on January 1, 2009. Daseke is engaged in full service open-deck trucking that specializes primarily in flatbed truckload and heavy haul transportation of specialized items throughout the United States, Canada and Mexico. The Company also provides logistical planning and warehousing services to customers. The Company is subject to regulation by the Department of Transportation and various state regulatory authorities, the Department of Defense and the Department of Energy in the United States. Additionally, the Company is also subject to regulations by the Ministries of Transportation and Communications and various provinces regulatory authorities in Canada.
Unless expressly stated otherwise, references to the Company or Daseke refers to Daseke, Inc. and its wholly owned subsidiaries, Hennessy refers to the registrant prior to the closing of the Business Combination, and Private Daseke refers to Daseke, Inc. and its subsidiaries prior to the closing of the Business Combination.</t>
  </si>
  <si>
    <t>Principles of Consolidation</t>
  </si>
  <si>
    <t>Principles of Consolidation
The consolidated financial statements include the accounts of Daseke, Inc. and its wholly owned subsidiaries. All significant intercompany balances and transactions have been eliminated in consolidation.</t>
  </si>
  <si>
    <t>Use of Estimates</t>
  </si>
  <si>
    <t>Use of Estimates
The preparation of the consolidated financial statements in accordance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Accounts Receivable</t>
  </si>
  <si>
    <t>Accounts Receivable
The Company grants credit to its customers for substantially all of its sales. Accounts receivable are carried at original invoice amount less an estimate for doubtful accounts. The Company establishes an allowance for doubtful accounts based on a periodic review of its outstanding receivables and consideration of historical experience. Accounts receivable are written off when deemed uncollectible and recoveries of trade accounts receivable previously written off are recorded as income when received. Accounts receivable are unsecured and the Company does not charge interest on outstanding receivables.
Changes in the allowance for doubtful accounts is as follows (in thousands):
Year Ended December 31,
2018
2017
Beginning balance
$
212
$
321
Provision, charged to expense
1,097
235
Write-off, less recoveries
(154)
(344)
Ending balance
$
1,155
$
212</t>
  </si>
  <si>
    <t>Cash and Cash Equivalents</t>
  </si>
  <si>
    <t xml:space="preserve">Cash and Cash Equivalents
Cash equivalents are defined as short-term investments that have an original maturity of three months or less at the date of purchase and are readily convertible into cash. The Company maintains cash in several banks and, at times, the balances may exceed federally insured limits. The Company does not believe it is exposed to any material credit risk on cash. The Company has a money market account as of December 31, 2018 and 2017. </t>
  </si>
  <si>
    <t>Sales-Type Leases</t>
  </si>
  <si>
    <t>Sales-Type Leases
The Company leases revenue equipment to certain of its owner-operators and accounts for these transactions as sales-type leases. These leases have terms of 30 to 72 months and are collateralized by a security interest in the related revenue equipment. A minimum lease receivable is recorded, net of unearned interest income and deferred gain on sale of the equipment. The gain is recognized as payments are collected, rather than in the period the lease is recorded due to the uncertainty of collection.</t>
  </si>
  <si>
    <t>Parts Supplies</t>
  </si>
  <si>
    <t>Parts Supplies
Parts supplies consists of parts, replacement tires, and miscellaneous supplies and are valued at the lower of cost or market with cost determined principally on the first-in, first out method. Tires on new revenue equipment are capitalized as a component of the related equipment cost when the tractor or trailer is placed in service. Replacement tires are expensed when placed on the tractor or trailer.</t>
  </si>
  <si>
    <t>Property and Equipment</t>
  </si>
  <si>
    <t>Property and Equipment
Property and equipment are stated at cost less accumulated depreciation, and are depreciated to estimated salvage value using the straight-line method over the estimated useful lives of the related assets as follows:
Buildings and building improvements
10 – 40 years
Leasehold improvements
5 – 20 years
Revenue equipment – tractors, trailers and accessories
5 – 15 years
Vehicles
5 – 7 years
Furniture and fixtures
5 – 7 years
Office, computer equipment and capitalized software development
3 – 5 years
The Company periodically evaluates the carrying value of long-lived assets for recoverability. The carrying value of a long-lived asset is considered impaired if its future undiscounted cash flows is less than its carrying value.
In 2016, the carrying value of assets held for sale, consisting primarily of tractors, was reduced by $1.6 million due to a change in the estimated fair value less costs to sell. This adjustment to fair value is included in impairment on the consolidated statements of operations and comprehensive income (loss).</t>
  </si>
  <si>
    <t>Goodwill and Intangible Assets</t>
  </si>
  <si>
    <t>Goodwill and Intangible Assets
Goodwill and other intangible assets result from business acquisitions. The Company accounts for business acquisitions by assigning the purchase price to tangible and intangible assets and liabilities. Assets acquired and liabilities assumed are recorded at their fair values and the excess of the purchase price over amounts assigned is recorded as goodwill.
Goodwill is tested for impairment at least annually (or more frequently if impairment indicators arise) for each reporting unit by applying either a qualitative or quantitative analysis in accordance with the authoritative accounting guidance on goodwill. The Company first assesses qualitative factors to evaluate whether it is more likely than not that the fair value of a reporting unit is less than its carrying amount as the basis for determining whether it is necessary to perform a quantitative goodwill impairment test. The Company may bypass the qualitative assessment for any reporting unit in any period and proceed directly with the quantitative analysis. The quantitative analysis compares the fair value of the reporting unit with its carrying amount. The Company estimates the fair value of a reporting unit using a combination of discounted expected future cash flows (income approach) and guideline public companies method (market approach). The Company’s annual assessment is conducted as of October 1 of each year. Prior to 2017, the annual assessment was conducted as of November 1, but was changed during 2017 to better align with the Company’s reporting periods. The change in testing date does not delay, accelerate or avoid an impairment charge. The Company determined that it is impractical to objectively determine projected cash flows and related valuation estimates that would have been used as of October 1 for periods prior to October 1, 2017 without the use of hindsight. As such, the Company prospectively applied the change in the annual goodwill impairment assessment date beginning October 1, 2017.
During the preparation of the annual goodwill impairment analysis in the fourth quarter of 2018, the Company identified a triggering event caused by the decline of the Company’s stock price from $8.20 per share at October 1, 2018 to $3.68 per share at December 31, 2018 . Because of the significant decline in its stock price, the Company updated the annual impairment analysis as of December 31, 2018. The result of the goodwill impairment analyses prepared in the fourth quarter was a non-cash, non-tax deductible goodwill impairment charge of $11.1 million as the carrying value of one of the Company’s reporting units exceeded its estimated fair value. In 2016, the carrying value of one subsidiary exceeded its estimated fair value. Accordingly, a non-cash, non-tax deductible goodwill impairment charge of $0.4 million was recognized for the year ended December 31, 2016. The impairment charges are included in impairment on the consolidated statements of operations and comprehensive income (loss). There was no goodwill impairment identified for the year ended December 31, 2017.
Other intangible assets recorded consist of indefinite lived trade names and definite lived non-competition agreements and customer relationships. These intangible assets are stated at estimated fair value at the time of acquisition less accumulated amortization. Amortization is recorded using the straight-line method over the following estimated useful lives:
Customer relationships
10 – 15 years
Non-competition agreements
2 – 5 years
The Company evaluates its definite lived intangible assets for impairment when current facts or circumstances indicate that the carrying value of the assets to be held and used may not be recoverable. Indefinite-lived intangible assets are tested for impairment annually applying a fair value based analysis in accordance with the authoritative accounting guidance for such assets. In June 2018, the Company recorded an impairment charge of $2.8 million related to the trade names category of intangible assets. The trade name was impaired as a result of the reorganization and merger of two of the Company’s operating companies. No indicators of impairment for indefinite-lived intangible assets were identified for the years ended December 31, 2017 and 2016.</t>
  </si>
  <si>
    <t>Revenue and Expense Recognition</t>
  </si>
  <si>
    <t>Revenue and Expense Recognition
The Company’s revenue and related costs are recognized when the Company satisfies its performance obligation(s) transferring goods or services to the customer and the customer obtains control . With respect to freight, brokerage, logistics and fuel surcharge revenue, these conditions are met, and the Company recognizes freight, brokerage and fuel surcharge revenue, over time, and logistics revenue, as the services are provided. While there may be master service agreements with Company customers, a contract is not established until the customer specifically requests the Company’s services and the Company accepts.
The Company evaluates each contract for distinct performance obligations. In the Company’s business, a typical performance obligation is the transportation of a load including any highly interrelated ancillary services.
The Company predominantly estimates the standalone selling price of its services based upon observable evidence, market conditions and other relevant inputs. The Company allocates the total transaction price to each distinct performance obligation based upon the relative standalone selling prices.
The Company’s customers simultaneously receive and consume the benefits of the Company’s contracts; therefore revenue is recognized over time. This is a faithful depiction of the satisfaction of the performance obligation, as the customer does not need to re-perform the transportation services the Company has provided to date.
Generally, the Company’s customers are billed upon delivery of the freight or monthly and remit payment according to the approved payment terms.
Brokerage Revenue
The Company regularly engages third-party capacity providers to haul loads brokered to them when it needs additional capacity. The Company is primarily responsible for fulfilling the promise to provide load transportation services, and has discretion in setting prices, along with the risk to fulfill the contract to the customer. Based upon this evaluation, the Company has determined that it is the principal and therefore, records gross revenues and expenses for brokerage services.
Logistics Revenue
In addition to freight revenue, the Company also recognizes logistics revenue as a separate revenue stream. Logistics revenue is generated from a range of services, including value-added warehousing, loading and unloading, vehicle maintenance and repair, preparation and packaging, fuel management, and other fleet management solutions. The Company recognizes logistics revenue as services are completed.</t>
  </si>
  <si>
    <t>Advertising</t>
  </si>
  <si>
    <t>Advertising
Advertising costs are expensed as incurred and were insignificant for the years ended December 31, 2018, 2017 and 2016.</t>
  </si>
  <si>
    <t>Sales Taxes</t>
  </si>
  <si>
    <t>Sales Taxes
Taxes collected from customers and remitted to governmental authorities are presented in revenues in the consolidated statements of operations and comprehensive income (loss) on a net basis.</t>
  </si>
  <si>
    <t>Income Taxes</t>
  </si>
  <si>
    <t>Income Taxes
Income taxes are accounted for using an asset and liability approach that requires the recognition of deferred tax assets and liabilities for the expected future tax consequences of temporary differences between the consolidated financial statement and tax basis of assets and liabilities at the applicable enacted tax rates.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within the statements of operations and comprehensive income (loss). The Company had no uncertain tax positions as of December 31, 2018 and 2017. The Company is no longer subject to United States federal income tax examinations by tax authorities for years before 2015. The Company is no longer subject to state income tax examinations by tax authorities for years before 2014.</t>
  </si>
  <si>
    <t>Concentrations of Credit Risk</t>
  </si>
  <si>
    <t>Concentrations of Credit Risk
Financial instruments that potentially subject the Company to credit risk include accounts receivable. No customer represented greater than 7% of trade accounts receivable as of December 31, 2018 and 2017. No customer represented 10% or more of total revenue for the years ended December 31, 2018, 2017 and 2016.</t>
  </si>
  <si>
    <t>Deferred Financing Fees</t>
  </si>
  <si>
    <t>Deferred Financing Fees
In conjunction with obtaining long-term debt, the Company incurred financing costs which are being amortized using the straight line method, which approximates the effective interest rate method, over the terms of the obligations. As of December 31, 2018 and 2017, the balance of deferred finance charges was $16.2 million and $17.7 million, respectively, which is included as a reduction of long-term debt, net of current portion in the consolidated balance sheets. Amortization expense for the years ended December 31, 2018, 2017 and 2016 totaled $3.0 million, $1.8 million and $1.3 million, respectively, which is included in interest expense. In February 2017, in conjunction with new term loan financing, as amended, discussed in Note 10, the Company incurred deferred financing costs of $14.2 million and an additional $4.8 million in November 2017 related to the tack-on loan. Unamortized deferred financing fees totaling $3.9 million were expensed as a result of the new term loan financing.</t>
  </si>
  <si>
    <t>Fair Value Measurements</t>
  </si>
  <si>
    <t>Fair Value Measurements
The Company follows the accounting guidance for fair value measurements of financial assets and financial liabilities and for fair value measurements of nonfinancial items that are recognized or disclosed at fair value in the financial statements on a recurring basis. Fair value guidance defines fair value as the price that would be received to sell an asset or paid to transfer a liability in an orderly transaction between market participants at the measurement date. It also establishes a framework for measuring fair value and expands disclosures about fair value measurements. The three levels of the fair value framework are as follow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A financial asset or liability’s classification within the framework is determined based on the lowest level of input that is significant to the fair value measurement.
The fair value of the Company’s interest rate swaps is determined using cash flow computer models with unobservable inputs, therefore the liability for interest rate swaps is classified within Level 3 of the fair value framework. In conjunction with the Business Combination discussed in Note 3, the Company’s lone interest rate swap was terminated. The table below is a summary of the changes in the fair value of this liability for the year ended December 31, 2017 (in thousands):
2017
Balance, beginning of year
$
(52)
Change in fair value
52
Balance, end of year
$
—
The Company may be required, on a non-recurring basis, to adjust the carrying value of the Company’s property and equipment, intangible assets, goodwill and contingent consideration. When necessary, these valuations are determined by the Company using Level 3 inputs. These assets are subject to fair value adjustments in certain circumstances, such as when there is evidence that impairment may exist.
The Company valued contingent consideration for acquisition related earn-outs (see Note 4 for details) using Level 3 inputs. The tables below are a summary of the changes in the fair value of the earn-out liability for the years ended December 31, 2018 and 2017 (in thousands):
2018
2017
Balance, beginning of year
$
800
$
1,140
Fair value of earn-out liability for acquisition
21,165
—
Change in fair value
(100)
(340)
Balance, end of year
$
21,865
$
800</t>
  </si>
  <si>
    <t>Fair Value of Financial Instruments</t>
  </si>
  <si>
    <t>Fair Value of Financial Instruments
The Company’s financial instruments consist of cash, accounts receivable, accounts payable and accrued expenses, interest rate swaps, the line of credit and long-term debt. The carrying value of these financial instruments approximates fair value based on the liquidity of these financial instruments, their short-term nature or variable interest rates.</t>
  </si>
  <si>
    <t>Stock-Based Compensation</t>
  </si>
  <si>
    <t>Stock-Based Compensation
Awards of equity instruments issued to employees and directors are accounted for under the fair value method of accounting and recognized in the consolidated statements of operations and comprehensive income (loss). Compensation cost is measured for all stock-based awards at fair value on the date of grant and recognized using the straight-line method over the service period over which the awards are expected to vest.
Fair value of all time-vested options as of the date of grant is estimated using the Black-Scholes option valuation model, which was developed for use in estimating the fair value of traded options that have no vesting restrictions and are fully transferable. Option valuation models require the input of highly subjective assumptions, including the expected stock price volatility. Since the Company does not have a sufficient history of exercise behavior, expected term is calculated using the assumption that the options will be exercised ratably from the date of vesting to the end of the contractual term for each vesting tranche of awards. The risk-free interest rate is based on the United States Treasury yield curve for the period of the expected term of the stock option. Expected volatility is calculated using an index of publicly traded peer companies.
Fair values of nonvested stock awards (restricted stock units) are equal to the market value of the common stock on the date of the award with compensation costs amortized over the vesting period of the award.</t>
  </si>
  <si>
    <t>Accrued Insurance and Claims</t>
  </si>
  <si>
    <t>Accrued Insurance and Claims
The Company uses a combination of purchased insurance and self-insurance programs and beginning in December 2017, with the acquisition of the Roadmaster Group (see Note 4), a captive group insurance company. The insurance provides for the cost of vehicle liability, cargo loss, damage, general liability, property, workers’ compensation claims and employee medical benefits. Self-insurance accruals relate primarily to vehicle liability, cargo damage, workers’ compensation and employee medical claims.
The measurement and classification of self-insured costs requires the consideration of historical cost experience, demographic and severity factors, and judgments about the current and expected levels of cost per claim and retention levels. These methods provide estimates of the liability associated with claims incurred as of the balance sheet date, including claims not reported. The Company believes these methods are appropriate for measuring these highly judgmental self-insurance accruals. However, the use of any estimation method is sensitive to the assumptions and factors described above, based on the magnitude of claims and the length of time from the date the claim is incurred to ultimate settlement. Accordingly, changes in these assumptions and factors can materially affect actual costs paid to settle the claims and those amounts may be different than estimates.</t>
  </si>
  <si>
    <t>Segment Reporting</t>
  </si>
  <si>
    <t>Segment Reporting
The Company determines its operating segments based on the information utilized by the chief operating decision maker to allocate resources and assess performance. Based on this information, the Company has determined it has 16 operating segments as of December 31, 2018, 15 operating segments as of December 31, 2017 and 8 operating segments as of Deccember 31, 2016 that are aggregated into two reportable segments: Flatbed Solutions segment focuses on delivering transportation and logistics solutions that principally require the use of flatbed and retractable-sided transportation equipment, and Specialized Solutions segment focuses on delivering transportation and logistics solutions that require the use of specialized trailering transportation equipment.</t>
  </si>
  <si>
    <t>Earnings (Loss) Per Share</t>
  </si>
  <si>
    <t>Earnings (Loss) Per Share
Basic earnings (loss) per common share is calculated by dividing net income (loss) attributable to common stockholders by the weighted average number of shares of common stock outstanding during the period. Diluted earnings (loss) per share reflect the potential dilution of earnings per share that could occur if securities or other contracts to issue common stock were exercised or converted into common stock or resulted in the issuance of common stock that then shared in the Company’s earnings (loss).
For the years ended December 31, 2018 and 2017, shares of the Company’s 7.625% Series A Convertible Cumulative Preferred Stock (Series A Preferred Stock) and outstanding stock options were not included in the computation of diluted earnings (loss) per share as their effects were anti-dilutive. Additionally, for the years ended December 31, 2018 and 2017, there was no dilutive effect from the Merger Agreement earn-out provision (see Note 3) or the outstanding warrants to purchase shares of the Company’s common stock (the common stock purchase warrants). For the year ended December 31, 2017, shares of Private Daseke’s Series B Convertible Preferred Stock (Series B Preferred Stock) were not included in the computation of diluted loss per share as their effects were anti-dilutive. See Note 18 for the effects of non-vested restricted stock units on basic and diluted earnings per share under the two-class method.</t>
  </si>
  <si>
    <t>Common Stock Purchase Warrants</t>
  </si>
  <si>
    <t>Common Stock Purchase Warrants
The Company accounts for the issuance of common stock purchase warrants in connection with equity offerings in accordance with the provisions of the Accounting Standards Codification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See Note 13 for additional details on the common stock purchase warrants.
The Company assessed the classification of its common stock purchase warrants and determined that such instruments meet the criteria for equity classification at the time of issuance.</t>
  </si>
  <si>
    <t>Foreign Currency Gains and Losses</t>
  </si>
  <si>
    <t>Foreign Currency Gains and Losses
The local currency is the functional currency for the Company’s operations in Canada. For these operations, assets and liabilities are translated at the rates of exchange on the consolidated balance sheet date, while income and expense items are translated at average rates of exchange during the period. The resulting gains or losses arising from the translation of accounts from the functional currency into U.S. dollars are included as a separate component of stockholders’ equity in accumulated other comprehensive income (loss) until a partial or complete liquidation of the Company’s net investment in the foreign operation.
From time to time, the Company’s foreign operations may enter into transactions that are denominated in a currency other than their functional currency. These transactions are initially recorded in the functional currency of the operating company based on the applicable exchange rate in effect on the date of the transaction. Monthly, these transactions are remeasured to an equivalent amount of the functional currency based on the applicable exchange rate in effect on the remeasurement date. Any adjustment required to remeasure a transaction to the equivalent amount of functional currency is recorded in the consolidated statements of operations of the foreign operating company as a component of foreign exchange gain or loss.</t>
  </si>
  <si>
    <t>Assets Held For Sale</t>
  </si>
  <si>
    <t>Assets Held for Sale
Assets held for sale is comprised of revenue equipment in the Company’s lease purchase program and is recorded as a component of prepaid and other current assets on the consolidated balance sheets. Assets held for sale at December 31, 2018 and 2017, totaled $3.6 million and $9.9 million, respectively. Assets held for sale totaled $2.7 million and $7.0 million for the Flatbed Solutions segment as of December 31, 2018 and 2017, respectively. Assets held for sale totaled $0.9 and $2.9 million for the Specialized Solutions segment as of December 31, 2018 and 2017, respectively.
Assets held for sale are not subject to depreciation, and are recorded at the lower of depreciated carrying value or fair market value less selling costs. The Company expects to sell these assets in its lease purchase program within twelve months of being classified as assets held for sale. Any gains (losses) from the sale of these assets is recognized as a deferred gain in the consolidated balance sheets in current portion of net investment in sales-type leases and other long-term assets.</t>
  </si>
  <si>
    <t>New Accounting Pronouncements</t>
  </si>
  <si>
    <t>New Accounting Pronouncements
In August 2018, the Financial Accounting Standards Board (FASB) issued Accounting Standards Updated (ASU) 2018-15, Intangibles – Goodwill and Other – Internal-Use Software (Subtopic 350-40). ASU 2018-15 aligns the requirements for capitalizing implementation costs incurred in a hosting arrangement (Cloud-based) that is a service contract with the requirements for capitalizing implementation costs incurred to develop or obtain internal-use software. ASU 2018-15 will become effective for annual periods beginning after December 15, 2019 and interim periods within those periods, with early adoption permitted. ASU 2018-15 can be applied either retrospectively or prospectively to all implementation costs incurred after the date of adoption. The Company has elected to early adopt ASU 2018-15 on a prospective basis and has capitalized relevant software implementation costs of approximately $2.0 million as of December 31, 2018.
In March 2018, the FASB issued ASU 2018-05, Income Taxes (Topic 740). ASU 2018-05 provides amendments to SEC paragraphs pursuant to SEC Staff Accounting Bulletin (SAB) No. 118 related to the Tax Cuts and Jobs Act (TCJA) that became effective January 2018. The Company adopted the disclosure requirements of SAB 118 as of December 31, 2017, which were included in the Company’s Annual Report on Form 10-K filed March 16, 2018 and as described in SAB 118 carried forward through December 31, 2018.
In July 2017, the FASB issued ASU 2017-11, Earnings per Share (Topic 260), Distinguishing Liabilities from Equity (Topic 480) and Topic 815. ASU 2017-11 provides guidance on accounting for financial instruments with down round features and clarifies the deferral of certain provisions in Topic 480. ASU 2017-11 will become effective for annual periods beginning after December 15, 2018 and interim periods within those periods. The Company does not expect the adoption to have a material impact on the consolidated financial statements.
In May 2017, the FASB issued ASU 2017-09, Compensation – Stock Compensation (Topic 718). ASU 2017-09 provides guidance about which changes to the terms or conditions of a share-based payment award requires the application of modification accounting. Modification accounting will apply unless the fair value of the modified award is the same as the original award, the vesting conditions of the modified award are the same as the original award and the classification of the modified award as an equity instrument or liability instrument is the same as the original award. ASU 2017-09 became effective for annual periods beginning after December 15, 2017 and interim periods within those periods. The Company adopted this pronouncement on January 1, 2018 which did not have a material impact on its consolidated results of operations, financial condition, cash flows, or financial statement disclosures as there were no changes to the terms or conditions of the Company’s share-based payment awards during year ended December 31, 2018.
In August 2016, the FASB issued ASU 2016-15, Statement of Cash Flows (Topic 230). ASU 2016-15 provides new guidance intended to reduce diversity in practice in how certain cash receipts and payments are classified in the statement of cash flows, including debt prepayment or extinguishment costs, the settlement of contingent liabilities arising from a business combination, proceeds from insurance settlements, and distributions from certain equity method investees. ASU 2016-15 became effective for fiscal years beginning after December 15, 2017 and interim periods within fiscal years. The Company adopted this pronouncement on January 1, 2018 which did not impact its consolidated statement of cash flows.
In June 2016, the FASB issued ASU No. 2016-13, Accounting for Credit Losses (Topic 326). ASU 2016-13 requires the use of an “expected loss” model on certain types of financial instruments. ASU 2016-13 is effective for fiscal years, and interim periods within those years, beginning after December 15, 2019, with early adoption permitted. The Company is currently evaluating the impact of adopting this guidance.
In February 2016, the FASB issued ASU 2016-02, Leases, followed by additional accounting standards updates that provided additional practical expedients and policy elections options (collectively, Accounting Standards Codification Topic 842, (ASC 842)). ASC 842 amends various aspects of existing guidance for leases and requires the recognition of assets and liabilities arising from a lease for both financing and operating leases, along with additional qualitative and quantitative disclosures. The main difference between previous GAAP and the amended standard is the recognition of lease assets and lease liabilities of lessees on the balance sheet for those leases classified as operating leases under previous GAAP. ASC 842 is effective for annual periods beginning after December 15, 2018, and interim periods within those annual periods. The Company will adopt ASC 842 using the modified retrospective method and elect the option to not apply ASC 842 to comparative periods. The Company also elected the following practical expedients:
·
not to apply the recognition requirements to leases with terms of twelve months or less,
·
carryforward previous conclusions related to current lease classification under the current lease accounting standard to lease classification for these existing leases under ASC 842,
·
to combine lease and non-lease components for certain asset classes, and
·
to apply the portfolio approach in determination of the incremental borrowing rate.
The adoption of ASC 842 will result in increasing assets and liabilities with right-of-use assets and related liabilities on the Company’s consolidated balance sheets. Right-of-use assets the Company expects to record on the balance sheet include primarily trucking facilities and terminals and revenue equipment leases, all classified as operating leases. The impact to the Company’s consolidated statements of operations and cash flows are not expected to be material. The Company has compiled and analyzed its contracts and identified its full lease population and is still in the process of populating its leasing software and implementing new controls associated with the standard.</t>
  </si>
  <si>
    <t>NATURE OF OPERATIONS AND SUMMARY OF SIGNIFICANT ACCOUNTING POLICIES (Tables)</t>
  </si>
  <si>
    <t>Schedule of Changes in the allowance for doubtful accounts</t>
  </si>
  <si>
    <t>Changes in the allowance for doubtful accounts is as follows (in thousands):
Year Ended December 31,
2018
2017
Beginning balance
$
212
$
321
Provision, charged to expense
1,097
235
Write-off, less recoveries
(154)
(344)
Ending balance
$
1,155
$
212</t>
  </si>
  <si>
    <t>Schedule of estimated salvage value using the straight-line method over the estimated useful lives</t>
  </si>
  <si>
    <t>Buildings and building improvements
10 – 40 years
Leasehold improvements
5 – 20 years
Revenue equipment – tractors, trailers and accessories
5 – 15 years
Vehicles
5 – 7 years
Furniture and fixtures
5 – 7 years
Office, computer equipment and capitalized software development
3 – 5 years</t>
  </si>
  <si>
    <t>Schedule of Amortization is recorded using the straight-line method</t>
  </si>
  <si>
    <t>Customer relationships
10 – 15 years
Non-competition agreements
2 – 5 years</t>
  </si>
  <si>
    <t>Summary of changes in the fair value of the liabilities</t>
  </si>
  <si>
    <t>The table below is a summary of the changes in the fair value of this liability for the year ended December 31, 2017 (in thousands):
2017
Balance, beginning of year
$
(52)
Change in fair value
52
Balance, end of year
$
—</t>
  </si>
  <si>
    <t>Contingent Consideration</t>
  </si>
  <si>
    <t>The Company valued contingent consideration for acquisition related earn-outs (see Note 4 for details) using Level 3 inputs. The tables below are a summary of the changes in the fair value of the earn-out liability for the years ended December 31, 2018 and 2017 (in thousands):
2018
2017
Balance, beginning of year
$
800
$
1,140
Fair value of earn-out liability for acquisition
21,165
—
Change in fair value
(100)
(340)
Balance, end of year
$
21,865
$
800</t>
  </si>
  <si>
    <t>REVENUE RECOGNITION (Tables)</t>
  </si>
  <si>
    <t>Schedule of income and segment disclosures</t>
  </si>
  <si>
    <t>Flatbed
Specialized
Solutions
Solutions
Corporate/
Consolidated
Segment
Segment
Eliminations
Total
Year Ended December 31, 2018
Freight
$
477,722
$
696,045
$
(11,574)
$
1,162,193
Brokerage
104,184
163,092
(839)
266,437
Logistics
2,987
39,927
(150)
42,764
Fuel surcharge
77,110
66,000
(1,422)
141,688
Total revenue
$
662,003
$
965,064
$
(13,985)
$
1,613,082
Year Ended December 31, 2017
Freight
$
276,592
$
362,276
$
(6,104)
$
632,764
Brokerage
40,882
80,225
(164)
120,943
Logistics
192
21,940
(58)
22,074
Fuel surcharge
36,440
34,691
(608)
70,523
Total revenue
$
354,106
$
499,132
$
(6,934)
$
846,304</t>
  </si>
  <si>
    <t>BUSINESS COMBINATION (Tables)</t>
  </si>
  <si>
    <t>Summary of cash proceeds and utilization of proceeds in Business Combination</t>
  </si>
  <si>
    <t>The following table is a summary of cash proceeds and utilization of proceeds in the Business Combination (in thousands):
Proceeds
Public share proceeds (1)
$
83,429
Issuance of Series A Preferred Stock
65,000
Term Loan Facility
250,000
Cash (2)
3,209
Total proceeds
401,638
Use of Proceeds
Repayment of Line of Credit (3)
16,717
Repayment of Senior Term Loan (4)
122,724
Repayment of equipment loans (5)
89,488
Repayment of subordinated debt (6)
67,460
Payment of deferred financing fees (7)
14,148
Repurchase Main Street and Prudential shares (8)
36,168
Hennessy transaction costs
19,063
Daseke transaction costs (9)
1,204
Total use of proceeds
366,972
Net cash received
$
34,666
(1) - 8,342,918 public shares outstanding valued at $10.00 per share
(2) - Daseke cash utilized for payment of deferred financing fees and transaction costs
(3) - includes payment of $59 accrued interest recognized in interest expense
(4) - includes payment of $422 accrued interest recognized in interest expense
(5) - includes payment of $731 accrued interest recognized in interest expense
(6) - includes payment of $745 accrued interest recognized in interest expense
(7) - excludes $81 paid subsequent to the Closing
(8) - Hennessy repurchased Private Daseke shares held by Main Street Capital II, LP, Main Street Mezzanine Fund, LP,
IV, L.P. and Prudential Capital Partners Management Fund IV, L.P.
(9) - $0.8 million and $0.4 million expensed in fourth quarter 2016 and first quarter 2017, respectively</t>
  </si>
  <si>
    <t>ACQUISITIONS (Tables)</t>
  </si>
  <si>
    <t>Business Acquisition [Line Items]</t>
  </si>
  <si>
    <t>Schedule of pro forma financial information</t>
  </si>
  <si>
    <t>Year Ended December 31,
(unaudited)
(In millions, except per share amounts)
2018
2017
Pro forma revenue
$
$
Pro forma net income (loss)
$
$
Pro forma net income (loss) per common share:
Basic
$
(0.09)
$
0.60
Diluted
$
(0.09)
$
0.57</t>
  </si>
  <si>
    <t>Summary of the allocation of the purchase price paid to the fair values of the net assets</t>
  </si>
  <si>
    <t>The following is a summary of the allocation of the purchase price paid to the fair values of the net assets, net of cash acquired, of the Company’s 2018 acquisitions (in thousands):
(all amounts in U.S. dollars)
Leavitt's
Builders
Kelsey Trail
Aveda
Accounts receivable
$
1,968
$
8,347
$
2,320
$
37,255
Parts supplies
53
261
33
—
Prepaid and other current assets
384
1,509
382
2,516
Property and equipment
8,551
29,414
9,164
89,752
Goodwill
5,108
14,730
4,201
7,037
Intangible assets
3,600
10,600
1,550
15,001
Other long-term assets
—
536
—
—
Deferred tax liability
—
(9,202)
(3,635)
(5,950)
Accounts payable and other liabilities
(4,935)
(19,931)
(8,026)
(30,007)
Total
$
14,729
$
36,264
$
5,989
$
115,604</t>
  </si>
  <si>
    <t>The following is a summary of the allocation of the purchase price paid to the fair values of the net assets, net of cash acquired, of the Company’s 2017 acquisitions (in thousands):
(all amounts in U.S. dollars)
Tennessee
Moore
Roadmaster
Steel
Belmont
Freight
Group
Haulers
R&amp;R
Steelman
Schilli
Big Freight
Accounts receivable
$
240
$
4,456
$
9,806
$
20,207
$
5,129
$
4,383
$
8,616
$
4,914
Parts supplies
—
312
231
—
149
90
1,681
212
Prepaid and other current assets
107
301
1,097
5,870
1,515
2,295
2,548
287
Property and equipment
1,548
22,052
36,854
8,705
16,887
11,100
39,870
11,493
Goodwill
2,427
17,272
51,673
34,600
15,676
9,747
11,050
7,638
Intangible assets
1,760
30,400
22,900
49,850
11,010
6,620
6,000
4,210
Other long-term assets
—
114
670
19,049
156
5,013
915
121
Deferred tax liability
(1,300)
(13,848)
(10,036)
(32,632)
(8,922)
(4,811)
(15,424)
(4,792)
Accounts payable and other liabilities
(248)
(1,889)
(26,764)
(14,002)
(3,362)
(15,612)
(27,896)
(6,294)
Total
$
4,534
$
59,170
$
86,431
$
91,647
$
38,238
$
18,825
$
27,360
$
17,789</t>
  </si>
  <si>
    <t>PREPAID AND OTHER CURRENT ASSETS (Tables)</t>
  </si>
  <si>
    <t>Schedule of components of prepaid expenses and other current assets</t>
  </si>
  <si>
    <t>The components of prepaid expenses and other current assets are as follows as of December 31 (in thousands):
2018
2017
Insurance
$
7,375
$
7,642
Licensing, permits and tolls
5,649
4,096
Other assets
4,411
2,409
Other prepaids
3,852
2,948
Assets held for sale
3,573
9,907
Highway and fuel taxes
1,422
1,238
Total
$
26,282
$
28,240</t>
  </si>
  <si>
    <t>GOODWILL AND INTANGIBLE ASSETS (Tables)</t>
  </si>
  <si>
    <t>Schedule of changes in carrying amount of goodwill</t>
  </si>
  <si>
    <t>Changes in the carrying amount of goodwill for the years ended December 31, 2018 and 2017 are as follows (in thousands):
Flatbed
Specialized
Total
Goodwill balance at January 1, 2017
$
46,660
42,375
$
89,035
Goodwill acquired and adjustments to previously recorded goodwill (net)
59,206
153,849
213,055
Foreign currency translation adjustment
—
612
612
Goodwill balance at December 31, 2017
105,866
196,836
302,702
Impairment
—
(11,050)
(11,050)
Goodwill acquired and adjustments to previously recorded goodwill (net)
(4,368)
(27,752)
(32,120)
Foreign currency translation adjustment
—
(1,167)
(1,167)
Goodwill balance at December 31, 2018
$
101,498
$
156,867
$
258,365</t>
  </si>
  <si>
    <t>Schedule of intangible assets</t>
  </si>
  <si>
    <t>Intangible assets consisted of the following at December 31, 2018 and 2017 (in thousands):
As of December 31, 2018
As of December 31, 2017
Intangible
Accumulated
Intangible
Intangible
Accumulated
Intangible
Assets
Amortization
Assets, net
Assets
Amortization
Assets, net
Non-competition agreements
$
33,840
$
(12,794)
$
21,046
$
12,230
$
(5,765)
$
6,465
Customer relationships
130,876
(33,536)
97,340
69,090
(23,921)
45,169
Trade names
90,600
—
90,600
41,180
—
41,180
Foreign currency translation adjustment
(195)
—
(195)
306
—
306
Total intangible assets
$
255,121
$
(46,330)
$
208,791
$
122,806
$
(29,686)
$
93,120</t>
  </si>
  <si>
    <t>Schedule of future estimated amortization expense</t>
  </si>
  <si>
    <t>Future estimated amortization expense is as follows (in thousands):
Non-competition
Customer
Year ending December 31,
Agreements
Relationships
2019
$
6,807
$
9,519
2020
5,426
9,519
2021
4,662
9,519
2022
3,928
9,519
2023
223
9,519
Thereafter
—
49,745
Total
$
21,046
$
97,340</t>
  </si>
  <si>
    <t>PROPERTY AND EQUIPMENT (Tables)</t>
  </si>
  <si>
    <t>Schedule of components of property and equipment</t>
  </si>
  <si>
    <t>The components of property and equipment are as follows at December 31 (in thousands):
2018
2017
Revenue equipment
$
733,954
$
544,876
Buildings and improvements
61,913
53,366
Furniture and fixtures, office and computer equipment and vehicles
36,553
20,805
832,420
619,047
Accumulated depreciation
(259,701)
(189,408)
Total
$
572,719
$
429,639</t>
  </si>
  <si>
    <t>SALES-TYPE LEASES (Tables)</t>
  </si>
  <si>
    <t>Schedule of components of the net investment in sales-type leases</t>
  </si>
  <si>
    <t>The components of the net investment in sales-type leases at December 31, 2018 and 2017 are as follows (in thousands):
2018
2017
Minimum lease receivable
$
78,087
$
62,587
Deferred gain
(10,043)
(9,352)
Net minimum lease receivable
68,044
53,235
Unearned interest income
(12,285)
(10,432)
Net investment in sales-type leases
55,759
42,803
Current portion
(16,213)
(10,979)
$
39,546
$
31,824</t>
  </si>
  <si>
    <t>Schedule of future minimum lease receipts</t>
  </si>
  <si>
    <t>Future minimum lease receipts are as follows (in thousands):
Year ending December 31,
Amount
2019
$
16,213
2020
14,535
2021
10,973
2022
11,195
2023
2,684
Thereafter
159
Total
$
55,759</t>
  </si>
  <si>
    <t>ACCRUED EXPENSES AND OTHER LIABILITIES (Tables)</t>
  </si>
  <si>
    <t>Schedule of components of accrued expenses and other liabilities</t>
  </si>
  <si>
    <t>The components of accrued expenses and other liabilities are as follows at December 31 (in thousands):
2018
2017
Brokerage and escorts
$
12,587
$
6,264
Unvouchered payables
11,748
4,156
Owner operator deposits
9,270
8,431
Other accrued expenses
8,023
4,023
Sales and local taxes payable
3,259
954
Fuel and fuel taxes
1,197
1,508
Interest
458
540
$
46,542
$
25,876</t>
  </si>
  <si>
    <t>LONG-TERM DEBT (Tables)</t>
  </si>
  <si>
    <t>Schedule of long term debt</t>
  </si>
  <si>
    <t>Long-term debt consists of the following at December 31 (in thousands):
2018
2017
Senior debt
Line of credit
$
—
$
4,561
Term loan facility
493,478
498,462
Equipment term loans
190,708
126,227
Capital leases
18,228
5,757
702,414
635,007
Less current portion
(63,535)
(43,056)
Less unamortized debt issuance costs
(16,229)
(17,650)
Long-term portion
$
622,650
$
574,301</t>
  </si>
  <si>
    <t>Schedule of adjustment for margin of line of credit and senior term loan corresponding to RLOC Utilization</t>
  </si>
  <si>
    <t>RLOC Utilization
Base Rate Margins
LIBOR Rate Margins
Less than 33.3%
0.50
%
1.50
%
Greater than or equal to 33.3%, but less than 66.6%
0.75
%
1.75
%
Greater than or equal to 66.6%
1.00
%
2.00
%</t>
  </si>
  <si>
    <t>Future principal payments on long-term debt</t>
  </si>
  <si>
    <t>Future principal payments on long-term debt are as follows (in thousands):
Year ending December 31,
Term Loan Facility
Equipment Term Loans
Capital
Total
2019
$
4,985
$
53,703
$
5,669
$
64,357
2020
2,500
42,660
4,537
49,697
2021
2,500
34,952
4,354
41,806
2022
2,500
24,863
2,367
29,730
2023
2,500
21,486
2,899
26,885
Thereafter
478,493
13,045
834
492,372
Total minimum lease payments
20,660
Loan amount attributable to interest
(2,432)
(2,432)
Total (Present value of minimum lease payments on capital leases)
$
493,478
$
190,709
18,228
$
702,415
Less current portion
(4,848)
Long-term capital leases
$
13,380</t>
  </si>
  <si>
    <t>Revolving credit facility</t>
  </si>
  <si>
    <t>Schedule of adjustment for margin of line of credit and senior term loan corresponding to fixed charge coverage ratio.</t>
  </si>
  <si>
    <t>Fixed Charge Coverage Ratio
Base Rate Margins
LIBOR Rate Margins
Less than 1.25 to 1.00
2.25
%
3.25
%
Greater than or equal to 1.25 to 1.00, but less than 1.50 to 1.00
1.75
%
2.75
%
Greater than or equal to 1.50 to 1.00, but less than 1.75
1.25
%
2.25
%
Greater than or equal to 1.75 to 1.00
0.75
%
1.75
%</t>
  </si>
  <si>
    <t>INCOME TAXES (Tables)</t>
  </si>
  <si>
    <t>The components of the Company’s provision for income taxes</t>
  </si>
  <si>
    <t>The components of the Company’s United States and foreign provision for income taxes were as follows for the years ended December 31 (in thousands):
2018
2017
2016
Current:
Federal
$
(46)
$
(47)
$
(70)
State
3,960
1,258
582
Total current taxes
3,914
1,211
512
Deferred:
Federal
(10,918)
(51,388)
(1,139)
State
(7,423)
(1,863)
790
Foreign
(1,495)
(242)
—
Total deferred taxes
(19,836)
(53,493)
(349)
Provision (benefit) for income taxes
$
(15,922)
$
(52,282)
$
163</t>
  </si>
  <si>
    <t>Reconciliation between the effective income tax rate and the United states statutory income tax rate</t>
  </si>
  <si>
    <t>A reconciliation between the effective income tax rate and the United States statutory income tax rate for the years ended December 31, 2018, 2017 and 2016 is as follows (in thousands):
2018
2017
2016
Income tax expense (benefit) at United States statutory income tax rate
$
(4,443)
$
(8,850)
$
(4,241)
Federal income tax effects of:
State income tax expense
(2,736)
(333)
370
Foreign taxes
—
(242)
—
Foreign tax rate differential
(293)
107
—
Per diem and other nondeductible expenses
4,100
3,198
3,434
Cumulative effect of change in effective tax rate
(12,611)
(46,068)
522
Tax credits
(46)
(47)
(70)
Other
107
(47)
148
Provision (benefit) for income taxes
$
(15,922)
$
(52,282)
$
163
Effective tax rate
75.4
%
206.8
%
(1.3)
%</t>
  </si>
  <si>
    <t>The effects of temporary differences that give rise to significant elements of deferred tax assets and liabilities</t>
  </si>
  <si>
    <t>The effects of temporary differences that give rise to significant elements of deferred tax assets and liabilities at December 31, 2018 and 2017 were as follows (in thousands):
2018
2017
Deferred tax assets
Accrued expenses
$
5,235
$
3,977
Vacation accrual
610
527
Accounts receivable
417
103
Net operating losses
31,694
11,199
Interest expense limitation
1,313
—
Deferred start-up costs
1,405
1,502
Stock based compensation
1,303
452
Sales-type leases
—
1,233
Foreign assets
1,714
—
Total deferred tax assets
43,691
18,993
Deferred tax liabilities
Sales-type leases
(2,263)
—
Prepaid expenses
(4,061)
(2,700)
481(a) adjustment
(1,719)
(2,213)
Intangible assets
(44,056)
(17,246)
Property and equipment
(111,726)
(83,642)
Foreign liabilities
(6,696)
(3,626)
Total deferred tax liabilities
(170,521)
(109,427)
Net deferred tax liability
$
(126,830)
$
(90,434)</t>
  </si>
  <si>
    <t>RELATED PARTY TRANSACTIONS (Tables)</t>
  </si>
  <si>
    <t>Future minimum lease payments under non-cancelable operating leases, including related party leases</t>
  </si>
  <si>
    <t>Future minimum lease payments under non-cancelable operating leases, including related party leases, are as follows (in thousands):
Revenue
Office and
Year ending December 31,
Equipment
Terminals
2019
$
19,533
$
11,919
2020
12,988
11,231
2021
5,730
9,470
2022
3,181
8,482
2023
220
6,586
Thereafter
—
22,969
Total
$
41,652
$
70,657</t>
  </si>
  <si>
    <t>Shareholder and employee</t>
  </si>
  <si>
    <t>Revenue
Office and
Year ending December 31,
Equipment
Terminals
2019
$
406
$
4,314
2020
390
4,183
2021
305
3,959
2022
25
3,890
2023
—
3,433
Thereafter
—
13,043
Total
$
1,126
$
32,822</t>
  </si>
  <si>
    <t>STOCK-BASED COMPENSATION (Tables)</t>
  </si>
  <si>
    <t>Tabular disclosure of stock option grants under the Plan</t>
  </si>
  <si>
    <t>The following table summarizes stock option grants under the Plan from February 27, 2017 through the year ended December 31, 2018:
Grantee Type
# of
Issued and
Vesting
Weighted
Weighted Average
Director Group
150,000
145,000
5 years
$
9.98
$
654
Employee Group
2,001,594
1,921,529
5 years
$
10.25
$
8,907
Total
2,066,529</t>
  </si>
  <si>
    <t>Schedule of fair value assumptions of stock option grants</t>
  </si>
  <si>
    <t>The fair value of the Company’s stock option grants were estimated utilizing the following assumptions for the years ended December 31, 2018 and 2017:
2018
2017
Weighted average expected life
6.5 years
6.5 years
Risk-free interest rates
2.28% to 3.00%
1.95% to 2.23%
Expected volatility
36.7% to 39.9%
40.1% to 40.6%
Expected dividend yield
0.00%
0.00%</t>
  </si>
  <si>
    <t>Schedule of summary of option activity under the Plan and changes during the period</t>
  </si>
  <si>
    <t>Shares
Weighted
Weighted
Aggregate
Outstanding as of January 1, 2017
—
$
—
—
$
—
Granted
1,664,995
10.36
10.0
341
Exercised
—
—
—
—
Forfeited
(9,000)
9.98
—
20
Outstanding as of December 31, 2017
1,655,995
10.36
9.3
6,505
Granted
491,095
9.81
10.0
36
Exercised
(5,000)
9.98
—
—
Forfeited
(75,561)
10.46
—
—
Outstanding as of December 31, 2018
2,066,529
$
10.23
8.5
$
—
Exercisable as of December 31, 2017
—
$
—
—
$
—
Vested and expected to vest as of December 31, 2017
1,655,995
10.36
9.3
6,505
Exercisable as of December 31, 2018
323,737
10.39
8.3
—
Vested and expected to vest as of December 31, 2018
2,066,529
$
10.23
8.5
$
—</t>
  </si>
  <si>
    <t>Summary of restricted stock unit grants under the Plan</t>
  </si>
  <si>
    <t>The following table summarizes restricted stock unit grants under the Plan from June 1, 2017 through the year ended December 31, 2018:
Grantee Type
# of
Issued and Outstanding
Vesting
Grant Date
Director Group
31,512
31,512
1 year
$
313
Employee Group
1,568,655
809,849
5 years
$
16,612
Total
841,361</t>
  </si>
  <si>
    <t>Summary of restricted stock awards activity under the Plan</t>
  </si>
  <si>
    <t>Units
Weighted
Non-vested as of January 1, 2017
—
$
—
Granted
1,008,868
9.99
Vested
—
—
Forfeited
(245,277)
10.01
Non-vested as of December 31, 2017
763,591
9.98
Granted
592,015
11.57
Vested
(128,130)
9.86
Forfeited
(386,115)
11.43
Non-vested as of December 31, 2018
841,361
$
10.44</t>
  </si>
  <si>
    <t>COMMITMENTS AND CONTINGENCIES (Tables)</t>
  </si>
  <si>
    <t>REPORTABLE SEGMENTS (Tables)</t>
  </si>
  <si>
    <t>Schedule of tabular disclosure of financial data of the Company’s reportable segments</t>
  </si>
  <si>
    <t>The following table reflects certain financial data of the Company’s reportable segments for the years ended December 31, 2018, 2017 and 2016 (in thousands):
Flatbed
Specialized
Solutions
Solutions
Corporate/
Consolidated
Segment
Segment
Eliminations
Totals
Year Ended December 31, 2018
Total revenue
$
662,003
$
965,064
$
(13,985)
$
1,613,082
Operating income (loss)
32,918
23,051
(34,058)
21,911
Depreciation
29,937
84,337
165
114,439
Amortization of intangible assets
6,162
10,481
—
16,643
Interest expense
8,588
11,281
25,636
45,505
Income (loss) before income tax
13,811
(7,081)
(27,839)
(21,109)
Total assets
464,836
884,189
41,843
1,390,868
Capital expenditures
38,181
116,020
2,085
156,286
Year Ended December 31, 2017
Total revenue
$
354,106
$
499,132
$
(6,934)
$
846,304
Operating income (loss)
18,461
15,345
(26,791)
7,015
Depreciation
27,436
42,583
149
70,168
Amortization of intangible assets
1,747
4,948
—
6,695
Interest expense
7,110
8,425
14,021
29,556
Income (loss) before income tax
(835)
(6,288)
(18,163)
(25,286)
Total assets
379,475
675,838
70,355
1,125,668
Capital expenditures
8,405
32,684
600
41,689
Year Ended December 31, 2016
Total revenue
$
310,440
$
345,998
$
(4,636)
$
651,802
Operating income (loss)
15,643
16,278
(21,288)
10,633
Depreciation
28,523
32,820
156
61,499
Amortization of intangible assets
1,922
4,079
—
6,001
Interest expense
5,953
6,440
10,731
23,124
Income (loss) before income tax
852
1,983
(14,951)
(12,116)
Total assets
283,370
282,156
4,709
570,235
Capital expenditures
18,427
21,926
215
40,568</t>
  </si>
  <si>
    <t>EARNINGS PER SHARE (Tables)</t>
  </si>
  <si>
    <t>Summary to reconcile basic weighted average common stock outstanding to diluted weighted average common stock outstanding</t>
  </si>
  <si>
    <t>Year Ended December 31,
(In thousands except per share data)
2018
2017
2016
Numerator
Net income (loss)
$
(5,187)
$
26,996
$
(12,279)
Preferred stock dividends
(4,956)
(4,964)
(4,770)
Net income (loss) available to common stockholders
$
(10,143)
$
22,032
$
(17,049)
Denominator
Basic weighted average common shares outstanding
61,654,820
37,592,549
20,980,961
Effect of dilutive securities:
Equivalent shares issuable upon achievement of Merger Agreement earn-out provision
—
1,250,000
—
Equivalent shares issuable upon exercises of stock options
—
254,312
—
Equivalent shares of restricted stock units
—
496,840
—
Denominator for diluted earnings per share - adjusted weighted average shares and assumed conversions
61,654,820
39,593,701
20,980,961
Basic earnings (loss) per common share
$
(0.16)
$
0.59
$
(0.81)
Diluted earnings (loss) per common share
$
(0.16)
$
0.56
$
(0.81)</t>
  </si>
  <si>
    <t>QUARTERLY RESULTS (UNAUDITED) (Tables)</t>
  </si>
  <si>
    <t>Schedule of unaudited quarterly results of operations</t>
  </si>
  <si>
    <t>2018 Quarter Ended
Mar. 31
June. 30
Sep. 30
Dec. 31
(In thousands)
Revenue:
Freight
$
240,071
$
272,583
$
329,474
$
320,065
Brokerage
46,139
60,091
82,203
78,004
Logistics
10,717
8,891
11,656
11,500
Fuel surcharge
30,654
35,334
38,256
37,444
Total revenue
327,581
376,899
461,589
447,013
Operating expenses:
Salaries, wages and employee benefits
82,344
90,614
114,776
119,695
Fuel
33,376
31,359
38,931
37,431
Operations and maintenance
34,563
40,465
51,494
55,012
Communications
699
807
920
908
Purchased freight
117,724
141,582
170,548
158,749
Administrative expense
12,137
13,077
16,075
17,096
Sales and marketing
636
651
1,007
1,075
Taxes and licenses
3,694
3,890
4,681
4,909
Insurance and claims
9,184
10,428
12,738
13,476
Acquisition transaction expenses
440
1,402
601
241
Depreciation and amortization
25,182
31,766
36,800
37,334
(Gain) loss on disposition of equipment
(155)
(490)
(899)
(1,692)
Impairment
—
2,840
—
11,050
Total operating expenses
319,824
368,391
447,672
455,284
Total other expense
8,936
9,569
11,066
13,449
Provision (benefit) for income taxes
(382)
(14,546)
670
(1,664)
Net income (loss)
(797)
13,485
2,181
(20,056)
Less dividends to preferred stockholders
(1,239)
(1,239)
(1,239)
(1,239)
Net income (loss) attributable to common stockholders
$
(2,036)
$
12,246
$
942
$
(21,295)
Net income (loss) per common share - Basic
$
(0.04)
$
0.20
$
0.01
$
(0.33)
Net income (loss) per common share - Diluted
$
(0.04)
$
0.20
$
0.01
$
(0.33)
2017 Quarter Ended
Mar. 31
June. 30
Sep. 30
Dec. 31
(In thousands)
Revenue:
Freight
$
125,555
$
149,654
$
171,245
$
186,310
Brokerage
20,869
28,656
34,198
37,220
Logistics
—
2,700
7,871
11,503
Fuel surcharge
14,010
16,313
18,008
22,192
Total revenue
160,434
197,323
231,322
257,225
Operating expenses:
Salaries, wages and employee benefits
50,121
58,186
64,955
76,734
Fuel
19,223
20,466
24,734
29,326
Operations and maintenance
23,224
28,967
35,132
31,067
Communications
404
549
539
653
Purchased freight
37,586
49,760
61,598
76,310
Administrative expense
7,378
8,022
8,619
9,214
Sales and marketing
383
555
488
539
Taxes and licenses
2,281
2,611
2,963
3,200
Insurance and claims
4,123
5,042
6,351
8,446
Acquisition transaction expenses
445
1,037
773
1,122
Depreciation and amortization
16,315
17,638
19,805
23,105
(Gain) loss on disposition of equipment
(200)
26
(339)
(187)
Total operating expenses
161,283
192,859
225,618
259,529
Total other expense
9,667
6,387
8,516
7,731
Provision (benefit) for income taxes
(2,770)
2,184
(2,862)
(48,834)
Net income (loss)
(7,746)
(4,107)
50
38,799
Less dividends to preferred stockholders
(806)
(1,693)
(1,225)
(1,240)
Net loss available to common stockholders
$
(8,552)
$
(5,800)
$
(1,175)
$
37,559
Net loss per common share - Basic
$
(0.32)
$
(0.15)
$
(0.03)
$
0.82
Net loss per common share - Diluted
$
(0.32)
$
(0.15)
$
(0.03)
$
0.62</t>
  </si>
  <si>
    <t>NATURE OF OPERATIONS AND SUMMARY OF SIGNIFICANT ACCOUNTING POLICIES - Accounts Receivable and Cash and Cash Equivalents (Details) - USD ($) $ in Thousands</t>
  </si>
  <si>
    <t>Changes in the allowance for doubtful accounts</t>
  </si>
  <si>
    <t>Beginning balance</t>
  </si>
  <si>
    <t>Provision, charged to expense</t>
  </si>
  <si>
    <t>Write-off, less recoveries</t>
  </si>
  <si>
    <t>Ending balance</t>
  </si>
  <si>
    <t>NATURE OF OPERATIONS AND SUMMARY OF SIGNIFICANT ACCOUNTING POLICIES - Sales-Type Leases (Details)</t>
  </si>
  <si>
    <t>Minimum</t>
  </si>
  <si>
    <t>Lease terms</t>
  </si>
  <si>
    <t>30 months</t>
  </si>
  <si>
    <t>Maximum</t>
  </si>
  <si>
    <t>72 months</t>
  </si>
  <si>
    <t>NATURE OF OPERATIONS AND SUMMARY OF SIGNIFICANT ACCOUNTING POLICIES - Property and Equipment (Details) - USD ($) $ in Millions</t>
  </si>
  <si>
    <t>Impairments</t>
  </si>
  <si>
    <t>Reduction in carrying value of assets held for sale</t>
  </si>
  <si>
    <t>Minimum | Buildings and improvements</t>
  </si>
  <si>
    <t>Estimated useful lives</t>
  </si>
  <si>
    <t>10 years</t>
  </si>
  <si>
    <t>Minimum | Leasehold improvements</t>
  </si>
  <si>
    <t>5 years</t>
  </si>
  <si>
    <t>Minimum | Revenue equipment – tractors, trailers and accessories</t>
  </si>
  <si>
    <t>Minimum | Vehicles</t>
  </si>
  <si>
    <t>Minimum | Furniture and fixtures, office and computer equipment and vehicles</t>
  </si>
  <si>
    <t>Minimum | Office, computer equipment and capitalized software development</t>
  </si>
  <si>
    <t>3 years</t>
  </si>
  <si>
    <t>Maximum | Buildings and improvements</t>
  </si>
  <si>
    <t>40 years</t>
  </si>
  <si>
    <t>Maximum | Leasehold improvements</t>
  </si>
  <si>
    <t>20 years</t>
  </si>
  <si>
    <t>Maximum | Revenue equipment – tractors, trailers and accessories</t>
  </si>
  <si>
    <t>15 years</t>
  </si>
  <si>
    <t>Maximum | Vehicles</t>
  </si>
  <si>
    <t>7 years</t>
  </si>
  <si>
    <t>Maximum | Furniture and fixtures, office and computer equipment and vehicles</t>
  </si>
  <si>
    <t>Maximum | Office, computer equipment and capitalized software development</t>
  </si>
  <si>
    <t>NATURE OF OPERATIONS AND SUMMARY OF SIGNIFICANT ACCOUNTING POLICIES - Goodwill and Intangible Assets (Details) - USD ($) $ / shares in Units, $ in Thousands</t>
  </si>
  <si>
    <t>Oct. 01, 2018</t>
  </si>
  <si>
    <t>Percentage of decline in stock price</t>
  </si>
  <si>
    <t>8.20%</t>
  </si>
  <si>
    <t>Market price (per share)</t>
  </si>
  <si>
    <t>Goodwill impairment charge</t>
  </si>
  <si>
    <t>Impairment charge</t>
  </si>
  <si>
    <t>Uncertain tax positions</t>
  </si>
  <si>
    <t>Customer relationships</t>
  </si>
  <si>
    <t>10 years 4 months 24 days</t>
  </si>
  <si>
    <t>Customer relationships | Minimum</t>
  </si>
  <si>
    <t>Customer relationships | Maximum</t>
  </si>
  <si>
    <t>Non-compete agreements</t>
  </si>
  <si>
    <t>Non-compete agreements | Minimum</t>
  </si>
  <si>
    <t>2 years</t>
  </si>
  <si>
    <t>Non-compete agreements | Maximum</t>
  </si>
  <si>
    <t>Trade names</t>
  </si>
  <si>
    <t>NATURE OF OPERATIONS AND SUMMARY OF SIGNIFICANT ACCOUNTING POLICIES - Concentrations of Credit Risk (Details) - No Customer - Concentrations of Credit Risk - customer</t>
  </si>
  <si>
    <t>Trade accounts receivable</t>
  </si>
  <si>
    <t>Number of customers</t>
  </si>
  <si>
    <t>Percentage of concentration risk</t>
  </si>
  <si>
    <t>7.00%</t>
  </si>
  <si>
    <t>Revenue.</t>
  </si>
  <si>
    <t>10.00%</t>
  </si>
  <si>
    <t>NATURE OF OPERATIONS AND SUMMARY OF SIGNIFICANT ACCOUNTING POLICIES - Deferred Financing Fees (Details) - USD ($) $ in Thousands</t>
  </si>
  <si>
    <t>Nov. 30, 2017</t>
  </si>
  <si>
    <t>Feb. 28, 2017</t>
  </si>
  <si>
    <t>Amortization and write-off of unamortized deferred financing fees</t>
  </si>
  <si>
    <t>Deferred finance charges</t>
  </si>
  <si>
    <t>NATURE OF OPERATIONS AND SUMMARY OF SIGNIFICANT ACCOUNTING POLICIES - Fair Value Measurements (Details) $ in Thousands</t>
  </si>
  <si>
    <t>Dec. 31, 2018USD ($)segment</t>
  </si>
  <si>
    <t>Dec. 31, 2017USD ($)segment</t>
  </si>
  <si>
    <t>Dec. 31, 2016USD ($)segment</t>
  </si>
  <si>
    <t>Changes in the fair value of this liability</t>
  </si>
  <si>
    <t>Balance, beginning of year</t>
  </si>
  <si>
    <t>Change in fair value</t>
  </si>
  <si>
    <t>Balance, end of year</t>
  </si>
  <si>
    <t>Dilutive effect</t>
  </si>
  <si>
    <t>Number of Operating Segments | segment</t>
  </si>
  <si>
    <t>Number of Reportable Segments | segment</t>
  </si>
  <si>
    <t>Assets held for sale</t>
  </si>
  <si>
    <t>Number of months within which the Company expects to sell assets held for sale</t>
  </si>
  <si>
    <t>12 months</t>
  </si>
  <si>
    <t>ASU 2018 - 15</t>
  </si>
  <si>
    <t>Software implementation costs</t>
  </si>
  <si>
    <t>Record earnout liability</t>
  </si>
  <si>
    <t>Preferred stock dividend rate (as a percent)</t>
  </si>
  <si>
    <t>7.625%</t>
  </si>
  <si>
    <t>Flatbed</t>
  </si>
  <si>
    <t>Specialized</t>
  </si>
  <si>
    <t>REVENUE RECOGNITION (Details) $ in Thousands</t>
  </si>
  <si>
    <t>Dec. 31, 2018USD ($)</t>
  </si>
  <si>
    <t>ASU 2014-09</t>
  </si>
  <si>
    <t>New Accounting Pronouncements or Change in Accounting Principle [Line Items]</t>
  </si>
  <si>
    <t>Adjustment to retained earnings</t>
  </si>
  <si>
    <t>REVENUE RECOGNITION - Practical Expedients (Details)</t>
  </si>
  <si>
    <t>Revenue preference and practical expedients</t>
  </si>
  <si>
    <t>Revenue, practical expedient, remaining performance obligation</t>
  </si>
  <si>
    <t>true</t>
  </si>
  <si>
    <t>Revenue, practical expedient, incremental costs of obtaining or fulfilling a contract</t>
  </si>
  <si>
    <t>REVENUE RECOGNITION - Disaggregation of Revenue (Details) - USD ($) $ in Thousands</t>
  </si>
  <si>
    <t>3 Months Ended</t>
  </si>
  <si>
    <t>Sep. 30, 2018</t>
  </si>
  <si>
    <t>Mar. 31, 2018</t>
  </si>
  <si>
    <t>Disaggregation of Revenue</t>
  </si>
  <si>
    <t>Corporate/Eliminations</t>
  </si>
  <si>
    <t>Freight | Corporate/Eliminations</t>
  </si>
  <si>
    <t>Brokerage | Corporate/Eliminations</t>
  </si>
  <si>
    <t>Logistics | Corporate/Eliminations</t>
  </si>
  <si>
    <t>Fuel | Corporate/Eliminations</t>
  </si>
  <si>
    <t>Flatbed | Operating Segments</t>
  </si>
  <si>
    <t>Flatbed | Freight | Operating Segments</t>
  </si>
  <si>
    <t>Flatbed | Brokerage | Operating Segments</t>
  </si>
  <si>
    <t>Flatbed | Logistics | Operating Segments</t>
  </si>
  <si>
    <t>Flatbed | Fuel | Operating Segments</t>
  </si>
  <si>
    <t>Specialized | Operating Segments</t>
  </si>
  <si>
    <t>Specialized | Freight | Operating Segments</t>
  </si>
  <si>
    <t>Specialized | Brokerage | Operating Segments</t>
  </si>
  <si>
    <t>Specialized | Logistics | Operating Segments</t>
  </si>
  <si>
    <t>Specialized | Fuel | Operating Segments</t>
  </si>
  <si>
    <t>BUSINESS COMBINATION (Details) $ / shares in Units, $ in Thousands</t>
  </si>
  <si>
    <t>Jun. 01, 2018shares</t>
  </si>
  <si>
    <t>Jan. 14, 2018shares</t>
  </si>
  <si>
    <t>Sep. 19, 2017shares</t>
  </si>
  <si>
    <t>Feb. 27, 2017USD ($)item$ / sharesshares</t>
  </si>
  <si>
    <t>Jun. 30, 2018shares</t>
  </si>
  <si>
    <t>Dec. 31, 2018USD ($)shares</t>
  </si>
  <si>
    <t>Dec. 31, 2017USD ($)shares</t>
  </si>
  <si>
    <t>Common stock shares outstanding</t>
  </si>
  <si>
    <t>Common stock shares sold (in shares)</t>
  </si>
  <si>
    <t>Term loan facility</t>
  </si>
  <si>
    <t>Credit facility | $</t>
  </si>
  <si>
    <t>Delayed Draw Feature</t>
  </si>
  <si>
    <t>ABL Member</t>
  </si>
  <si>
    <t>Earn out target ( as a percent)</t>
  </si>
  <si>
    <t>90.00%</t>
  </si>
  <si>
    <t>100.00%</t>
  </si>
  <si>
    <t>IPO</t>
  </si>
  <si>
    <t>Private placement</t>
  </si>
  <si>
    <t>Proceeds from convertible preferred stock | $</t>
  </si>
  <si>
    <t>Senior Debt</t>
  </si>
  <si>
    <t>Hennessy Capital Acquisition Corp II and HCAC Merger Sub Inc</t>
  </si>
  <si>
    <t>Hennessy Capital Acquisition Corp II and HCAC Merger Sub Inc | IPO</t>
  </si>
  <si>
    <t>Hennessy Capital Acquisition Corp II and HCAC Merger Sub Inc | Private placement</t>
  </si>
  <si>
    <t>Hennessy Capital Acquisition Corp II and HCAC Merger Sub Inc | Private placement | Maximum</t>
  </si>
  <si>
    <t>Value per share issued | $ / shares</t>
  </si>
  <si>
    <t>Hennessy Capital Acquisition Corp II and HCAC Merger Sub Inc | Series A</t>
  </si>
  <si>
    <t>Hennessy Capital Acquisition Corp II and HCAC Merger Sub Inc | Series A | Private placement</t>
  </si>
  <si>
    <t>Hennessy Capital Acquisition Corp II and HCAC Merger Sub Inc | Earn out provision</t>
  </si>
  <si>
    <t>Number of trading days | item</t>
  </si>
  <si>
    <t>Number of consecutive trading days</t>
  </si>
  <si>
    <t>30 days</t>
  </si>
  <si>
    <t>Number of shares issued</t>
  </si>
  <si>
    <t>Hennessy Capital Acquisition Corp II and HCAC Merger Sub Inc | Earn out provision | Minimum</t>
  </si>
  <si>
    <t>Adjusted EBITDA - 2017 | $</t>
  </si>
  <si>
    <t>Adjusted EBITDA - 2018 | $</t>
  </si>
  <si>
    <t>Adjusted EBITDA - 2019 | $</t>
  </si>
  <si>
    <t>Share price - 2017 | $ / shares</t>
  </si>
  <si>
    <t>Share price - 2018 | $ / shares</t>
  </si>
  <si>
    <t>Share price - 2019 | $ / shares</t>
  </si>
  <si>
    <t>Hennessy Capital Acquisition Corp II and HCAC Merger Sub Inc | Earn out provision | Maximum</t>
  </si>
  <si>
    <t>Shares payable annually in 2018</t>
  </si>
  <si>
    <t>Shares payable annually in 2019</t>
  </si>
  <si>
    <t>Private Daseke</t>
  </si>
  <si>
    <t>Private Daseke | Hennessy Capital Acquisition Corp II and HCAC Merger Sub Inc</t>
  </si>
  <si>
    <t>Consideration received upon closing | $</t>
  </si>
  <si>
    <t>Private Daseke | Hennessy Capital Acquisition Corp II and HCAC Merger Sub Inc | Maximum</t>
  </si>
  <si>
    <t>Private Daseke | Hennessy Capital Acquisition Corp II and HCAC Merger Sub Inc | Earn out provision | Maximum</t>
  </si>
  <si>
    <t>Shares to be issued under earn-out provision</t>
  </si>
  <si>
    <t>Shares payable annually in 2017</t>
  </si>
  <si>
    <t>BUSINESS COMBINATION Cash Proceeds (Details) - USD ($) $ / shares in Units, $ in Thousands</t>
  </si>
  <si>
    <t>Jan. 14, 2018</t>
  </si>
  <si>
    <t>Feb. 27, 2017</t>
  </si>
  <si>
    <t>Mar. 31, 2017</t>
  </si>
  <si>
    <t>Repayment of debt</t>
  </si>
  <si>
    <t>Shares outstanding value (par value)</t>
  </si>
  <si>
    <t>Cash2</t>
  </si>
  <si>
    <t>Total proceeds</t>
  </si>
  <si>
    <t>Payment of deferred financing fees (7)</t>
  </si>
  <si>
    <t>Hennessy transaction costs</t>
  </si>
  <si>
    <t>Daseke transaction costs(9)</t>
  </si>
  <si>
    <t>Total use of proceeds</t>
  </si>
  <si>
    <t>Net cash received</t>
  </si>
  <si>
    <t>Hennessy Capital Acquisition Corp II and HCAC Merger Sub Inc | Main Street Capital Corporation and Prudential Capital Partners</t>
  </si>
  <si>
    <t>Hennessy Capital Acquisition Corp II and HCAC Merger Sub Inc | Interest Expense</t>
  </si>
  <si>
    <t>Excludes fees paid subsequent to closing</t>
  </si>
  <si>
    <t>Hennessy Capital Acquisition Corp II and HCAC Merger Sub Inc | Line of credit</t>
  </si>
  <si>
    <t>Hennessy Capital Acquisition Corp II and HCAC Merger Sub Inc | Line of credit | Interest Expense</t>
  </si>
  <si>
    <t>Payment of accrued interest</t>
  </si>
  <si>
    <t>Hennessy Capital Acquisition Corp II and HCAC Merger Sub Inc | Senior term loan</t>
  </si>
  <si>
    <t>Hennessy Capital Acquisition Corp II and HCAC Merger Sub Inc | Senior term loan | Interest Expense</t>
  </si>
  <si>
    <t>Hennessy Capital Acquisition Corp II and HCAC Merger Sub Inc | Equipment term loans</t>
  </si>
  <si>
    <t>Hennessy Capital Acquisition Corp II and HCAC Merger Sub Inc | Equipment term loans | Interest Expense</t>
  </si>
  <si>
    <t>Hennessy Capital Acquisition Corp II and HCAC Merger Sub Inc | Subordinated notes</t>
  </si>
  <si>
    <t>Hennessy Capital Acquisition Corp II and HCAC Merger Sub Inc | Subordinated notes | Interest Expense</t>
  </si>
  <si>
    <t>IPO | Hennessy Capital Acquisition Corp II and HCAC Merger Sub Inc</t>
  </si>
  <si>
    <t>ACQUISITIONS (Details)</t>
  </si>
  <si>
    <t>Aug. 01, 2018USD ($)shares</t>
  </si>
  <si>
    <t>Jul. 01, 2018USD ($)shares</t>
  </si>
  <si>
    <t>Jun. 06, 2018USD ($)$ / sharesshares</t>
  </si>
  <si>
    <t>Dec. 29, 2017USD ($)</t>
  </si>
  <si>
    <t>Dec. 01, 2017USD ($)shares</t>
  </si>
  <si>
    <t>Sep. 01, 2017USD ($)</t>
  </si>
  <si>
    <t>Jul. 01, 2017USD ($)shares</t>
  </si>
  <si>
    <t>May 01, 2017USD ($)shares</t>
  </si>
  <si>
    <t>Sep. 30, 2018USD ($)</t>
  </si>
  <si>
    <t>Jun. 30, 2018USD ($)</t>
  </si>
  <si>
    <t>Mar. 31, 2018USD ($)</t>
  </si>
  <si>
    <t>Dec. 31, 2018USD ($)$ / shares</t>
  </si>
  <si>
    <t>Dec. 31, 2017USD ($)$ / shares</t>
  </si>
  <si>
    <t>Dec. 31, 2016USD ($)item</t>
  </si>
  <si>
    <t>Dec. 31, 2018USD ($)item</t>
  </si>
  <si>
    <t>Equity transferred</t>
  </si>
  <si>
    <t>Revenue</t>
  </si>
  <si>
    <t>Allocation of the purchase price paid to the fair values of the net assets</t>
  </si>
  <si>
    <t>Property and equipment</t>
  </si>
  <si>
    <t>Accumulated amortization</t>
  </si>
  <si>
    <t>Provisional income tax benefit due to TCJA</t>
  </si>
  <si>
    <t>Business Acquisition, Pro Forma Information [Abstract]</t>
  </si>
  <si>
    <t>Pro forma revenue</t>
  </si>
  <si>
    <t>Pro forma net income (loss)</t>
  </si>
  <si>
    <t>Pro forma net income (loss) per common share:</t>
  </si>
  <si>
    <t>Basic | $ / shares</t>
  </si>
  <si>
    <t>Diluted | $ / shares</t>
  </si>
  <si>
    <t>Number of open-deck trucking companies acquired | item</t>
  </si>
  <si>
    <t>Number of acquisitions | item</t>
  </si>
  <si>
    <t>Belmont</t>
  </si>
  <si>
    <t>Voting interest acquired (as a percent)</t>
  </si>
  <si>
    <t>Total consideration paid</t>
  </si>
  <si>
    <t>Intangible assets</t>
  </si>
  <si>
    <t>Deferred tax liability</t>
  </si>
  <si>
    <t>Accounts payable and other liabilities</t>
  </si>
  <si>
    <t>Amortization expense adjustment</t>
  </si>
  <si>
    <t>Previous quarter amortziation expense</t>
  </si>
  <si>
    <t>Accumulated amortization adjustment</t>
  </si>
  <si>
    <t>Increase (decrease) in goodwill</t>
  </si>
  <si>
    <t>Increase decrease in deferred tax liability</t>
  </si>
  <si>
    <t>Belmont | Non-compete agreements</t>
  </si>
  <si>
    <t>Finite lived intangibles</t>
  </si>
  <si>
    <t>Belmont | Customer relationships</t>
  </si>
  <si>
    <t>Belmont | Trade names</t>
  </si>
  <si>
    <t>Indefinite lived intangibles</t>
  </si>
  <si>
    <t>Moore Freight Service</t>
  </si>
  <si>
    <t>Cash payments for business consideration</t>
  </si>
  <si>
    <t>Number of shares transferred | shares</t>
  </si>
  <si>
    <t>Outstanding debt assumed</t>
  </si>
  <si>
    <t>Increase (decrease) in intangible assets due to valuation</t>
  </si>
  <si>
    <t>Transaction expenses incurred, not deductible for taxes purposes</t>
  </si>
  <si>
    <t>Moore Freight Service | Non-compete agreements</t>
  </si>
  <si>
    <t>Moore Freight Service | Customer relationships</t>
  </si>
  <si>
    <t>Moore Freight Service | Trade names</t>
  </si>
  <si>
    <t>Roadmaster Group</t>
  </si>
  <si>
    <t>Increase (decrease) to goodwill due to valuation</t>
  </si>
  <si>
    <t>Roadmaster Group | Non-compete agreements</t>
  </si>
  <si>
    <t>Roadmaster Group | Customer relationships</t>
  </si>
  <si>
    <t>Roadmaster Group | Trade names</t>
  </si>
  <si>
    <t>Tennessee Steel Haulers and Co</t>
  </si>
  <si>
    <t>Tennessee Steel Haulers and Co | Non-compete agreements</t>
  </si>
  <si>
    <t>Tennessee Steel Haulers and Co | Customer relationships</t>
  </si>
  <si>
    <t>Tennessee Steel Haulers and Co | Trade names</t>
  </si>
  <si>
    <t>RandR Trucking Holdings, LLC</t>
  </si>
  <si>
    <t>The Steelman Companies</t>
  </si>
  <si>
    <t>Recognized Identifiable Assets Acquired And Liabilities Assumed Intangible Assets</t>
  </si>
  <si>
    <t>Schilli Transportation Services Inc</t>
  </si>
  <si>
    <t>Decrease in receivables</t>
  </si>
  <si>
    <t>Decrease in assets held-for-sale</t>
  </si>
  <si>
    <t>Decrease in fixed assets</t>
  </si>
  <si>
    <t>Big Freight Systems Inc</t>
  </si>
  <si>
    <t>EBITDA multiplier</t>
  </si>
  <si>
    <t>Contingent liability</t>
  </si>
  <si>
    <t>Foreign currency translation adjustment</t>
  </si>
  <si>
    <t>Builders</t>
  </si>
  <si>
    <t>Provisional intangible assets</t>
  </si>
  <si>
    <t>Builders | Non-compete agreements</t>
  </si>
  <si>
    <t>Builders | Customer relationships</t>
  </si>
  <si>
    <t>Builders | Trade names</t>
  </si>
  <si>
    <t>Aveda</t>
  </si>
  <si>
    <t>Cash per common share | $ / shares</t>
  </si>
  <si>
    <t>Aveda | Non-compete agreements</t>
  </si>
  <si>
    <t>Aveda | Customer relationships</t>
  </si>
  <si>
    <t>Aveda | Trade names</t>
  </si>
  <si>
    <t>Kelsey Trail</t>
  </si>
  <si>
    <t>Kelsey Trail | Non-compete agreements</t>
  </si>
  <si>
    <t>Kelsey Trail | Trade names</t>
  </si>
  <si>
    <t>PREPAID AND OTHER CURRENT ASSETS (Details) - USD ($) $ in Thousands</t>
  </si>
  <si>
    <t>Insurance</t>
  </si>
  <si>
    <t>Licensing, permits and tolls</t>
  </si>
  <si>
    <t>Other assets</t>
  </si>
  <si>
    <t>Other prepaids</t>
  </si>
  <si>
    <t>Highway and fuel taxes</t>
  </si>
  <si>
    <t>GOODWILL AND INTANGIBLE ASSETS (Details) - USD ($) $ in Thousands</t>
  </si>
  <si>
    <t>Balance at the beginning of the period</t>
  </si>
  <si>
    <t>Goodwill impairment</t>
  </si>
  <si>
    <t>Goodwill acquired and adjustments to previously recorded goodwill (net)</t>
  </si>
  <si>
    <t>Balance at the end of the period</t>
  </si>
  <si>
    <t>GOODWILL AND INTANGIBLE ASSETS - Other Intangibles (Details) - USD ($) $ in Thousands</t>
  </si>
  <si>
    <t>1 Months Ended</t>
  </si>
  <si>
    <t>Intangible Assets, Net</t>
  </si>
  <si>
    <t>Intangible Assets</t>
  </si>
  <si>
    <t>Accumulated Amortization</t>
  </si>
  <si>
    <t>Intangible Assets, net</t>
  </si>
  <si>
    <t>Foreign currency translation adjustment, Intangible asset, Gross</t>
  </si>
  <si>
    <t>Foreign currency translation adjustment, Intangible asset, net</t>
  </si>
  <si>
    <t>Future estimated amortization expense</t>
  </si>
  <si>
    <t>Weighted average remaining useful lives</t>
  </si>
  <si>
    <t>Thereafter</t>
  </si>
  <si>
    <t>Specialized | Trade names</t>
  </si>
  <si>
    <t>PROPERTY AND EQUIPMENT (Details) - USD ($) $ in Thousands</t>
  </si>
  <si>
    <t>Property and equipment, Gross</t>
  </si>
  <si>
    <t>Accumulated depreciation</t>
  </si>
  <si>
    <t>Property and equipment, Net</t>
  </si>
  <si>
    <t>Revenue equipment</t>
  </si>
  <si>
    <t>Buildings and improvements</t>
  </si>
  <si>
    <t>Furniture and fixtures, office and computer equipment and vehicles</t>
  </si>
  <si>
    <t>SALES-TYPE LEASES (Details) - USD ($) $ in Thousands</t>
  </si>
  <si>
    <t>Components of the net investment in sales-type leases</t>
  </si>
  <si>
    <t>Minimum lease receivable</t>
  </si>
  <si>
    <t>Deferred gain</t>
  </si>
  <si>
    <t>Net minimum lease receivable</t>
  </si>
  <si>
    <t>Unearned interest income</t>
  </si>
  <si>
    <t>Net investment in sales-type leases</t>
  </si>
  <si>
    <t>Current portion</t>
  </si>
  <si>
    <t>Non-current portion</t>
  </si>
  <si>
    <t>Gain on disposition of revenue equipment leased to owner-operators</t>
  </si>
  <si>
    <t>Future minimum lease</t>
  </si>
  <si>
    <t>ACCRUED EXPENSES AND OTHER LIABILITIES (Details) - USD ($) $ in Thousands</t>
  </si>
  <si>
    <t>Brokerage and escorts</t>
  </si>
  <si>
    <t>Unvouchered payables</t>
  </si>
  <si>
    <t>Owner operator deposits</t>
  </si>
  <si>
    <t>Other accrued expenses</t>
  </si>
  <si>
    <t>Sales and local taxes payable</t>
  </si>
  <si>
    <t>Fuel and fuel taxes</t>
  </si>
  <si>
    <t>Interest</t>
  </si>
  <si>
    <t>LONG-TERM DEBT (Details) - USD ($) $ in Thousands</t>
  </si>
  <si>
    <t>Long-term Debt, Gross</t>
  </si>
  <si>
    <t>Less current portion</t>
  </si>
  <si>
    <t>Less unamortized debt issuance costs</t>
  </si>
  <si>
    <t>Long-term portion</t>
  </si>
  <si>
    <t>Senior Debt | Line of credit</t>
  </si>
  <si>
    <t>Senior Debt | Term loan facility</t>
  </si>
  <si>
    <t>Equipment term loans</t>
  </si>
  <si>
    <t>Real estate term loan</t>
  </si>
  <si>
    <t>Capital leases</t>
  </si>
  <si>
    <t>LONG-TERM DEBT - ABL Facility (Details) - USD ($)</t>
  </si>
  <si>
    <t>Jun. 15, 2018</t>
  </si>
  <si>
    <t>Nov. 28, 2017</t>
  </si>
  <si>
    <t>Aug. 31, 2017</t>
  </si>
  <si>
    <t>Aug. 16, 2017</t>
  </si>
  <si>
    <t>Aug. 15, 2017</t>
  </si>
  <si>
    <t>Apr. 30, 2016</t>
  </si>
  <si>
    <t>Amount of parts supplies used as part of the borrowing base calculation</t>
  </si>
  <si>
    <t>Outstanding letters of credit</t>
  </si>
  <si>
    <t>Credit facility</t>
  </si>
  <si>
    <t>Senior term loan</t>
  </si>
  <si>
    <t>Fixed charge coverage ratio Trailing Period</t>
  </si>
  <si>
    <t>Equipment term loans | Maximum</t>
  </si>
  <si>
    <t>Interest rate (as a percent)</t>
  </si>
  <si>
    <t>10.70%</t>
  </si>
  <si>
    <t>Equipment term loans | Minimum</t>
  </si>
  <si>
    <t>1.50%</t>
  </si>
  <si>
    <t>Monthly installments</t>
  </si>
  <si>
    <t>Term loan amortization period</t>
  </si>
  <si>
    <t>Loan amount</t>
  </si>
  <si>
    <t>Real estate term loan | LIBOR</t>
  </si>
  <si>
    <t>Basis spread on variable rate</t>
  </si>
  <si>
    <t>2.75%</t>
  </si>
  <si>
    <t>Term loan facility | Credit Suisse AG</t>
  </si>
  <si>
    <t>Consolidated total leverage ratio commencing on March 31, 2018</t>
  </si>
  <si>
    <t>4.25%</t>
  </si>
  <si>
    <t>Percentage of EBITDA permitted to be added back (as a percent)</t>
  </si>
  <si>
    <t>25.00%</t>
  </si>
  <si>
    <t>Repayment of term loan (in percentage)</t>
  </si>
  <si>
    <t>50.00%</t>
  </si>
  <si>
    <t>Percentage of excess cash flow, mandatory prepayment, 2018</t>
  </si>
  <si>
    <t>Percentage of excess cash flow, mandatory prepayment, 2019</t>
  </si>
  <si>
    <t>Percentage of excess cash flow, mandatory prepayment, 2020</t>
  </si>
  <si>
    <t>0.00%</t>
  </si>
  <si>
    <t>Term loan facility | Credit Suisse AG | Commencing March 31 2019</t>
  </si>
  <si>
    <t>Consolidated total leverage ratio commencing on March 31, 2019</t>
  </si>
  <si>
    <t>4.00%</t>
  </si>
  <si>
    <t>Term loan facility | Credit Suisse AG | Commencing March 31 2021</t>
  </si>
  <si>
    <t>Consolidated total leverage ratio commencing on March 31, 2021</t>
  </si>
  <si>
    <t>3.75%</t>
  </si>
  <si>
    <t>Term loan facility | Credit Suisse AG | Base Rate</t>
  </si>
  <si>
    <t>Floor rate (as a percent)</t>
  </si>
  <si>
    <t>2.00%</t>
  </si>
  <si>
    <t>4.50%</t>
  </si>
  <si>
    <t>Term loan facility | Credit Suisse AG | LIBOR</t>
  </si>
  <si>
    <t>1.00%</t>
  </si>
  <si>
    <t>5.00%</t>
  </si>
  <si>
    <t>5.50%</t>
  </si>
  <si>
    <t>Term loan facility | Senior Debt | Credit Suisse AG</t>
  </si>
  <si>
    <t>Average interest rate on term loan</t>
  </si>
  <si>
    <t>7.10%</t>
  </si>
  <si>
    <t>Term loan facility | Senior term loan | Credit Suisse AG</t>
  </si>
  <si>
    <t>Uncommitted Incremental Facility | Senior Debt | Credit Suisse AG</t>
  </si>
  <si>
    <t>Committed amount</t>
  </si>
  <si>
    <t>Tack-on Loan</t>
  </si>
  <si>
    <t>Availability at closing</t>
  </si>
  <si>
    <t>Excess availability falling below amount</t>
  </si>
  <si>
    <t>Maximum credit amount (as a percent)</t>
  </si>
  <si>
    <t>20.00%</t>
  </si>
  <si>
    <t>Number of consecutive days, a financial covenant requiring the Company to maintain a minimum consolidated fixed charge coverage ratio</t>
  </si>
  <si>
    <t>60 days</t>
  </si>
  <si>
    <t>Minimum consolidated fixed charge coverage ratio</t>
  </si>
  <si>
    <t>ABL Member | Commencing September 30 2017</t>
  </si>
  <si>
    <t>ABL Member | Commencing March 31 2021</t>
  </si>
  <si>
    <t>Consolidated total leverage ratio commencing on March 31, 2023</t>
  </si>
  <si>
    <t>ABL Member | PNC Bank National Association</t>
  </si>
  <si>
    <t>Percentage of accounts receivable used as part of the borrowing base calculation</t>
  </si>
  <si>
    <t>85.00%</t>
  </si>
  <si>
    <t>Percentage of unbilled accounts receivable used as part of the borrowing base calculation</t>
  </si>
  <si>
    <t>80.00%</t>
  </si>
  <si>
    <t>Percentage of parts supplies used as part of the borrowing base calculation</t>
  </si>
  <si>
    <t>Facility's maximum credit amount</t>
  </si>
  <si>
    <t>Line of credit sublimit</t>
  </si>
  <si>
    <t>6.00%</t>
  </si>
  <si>
    <t>ABL Member | Letter of credit</t>
  </si>
  <si>
    <t>Revolving credit facility | PNC Bank National Association | Base Rate | Less than 1.25 to 1.00</t>
  </si>
  <si>
    <t>Fixed charge coverage ratio</t>
  </si>
  <si>
    <t>2.25%</t>
  </si>
  <si>
    <t>Revolving credit facility | PNC Bank National Association | Base Rate | Greater than or equal to 1.25 to 1.00, but less than 1.50 to 1.00</t>
  </si>
  <si>
    <t>1.75%</t>
  </si>
  <si>
    <t>Revolving credit facility | PNC Bank National Association | Base Rate | Greater than or equal to 1.50 to 1.00, but less than 1.75</t>
  </si>
  <si>
    <t>1.25%</t>
  </si>
  <si>
    <t>Revolving credit facility | PNC Bank National Association | Base Rate | Greater than or equal to 1.75 to 1.00</t>
  </si>
  <si>
    <t>0.75%</t>
  </si>
  <si>
    <t>Revolving credit facility | PNC Bank National Association | Base Rate | Less than 33.3%</t>
  </si>
  <si>
    <t>0.50%</t>
  </si>
  <si>
    <t>Revolving credit facility | PNC Bank National Association | Base Rate | Greater than or equal to 33.3%, but less than 66.6%</t>
  </si>
  <si>
    <t>Revolving credit facility | PNC Bank National Association | Base Rate | Greater than or equal to 66.6%</t>
  </si>
  <si>
    <t>Revolving credit facility | PNC Bank National Association | LIBOR | Less than 1.25 to 1.00</t>
  </si>
  <si>
    <t>3.25%</t>
  </si>
  <si>
    <t>Revolving credit facility | PNC Bank National Association | LIBOR | Greater than or equal to 1.25 to 1.00, but less than 1.50 to 1.00</t>
  </si>
  <si>
    <t>Revolving credit facility | PNC Bank National Association | LIBOR | Greater than or equal to 1.50 to 1.00, but less than 1.75</t>
  </si>
  <si>
    <t>Revolving credit facility | PNC Bank National Association | LIBOR | Greater than or equal to 1.75 to 1.00</t>
  </si>
  <si>
    <t>Revolving credit facility | PNC Bank National Association | LIBOR | Less than 33.3%</t>
  </si>
  <si>
    <t>Revolving credit facility | PNC Bank National Association | LIBOR | Greater than or equal to 33.3%, but less than 66.6%</t>
  </si>
  <si>
    <t>Revolving credit facility | PNC Bank National Association | LIBOR | Greater than or equal to 66.6%</t>
  </si>
  <si>
    <t>Delayed Draw Feature | Credit Suisse AG</t>
  </si>
  <si>
    <t>Leverage ratio</t>
  </si>
  <si>
    <t>Delayed Draw Feature | Senior Debt | Credit Suisse AG</t>
  </si>
  <si>
    <t>3.50%</t>
  </si>
  <si>
    <t>LONG-TERM DEBT - Equipment Term Loans and Mortgages (Details)</t>
  </si>
  <si>
    <t>Apr. 30, 2016USD ($)item</t>
  </si>
  <si>
    <t>Dec. 31, 2018USD ($)Lender</t>
  </si>
  <si>
    <t>Dec. 31, 2017USD ($)</t>
  </si>
  <si>
    <t>Dec. 31, 2016USD ($)</t>
  </si>
  <si>
    <t>Nov. 30, 2017USD ($)</t>
  </si>
  <si>
    <t>Feb. 28, 2017USD ($)</t>
  </si>
  <si>
    <t>Apr. 26, 2016USD ($)</t>
  </si>
  <si>
    <t>Feb. 19, 2015USD ($)</t>
  </si>
  <si>
    <t>Loan balance</t>
  </si>
  <si>
    <t>Book value recorded under capital leases</t>
  </si>
  <si>
    <t>Depreciation expense leased equipment</t>
  </si>
  <si>
    <t>Equipment with collateralizes term loans</t>
  </si>
  <si>
    <t>Number of lenders | Lender</t>
  </si>
  <si>
    <t>Bank mortgage loan</t>
  </si>
  <si>
    <t>3.70%</t>
  </si>
  <si>
    <t>Number of real estate assets | item</t>
  </si>
  <si>
    <t>Debt issuance cost, amortization period</t>
  </si>
  <si>
    <t>Construction loans</t>
  </si>
  <si>
    <t>November 2017 And 2020 | Equipment term loans</t>
  </si>
  <si>
    <t>Number of days of adjustment of interest rate and monthly payments</t>
  </si>
  <si>
    <t>45 days</t>
  </si>
  <si>
    <t>November 2017 And 2020 | Equipment term loans | Base Rate</t>
  </si>
  <si>
    <t>2.50%</t>
  </si>
  <si>
    <t>November 2017 And 2020 | Equipment term loans | Minimum</t>
  </si>
  <si>
    <t>LONG-TERM DEBT - Additional information (Details) - USD ($) $ in Thousands</t>
  </si>
  <si>
    <t>Dec. 31, 2013</t>
  </si>
  <si>
    <t>Long-term Debt and Capital Lease Obligations, Including Current Maturities [Abstract]</t>
  </si>
  <si>
    <t>Loan amount attributable to interest</t>
  </si>
  <si>
    <t>Long-term debt and capital Lease Obligations, Total</t>
  </si>
  <si>
    <t>Total (Present value of minimum lease payments on capital leases)</t>
  </si>
  <si>
    <t>Total minimum lease payments</t>
  </si>
  <si>
    <t>Long-term capital leases</t>
  </si>
  <si>
    <t>Senior subordinated secured debt | Main Street Capital Corporation</t>
  </si>
  <si>
    <t>12.00%</t>
  </si>
  <si>
    <t>Paid-in-kind interest (as a percent)</t>
  </si>
  <si>
    <t>Accrued, Paid-in-kind interest added to principal balance</t>
  </si>
  <si>
    <t>Senior subordinated secured debt | Prudential Capital Partners</t>
  </si>
  <si>
    <t>Subordinated notes</t>
  </si>
  <si>
    <t>Make-whole payment</t>
  </si>
  <si>
    <t>Subordinated notes | LST Seller notes</t>
  </si>
  <si>
    <t>Subordinated notes | DTR Seller notes</t>
  </si>
  <si>
    <t>Subordinated notes | BHE Seller notes</t>
  </si>
  <si>
    <t>INCOME TAXES - Components of the Company's provision for income taxes (Details) - USD ($) $ in Thousands</t>
  </si>
  <si>
    <t>Current:</t>
  </si>
  <si>
    <t>Federal</t>
  </si>
  <si>
    <t>State</t>
  </si>
  <si>
    <t>Total current taxes</t>
  </si>
  <si>
    <t>Deferred:</t>
  </si>
  <si>
    <t>Foreign</t>
  </si>
  <si>
    <t>Total deferred taxes</t>
  </si>
  <si>
    <t>INCOME TAXES - Effective income tax and the U.S. statutory income tax rate (Details) - USD ($) $ in Thousands</t>
  </si>
  <si>
    <t>Effective income tax rate and the U.S. statutory income tax rate</t>
  </si>
  <si>
    <t>Income tax expense (benefit) at U.S. statutory income tax rate</t>
  </si>
  <si>
    <t>Federal income tax effects of:</t>
  </si>
  <si>
    <t>State income tax expense</t>
  </si>
  <si>
    <t>Foreign taxes</t>
  </si>
  <si>
    <t>Foreign tax rate differential</t>
  </si>
  <si>
    <t>Per diem and other nondeductible expenses</t>
  </si>
  <si>
    <t>Cumulative effect of change in effective tax rate</t>
  </si>
  <si>
    <t>Tax credits</t>
  </si>
  <si>
    <t>Effective tax rate</t>
  </si>
  <si>
    <t>75.40%</t>
  </si>
  <si>
    <t>206.80%</t>
  </si>
  <si>
    <t>(1.30%)</t>
  </si>
  <si>
    <t>Federal income tax rate</t>
  </si>
  <si>
    <t>21.00%</t>
  </si>
  <si>
    <t>35.00%</t>
  </si>
  <si>
    <t>INCOME TAXES - Deferred tax assets and liabilities (Details) - USD ($) $ in Thousands</t>
  </si>
  <si>
    <t>Deferred tax assets</t>
  </si>
  <si>
    <t>Accrued expenses</t>
  </si>
  <si>
    <t>Vacation accrual</t>
  </si>
  <si>
    <t>Net operating losses</t>
  </si>
  <si>
    <t>Interest expense limitation</t>
  </si>
  <si>
    <t>Deferred start-up costs</t>
  </si>
  <si>
    <t>Stock based compensation</t>
  </si>
  <si>
    <t>Sales-type leases</t>
  </si>
  <si>
    <t>Foreign assets</t>
  </si>
  <si>
    <t>Total deferred tax assets</t>
  </si>
  <si>
    <t>Prepaid expenses</t>
  </si>
  <si>
    <t>481(a) adjustment</t>
  </si>
  <si>
    <t>Foreign liabilities</t>
  </si>
  <si>
    <t>Total deferred tax liabilities</t>
  </si>
  <si>
    <t>Net deferred tax liability</t>
  </si>
  <si>
    <t>INCOME TAXES - Additional Information (Details) - USD ($) $ in Thousands</t>
  </si>
  <si>
    <t>Operating Loss Carryforwards [Line Items]</t>
  </si>
  <si>
    <t>Federal and state net operating loss carry forwards</t>
  </si>
  <si>
    <t>RELATED PARTY TRANSACTIONS (Details)</t>
  </si>
  <si>
    <t>Dec. 31, 2018USD ($)shareholder</t>
  </si>
  <si>
    <t>Lease expense</t>
  </si>
  <si>
    <t>Future minimum lease payments under non-cancelable operating leases</t>
  </si>
  <si>
    <t>Capital expenditures</t>
  </si>
  <si>
    <t>Revenue Equipment</t>
  </si>
  <si>
    <t>Office and Terminals</t>
  </si>
  <si>
    <t>Shareholder and employee | Revenue Equipment</t>
  </si>
  <si>
    <t>Shareholder and employee | Office and Terminals</t>
  </si>
  <si>
    <t>Main Street Capital Corporation</t>
  </si>
  <si>
    <t>Interest Expense, Related Party</t>
  </si>
  <si>
    <t>Accrued interest, Related parties</t>
  </si>
  <si>
    <t>Prudential Capital Partners</t>
  </si>
  <si>
    <t>LST Seller notes</t>
  </si>
  <si>
    <t>BHE Seller notes</t>
  </si>
  <si>
    <t>Vendor</t>
  </si>
  <si>
    <t>Stock holders investment percentage</t>
  </si>
  <si>
    <t>Payment to vendor for product and subscription purchases</t>
  </si>
  <si>
    <t>Due to Related Parties</t>
  </si>
  <si>
    <t>Shareholders and minority owners</t>
  </si>
  <si>
    <t>Number of shareholders are minority owners in VIE | shareholder</t>
  </si>
  <si>
    <t>Revenue from Related Parties</t>
  </si>
  <si>
    <t>Accounts Receivable, Related Parties</t>
  </si>
  <si>
    <t>Partially Owned Shareholders And Employee</t>
  </si>
  <si>
    <t>Gain on sale of equipment</t>
  </si>
  <si>
    <t>Carrier</t>
  </si>
  <si>
    <t>STOCKHOLDERS' EQUITY (Details) $ / shares in Units, $ in Thousands</t>
  </si>
  <si>
    <t>Dec. 15, 2018$ / shares</t>
  </si>
  <si>
    <t>Nov. 27, 2018$ / shares</t>
  </si>
  <si>
    <t>Sep. 14, 2018$ / shares</t>
  </si>
  <si>
    <t>Aug. 21, 2018$ / shares</t>
  </si>
  <si>
    <t>Jun. 20, 2018$ / shares</t>
  </si>
  <si>
    <t>Jun. 06, 2018USD ($)shares</t>
  </si>
  <si>
    <t>Jun. 01, 2018$ / sharesshares</t>
  </si>
  <si>
    <t>May 22, 2018$ / shares</t>
  </si>
  <si>
    <t>Mar. 15, 2018$ / shares</t>
  </si>
  <si>
    <t>Feb. 27, 2018$ / shares</t>
  </si>
  <si>
    <t>Jan. 16, 2018shares</t>
  </si>
  <si>
    <t>Jan. 14, 2018USD ($)$ / sharesshares</t>
  </si>
  <si>
    <t>Dec. 15, 2017$ / shares</t>
  </si>
  <si>
    <t>Nov. 19, 2017$ / shares</t>
  </si>
  <si>
    <t>Oct. 20, 2017$ / shares</t>
  </si>
  <si>
    <t>Oct. 17, 2017$ / shares</t>
  </si>
  <si>
    <t>Sep. 20, 2017shares</t>
  </si>
  <si>
    <t>Sep. 19, 2017USD ($)$ / sharesshares</t>
  </si>
  <si>
    <t>Jul. 28, 2017$ / shares</t>
  </si>
  <si>
    <t>Jul. 18, 2017$ / shares</t>
  </si>
  <si>
    <t>Apr. 24, 2017$ / shares</t>
  </si>
  <si>
    <t>Feb. 27, 2017USD ($)shares</t>
  </si>
  <si>
    <t>Feb. 21, 2017$ / shares</t>
  </si>
  <si>
    <t>Oct. 13, 2016$ / shares</t>
  </si>
  <si>
    <t>Feb. 28, 2017shares</t>
  </si>
  <si>
    <t>Dec. 31, 2018USD ($)Voteitem$ / sharesshares</t>
  </si>
  <si>
    <t>Dec. 31, 2016USD ($)$ / shares</t>
  </si>
  <si>
    <t>Number of votes for each common stock | Vote</t>
  </si>
  <si>
    <t>Common stock par value | $ / shares</t>
  </si>
  <si>
    <t>Issuance of stock | $</t>
  </si>
  <si>
    <t>Proceeds from issuance of common stock | $</t>
  </si>
  <si>
    <t>Common stock, par value | $ / shares</t>
  </si>
  <si>
    <t>Purchase price paid in common stock (in value) | $</t>
  </si>
  <si>
    <t>2017 Omnibus Incentive Plan</t>
  </si>
  <si>
    <t>Shares of common stock reserved for future issuance</t>
  </si>
  <si>
    <t>Warrants</t>
  </si>
  <si>
    <t>Total number of warrants outstanding</t>
  </si>
  <si>
    <t>Share issued for exercise of warrants (in shares)</t>
  </si>
  <si>
    <t>Shares that can be purchased out of each warrant</t>
  </si>
  <si>
    <t>Exercise price per half share (in dollars per share) | $ / shares</t>
  </si>
  <si>
    <t>Exercise price per whole share (in dollars per share) | $ / shares</t>
  </si>
  <si>
    <t>Expiration term of public warrants</t>
  </si>
  <si>
    <t>Public Warrants</t>
  </si>
  <si>
    <t>Redemption price per warrant | $ / shares</t>
  </si>
  <si>
    <t>Redemption price per warrant subject to stated common stock value | $ / shares</t>
  </si>
  <si>
    <t>Number of trading days in which the price per share should equals or exceeds $24.00 per share to call the Public Warrants for redemption | item</t>
  </si>
  <si>
    <t>Warrants exercisable period</t>
  </si>
  <si>
    <t>Private Placement Warrants</t>
  </si>
  <si>
    <t>Purchase price paid in common stock (in shares)</t>
  </si>
  <si>
    <t>Selling Stockholders</t>
  </si>
  <si>
    <t>Gross selling price to public | $ / shares</t>
  </si>
  <si>
    <t>Selling price to public | $ / shares</t>
  </si>
  <si>
    <t>Underwriting agreement</t>
  </si>
  <si>
    <t>Duration to purchase additional shares</t>
  </si>
  <si>
    <t>Preferred stock, par value | $ / shares</t>
  </si>
  <si>
    <t>Number of shares of the company's stock issued upon initial conversion</t>
  </si>
  <si>
    <t>Initial conversion rate per share (in dollars per share) | $ / shares</t>
  </si>
  <si>
    <t>Number of years of anniversary from issue date for holder elects to convert (in years)</t>
  </si>
  <si>
    <t>Number of consecutive trading days at option by delivery of Notice of Conversion (in days)</t>
  </si>
  <si>
    <t>10 days</t>
  </si>
  <si>
    <t>Number of consecutive trading days commencing on trading day immediately following notice (in days)</t>
  </si>
  <si>
    <t>20 days</t>
  </si>
  <si>
    <t>Shares would be issuable upon conversion of currently outstanding shares (in shares)</t>
  </si>
  <si>
    <t>Minimum percentage of weighted average price of common stock under preferred stock conversion on or after third anniversary (as a percent)</t>
  </si>
  <si>
    <t>140.00%</t>
  </si>
  <si>
    <t>Minimum trading days of weighted average price of common stock under preferred stock conversion on or after third anniversary (in days)</t>
  </si>
  <si>
    <t>Maximum trading days of weighted average price of common stock under preferred stock conversion on or after third anniversary (in days)</t>
  </si>
  <si>
    <t>Minimum percentage of weighted average price of common stock under preferred stock conversion on or after fifth anniversary (as a percent)</t>
  </si>
  <si>
    <t>115.00%</t>
  </si>
  <si>
    <t>Minimum trading days of weighted average price of common stock under preferred stock conversion on or after fifth anniversary (in days)</t>
  </si>
  <si>
    <t>Maximum trading days of weighted average price of common stock under preferred stock conversion on or after fifth anniversary (in days)</t>
  </si>
  <si>
    <t>Minimum trading days of weighted average price of common stock under preferred stock conversion on or after seventh anniversary (in days)</t>
  </si>
  <si>
    <t>Maximum days for conversion of preferred stock into common stock due to fundamental changes (in days)</t>
  </si>
  <si>
    <t>15 days</t>
  </si>
  <si>
    <t>Base price for calculation of conversion rate | $ / shares</t>
  </si>
  <si>
    <t>Percentage of closing sale price of common stock</t>
  </si>
  <si>
    <t>66.67%</t>
  </si>
  <si>
    <t>Minimum percentage of shares of common stock owned by holder for limitation in preferred stock</t>
  </si>
  <si>
    <t>9.99%</t>
  </si>
  <si>
    <t>Maximum percentage of shares can be converted to common stock</t>
  </si>
  <si>
    <t>19.99%</t>
  </si>
  <si>
    <t>Preferred share liquidation amount per share | $ / shares</t>
  </si>
  <si>
    <t>Dividend rate (as a percent)</t>
  </si>
  <si>
    <t>Preferred stock, quarterly dividend declared (in dollars per share) | $ / shares</t>
  </si>
  <si>
    <t>Dividend paid (in dollars per share) | $ / shares</t>
  </si>
  <si>
    <t>Accrued convertible preferred dividends | $</t>
  </si>
  <si>
    <t>Series A | Maximum</t>
  </si>
  <si>
    <t>Number of business days following tenth consecutive trading day to convert shares (in days)</t>
  </si>
  <si>
    <t>5 days</t>
  </si>
  <si>
    <t>Number of trading days from receipt of Notice of Conversion (in days)</t>
  </si>
  <si>
    <t>2 days</t>
  </si>
  <si>
    <t>Series A | Hennessy Capital Acquisition Corp II and HCAC Merger Sub Inc</t>
  </si>
  <si>
    <t>Preferred stock, issued (in shares)</t>
  </si>
  <si>
    <t>Series A | Private placement | Hennessy Capital Acquisition Corp II and HCAC Merger Sub Inc</t>
  </si>
  <si>
    <t>Preferred stock, outstanding (in shares)</t>
  </si>
  <si>
    <t>Conversion of Convertible Stock to common shares (in shares)</t>
  </si>
  <si>
    <t>Earn out provision | Hennessy Capital Acquisition Corp II and HCAC Merger Sub Inc</t>
  </si>
  <si>
    <t>STOCK-BASED COMPENSATION Options (Details) - 2017 Omnibus Incentive Plan - USD ($) $ / shares in Units, $ in Thousands</t>
  </si>
  <si>
    <t>19 Months Ended</t>
  </si>
  <si>
    <t>22 Months Ended</t>
  </si>
  <si>
    <t>Stock options and restricted stock units granted under the 2017 Plan</t>
  </si>
  <si>
    <t>Number of shares authorized</t>
  </si>
  <si>
    <t>Stock Option</t>
  </si>
  <si>
    <t>Stock option grants under the Plan</t>
  </si>
  <si>
    <t># of Options Granted</t>
  </si>
  <si>
    <t>Issued and Outstanding (in shares)</t>
  </si>
  <si>
    <t>Weighted Average Exercise Price (in dollars per share)</t>
  </si>
  <si>
    <t>Stock Option | Director Group</t>
  </si>
  <si>
    <t>Vesting Period (in years)</t>
  </si>
  <si>
    <t>Weighted Average Grant Date Fair Value (in dollars)</t>
  </si>
  <si>
    <t>Restricted stock unit grants under the Plan</t>
  </si>
  <si>
    <t>Stock Option | Employee Group</t>
  </si>
  <si>
    <t>Restricted Stock Units (RSUs)</t>
  </si>
  <si>
    <t># of Restricted Stock Units Granted</t>
  </si>
  <si>
    <t>Issued and outstanding</t>
  </si>
  <si>
    <t>Restricted Stock Units (RSUs) | Director Group</t>
  </si>
  <si>
    <t>1 year</t>
  </si>
  <si>
    <t>Grant Date Fair Value</t>
  </si>
  <si>
    <t>Restricted Stock Units (RSUs) | Employee Group</t>
  </si>
  <si>
    <t>STOCK-BASED COMPENSATION Black Scholes option-pricing (Details) - USD ($) $ in Millions</t>
  </si>
  <si>
    <t>Fair value of stock option grants</t>
  </si>
  <si>
    <t>Maximum risk free interest rate</t>
  </si>
  <si>
    <t>2.23%</t>
  </si>
  <si>
    <t>Weighted average fair value option granted</t>
  </si>
  <si>
    <t>Weighted average expected life</t>
  </si>
  <si>
    <t>6 years 6 months</t>
  </si>
  <si>
    <t>Minimum risk free interest rate</t>
  </si>
  <si>
    <t>2.28%</t>
  </si>
  <si>
    <t>1.95%</t>
  </si>
  <si>
    <t>3.00%</t>
  </si>
  <si>
    <t>Minimum expected volatility</t>
  </si>
  <si>
    <t>36.70%</t>
  </si>
  <si>
    <t>40.10%</t>
  </si>
  <si>
    <t>Maximum expected volatility</t>
  </si>
  <si>
    <t>39.90%</t>
  </si>
  <si>
    <t>40.60%</t>
  </si>
  <si>
    <t>Expected dividend rate</t>
  </si>
  <si>
    <t>STOCK-BASED COMPENSATION Option Activity (Details) $ / shares in Units, $ in Thousands</t>
  </si>
  <si>
    <t>Dec. 31, 2018USD ($)$ / sharesshares</t>
  </si>
  <si>
    <t>Dec. 31, 2017USD ($)$ / sharesshares</t>
  </si>
  <si>
    <t>Shares</t>
  </si>
  <si>
    <t>Vested and expected to vest (in shares) | shares</t>
  </si>
  <si>
    <t>Weighted Average Exercise Price</t>
  </si>
  <si>
    <t>Vested and expected to vest (in dollars per share) | $ / shares</t>
  </si>
  <si>
    <t>Weighted Average Remaining Contractual Terms and Aggregate Intrinsic Value</t>
  </si>
  <si>
    <t>Vested and expected to vest (in years)</t>
  </si>
  <si>
    <t>9 years 3 months 18 days</t>
  </si>
  <si>
    <t>Vested and expected to vest (in dollars) | $</t>
  </si>
  <si>
    <t>2017 Omnibus Incentive Plan | Stock Option</t>
  </si>
  <si>
    <t>Outstanding, at the beginning (in shares) | shares</t>
  </si>
  <si>
    <t>Granted (in shares) | shares</t>
  </si>
  <si>
    <t>Exercised (in shares) | shares</t>
  </si>
  <si>
    <t>Forfeited or expired (in shares) | shares</t>
  </si>
  <si>
    <t>Outstanding, at the end (in shares) | shares</t>
  </si>
  <si>
    <t>Exercisable at the end, Shares | shares</t>
  </si>
  <si>
    <t>Outstanding, at the beginning (in dollars per shares) | $ / shares</t>
  </si>
  <si>
    <t>Granted (in dollars per shares) | $ / shares</t>
  </si>
  <si>
    <t>Exercised (in dollars per shares) | $ / shares</t>
  </si>
  <si>
    <t>Forfeited or expired (in dollars per shares) | $ / shares</t>
  </si>
  <si>
    <t>Outstanding, at the end (in dollars per shares) | $ / shares</t>
  </si>
  <si>
    <t>Exercisable at the end (in dollars per shares) | $ / shares</t>
  </si>
  <si>
    <t>Weighted Average Remaining Contractual Terms (Years)</t>
  </si>
  <si>
    <t>8 years 6 months</t>
  </si>
  <si>
    <t>Weighted Average Remaining Contractual Terms, Granted (Years)</t>
  </si>
  <si>
    <t>Exercisable at the end, Weighted Average Remaining Contractual Terms (Years)</t>
  </si>
  <si>
    <t>8 years 3 months 18 days</t>
  </si>
  <si>
    <t>Aggregate Intrinsic Value, Outstanding, at the beginning (in dollars) | $</t>
  </si>
  <si>
    <t>Granted (in dollars) | $</t>
  </si>
  <si>
    <t>Forfeited or expired ((in dollars) | $</t>
  </si>
  <si>
    <t>Aggregate Intrinsic Value, Outstanding at the end (in dollars) | $</t>
  </si>
  <si>
    <t>Share-based Compensation Arrangement by Share-based Payment Award, Expiration Period</t>
  </si>
  <si>
    <t>STOCK-BASED COMPENSATION Restricted Stock (Details) - 2017 Omnibus Incentive Plan - Restricted Stock Units (RSUs) - $ / shares</t>
  </si>
  <si>
    <t>Number of Units</t>
  </si>
  <si>
    <t>Non-vested at the beginning (in units)</t>
  </si>
  <si>
    <t>Granted (in units)</t>
  </si>
  <si>
    <t>Vested (in units)</t>
  </si>
  <si>
    <t>Forfeited (in units)</t>
  </si>
  <si>
    <t>Non-vested at the end (in units)</t>
  </si>
  <si>
    <t>Weighted Average Grant Date Fair Value (Per Unit)</t>
  </si>
  <si>
    <t>Outstanding at the beginning (per unit)</t>
  </si>
  <si>
    <t>Granted (per unit)</t>
  </si>
  <si>
    <t>Vested (per unit)</t>
  </si>
  <si>
    <t>Forfeited (per unit)</t>
  </si>
  <si>
    <t>Outstanding at the end (per unit)</t>
  </si>
  <si>
    <t>STOCK-BASED COMPENSATION Aggregate (Details) - USD ($) $ in Millions</t>
  </si>
  <si>
    <t>Stock-based compensation</t>
  </si>
  <si>
    <t>Unrecognized stock-based compensation expense</t>
  </si>
  <si>
    <t>Weighted average period of recognition</t>
  </si>
  <si>
    <t>3 years 7 months 6 days</t>
  </si>
  <si>
    <t>3 years 9 months 18 days</t>
  </si>
  <si>
    <t>Aggregate stock-based compensation charges</t>
  </si>
  <si>
    <t>DEFINED CONTRIBUTION PLAN (Details) - USD ($)</t>
  </si>
  <si>
    <t>Company's expense under matching requirements</t>
  </si>
  <si>
    <t>Employer contributions</t>
  </si>
  <si>
    <t>COMMITMENTS AND CONTINGENCIES (Details) - USD ($) $ in Thousands</t>
  </si>
  <si>
    <t>Operating Leased Assets [Line Items]</t>
  </si>
  <si>
    <t>Rent expense</t>
  </si>
  <si>
    <t>REPORTABLE SEGMENTS (Details) - USD ($) $ in Thousands</t>
  </si>
  <si>
    <t>Sep. 30, 2017</t>
  </si>
  <si>
    <t>Jun. 30, 2017</t>
  </si>
  <si>
    <t>Segment Reporting Information, Profit (Loss) [Abstract]</t>
  </si>
  <si>
    <t>Operating income (loss)</t>
  </si>
  <si>
    <t>Income (loss) before provision for income tax</t>
  </si>
  <si>
    <t>Gross capital expenditures</t>
  </si>
  <si>
    <t>Intersegment revenues and expenses</t>
  </si>
  <si>
    <t>Calculated under Revenue Guidance in Effect before Topic 606 [Member]</t>
  </si>
  <si>
    <t>Calculated under Revenue Guidance in Effect before Topic 606 [Member] | Corporate/Eliminations</t>
  </si>
  <si>
    <t>Calculated under Revenue Guidance in Effect before Topic 606 [Member] | Flatbed | Operating Segments</t>
  </si>
  <si>
    <t>Calculated under Revenue Guidance in Effect before Topic 606 [Member] | Specialized | Operating Segments</t>
  </si>
  <si>
    <t>EARNINGS PER SHARE (Details) - USD ($) $ / shares in Units, $ in Thousands</t>
  </si>
  <si>
    <t>Numerator</t>
  </si>
  <si>
    <t>Net income</t>
  </si>
  <si>
    <t>Convertible Cumulative Preferred Stock dividends</t>
  </si>
  <si>
    <t>Net income (loss) available to common stockholders</t>
  </si>
  <si>
    <t>Weighted-average shares outstanding</t>
  </si>
  <si>
    <t>Effect of dilutive securities:</t>
  </si>
  <si>
    <t>Denominator for diluted earnings per share - adjusted weighted average shares and consumed conversions</t>
  </si>
  <si>
    <t>Diluted earnings (loss) per common share</t>
  </si>
  <si>
    <t>Performance Shares [Member]</t>
  </si>
  <si>
    <t>Equivalent shares issuable upon exercises of stock options</t>
  </si>
  <si>
    <t>Restricted Stock [Member]</t>
  </si>
  <si>
    <t>QUARTERLY RESULTS (UNAUDITED) (Details) - USD ($) $ / shares in Units, $ in Thousands</t>
  </si>
  <si>
    <t>Basic earnings (loss) per common share</t>
  </si>
  <si>
    <t>Basic and diluted EPS (in dollars per share)</t>
  </si>
  <si>
    <t>Freight | Calculated under Revenue Guidance in Effect before Topic 606 [Member]</t>
  </si>
  <si>
    <t>Brokerage | Calculated under Revenue Guidance in Effect before Topic 606 [Member]</t>
  </si>
  <si>
    <t>Logistics | Calculated under Revenue Guidance in Effect before Topic 606 [Member]</t>
  </si>
  <si>
    <t>Fuel | Calculated under Revenue Guidance in Effect before Topic 606 [Member]</t>
  </si>
  <si>
    <t>Service | Calculated under Revenue Guidance in Effect before Topic 606 [Member]</t>
  </si>
  <si>
    <t>Label</t>
  </si>
  <si>
    <t>Element</t>
  </si>
  <si>
    <t>Value</t>
  </si>
  <si>
    <t>Leavitts Freight Service [Member]</t>
  </si>
  <si>
    <t>Real Estate And Accumulated Depreciation Percentage Of Voting Interests Acquired</t>
  </si>
  <si>
    <t>dske_RealEstateAndAccumulatedDepreciationPercentageOfVotingInterestsAcquired</t>
  </si>
  <si>
    <t>Real Estate And Accumulated Depreciation Initial Cost</t>
  </si>
  <si>
    <t>dske_RealEstateAndAccumulatedDepreciationInitialCost</t>
  </si>
  <si>
    <t>Fair Value Measurements Nonrecurring [Member] | Leavitts Freight Service [Member]</t>
  </si>
  <si>
    <t>Property, Plant and Equipment, Gross</t>
  </si>
  <si>
    <t>us-gaap_PropertyPlantAndEquipmentGross</t>
  </si>
  <si>
    <t>Asset Acquisition Transaction Expenses Tax Deductible</t>
  </si>
  <si>
    <t>dske_AssetAcquisitionTransactionExpensesTaxDeductible</t>
  </si>
  <si>
    <t>Increase (Decrease) in Intangible Assets, Current</t>
  </si>
  <si>
    <t>us-gaap_IncreaseDecreaseInIntangibleAssetsCurrent</t>
  </si>
  <si>
    <t>Prepaid Expense and Other Assets, Current</t>
  </si>
  <si>
    <t>us-gaap_PrepaidExpenseAndOtherAssetsCurrent</t>
  </si>
  <si>
    <t>us-gaap_Goodwill</t>
  </si>
  <si>
    <t>Inventory, Parts and Components, Net of Reserves</t>
  </si>
  <si>
    <t>us-gaap_InventoryPartsAndComponentsNetOfReserves</t>
  </si>
  <si>
    <t>Accounts Payable and Other Accrued Liabilities</t>
  </si>
  <si>
    <t>us-gaap_AccountsPayableAndOtherAccruedLiabilities</t>
  </si>
  <si>
    <t>Finite-lived Intangible Assets, Fair Value Disclosure</t>
  </si>
  <si>
    <t>us-gaap_FiniteLivedIntangibleAssetsFairValueDisclosure</t>
  </si>
  <si>
    <t>Accounts Receivable, Fair Value Disclosure</t>
  </si>
  <si>
    <t>us-gaap_AccountsReceivableFairValueDisclosure</t>
  </si>
  <si>
    <t>Fair Value, Net Asset (Liability)</t>
  </si>
  <si>
    <t>us-gaap_FairValueNetAssetLiability</t>
  </si>
  <si>
    <t>Trade Names [Member] | Fair Value Measurements Nonrecurring [Member] | Leavitts Freight Service [Member]</t>
  </si>
  <si>
    <t>Noncompete Agreements [Member] | Fair Value Measurements Nonrecurring [Member] | Leavitts Freight Service [Member]</t>
  </si>
  <si>
    <t>Customer Relationships [Member] | Fair Value Measurements Nonrecurring [Member] | Leavitts Freight Service [Membe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Acquisition &quot;#,##0_);_(&quot;Acquisition &quot;(#,##0)" numFmtId="167"/>
    <numFmt formatCode="_(&quot;$ &quot;#,##0.0_);_(&quot;$ &quot;(#,##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24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5" t="n">
        <v>2018</v>
      </c>
    </row>
    <row r="15" spans="1:4">
      <c r="A15" s="4" t="s">
        <v>25</v>
      </c>
      <c r="B15" s="4" t="s">
        <v>26</v>
      </c>
    </row>
    <row r="16" spans="1:4">
      <c r="A16" s="4" t="s">
        <v>27</v>
      </c>
      <c r="B16" s="4" t="s">
        <v>14</v>
      </c>
    </row>
    <row r="17" spans="1:4">
      <c r="A17" s="4" t="s">
        <v>28</v>
      </c>
      <c r="B17" s="4" t="s">
        <v>14</v>
      </c>
    </row>
    <row r="18" spans="1:4">
      <c r="A18" s="4" t="s">
        <v>29</v>
      </c>
      <c r="B18" s="4" t="s">
        <v>14</v>
      </c>
    </row>
    <row r="19" spans="1:4">
      <c r="A19" s="4" t="s">
        <v>30</v>
      </c>
      <c r="D19" s="6" t="n">
        <v>431568246</v>
      </c>
    </row>
    <row r="20" spans="1:4">
      <c r="A20" s="4" t="s">
        <v>31</v>
      </c>
      <c r="C20" s="5" t="n">
        <v>644696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5974</v>
      </c>
      <c r="C3" s="6" t="n">
        <v>90679</v>
      </c>
    </row>
    <row r="4" spans="1:3">
      <c r="A4" s="4" t="s">
        <v>36</v>
      </c>
      <c r="B4" s="5" t="n">
        <v>209206</v>
      </c>
      <c r="C4" s="5" t="n">
        <v>127368</v>
      </c>
    </row>
    <row r="5" spans="1:3">
      <c r="A5" s="4" t="s">
        <v>37</v>
      </c>
      <c r="B5" s="5" t="n">
        <v>5461</v>
      </c>
      <c r="C5" s="5" t="n">
        <v>4792</v>
      </c>
    </row>
    <row r="6" spans="1:3">
      <c r="A6" s="4" t="s">
        <v>38</v>
      </c>
      <c r="B6" s="5" t="n">
        <v>16213</v>
      </c>
      <c r="C6" s="5" t="n">
        <v>10979</v>
      </c>
    </row>
    <row r="7" spans="1:3">
      <c r="A7" s="4" t="s">
        <v>39</v>
      </c>
      <c r="B7" s="5" t="n">
        <v>4914</v>
      </c>
      <c r="C7" s="5" t="n">
        <v>4653</v>
      </c>
    </row>
    <row r="8" spans="1:3">
      <c r="A8" s="4" t="s">
        <v>40</v>
      </c>
      <c r="B8" s="5" t="n">
        <v>26282</v>
      </c>
      <c r="C8" s="5" t="n">
        <v>28240</v>
      </c>
    </row>
    <row r="9" spans="1:3">
      <c r="A9" s="4" t="s">
        <v>41</v>
      </c>
      <c r="B9" s="5" t="n">
        <v>308050</v>
      </c>
      <c r="C9" s="5" t="n">
        <v>266711</v>
      </c>
    </row>
    <row r="10" spans="1:3">
      <c r="A10" s="4" t="s">
        <v>42</v>
      </c>
      <c r="B10" s="5" t="n">
        <v>572719</v>
      </c>
      <c r="C10" s="5" t="n">
        <v>429639</v>
      </c>
    </row>
    <row r="11" spans="1:3">
      <c r="A11" s="4" t="s">
        <v>43</v>
      </c>
      <c r="B11" s="5" t="n">
        <v>208791</v>
      </c>
      <c r="C11" s="5" t="n">
        <v>93120</v>
      </c>
    </row>
    <row r="12" spans="1:3">
      <c r="A12" s="4" t="s">
        <v>44</v>
      </c>
      <c r="B12" s="5" t="n">
        <v>258365</v>
      </c>
      <c r="C12" s="5" t="n">
        <v>302702</v>
      </c>
    </row>
    <row r="13" spans="1:3">
      <c r="A13" s="4" t="s">
        <v>45</v>
      </c>
      <c r="B13" s="5" t="n">
        <v>42943</v>
      </c>
      <c r="C13" s="5" t="n">
        <v>33496</v>
      </c>
    </row>
    <row r="14" spans="1:3">
      <c r="A14" s="4" t="s">
        <v>46</v>
      </c>
      <c r="B14" s="5" t="n">
        <v>1390868</v>
      </c>
      <c r="C14" s="5" t="n">
        <v>1125668</v>
      </c>
    </row>
    <row r="15" spans="1:3">
      <c r="A15" s="3" t="s">
        <v>47</v>
      </c>
    </row>
    <row r="16" spans="1:3">
      <c r="A16" s="4" t="s">
        <v>48</v>
      </c>
      <c r="B16" s="5" t="n">
        <v>22160</v>
      </c>
      <c r="C16" s="5" t="n">
        <v>12488</v>
      </c>
    </row>
    <row r="17" spans="1:3">
      <c r="A17" s="4" t="s">
        <v>49</v>
      </c>
      <c r="B17" s="5" t="n">
        <v>46542</v>
      </c>
      <c r="C17" s="5" t="n">
        <v>25876</v>
      </c>
    </row>
    <row r="18" spans="1:3">
      <c r="A18" s="4" t="s">
        <v>50</v>
      </c>
      <c r="B18" s="5" t="n">
        <v>21698</v>
      </c>
      <c r="C18" s="5" t="n">
        <v>14004</v>
      </c>
    </row>
    <row r="19" spans="1:3">
      <c r="A19" s="4" t="s">
        <v>51</v>
      </c>
      <c r="B19" s="5" t="n">
        <v>18059</v>
      </c>
      <c r="C19" s="5" t="n">
        <v>12644</v>
      </c>
    </row>
    <row r="20" spans="1:3">
      <c r="A20" s="4" t="s">
        <v>52</v>
      </c>
      <c r="B20" s="5" t="n">
        <v>63535</v>
      </c>
      <c r="C20" s="5" t="n">
        <v>43056</v>
      </c>
    </row>
    <row r="21" spans="1:3">
      <c r="A21" s="4" t="s">
        <v>53</v>
      </c>
      <c r="B21" s="5" t="n">
        <v>21865</v>
      </c>
    </row>
    <row r="22" spans="1:3">
      <c r="A22" s="4" t="s">
        <v>54</v>
      </c>
      <c r="B22" s="5" t="n">
        <v>193859</v>
      </c>
      <c r="C22" s="5" t="n">
        <v>108068</v>
      </c>
    </row>
    <row r="23" spans="1:3">
      <c r="A23" s="4" t="s">
        <v>55</v>
      </c>
      <c r="C23" s="5" t="n">
        <v>4561</v>
      </c>
    </row>
    <row r="24" spans="1:3">
      <c r="A24" s="4" t="s">
        <v>56</v>
      </c>
      <c r="B24" s="5" t="n">
        <v>622650</v>
      </c>
      <c r="C24" s="5" t="n">
        <v>569740</v>
      </c>
    </row>
    <row r="25" spans="1:3">
      <c r="A25" s="4" t="s">
        <v>57</v>
      </c>
      <c r="B25" s="5" t="n">
        <v>126830</v>
      </c>
      <c r="C25" s="5" t="n">
        <v>90434</v>
      </c>
    </row>
    <row r="26" spans="1:3">
      <c r="A26" s="4" t="s">
        <v>58</v>
      </c>
      <c r="B26" s="5" t="n">
        <v>531</v>
      </c>
      <c r="C26" s="5" t="n">
        <v>1632</v>
      </c>
    </row>
    <row r="27" spans="1:3">
      <c r="A27" s="4" t="s">
        <v>59</v>
      </c>
      <c r="B27" s="5" t="n">
        <v>943870</v>
      </c>
      <c r="C27" s="5" t="n">
        <v>774435</v>
      </c>
    </row>
    <row r="28" spans="1:3">
      <c r="A28" s="4" t="s">
        <v>60</v>
      </c>
      <c r="B28" s="4" t="s">
        <v>61</v>
      </c>
      <c r="C28" s="4" t="s">
        <v>61</v>
      </c>
    </row>
    <row r="29" spans="1:3">
      <c r="A29" s="3" t="s">
        <v>62</v>
      </c>
    </row>
    <row r="30" spans="1:3">
      <c r="A30" s="4" t="s">
        <v>63</v>
      </c>
      <c r="B30" s="5" t="n">
        <v>6</v>
      </c>
      <c r="C30" s="5" t="n">
        <v>5</v>
      </c>
    </row>
    <row r="31" spans="1:3">
      <c r="A31" s="4" t="s">
        <v>64</v>
      </c>
      <c r="B31" s="5" t="n">
        <v>433867</v>
      </c>
      <c r="C31" s="5" t="n">
        <v>277931</v>
      </c>
    </row>
    <row r="32" spans="1:3">
      <c r="A32" s="4" t="s">
        <v>65</v>
      </c>
      <c r="B32" s="5" t="n">
        <v>-51005</v>
      </c>
      <c r="C32" s="5" t="n">
        <v>7338</v>
      </c>
    </row>
    <row r="33" spans="1:3">
      <c r="A33" s="4" t="s">
        <v>66</v>
      </c>
      <c r="B33" s="5" t="n">
        <v>-870</v>
      </c>
      <c r="C33" s="5" t="n">
        <v>959</v>
      </c>
    </row>
    <row r="34" spans="1:3">
      <c r="A34" s="4" t="s">
        <v>67</v>
      </c>
      <c r="B34" s="5" t="n">
        <v>446998</v>
      </c>
      <c r="C34" s="5" t="n">
        <v>351233</v>
      </c>
    </row>
    <row r="35" spans="1:3">
      <c r="A35" s="4" t="s">
        <v>68</v>
      </c>
      <c r="B35" s="5" t="n">
        <v>1390868</v>
      </c>
      <c r="C35" s="5" t="n">
        <v>1125668</v>
      </c>
    </row>
    <row r="36" spans="1:3">
      <c r="A36" s="4" t="s">
        <v>69</v>
      </c>
    </row>
    <row r="37" spans="1:3">
      <c r="A37" s="3" t="s">
        <v>62</v>
      </c>
    </row>
    <row r="38" spans="1:3">
      <c r="A38" s="4" t="s">
        <v>70</v>
      </c>
      <c r="B38" s="5" t="n">
        <v>65000</v>
      </c>
      <c r="C38" s="5" t="n">
        <v>65000</v>
      </c>
    </row>
    <row r="39" spans="1:3">
      <c r="A39" s="4" t="s">
        <v>67</v>
      </c>
      <c r="B39" s="6" t="n">
        <v>65000</v>
      </c>
      <c r="C39" s="6" t="n">
        <v>6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2</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226</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304</v>
      </c>
      <c r="B22" s="4" t="s">
        <v>305</v>
      </c>
    </row>
    <row r="23" spans="1:2">
      <c r="A23" s="4" t="s">
        <v>306</v>
      </c>
      <c r="B23" s="4" t="s">
        <v>307</v>
      </c>
    </row>
    <row r="24" spans="1:2">
      <c r="A24" s="4" t="s">
        <v>308</v>
      </c>
      <c r="B24" s="4" t="s">
        <v>309</v>
      </c>
    </row>
    <row r="25" spans="1:2">
      <c r="A25" s="4" t="s">
        <v>310</v>
      </c>
      <c r="B25" s="4" t="s">
        <v>311</v>
      </c>
    </row>
    <row r="26" spans="1:2">
      <c r="A26" s="4" t="s">
        <v>312</v>
      </c>
      <c r="B26" s="4" t="s">
        <v>313</v>
      </c>
    </row>
    <row r="27" spans="1:2">
      <c r="A27" s="4" t="s">
        <v>314</v>
      </c>
      <c r="B27" s="4" t="s">
        <v>315</v>
      </c>
    </row>
    <row r="28" spans="1:2">
      <c r="A28" s="4" t="s">
        <v>316</v>
      </c>
      <c r="B28"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4" t="s">
        <v>319</v>
      </c>
      <c r="B3" s="4" t="s">
        <v>320</v>
      </c>
    </row>
    <row r="4" spans="1:2">
      <c r="A4" s="4" t="s">
        <v>321</v>
      </c>
      <c r="B4" s="4" t="s">
        <v>322</v>
      </c>
    </row>
    <row r="5" spans="1:2">
      <c r="A5" s="4" t="s">
        <v>323</v>
      </c>
      <c r="B5" s="4" t="s">
        <v>324</v>
      </c>
    </row>
    <row r="6" spans="1:2">
      <c r="A6" s="4" t="s">
        <v>325</v>
      </c>
      <c r="B6" s="4" t="s">
        <v>326</v>
      </c>
    </row>
    <row r="7" spans="1:2">
      <c r="A7" s="4" t="s">
        <v>327</v>
      </c>
    </row>
    <row r="8" spans="1:2">
      <c r="A8" s="4" t="s">
        <v>325</v>
      </c>
      <c r="B8"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9</v>
      </c>
      <c r="B1" s="2" t="s">
        <v>1</v>
      </c>
    </row>
    <row r="2" spans="1:2">
      <c r="B2" s="2" t="s">
        <v>2</v>
      </c>
    </row>
    <row r="3" spans="1:2">
      <c r="A3" s="3" t="s">
        <v>228</v>
      </c>
    </row>
    <row r="4" spans="1:2">
      <c r="A4" s="4" t="s">
        <v>330</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1</v>
      </c>
      <c r="B1" s="2" t="s">
        <v>2</v>
      </c>
      <c r="C1" s="2" t="s">
        <v>33</v>
      </c>
    </row>
    <row r="2" spans="1:3">
      <c r="A2" s="4" t="s">
        <v>72</v>
      </c>
      <c r="B2" s="7" t="n">
        <v>0.0001</v>
      </c>
      <c r="C2" s="7" t="n">
        <v>0.0001</v>
      </c>
    </row>
    <row r="3" spans="1:3">
      <c r="A3" s="4" t="s">
        <v>73</v>
      </c>
      <c r="B3" s="5" t="n">
        <v>250000000</v>
      </c>
      <c r="C3" s="5" t="n">
        <v>250000000</v>
      </c>
    </row>
    <row r="4" spans="1:3">
      <c r="A4" s="4" t="s">
        <v>74</v>
      </c>
      <c r="B4" s="5" t="n">
        <v>64455174</v>
      </c>
      <c r="C4" s="5" t="n">
        <v>48712288</v>
      </c>
    </row>
    <row r="5" spans="1:3">
      <c r="A5" s="4" t="s">
        <v>75</v>
      </c>
      <c r="B5" s="5" t="n">
        <v>64455174</v>
      </c>
      <c r="C5" s="5" t="n">
        <v>48712288</v>
      </c>
    </row>
    <row r="6" spans="1:3">
      <c r="A6" s="4" t="s">
        <v>69</v>
      </c>
    </row>
    <row r="7" spans="1:3">
      <c r="A7" s="4" t="s">
        <v>76</v>
      </c>
      <c r="B7" s="7" t="n">
        <v>0.0001</v>
      </c>
      <c r="C7" s="7" t="n">
        <v>0.0001</v>
      </c>
    </row>
    <row r="8" spans="1:3">
      <c r="A8" s="4" t="s">
        <v>77</v>
      </c>
      <c r="B8" s="5" t="n">
        <v>10000000</v>
      </c>
      <c r="C8" s="5" t="n">
        <v>10000000</v>
      </c>
    </row>
    <row r="9" spans="1:3">
      <c r="A9" s="4" t="s">
        <v>78</v>
      </c>
      <c r="B9" s="5" t="n">
        <v>650000</v>
      </c>
      <c r="C9" s="5" t="n">
        <v>650000</v>
      </c>
    </row>
    <row r="10" spans="1:3">
      <c r="A10" s="4" t="s">
        <v>79</v>
      </c>
      <c r="B10" s="6" t="n">
        <v>65000</v>
      </c>
      <c r="C10" s="6" t="n">
        <v>6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2</v>
      </c>
      <c r="B1" s="2" t="s">
        <v>1</v>
      </c>
    </row>
    <row r="2" spans="1:2">
      <c r="B2" s="2" t="s">
        <v>2</v>
      </c>
    </row>
    <row r="3" spans="1:2">
      <c r="A3" s="3" t="s">
        <v>230</v>
      </c>
    </row>
    <row r="4" spans="1:2">
      <c r="A4" s="4" t="s">
        <v>333</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36</v>
      </c>
    </row>
    <row r="4" spans="1:2">
      <c r="A4" s="4" t="s">
        <v>337</v>
      </c>
      <c r="B4" s="4" t="s">
        <v>338</v>
      </c>
    </row>
    <row r="5" spans="1:2">
      <c r="A5" s="9" t="n">
        <v>2018</v>
      </c>
    </row>
    <row r="6" spans="1:2">
      <c r="A6" s="3" t="s">
        <v>336</v>
      </c>
    </row>
    <row r="7" spans="1:2">
      <c r="A7" s="4" t="s">
        <v>339</v>
      </c>
      <c r="B7" s="4" t="s">
        <v>340</v>
      </c>
    </row>
    <row r="8" spans="1:2">
      <c r="A8" s="9" t="n">
        <v>2017</v>
      </c>
    </row>
    <row r="9" spans="1:2">
      <c r="A9" s="3" t="s">
        <v>336</v>
      </c>
    </row>
    <row r="10" spans="1:2">
      <c r="A10" s="4" t="s">
        <v>339</v>
      </c>
      <c r="B10"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2</v>
      </c>
      <c r="B1" s="2" t="s">
        <v>1</v>
      </c>
    </row>
    <row r="2" spans="1:2">
      <c r="B2" s="2" t="s">
        <v>2</v>
      </c>
    </row>
    <row r="3" spans="1:2">
      <c r="A3" s="3" t="s">
        <v>234</v>
      </c>
    </row>
    <row r="4" spans="1:2">
      <c r="A4" s="4" t="s">
        <v>343</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45</v>
      </c>
      <c r="B1" s="2" t="s">
        <v>1</v>
      </c>
    </row>
    <row r="2" spans="1:2">
      <c r="B2" s="2" t="s">
        <v>2</v>
      </c>
    </row>
    <row r="3" spans="1:2">
      <c r="A3" s="3" t="s">
        <v>236</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2</v>
      </c>
      <c r="B1" s="2" t="s">
        <v>1</v>
      </c>
    </row>
    <row r="2" spans="1:2">
      <c r="B2" s="2" t="s">
        <v>2</v>
      </c>
    </row>
    <row r="3" spans="1:2">
      <c r="A3" s="3" t="s">
        <v>239</v>
      </c>
    </row>
    <row r="4" spans="1:2">
      <c r="A4" s="4" t="s">
        <v>353</v>
      </c>
      <c r="B4"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5</v>
      </c>
      <c r="B1" s="2" t="s">
        <v>1</v>
      </c>
    </row>
    <row r="2" spans="1:2">
      <c r="B2" s="2" t="s">
        <v>2</v>
      </c>
    </row>
    <row r="3" spans="1:2">
      <c r="A3" s="3" t="s">
        <v>241</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0</v>
      </c>
      <c r="B1" s="2" t="s">
        <v>1</v>
      </c>
    </row>
    <row r="2" spans="1:2">
      <c r="B2" s="2" t="s">
        <v>2</v>
      </c>
    </row>
    <row r="3" spans="1:2">
      <c r="A3" s="3" t="s">
        <v>243</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4" t="s">
        <v>364</v>
      </c>
      <c r="B3" s="4" t="s">
        <v>365</v>
      </c>
    </row>
    <row r="4" spans="1:2">
      <c r="A4" s="4" t="s">
        <v>366</v>
      </c>
      <c r="B4" s="4" t="s">
        <v>367</v>
      </c>
    </row>
    <row r="5" spans="1:2">
      <c r="A5" s="4" t="s">
        <v>368</v>
      </c>
      <c r="B5" s="4" t="s">
        <v>369</v>
      </c>
    </row>
    <row r="6" spans="1:2">
      <c r="A6" s="4" t="s">
        <v>370</v>
      </c>
    </row>
    <row r="7" spans="1:2">
      <c r="A7" s="4" t="s">
        <v>371</v>
      </c>
      <c r="B7"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8</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4" t="s">
        <v>381</v>
      </c>
      <c r="B3" s="4" t="s">
        <v>382</v>
      </c>
    </row>
    <row r="4" spans="1:2">
      <c r="A4" s="4" t="s">
        <v>383</v>
      </c>
    </row>
    <row r="5" spans="1:2">
      <c r="A5" s="4" t="s">
        <v>381</v>
      </c>
      <c r="B5"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3</v>
      </c>
      <c r="D2" s="2" t="s">
        <v>81</v>
      </c>
    </row>
    <row r="3" spans="1:4">
      <c r="A3" s="3" t="s">
        <v>82</v>
      </c>
    </row>
    <row r="4" spans="1:4">
      <c r="A4" s="4" t="s">
        <v>83</v>
      </c>
      <c r="B4" s="6" t="n">
        <v>1613082</v>
      </c>
      <c r="C4" s="6" t="n">
        <v>846304</v>
      </c>
      <c r="D4" s="6" t="n">
        <v>651802</v>
      </c>
    </row>
    <row r="5" spans="1:4">
      <c r="A5" s="3" t="s">
        <v>84</v>
      </c>
    </row>
    <row r="6" spans="1:4">
      <c r="A6" s="4" t="s">
        <v>85</v>
      </c>
      <c r="B6" s="5" t="n">
        <v>407429</v>
      </c>
      <c r="C6" s="5" t="n">
        <v>249996</v>
      </c>
      <c r="D6" s="5" t="n">
        <v>197789</v>
      </c>
    </row>
    <row r="7" spans="1:4">
      <c r="A7" s="4" t="s">
        <v>86</v>
      </c>
      <c r="B7" s="5" t="n">
        <v>181534</v>
      </c>
      <c r="C7" s="5" t="n">
        <v>118390</v>
      </c>
      <c r="D7" s="5" t="n">
        <v>96100</v>
      </c>
    </row>
    <row r="8" spans="1:4">
      <c r="A8" s="4" t="s">
        <v>87</v>
      </c>
      <c r="B8" s="5" t="n">
        <v>3334</v>
      </c>
      <c r="C8" s="5" t="n">
        <v>2145</v>
      </c>
      <c r="D8" s="5" t="n">
        <v>1618</v>
      </c>
    </row>
    <row r="9" spans="1:4">
      <c r="A9" s="4" t="s">
        <v>88</v>
      </c>
      <c r="B9" s="5" t="n">
        <v>58385</v>
      </c>
      <c r="C9" s="5" t="n">
        <v>33233</v>
      </c>
      <c r="D9" s="5" t="n">
        <v>25250</v>
      </c>
    </row>
    <row r="10" spans="1:4">
      <c r="A10" s="4" t="s">
        <v>89</v>
      </c>
      <c r="B10" s="5" t="n">
        <v>3369</v>
      </c>
      <c r="C10" s="5" t="n">
        <v>1965</v>
      </c>
      <c r="D10" s="5" t="n">
        <v>1743</v>
      </c>
    </row>
    <row r="11" spans="1:4">
      <c r="A11" s="4" t="s">
        <v>90</v>
      </c>
      <c r="B11" s="5" t="n">
        <v>45826</v>
      </c>
      <c r="C11" s="5" t="n">
        <v>23962</v>
      </c>
      <c r="D11" s="5" t="n">
        <v>19114</v>
      </c>
    </row>
    <row r="12" spans="1:4">
      <c r="A12" s="4" t="s">
        <v>91</v>
      </c>
      <c r="B12" s="5" t="n">
        <v>2684</v>
      </c>
      <c r="C12" s="5" t="n">
        <v>3377</v>
      </c>
      <c r="D12" s="5" t="n">
        <v>25</v>
      </c>
    </row>
    <row r="13" spans="1:4">
      <c r="A13" s="4" t="s">
        <v>92</v>
      </c>
      <c r="B13" s="5" t="n">
        <v>131082</v>
      </c>
      <c r="C13" s="5" t="n">
        <v>76863</v>
      </c>
      <c r="D13" s="5" t="n">
        <v>67500</v>
      </c>
    </row>
    <row r="14" spans="1:4">
      <c r="A14" s="4" t="s">
        <v>93</v>
      </c>
      <c r="B14" s="5" t="n">
        <v>-3236</v>
      </c>
      <c r="C14" s="5" t="n">
        <v>-700</v>
      </c>
      <c r="D14" s="5" t="n">
        <v>-116</v>
      </c>
    </row>
    <row r="15" spans="1:4">
      <c r="A15" s="4" t="s">
        <v>94</v>
      </c>
      <c r="B15" s="5" t="n">
        <v>13890</v>
      </c>
      <c r="D15" s="5" t="n">
        <v>2005</v>
      </c>
    </row>
    <row r="16" spans="1:4">
      <c r="A16" s="4" t="s">
        <v>95</v>
      </c>
      <c r="B16" s="5" t="n">
        <v>1591171</v>
      </c>
      <c r="C16" s="5" t="n">
        <v>839289</v>
      </c>
      <c r="D16" s="5" t="n">
        <v>641169</v>
      </c>
    </row>
    <row r="17" spans="1:4">
      <c r="A17" s="4" t="s">
        <v>96</v>
      </c>
      <c r="B17" s="5" t="n">
        <v>21911</v>
      </c>
      <c r="C17" s="5" t="n">
        <v>7015</v>
      </c>
      <c r="D17" s="5" t="n">
        <v>10633</v>
      </c>
    </row>
    <row r="18" spans="1:4">
      <c r="A18" s="3" t="s">
        <v>97</v>
      </c>
    </row>
    <row r="19" spans="1:4">
      <c r="A19" s="4" t="s">
        <v>98</v>
      </c>
      <c r="B19" s="5" t="n">
        <v>-1323</v>
      </c>
      <c r="C19" s="5" t="n">
        <v>-398</v>
      </c>
      <c r="D19" s="5" t="n">
        <v>-44</v>
      </c>
    </row>
    <row r="20" spans="1:4">
      <c r="A20" s="4" t="s">
        <v>99</v>
      </c>
      <c r="B20" s="5" t="n">
        <v>45505</v>
      </c>
      <c r="C20" s="5" t="n">
        <v>29556</v>
      </c>
      <c r="D20" s="5" t="n">
        <v>23124</v>
      </c>
    </row>
    <row r="21" spans="1:4">
      <c r="A21" s="4" t="s">
        <v>100</v>
      </c>
      <c r="C21" s="5" t="n">
        <v>3883</v>
      </c>
    </row>
    <row r="22" spans="1:4">
      <c r="A22" s="4" t="s">
        <v>101</v>
      </c>
      <c r="B22" s="5" t="n">
        <v>-1162</v>
      </c>
      <c r="C22" s="5" t="n">
        <v>-740</v>
      </c>
      <c r="D22" s="5" t="n">
        <v>-331</v>
      </c>
    </row>
    <row r="23" spans="1:4">
      <c r="A23" s="4" t="s">
        <v>102</v>
      </c>
      <c r="B23" s="5" t="n">
        <v>43020</v>
      </c>
      <c r="C23" s="5" t="n">
        <v>32301</v>
      </c>
      <c r="D23" s="5" t="n">
        <v>22749</v>
      </c>
    </row>
    <row r="24" spans="1:4">
      <c r="A24" s="4" t="s">
        <v>103</v>
      </c>
      <c r="B24" s="5" t="n">
        <v>-21109</v>
      </c>
      <c r="C24" s="5" t="n">
        <v>-25286</v>
      </c>
      <c r="D24" s="5" t="n">
        <v>-12116</v>
      </c>
    </row>
    <row r="25" spans="1:4">
      <c r="A25" s="4" t="s">
        <v>104</v>
      </c>
      <c r="B25" s="5" t="n">
        <v>-15922</v>
      </c>
      <c r="C25" s="5" t="n">
        <v>-52282</v>
      </c>
      <c r="D25" s="5" t="n">
        <v>163</v>
      </c>
    </row>
    <row r="26" spans="1:4">
      <c r="A26" s="4" t="s">
        <v>105</v>
      </c>
      <c r="B26" s="5" t="n">
        <v>-5187</v>
      </c>
      <c r="C26" s="5" t="n">
        <v>26996</v>
      </c>
      <c r="D26" s="5" t="n">
        <v>-12279</v>
      </c>
    </row>
    <row r="27" spans="1:4">
      <c r="A27" s="3" t="s">
        <v>106</v>
      </c>
    </row>
    <row r="28" spans="1:4">
      <c r="A28" s="4" t="s">
        <v>107</v>
      </c>
      <c r="C28" s="5" t="n">
        <v>52</v>
      </c>
      <c r="D28" s="5" t="n">
        <v>62</v>
      </c>
    </row>
    <row r="29" spans="1:4">
      <c r="A29" s="4" t="s">
        <v>108</v>
      </c>
      <c r="B29" s="5" t="n">
        <v>-1829</v>
      </c>
      <c r="C29" s="5" t="n">
        <v>959</v>
      </c>
    </row>
    <row r="30" spans="1:4">
      <c r="A30" s="4" t="s">
        <v>109</v>
      </c>
      <c r="B30" s="5" t="n">
        <v>-7016</v>
      </c>
      <c r="C30" s="5" t="n">
        <v>28007</v>
      </c>
      <c r="D30" s="5" t="n">
        <v>-12217</v>
      </c>
    </row>
    <row r="31" spans="1:4">
      <c r="A31" s="4" t="s">
        <v>105</v>
      </c>
      <c r="B31" s="5" t="n">
        <v>-5187</v>
      </c>
      <c r="C31" s="5" t="n">
        <v>26996</v>
      </c>
      <c r="D31" s="5" t="n">
        <v>-12279</v>
      </c>
    </row>
    <row r="32" spans="1:4">
      <c r="A32" s="4" t="s">
        <v>110</v>
      </c>
      <c r="B32" s="6" t="n">
        <v>-10143</v>
      </c>
      <c r="C32" s="6" t="n">
        <v>22032</v>
      </c>
      <c r="D32" s="6" t="n">
        <v>-17049</v>
      </c>
    </row>
    <row r="33" spans="1:4">
      <c r="A33" s="3" t="s">
        <v>111</v>
      </c>
    </row>
    <row r="34" spans="1:4">
      <c r="A34" s="4" t="s">
        <v>112</v>
      </c>
      <c r="B34" s="8" t="n">
        <v>-0.16</v>
      </c>
      <c r="C34" s="8" t="n">
        <v>0.59</v>
      </c>
      <c r="D34" s="8" t="n">
        <v>-0.8100000000000001</v>
      </c>
    </row>
    <row r="35" spans="1:4">
      <c r="A35" s="4" t="s">
        <v>113</v>
      </c>
      <c r="B35" s="8" t="n">
        <v>-0.16</v>
      </c>
      <c r="C35" s="8" t="n">
        <v>0.5600000000000001</v>
      </c>
      <c r="D35" s="8" t="n">
        <v>-0.8100000000000001</v>
      </c>
    </row>
    <row r="36" spans="1:4">
      <c r="A36" s="3" t="s">
        <v>114</v>
      </c>
    </row>
    <row r="37" spans="1:4">
      <c r="A37" s="4" t="s">
        <v>115</v>
      </c>
      <c r="B37" s="5" t="n">
        <v>61654820</v>
      </c>
      <c r="C37" s="5" t="n">
        <v>37592549</v>
      </c>
      <c r="D37" s="5" t="n">
        <v>20980961</v>
      </c>
    </row>
    <row r="38" spans="1:4">
      <c r="A38" s="4" t="s">
        <v>116</v>
      </c>
      <c r="B38" s="5" t="n">
        <v>61654820</v>
      </c>
      <c r="C38" s="5" t="n">
        <v>39593701</v>
      </c>
      <c r="D38" s="5" t="n">
        <v>20980961</v>
      </c>
    </row>
    <row r="39" spans="1:4">
      <c r="A39" s="4" t="s">
        <v>117</v>
      </c>
    </row>
    <row r="40" spans="1:4">
      <c r="A40" s="3" t="s">
        <v>106</v>
      </c>
    </row>
    <row r="41" spans="1:4">
      <c r="A41" s="4" t="s">
        <v>118</v>
      </c>
      <c r="B41" s="6" t="n">
        <v>-4956</v>
      </c>
      <c r="C41" s="6" t="n">
        <v>-4158</v>
      </c>
    </row>
    <row r="42" spans="1:4">
      <c r="A42" s="3" t="s">
        <v>114</v>
      </c>
    </row>
    <row r="43" spans="1:4">
      <c r="A43" s="4" t="s">
        <v>119</v>
      </c>
      <c r="B43" s="8" t="n">
        <v>7.63</v>
      </c>
      <c r="C43" s="8" t="n">
        <v>6.4</v>
      </c>
    </row>
    <row r="44" spans="1:4">
      <c r="A44" s="4" t="s">
        <v>120</v>
      </c>
    </row>
    <row r="45" spans="1:4">
      <c r="A45" s="3" t="s">
        <v>106</v>
      </c>
    </row>
    <row r="46" spans="1:4">
      <c r="A46" s="4" t="s">
        <v>118</v>
      </c>
      <c r="C46" s="6" t="n">
        <v>-806</v>
      </c>
      <c r="D46" s="6" t="n">
        <v>-4770</v>
      </c>
    </row>
    <row r="47" spans="1:4">
      <c r="A47" s="3" t="s">
        <v>114</v>
      </c>
    </row>
    <row r="48" spans="1:4">
      <c r="A48" s="4" t="s">
        <v>119</v>
      </c>
      <c r="C48" s="8" t="n">
        <v>12.5</v>
      </c>
      <c r="D48" s="8" t="n">
        <v>18.75</v>
      </c>
    </row>
    <row r="49" spans="1:4">
      <c r="A49" s="4" t="s">
        <v>121</v>
      </c>
    </row>
    <row r="50" spans="1:4">
      <c r="A50" s="3" t="s">
        <v>82</v>
      </c>
    </row>
    <row r="51" spans="1:4">
      <c r="A51" s="4" t="s">
        <v>83</v>
      </c>
      <c r="B51" s="6" t="n">
        <v>1162193</v>
      </c>
      <c r="C51" s="6" t="n">
        <v>632764</v>
      </c>
      <c r="D51" s="6" t="n">
        <v>517861</v>
      </c>
    </row>
    <row r="52" spans="1:4">
      <c r="A52" s="4" t="s">
        <v>122</v>
      </c>
    </row>
    <row r="53" spans="1:4">
      <c r="A53" s="3" t="s">
        <v>82</v>
      </c>
    </row>
    <row r="54" spans="1:4">
      <c r="A54" s="4" t="s">
        <v>83</v>
      </c>
      <c r="B54" s="5" t="n">
        <v>266437</v>
      </c>
      <c r="C54" s="5" t="n">
        <v>120943</v>
      </c>
      <c r="D54" s="5" t="n">
        <v>87410</v>
      </c>
    </row>
    <row r="55" spans="1:4">
      <c r="A55" s="4" t="s">
        <v>123</v>
      </c>
    </row>
    <row r="56" spans="1:4">
      <c r="A56" s="3" t="s">
        <v>82</v>
      </c>
    </row>
    <row r="57" spans="1:4">
      <c r="A57" s="4" t="s">
        <v>83</v>
      </c>
      <c r="B57" s="5" t="n">
        <v>42764</v>
      </c>
      <c r="C57" s="5" t="n">
        <v>22074</v>
      </c>
    </row>
    <row r="58" spans="1:4">
      <c r="A58" s="4" t="s">
        <v>124</v>
      </c>
    </row>
    <row r="59" spans="1:4">
      <c r="A59" s="3" t="s">
        <v>82</v>
      </c>
    </row>
    <row r="60" spans="1:4">
      <c r="A60" s="4" t="s">
        <v>83</v>
      </c>
      <c r="B60" s="5" t="n">
        <v>141688</v>
      </c>
      <c r="C60" s="5" t="n">
        <v>70523</v>
      </c>
      <c r="D60" s="5" t="n">
        <v>46531</v>
      </c>
    </row>
    <row r="61" spans="1:4">
      <c r="A61" s="3" t="s">
        <v>84</v>
      </c>
    </row>
    <row r="62" spans="1:4">
      <c r="A62" s="4" t="s">
        <v>125</v>
      </c>
      <c r="B62" s="5" t="n">
        <v>141097</v>
      </c>
      <c r="C62" s="5" t="n">
        <v>93749</v>
      </c>
      <c r="D62" s="5" t="n">
        <v>66865</v>
      </c>
    </row>
    <row r="63" spans="1:4">
      <c r="A63" s="4" t="s">
        <v>126</v>
      </c>
    </row>
    <row r="64" spans="1:4">
      <c r="A64" s="3" t="s">
        <v>84</v>
      </c>
    </row>
    <row r="65" spans="1:4">
      <c r="A65" s="4" t="s">
        <v>125</v>
      </c>
      <c r="B65" s="5" t="n">
        <v>588603</v>
      </c>
      <c r="C65" s="5" t="n">
        <v>225254</v>
      </c>
      <c r="D65" s="5" t="n">
        <v>154054</v>
      </c>
    </row>
    <row r="66" spans="1:4">
      <c r="A66" s="4" t="s">
        <v>127</v>
      </c>
      <c r="B66" s="6" t="n">
        <v>17174</v>
      </c>
      <c r="C66" s="6" t="n">
        <v>11055</v>
      </c>
      <c r="D66" s="6" t="n">
        <v>92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5</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59</v>
      </c>
    </row>
    <row r="4" spans="1:2">
      <c r="A4" s="4" t="s">
        <v>381</v>
      </c>
      <c r="B4"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1</v>
      </c>
    </row>
    <row r="4" spans="1:2">
      <c r="A4" s="4" t="s">
        <v>398</v>
      </c>
      <c r="B4"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63</v>
      </c>
    </row>
    <row r="4" spans="1:2">
      <c r="A4" s="4" t="s">
        <v>401</v>
      </c>
      <c r="B4"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3</v>
      </c>
      <c r="B1" s="2" t="s">
        <v>1</v>
      </c>
    </row>
    <row r="2" spans="1:2">
      <c r="B2" s="2" t="s">
        <v>2</v>
      </c>
    </row>
    <row r="3" spans="1:2">
      <c r="A3" s="3" t="s">
        <v>265</v>
      </c>
    </row>
    <row r="4" spans="1:2">
      <c r="A4" s="4" t="s">
        <v>404</v>
      </c>
      <c r="B4"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3</v>
      </c>
      <c r="D2" s="2" t="s">
        <v>81</v>
      </c>
    </row>
    <row r="3" spans="1:4">
      <c r="A3" s="3" t="s">
        <v>407</v>
      </c>
    </row>
    <row r="4" spans="1:4">
      <c r="A4" s="4" t="s">
        <v>408</v>
      </c>
      <c r="B4" s="6" t="n">
        <v>212</v>
      </c>
      <c r="C4" s="6" t="n">
        <v>321</v>
      </c>
    </row>
    <row r="5" spans="1:4">
      <c r="A5" s="4" t="s">
        <v>409</v>
      </c>
      <c r="B5" s="5" t="n">
        <v>1097</v>
      </c>
      <c r="C5" s="5" t="n">
        <v>235</v>
      </c>
      <c r="D5" s="6" t="n">
        <v>612</v>
      </c>
    </row>
    <row r="6" spans="1:4">
      <c r="A6" s="4" t="s">
        <v>410</v>
      </c>
      <c r="B6" s="5" t="n">
        <v>-154</v>
      </c>
      <c r="C6" s="5" t="n">
        <v>-344</v>
      </c>
    </row>
    <row r="7" spans="1:4">
      <c r="A7" s="4" t="s">
        <v>411</v>
      </c>
      <c r="B7" s="6" t="n">
        <v>1155</v>
      </c>
      <c r="C7" s="6" t="n">
        <v>212</v>
      </c>
      <c r="D7" s="6" t="n">
        <v>32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412</v>
      </c>
      <c r="B1" s="2" t="s">
        <v>2</v>
      </c>
    </row>
    <row r="2" spans="1:2">
      <c r="A2" s="4" t="s">
        <v>413</v>
      </c>
    </row>
    <row r="3" spans="1:2">
      <c r="A3" s="4" t="s">
        <v>414</v>
      </c>
      <c r="B3" s="4" t="s">
        <v>415</v>
      </c>
    </row>
    <row r="4" spans="1:2">
      <c r="A4" s="4" t="s">
        <v>416</v>
      </c>
    </row>
    <row r="5" spans="1:2">
      <c r="A5" s="4" t="s">
        <v>414</v>
      </c>
      <c r="B5" s="4" t="s">
        <v>4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81</v>
      </c>
    </row>
    <row r="3" spans="1:3">
      <c r="A3" s="4" t="s">
        <v>419</v>
      </c>
    </row>
    <row r="4" spans="1:3">
      <c r="A4" s="3" t="s">
        <v>282</v>
      </c>
    </row>
    <row r="5" spans="1:3">
      <c r="A5" s="4" t="s">
        <v>420</v>
      </c>
      <c r="C5" s="10" t="n">
        <v>1.6</v>
      </c>
    </row>
    <row r="6" spans="1:3">
      <c r="A6" s="4" t="s">
        <v>421</v>
      </c>
    </row>
    <row r="7" spans="1:3">
      <c r="A7" s="3" t="s">
        <v>282</v>
      </c>
    </row>
    <row r="8" spans="1:3">
      <c r="A8" s="4" t="s">
        <v>422</v>
      </c>
      <c r="B8" s="4" t="s">
        <v>423</v>
      </c>
    </row>
    <row r="9" spans="1:3">
      <c r="A9" s="4" t="s">
        <v>424</v>
      </c>
    </row>
    <row r="10" spans="1:3">
      <c r="A10" s="3" t="s">
        <v>282</v>
      </c>
    </row>
    <row r="11" spans="1:3">
      <c r="A11" s="4" t="s">
        <v>422</v>
      </c>
      <c r="B11" s="4" t="s">
        <v>425</v>
      </c>
    </row>
    <row r="12" spans="1:3">
      <c r="A12" s="4" t="s">
        <v>426</v>
      </c>
    </row>
    <row r="13" spans="1:3">
      <c r="A13" s="3" t="s">
        <v>282</v>
      </c>
    </row>
    <row r="14" spans="1:3">
      <c r="A14" s="4" t="s">
        <v>422</v>
      </c>
      <c r="B14" s="4" t="s">
        <v>425</v>
      </c>
    </row>
    <row r="15" spans="1:3">
      <c r="A15" s="4" t="s">
        <v>427</v>
      </c>
    </row>
    <row r="16" spans="1:3">
      <c r="A16" s="3" t="s">
        <v>282</v>
      </c>
    </row>
    <row r="17" spans="1:3">
      <c r="A17" s="4" t="s">
        <v>422</v>
      </c>
      <c r="B17" s="4" t="s">
        <v>425</v>
      </c>
    </row>
    <row r="18" spans="1:3">
      <c r="A18" s="4" t="s">
        <v>428</v>
      </c>
    </row>
    <row r="19" spans="1:3">
      <c r="A19" s="3" t="s">
        <v>282</v>
      </c>
    </row>
    <row r="20" spans="1:3">
      <c r="A20" s="4" t="s">
        <v>422</v>
      </c>
      <c r="B20" s="4" t="s">
        <v>425</v>
      </c>
    </row>
    <row r="21" spans="1:3">
      <c r="A21" s="4" t="s">
        <v>429</v>
      </c>
    </row>
    <row r="22" spans="1:3">
      <c r="A22" s="3" t="s">
        <v>282</v>
      </c>
    </row>
    <row r="23" spans="1:3">
      <c r="A23" s="4" t="s">
        <v>422</v>
      </c>
      <c r="B23" s="4" t="s">
        <v>430</v>
      </c>
    </row>
    <row r="24" spans="1:3">
      <c r="A24" s="4" t="s">
        <v>431</v>
      </c>
    </row>
    <row r="25" spans="1:3">
      <c r="A25" s="3" t="s">
        <v>282</v>
      </c>
    </row>
    <row r="26" spans="1:3">
      <c r="A26" s="4" t="s">
        <v>422</v>
      </c>
      <c r="B26" s="4" t="s">
        <v>432</v>
      </c>
    </row>
    <row r="27" spans="1:3">
      <c r="A27" s="4" t="s">
        <v>433</v>
      </c>
    </row>
    <row r="28" spans="1:3">
      <c r="A28" s="3" t="s">
        <v>282</v>
      </c>
    </row>
    <row r="29" spans="1:3">
      <c r="A29" s="4" t="s">
        <v>422</v>
      </c>
      <c r="B29" s="4" t="s">
        <v>434</v>
      </c>
    </row>
    <row r="30" spans="1:3">
      <c r="A30" s="4" t="s">
        <v>435</v>
      </c>
    </row>
    <row r="31" spans="1:3">
      <c r="A31" s="3" t="s">
        <v>282</v>
      </c>
    </row>
    <row r="32" spans="1:3">
      <c r="A32" s="4" t="s">
        <v>422</v>
      </c>
      <c r="B32" s="4" t="s">
        <v>436</v>
      </c>
    </row>
    <row r="33" spans="1:3">
      <c r="A33" s="4" t="s">
        <v>437</v>
      </c>
    </row>
    <row r="34" spans="1:3">
      <c r="A34" s="3" t="s">
        <v>282</v>
      </c>
    </row>
    <row r="35" spans="1:3">
      <c r="A35" s="4" t="s">
        <v>422</v>
      </c>
      <c r="B35" s="4" t="s">
        <v>438</v>
      </c>
    </row>
    <row r="36" spans="1:3">
      <c r="A36" s="4" t="s">
        <v>439</v>
      </c>
    </row>
    <row r="37" spans="1:3">
      <c r="A37" s="3" t="s">
        <v>282</v>
      </c>
    </row>
    <row r="38" spans="1:3">
      <c r="A38" s="4" t="s">
        <v>422</v>
      </c>
      <c r="B38" s="4" t="s">
        <v>438</v>
      </c>
    </row>
    <row r="39" spans="1:3">
      <c r="A39" s="4" t="s">
        <v>440</v>
      </c>
    </row>
    <row r="40" spans="1:3">
      <c r="A40" s="3" t="s">
        <v>282</v>
      </c>
    </row>
    <row r="41" spans="1:3">
      <c r="A41" s="4" t="s">
        <v>422</v>
      </c>
      <c r="B41" s="4" t="s">
        <v>4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6"/>
    <col customWidth="1" max="8" min="8" width="14"/>
    <col customWidth="1" max="9" min="9" width="14"/>
  </cols>
  <sheetData>
    <row r="1" spans="1:9">
      <c r="A1" s="1" t="s">
        <v>441</v>
      </c>
      <c r="B1" s="2" t="s">
        <v>2</v>
      </c>
      <c r="C1" s="2" t="s">
        <v>442</v>
      </c>
      <c r="D1" s="2" t="s">
        <v>4</v>
      </c>
      <c r="E1" s="2" t="s">
        <v>2</v>
      </c>
      <c r="F1" s="2" t="s">
        <v>4</v>
      </c>
      <c r="G1" s="2" t="s">
        <v>2</v>
      </c>
      <c r="H1" s="2" t="s">
        <v>33</v>
      </c>
      <c r="I1" s="2" t="s">
        <v>81</v>
      </c>
    </row>
    <row r="2" spans="1:9">
      <c r="A2" s="3" t="s">
        <v>284</v>
      </c>
    </row>
    <row r="3" spans="1:9">
      <c r="A3" s="4" t="s">
        <v>443</v>
      </c>
      <c r="C3" s="4" t="s">
        <v>444</v>
      </c>
    </row>
    <row r="4" spans="1:9">
      <c r="A4" s="4" t="s">
        <v>445</v>
      </c>
      <c r="B4" s="8" t="n">
        <v>3.68</v>
      </c>
    </row>
    <row r="5" spans="1:9">
      <c r="A5" s="4" t="s">
        <v>446</v>
      </c>
      <c r="G5" s="6" t="n">
        <v>11050</v>
      </c>
    </row>
    <row r="6" spans="1:9">
      <c r="A6" s="4" t="s">
        <v>447</v>
      </c>
      <c r="E6" s="6" t="n">
        <v>11100</v>
      </c>
      <c r="F6" s="6" t="n">
        <v>2800</v>
      </c>
    </row>
    <row r="7" spans="1:9">
      <c r="A7" s="3" t="s">
        <v>248</v>
      </c>
    </row>
    <row r="8" spans="1:9">
      <c r="A8" s="4" t="s">
        <v>448</v>
      </c>
      <c r="B8" s="6" t="n">
        <v>0</v>
      </c>
      <c r="E8" s="6" t="n">
        <v>0</v>
      </c>
      <c r="G8" s="6" t="n">
        <v>0</v>
      </c>
      <c r="H8" s="6" t="n">
        <v>0</v>
      </c>
    </row>
    <row r="9" spans="1:9">
      <c r="A9" s="4" t="s">
        <v>449</v>
      </c>
    </row>
    <row r="10" spans="1:9">
      <c r="A10" s="3" t="s">
        <v>284</v>
      </c>
    </row>
    <row r="11" spans="1:9">
      <c r="A11" s="4" t="s">
        <v>422</v>
      </c>
      <c r="G11" s="4" t="s">
        <v>450</v>
      </c>
    </row>
    <row r="12" spans="1:9">
      <c r="A12" s="4" t="s">
        <v>451</v>
      </c>
    </row>
    <row r="13" spans="1:9">
      <c r="A13" s="3" t="s">
        <v>284</v>
      </c>
    </row>
    <row r="14" spans="1:9">
      <c r="A14" s="4" t="s">
        <v>422</v>
      </c>
      <c r="G14" s="4" t="s">
        <v>423</v>
      </c>
    </row>
    <row r="15" spans="1:9">
      <c r="A15" s="4" t="s">
        <v>452</v>
      </c>
    </row>
    <row r="16" spans="1:9">
      <c r="A16" s="3" t="s">
        <v>284</v>
      </c>
    </row>
    <row r="17" spans="1:9">
      <c r="A17" s="4" t="s">
        <v>422</v>
      </c>
      <c r="G17" s="4" t="s">
        <v>436</v>
      </c>
    </row>
    <row r="18" spans="1:9">
      <c r="A18" s="4" t="s">
        <v>453</v>
      </c>
    </row>
    <row r="19" spans="1:9">
      <c r="A19" s="3" t="s">
        <v>284</v>
      </c>
    </row>
    <row r="20" spans="1:9">
      <c r="A20" s="4" t="s">
        <v>422</v>
      </c>
      <c r="G20" s="4" t="s">
        <v>430</v>
      </c>
    </row>
    <row r="21" spans="1:9">
      <c r="A21" s="4" t="s">
        <v>454</v>
      </c>
    </row>
    <row r="22" spans="1:9">
      <c r="A22" s="3" t="s">
        <v>284</v>
      </c>
    </row>
    <row r="23" spans="1:9">
      <c r="A23" s="4" t="s">
        <v>422</v>
      </c>
      <c r="G23" s="4" t="s">
        <v>455</v>
      </c>
    </row>
    <row r="24" spans="1:9">
      <c r="A24" s="4" t="s">
        <v>456</v>
      </c>
    </row>
    <row r="25" spans="1:9">
      <c r="A25" s="3" t="s">
        <v>284</v>
      </c>
    </row>
    <row r="26" spans="1:9">
      <c r="A26" s="4" t="s">
        <v>422</v>
      </c>
      <c r="G26" s="4" t="s">
        <v>425</v>
      </c>
    </row>
    <row r="27" spans="1:9">
      <c r="A27" s="4" t="s">
        <v>457</v>
      </c>
    </row>
    <row r="28" spans="1:9">
      <c r="A28" s="3" t="s">
        <v>284</v>
      </c>
    </row>
    <row r="29" spans="1:9">
      <c r="A29" s="4" t="s">
        <v>447</v>
      </c>
      <c r="D29" s="6" t="n">
        <v>2800</v>
      </c>
    </row>
    <row r="30" spans="1:9">
      <c r="A30" s="4" t="s">
        <v>419</v>
      </c>
    </row>
    <row r="31" spans="1:9">
      <c r="A31" s="3" t="s">
        <v>284</v>
      </c>
    </row>
    <row r="32" spans="1:9">
      <c r="A32" s="4" t="s">
        <v>446</v>
      </c>
      <c r="H32" s="6" t="n">
        <v>0</v>
      </c>
      <c r="I32" s="6" t="n">
        <v>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3</v>
      </c>
      <c r="D2" s="2" t="s">
        <v>81</v>
      </c>
    </row>
    <row r="3" spans="1:4">
      <c r="A3" s="4" t="s">
        <v>459</v>
      </c>
    </row>
    <row r="4" spans="1:4">
      <c r="A4" s="3" t="s">
        <v>294</v>
      </c>
    </row>
    <row r="5" spans="1:4">
      <c r="A5" s="4" t="s">
        <v>460</v>
      </c>
      <c r="B5" s="5" t="n">
        <v>0</v>
      </c>
      <c r="C5" s="5" t="n">
        <v>0</v>
      </c>
    </row>
    <row r="6" spans="1:4">
      <c r="A6" s="4" t="s">
        <v>461</v>
      </c>
      <c r="B6" s="4" t="s">
        <v>462</v>
      </c>
      <c r="C6" s="4" t="s">
        <v>462</v>
      </c>
    </row>
    <row r="7" spans="1:4">
      <c r="A7" s="4" t="s">
        <v>463</v>
      </c>
    </row>
    <row r="8" spans="1:4">
      <c r="A8" s="3" t="s">
        <v>294</v>
      </c>
    </row>
    <row r="9" spans="1:4">
      <c r="A9" s="4" t="s">
        <v>460</v>
      </c>
      <c r="B9" s="5" t="n">
        <v>0</v>
      </c>
      <c r="C9" s="5" t="n">
        <v>0</v>
      </c>
      <c r="D9" s="5" t="n">
        <v>0</v>
      </c>
    </row>
    <row r="10" spans="1:4">
      <c r="A10" s="4" t="s">
        <v>461</v>
      </c>
      <c r="B10" s="4" t="s">
        <v>464</v>
      </c>
      <c r="C10" s="4" t="s">
        <v>464</v>
      </c>
      <c r="D10" s="4" t="s">
        <v>46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33</v>
      </c>
    </row>
    <row r="3" spans="1:3">
      <c r="A3" s="3" t="s">
        <v>129</v>
      </c>
    </row>
    <row r="4" spans="1:3">
      <c r="A4" s="4" t="s">
        <v>130</v>
      </c>
      <c r="B4" s="6" t="n">
        <v>-487</v>
      </c>
      <c r="C4" s="6" t="n">
        <v>5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65</v>
      </c>
      <c r="B1" s="2" t="s">
        <v>1</v>
      </c>
    </row>
    <row r="2" spans="1:6">
      <c r="B2" s="2" t="s">
        <v>2</v>
      </c>
      <c r="C2" s="2" t="s">
        <v>33</v>
      </c>
      <c r="D2" s="2" t="s">
        <v>81</v>
      </c>
      <c r="E2" s="2" t="s">
        <v>466</v>
      </c>
      <c r="F2" s="2" t="s">
        <v>467</v>
      </c>
    </row>
    <row r="3" spans="1:6">
      <c r="A3" s="3" t="s">
        <v>226</v>
      </c>
    </row>
    <row r="4" spans="1:6">
      <c r="A4" s="4" t="s">
        <v>296</v>
      </c>
      <c r="B4" s="6" t="n">
        <v>16200</v>
      </c>
      <c r="C4" s="6" t="n">
        <v>17700</v>
      </c>
    </row>
    <row r="5" spans="1:6">
      <c r="A5" s="4" t="s">
        <v>174</v>
      </c>
      <c r="B5" s="5" t="n">
        <v>2951</v>
      </c>
      <c r="C5" s="5" t="n">
        <v>1777</v>
      </c>
      <c r="D5" s="6" t="n">
        <v>1347</v>
      </c>
    </row>
    <row r="6" spans="1:6">
      <c r="A6" s="4" t="s">
        <v>468</v>
      </c>
      <c r="B6" s="6" t="n">
        <v>3000</v>
      </c>
      <c r="C6" s="5" t="n">
        <v>1800</v>
      </c>
      <c r="D6" s="6" t="n">
        <v>1300</v>
      </c>
    </row>
    <row r="7" spans="1:6">
      <c r="A7" s="4" t="s">
        <v>469</v>
      </c>
      <c r="E7" s="6" t="n">
        <v>4800</v>
      </c>
      <c r="F7" s="6" t="n">
        <v>14200</v>
      </c>
    </row>
    <row r="8" spans="1:6">
      <c r="A8" s="4" t="s">
        <v>100</v>
      </c>
      <c r="C8" s="6" t="n">
        <v>388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470</v>
      </c>
      <c r="B1" s="2" t="s">
        <v>1</v>
      </c>
    </row>
    <row r="2" spans="1:4">
      <c r="B2" s="2" t="s">
        <v>471</v>
      </c>
      <c r="C2" s="2" t="s">
        <v>472</v>
      </c>
      <c r="D2" s="2" t="s">
        <v>473</v>
      </c>
    </row>
    <row r="3" spans="1:4">
      <c r="A3" s="3" t="s">
        <v>474</v>
      </c>
    </row>
    <row r="4" spans="1:4">
      <c r="A4" s="4" t="s">
        <v>475</v>
      </c>
      <c r="C4" s="6" t="n">
        <v>-52</v>
      </c>
    </row>
    <row r="5" spans="1:4">
      <c r="A5" s="4" t="s">
        <v>476</v>
      </c>
      <c r="C5" s="5" t="n">
        <v>52</v>
      </c>
    </row>
    <row r="6" spans="1:4">
      <c r="A6" s="4" t="s">
        <v>477</v>
      </c>
      <c r="D6" s="6" t="n">
        <v>-52</v>
      </c>
    </row>
    <row r="7" spans="1:4">
      <c r="A7" s="3" t="s">
        <v>308</v>
      </c>
    </row>
    <row r="8" spans="1:4">
      <c r="A8" s="4" t="s">
        <v>478</v>
      </c>
      <c r="B8" s="6" t="n">
        <v>0</v>
      </c>
      <c r="C8" s="6" t="n">
        <v>0</v>
      </c>
    </row>
    <row r="9" spans="1:4">
      <c r="A9" s="3" t="s">
        <v>261</v>
      </c>
    </row>
    <row r="10" spans="1:4">
      <c r="A10" s="4" t="s">
        <v>479</v>
      </c>
      <c r="B10" s="5" t="n">
        <v>16</v>
      </c>
      <c r="C10" s="5" t="n">
        <v>15</v>
      </c>
      <c r="D10" s="5" t="n">
        <v>8</v>
      </c>
    </row>
    <row r="11" spans="1:4">
      <c r="A11" s="4" t="s">
        <v>480</v>
      </c>
      <c r="B11" s="5" t="n">
        <v>2</v>
      </c>
    </row>
    <row r="12" spans="1:4">
      <c r="A12" s="3" t="s">
        <v>316</v>
      </c>
    </row>
    <row r="13" spans="1:4">
      <c r="A13" s="4" t="s">
        <v>481</v>
      </c>
      <c r="B13" s="6" t="n">
        <v>3573</v>
      </c>
      <c r="C13" s="6" t="n">
        <v>9907</v>
      </c>
    </row>
    <row r="14" spans="1:4">
      <c r="A14" s="4" t="s">
        <v>482</v>
      </c>
      <c r="B14" s="4" t="s">
        <v>483</v>
      </c>
    </row>
    <row r="15" spans="1:4">
      <c r="A15" s="4" t="s">
        <v>484</v>
      </c>
    </row>
    <row r="16" spans="1:4">
      <c r="A16" s="3" t="s">
        <v>316</v>
      </c>
    </row>
    <row r="17" spans="1:4">
      <c r="A17" s="4" t="s">
        <v>485</v>
      </c>
      <c r="B17" s="6" t="n">
        <v>2000</v>
      </c>
    </row>
    <row r="18" spans="1:4">
      <c r="A18" s="4" t="s">
        <v>327</v>
      </c>
    </row>
    <row r="19" spans="1:4">
      <c r="A19" s="3" t="s">
        <v>474</v>
      </c>
    </row>
    <row r="20" spans="1:4">
      <c r="A20" s="4" t="s">
        <v>475</v>
      </c>
      <c r="B20" s="5" t="n">
        <v>-800</v>
      </c>
      <c r="C20" s="5" t="n">
        <v>-1140</v>
      </c>
    </row>
    <row r="21" spans="1:4">
      <c r="A21" s="4" t="s">
        <v>486</v>
      </c>
      <c r="B21" s="5" t="n">
        <v>21165</v>
      </c>
    </row>
    <row r="22" spans="1:4">
      <c r="A22" s="4" t="s">
        <v>476</v>
      </c>
      <c r="B22" s="5" t="n">
        <v>-100</v>
      </c>
      <c r="C22" s="5" t="n">
        <v>-340</v>
      </c>
    </row>
    <row r="23" spans="1:4">
      <c r="A23" s="4" t="s">
        <v>477</v>
      </c>
      <c r="B23" s="6" t="n">
        <v>-21865</v>
      </c>
      <c r="C23" s="6" t="n">
        <v>-800</v>
      </c>
      <c r="D23" s="6" t="n">
        <v>-1140</v>
      </c>
    </row>
    <row r="24" spans="1:4">
      <c r="A24" s="4" t="s">
        <v>117</v>
      </c>
    </row>
    <row r="25" spans="1:4">
      <c r="A25" s="3" t="s">
        <v>308</v>
      </c>
    </row>
    <row r="26" spans="1:4">
      <c r="A26" s="4" t="s">
        <v>487</v>
      </c>
      <c r="B26" s="4" t="s">
        <v>488</v>
      </c>
      <c r="C26" s="4" t="s">
        <v>488</v>
      </c>
    </row>
    <row r="27" spans="1:4">
      <c r="A27" s="4" t="s">
        <v>489</v>
      </c>
    </row>
    <row r="28" spans="1:4">
      <c r="A28" s="3" t="s">
        <v>316</v>
      </c>
    </row>
    <row r="29" spans="1:4">
      <c r="A29" s="4" t="s">
        <v>481</v>
      </c>
      <c r="B29" s="6" t="n">
        <v>2700</v>
      </c>
      <c r="C29" s="6" t="n">
        <v>7000</v>
      </c>
    </row>
    <row r="30" spans="1:4">
      <c r="A30" s="4" t="s">
        <v>490</v>
      </c>
    </row>
    <row r="31" spans="1:4">
      <c r="A31" s="3" t="s">
        <v>316</v>
      </c>
    </row>
    <row r="32" spans="1:4">
      <c r="A32" s="4" t="s">
        <v>481</v>
      </c>
      <c r="B32" s="6" t="n">
        <v>900</v>
      </c>
      <c r="C32" s="6" t="n">
        <v>29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491</v>
      </c>
      <c r="B1" s="2" t="s">
        <v>1</v>
      </c>
    </row>
    <row r="2" spans="1:2">
      <c r="B2" s="2" t="s">
        <v>492</v>
      </c>
    </row>
    <row r="3" spans="1:2">
      <c r="A3" s="4" t="s">
        <v>493</v>
      </c>
    </row>
    <row r="4" spans="1:2">
      <c r="A4" s="3" t="s">
        <v>494</v>
      </c>
    </row>
    <row r="5" spans="1:2">
      <c r="A5" s="4" t="s">
        <v>495</v>
      </c>
      <c r="B5"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96</v>
      </c>
      <c r="B1" s="2" t="s">
        <v>1</v>
      </c>
    </row>
    <row r="2" spans="1:2">
      <c r="B2" s="2" t="s">
        <v>2</v>
      </c>
    </row>
    <row r="3" spans="1:2">
      <c r="A3" s="3" t="s">
        <v>497</v>
      </c>
    </row>
    <row r="4" spans="1:2">
      <c r="A4" s="4" t="s">
        <v>498</v>
      </c>
      <c r="B4" s="4" t="s">
        <v>499</v>
      </c>
    </row>
    <row r="5" spans="1:2">
      <c r="A5" s="4" t="s">
        <v>500</v>
      </c>
      <c r="B5" s="4" t="s">
        <v>4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01</v>
      </c>
      <c r="B1" s="2" t="s">
        <v>502</v>
      </c>
      <c r="F1" s="2" t="s">
        <v>1</v>
      </c>
    </row>
    <row r="2" spans="1:8">
      <c r="B2" s="2" t="s">
        <v>2</v>
      </c>
      <c r="C2" s="2" t="s">
        <v>503</v>
      </c>
      <c r="D2" s="2" t="s">
        <v>4</v>
      </c>
      <c r="E2" s="2" t="s">
        <v>504</v>
      </c>
      <c r="F2" s="2" t="s">
        <v>2</v>
      </c>
      <c r="G2" s="2" t="s">
        <v>33</v>
      </c>
      <c r="H2" s="2" t="s">
        <v>81</v>
      </c>
    </row>
    <row r="3" spans="1:8">
      <c r="A3" s="3" t="s">
        <v>505</v>
      </c>
    </row>
    <row r="4" spans="1:8">
      <c r="A4" s="4" t="s">
        <v>83</v>
      </c>
      <c r="B4" s="6" t="n">
        <v>447013</v>
      </c>
      <c r="C4" s="6" t="n">
        <v>461589</v>
      </c>
      <c r="D4" s="6" t="n">
        <v>376899</v>
      </c>
      <c r="E4" s="6" t="n">
        <v>327581</v>
      </c>
      <c r="F4" s="6" t="n">
        <v>1613082</v>
      </c>
      <c r="G4" s="6" t="n">
        <v>846304</v>
      </c>
      <c r="H4" s="6" t="n">
        <v>651802</v>
      </c>
    </row>
    <row r="5" spans="1:8">
      <c r="A5" s="4" t="s">
        <v>506</v>
      </c>
    </row>
    <row r="6" spans="1:8">
      <c r="A6" s="3" t="s">
        <v>505</v>
      </c>
    </row>
    <row r="7" spans="1:8">
      <c r="A7" s="4" t="s">
        <v>83</v>
      </c>
      <c r="F7" s="5" t="n">
        <v>-13985</v>
      </c>
      <c r="G7" s="5" t="n">
        <v>-6934</v>
      </c>
    </row>
    <row r="8" spans="1:8">
      <c r="A8" s="4" t="s">
        <v>121</v>
      </c>
    </row>
    <row r="9" spans="1:8">
      <c r="A9" s="3" t="s">
        <v>505</v>
      </c>
    </row>
    <row r="10" spans="1:8">
      <c r="A10" s="4" t="s">
        <v>83</v>
      </c>
      <c r="B10" s="5" t="n">
        <v>320065</v>
      </c>
      <c r="C10" s="5" t="n">
        <v>329474</v>
      </c>
      <c r="D10" s="5" t="n">
        <v>272583</v>
      </c>
      <c r="E10" s="5" t="n">
        <v>240071</v>
      </c>
      <c r="F10" s="5" t="n">
        <v>1162193</v>
      </c>
      <c r="G10" s="5" t="n">
        <v>632764</v>
      </c>
      <c r="H10" s="5" t="n">
        <v>517861</v>
      </c>
    </row>
    <row r="11" spans="1:8">
      <c r="A11" s="4" t="s">
        <v>507</v>
      </c>
    </row>
    <row r="12" spans="1:8">
      <c r="A12" s="3" t="s">
        <v>505</v>
      </c>
    </row>
    <row r="13" spans="1:8">
      <c r="A13" s="4" t="s">
        <v>83</v>
      </c>
      <c r="F13" s="5" t="n">
        <v>-11574</v>
      </c>
      <c r="G13" s="5" t="n">
        <v>-6104</v>
      </c>
    </row>
    <row r="14" spans="1:8">
      <c r="A14" s="4" t="s">
        <v>122</v>
      </c>
    </row>
    <row r="15" spans="1:8">
      <c r="A15" s="3" t="s">
        <v>505</v>
      </c>
    </row>
    <row r="16" spans="1:8">
      <c r="A16" s="4" t="s">
        <v>83</v>
      </c>
      <c r="B16" s="5" t="n">
        <v>78004</v>
      </c>
      <c r="C16" s="5" t="n">
        <v>82203</v>
      </c>
      <c r="D16" s="5" t="n">
        <v>60091</v>
      </c>
      <c r="E16" s="5" t="n">
        <v>46139</v>
      </c>
      <c r="F16" s="5" t="n">
        <v>266437</v>
      </c>
      <c r="G16" s="5" t="n">
        <v>120943</v>
      </c>
      <c r="H16" s="5" t="n">
        <v>87410</v>
      </c>
    </row>
    <row r="17" spans="1:8">
      <c r="A17" s="4" t="s">
        <v>508</v>
      </c>
    </row>
    <row r="18" spans="1:8">
      <c r="A18" s="3" t="s">
        <v>505</v>
      </c>
    </row>
    <row r="19" spans="1:8">
      <c r="A19" s="4" t="s">
        <v>83</v>
      </c>
      <c r="F19" s="5" t="n">
        <v>-839</v>
      </c>
      <c r="G19" s="5" t="n">
        <v>-164</v>
      </c>
    </row>
    <row r="20" spans="1:8">
      <c r="A20" s="4" t="s">
        <v>123</v>
      </c>
    </row>
    <row r="21" spans="1:8">
      <c r="A21" s="3" t="s">
        <v>505</v>
      </c>
    </row>
    <row r="22" spans="1:8">
      <c r="A22" s="4" t="s">
        <v>83</v>
      </c>
      <c r="B22" s="5" t="n">
        <v>11500</v>
      </c>
      <c r="C22" s="5" t="n">
        <v>11656</v>
      </c>
      <c r="D22" s="5" t="n">
        <v>8891</v>
      </c>
      <c r="E22" s="5" t="n">
        <v>10717</v>
      </c>
      <c r="F22" s="5" t="n">
        <v>42764</v>
      </c>
      <c r="G22" s="5" t="n">
        <v>22074</v>
      </c>
    </row>
    <row r="23" spans="1:8">
      <c r="A23" s="4" t="s">
        <v>509</v>
      </c>
    </row>
    <row r="24" spans="1:8">
      <c r="A24" s="3" t="s">
        <v>505</v>
      </c>
    </row>
    <row r="25" spans="1:8">
      <c r="A25" s="4" t="s">
        <v>83</v>
      </c>
      <c r="F25" s="5" t="n">
        <v>-150</v>
      </c>
      <c r="G25" s="5" t="n">
        <v>-58</v>
      </c>
    </row>
    <row r="26" spans="1:8">
      <c r="A26" s="4" t="s">
        <v>124</v>
      </c>
    </row>
    <row r="27" spans="1:8">
      <c r="A27" s="3" t="s">
        <v>505</v>
      </c>
    </row>
    <row r="28" spans="1:8">
      <c r="A28" s="4" t="s">
        <v>83</v>
      </c>
      <c r="B28" s="6" t="n">
        <v>37444</v>
      </c>
      <c r="C28" s="6" t="n">
        <v>38256</v>
      </c>
      <c r="D28" s="6" t="n">
        <v>35334</v>
      </c>
      <c r="E28" s="6" t="n">
        <v>30654</v>
      </c>
      <c r="F28" s="5" t="n">
        <v>141688</v>
      </c>
      <c r="G28" s="5" t="n">
        <v>70523</v>
      </c>
      <c r="H28" s="6" t="n">
        <v>46531</v>
      </c>
    </row>
    <row r="29" spans="1:8">
      <c r="A29" s="4" t="s">
        <v>510</v>
      </c>
    </row>
    <row r="30" spans="1:8">
      <c r="A30" s="3" t="s">
        <v>505</v>
      </c>
    </row>
    <row r="31" spans="1:8">
      <c r="A31" s="4" t="s">
        <v>83</v>
      </c>
      <c r="F31" s="5" t="n">
        <v>-1422</v>
      </c>
      <c r="G31" s="5" t="n">
        <v>-608</v>
      </c>
    </row>
    <row r="32" spans="1:8">
      <c r="A32" s="4" t="s">
        <v>511</v>
      </c>
    </row>
    <row r="33" spans="1:8">
      <c r="A33" s="3" t="s">
        <v>505</v>
      </c>
    </row>
    <row r="34" spans="1:8">
      <c r="A34" s="4" t="s">
        <v>83</v>
      </c>
      <c r="F34" s="5" t="n">
        <v>662003</v>
      </c>
      <c r="G34" s="5" t="n">
        <v>354106</v>
      </c>
    </row>
    <row r="35" spans="1:8">
      <c r="A35" s="4" t="s">
        <v>512</v>
      </c>
    </row>
    <row r="36" spans="1:8">
      <c r="A36" s="3" t="s">
        <v>505</v>
      </c>
    </row>
    <row r="37" spans="1:8">
      <c r="A37" s="4" t="s">
        <v>83</v>
      </c>
      <c r="F37" s="5" t="n">
        <v>477722</v>
      </c>
      <c r="G37" s="5" t="n">
        <v>276592</v>
      </c>
    </row>
    <row r="38" spans="1:8">
      <c r="A38" s="4" t="s">
        <v>513</v>
      </c>
    </row>
    <row r="39" spans="1:8">
      <c r="A39" s="3" t="s">
        <v>505</v>
      </c>
    </row>
    <row r="40" spans="1:8">
      <c r="A40" s="4" t="s">
        <v>83</v>
      </c>
      <c r="F40" s="5" t="n">
        <v>104184</v>
      </c>
      <c r="G40" s="5" t="n">
        <v>40882</v>
      </c>
    </row>
    <row r="41" spans="1:8">
      <c r="A41" s="4" t="s">
        <v>514</v>
      </c>
    </row>
    <row r="42" spans="1:8">
      <c r="A42" s="3" t="s">
        <v>505</v>
      </c>
    </row>
    <row r="43" spans="1:8">
      <c r="A43" s="4" t="s">
        <v>83</v>
      </c>
      <c r="F43" s="5" t="n">
        <v>2987</v>
      </c>
      <c r="G43" s="5" t="n">
        <v>192</v>
      </c>
    </row>
    <row r="44" spans="1:8">
      <c r="A44" s="4" t="s">
        <v>515</v>
      </c>
    </row>
    <row r="45" spans="1:8">
      <c r="A45" s="3" t="s">
        <v>505</v>
      </c>
    </row>
    <row r="46" spans="1:8">
      <c r="A46" s="4" t="s">
        <v>83</v>
      </c>
      <c r="F46" s="5" t="n">
        <v>77110</v>
      </c>
      <c r="G46" s="5" t="n">
        <v>36440</v>
      </c>
    </row>
    <row r="47" spans="1:8">
      <c r="A47" s="4" t="s">
        <v>516</v>
      </c>
    </row>
    <row r="48" spans="1:8">
      <c r="A48" s="3" t="s">
        <v>505</v>
      </c>
    </row>
    <row r="49" spans="1:8">
      <c r="A49" s="4" t="s">
        <v>83</v>
      </c>
      <c r="F49" s="5" t="n">
        <v>965064</v>
      </c>
      <c r="G49" s="5" t="n">
        <v>499132</v>
      </c>
    </row>
    <row r="50" spans="1:8">
      <c r="A50" s="4" t="s">
        <v>517</v>
      </c>
    </row>
    <row r="51" spans="1:8">
      <c r="A51" s="3" t="s">
        <v>505</v>
      </c>
    </row>
    <row r="52" spans="1:8">
      <c r="A52" s="4" t="s">
        <v>83</v>
      </c>
      <c r="F52" s="5" t="n">
        <v>696045</v>
      </c>
      <c r="G52" s="5" t="n">
        <v>362276</v>
      </c>
    </row>
    <row r="53" spans="1:8">
      <c r="A53" s="4" t="s">
        <v>518</v>
      </c>
    </row>
    <row r="54" spans="1:8">
      <c r="A54" s="3" t="s">
        <v>505</v>
      </c>
    </row>
    <row r="55" spans="1:8">
      <c r="A55" s="4" t="s">
        <v>83</v>
      </c>
      <c r="F55" s="5" t="n">
        <v>163092</v>
      </c>
      <c r="G55" s="5" t="n">
        <v>80225</v>
      </c>
    </row>
    <row r="56" spans="1:8">
      <c r="A56" s="4" t="s">
        <v>519</v>
      </c>
    </row>
    <row r="57" spans="1:8">
      <c r="A57" s="3" t="s">
        <v>505</v>
      </c>
    </row>
    <row r="58" spans="1:8">
      <c r="A58" s="4" t="s">
        <v>83</v>
      </c>
      <c r="F58" s="5" t="n">
        <v>39927</v>
      </c>
      <c r="G58" s="5" t="n">
        <v>21940</v>
      </c>
    </row>
    <row r="59" spans="1:8">
      <c r="A59" s="4" t="s">
        <v>520</v>
      </c>
    </row>
    <row r="60" spans="1:8">
      <c r="A60" s="3" t="s">
        <v>505</v>
      </c>
    </row>
    <row r="61" spans="1:8">
      <c r="A61" s="4" t="s">
        <v>83</v>
      </c>
      <c r="F61" s="6" t="n">
        <v>66000</v>
      </c>
      <c r="G61" s="6" t="n">
        <v>34691</v>
      </c>
    </row>
  </sheetData>
  <mergeCells count="3">
    <mergeCell ref="A1:A2"/>
    <mergeCell ref="B1:E1"/>
    <mergeCell ref="F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41"/>
    <col customWidth="1" max="6" min="6" width="20"/>
    <col customWidth="1" max="7" min="7" width="27"/>
    <col customWidth="1" max="8" min="8" width="27"/>
  </cols>
  <sheetData>
    <row r="1" spans="1:8">
      <c r="A1" s="1" t="s">
        <v>521</v>
      </c>
      <c r="B1" s="2" t="s">
        <v>522</v>
      </c>
      <c r="C1" s="2" t="s">
        <v>523</v>
      </c>
      <c r="D1" s="2" t="s">
        <v>524</v>
      </c>
      <c r="E1" s="2" t="s">
        <v>525</v>
      </c>
      <c r="F1" s="2" t="s">
        <v>526</v>
      </c>
      <c r="G1" s="2" t="s">
        <v>527</v>
      </c>
      <c r="H1" s="2" t="s">
        <v>528</v>
      </c>
    </row>
    <row r="2" spans="1:8">
      <c r="A2" s="4" t="s">
        <v>529</v>
      </c>
      <c r="G2" s="5" t="n">
        <v>64455174</v>
      </c>
      <c r="H2" s="5" t="n">
        <v>48712288</v>
      </c>
    </row>
    <row r="3" spans="1:8">
      <c r="A3" s="4" t="s">
        <v>530</v>
      </c>
      <c r="G3" s="5" t="n">
        <v>64455174</v>
      </c>
      <c r="H3" s="5" t="n">
        <v>48712288</v>
      </c>
    </row>
    <row r="4" spans="1:8">
      <c r="A4" s="4" t="s">
        <v>147</v>
      </c>
      <c r="C4" s="5" t="n">
        <v>7500000</v>
      </c>
      <c r="D4" s="5" t="n">
        <v>5292000</v>
      </c>
      <c r="G4" s="5" t="n">
        <v>5675967</v>
      </c>
    </row>
    <row r="5" spans="1:8">
      <c r="A5" s="4" t="s">
        <v>531</v>
      </c>
    </row>
    <row r="6" spans="1:8">
      <c r="A6" s="4" t="s">
        <v>532</v>
      </c>
      <c r="E6" s="6" t="n">
        <v>250000</v>
      </c>
    </row>
    <row r="7" spans="1:8">
      <c r="A7" s="4" t="s">
        <v>533</v>
      </c>
    </row>
    <row r="8" spans="1:8">
      <c r="A8" s="4" t="s">
        <v>532</v>
      </c>
      <c r="E8" s="5" t="n">
        <v>100000</v>
      </c>
    </row>
    <row r="9" spans="1:8">
      <c r="A9" s="4" t="s">
        <v>534</v>
      </c>
    </row>
    <row r="10" spans="1:8">
      <c r="A10" s="4" t="s">
        <v>532</v>
      </c>
      <c r="E10" s="6" t="n">
        <v>70000</v>
      </c>
    </row>
    <row r="11" spans="1:8">
      <c r="A11" s="4" t="s">
        <v>413</v>
      </c>
    </row>
    <row r="12" spans="1:8">
      <c r="A12" s="4" t="s">
        <v>535</v>
      </c>
      <c r="E12" s="4" t="s">
        <v>536</v>
      </c>
    </row>
    <row r="13" spans="1:8">
      <c r="A13" s="4" t="s">
        <v>416</v>
      </c>
    </row>
    <row r="14" spans="1:8">
      <c r="A14" s="4" t="s">
        <v>535</v>
      </c>
      <c r="E14" s="4" t="s">
        <v>537</v>
      </c>
    </row>
    <row r="15" spans="1:8">
      <c r="A15" s="4" t="s">
        <v>538</v>
      </c>
    </row>
    <row r="16" spans="1:8">
      <c r="A16" s="4" t="s">
        <v>147</v>
      </c>
      <c r="D16" s="5" t="n">
        <v>4882167</v>
      </c>
    </row>
    <row r="17" spans="1:8">
      <c r="A17" s="4" t="s">
        <v>539</v>
      </c>
    </row>
    <row r="18" spans="1:8">
      <c r="A18" s="4" t="s">
        <v>530</v>
      </c>
      <c r="E18" s="5" t="n">
        <v>419669</v>
      </c>
    </row>
    <row r="19" spans="1:8">
      <c r="A19" s="4" t="s">
        <v>117</v>
      </c>
    </row>
    <row r="20" spans="1:8">
      <c r="A20" s="4" t="s">
        <v>540</v>
      </c>
      <c r="H20" s="6" t="n">
        <v>65000</v>
      </c>
    </row>
    <row r="21" spans="1:8">
      <c r="A21" s="4" t="s">
        <v>541</v>
      </c>
    </row>
    <row r="22" spans="1:8">
      <c r="A22" s="4" t="s">
        <v>532</v>
      </c>
      <c r="E22" s="6" t="n">
        <v>350000</v>
      </c>
    </row>
    <row r="23" spans="1:8">
      <c r="A23" s="4" t="s">
        <v>542</v>
      </c>
    </row>
    <row r="24" spans="1:8">
      <c r="A24" s="4" t="s">
        <v>529</v>
      </c>
      <c r="E24" s="5" t="n">
        <v>37715960</v>
      </c>
    </row>
    <row r="25" spans="1:8">
      <c r="A25" s="4" t="s">
        <v>530</v>
      </c>
      <c r="E25" s="5" t="n">
        <v>37715960</v>
      </c>
    </row>
    <row r="26" spans="1:8">
      <c r="A26" s="4" t="s">
        <v>540</v>
      </c>
      <c r="E26" s="6" t="n">
        <v>65000</v>
      </c>
    </row>
    <row r="27" spans="1:8">
      <c r="A27" s="4" t="s">
        <v>543</v>
      </c>
    </row>
    <row r="28" spans="1:8">
      <c r="A28" s="4" t="s">
        <v>530</v>
      </c>
      <c r="E28" s="5" t="n">
        <v>8342918</v>
      </c>
    </row>
    <row r="29" spans="1:8">
      <c r="A29" s="4" t="s">
        <v>544</v>
      </c>
    </row>
    <row r="30" spans="1:8">
      <c r="A30" s="4" t="s">
        <v>530</v>
      </c>
      <c r="E30" s="5" t="n">
        <v>2288043</v>
      </c>
    </row>
    <row r="31" spans="1:8">
      <c r="A31" s="4" t="s">
        <v>545</v>
      </c>
    </row>
    <row r="32" spans="1:8">
      <c r="A32" s="4" t="s">
        <v>546</v>
      </c>
      <c r="E32" s="6" t="n">
        <v>10</v>
      </c>
    </row>
    <row r="33" spans="1:8">
      <c r="A33" s="4" t="s">
        <v>547</v>
      </c>
    </row>
    <row r="34" spans="1:8">
      <c r="A34" s="4" t="s">
        <v>540</v>
      </c>
      <c r="G34" s="6" t="n">
        <v>65000</v>
      </c>
    </row>
    <row r="35" spans="1:8">
      <c r="A35" s="4" t="s">
        <v>548</v>
      </c>
    </row>
    <row r="36" spans="1:8">
      <c r="A36" s="4" t="s">
        <v>540</v>
      </c>
      <c r="E36" s="6" t="n">
        <v>65000</v>
      </c>
    </row>
    <row r="37" spans="1:8">
      <c r="A37" s="4" t="s">
        <v>147</v>
      </c>
      <c r="E37" s="5" t="n">
        <v>650000</v>
      </c>
    </row>
    <row r="38" spans="1:8">
      <c r="A38" s="4" t="s">
        <v>549</v>
      </c>
    </row>
    <row r="39" spans="1:8">
      <c r="A39" s="4" t="s">
        <v>550</v>
      </c>
      <c r="E39" s="5" t="n">
        <v>20</v>
      </c>
    </row>
    <row r="40" spans="1:8">
      <c r="A40" s="4" t="s">
        <v>551</v>
      </c>
      <c r="E40" s="4" t="s">
        <v>552</v>
      </c>
    </row>
    <row r="41" spans="1:8">
      <c r="A41" s="4" t="s">
        <v>553</v>
      </c>
      <c r="B41" s="5" t="n">
        <v>5000000</v>
      </c>
    </row>
    <row r="42" spans="1:8">
      <c r="A42" s="4" t="s">
        <v>554</v>
      </c>
    </row>
    <row r="43" spans="1:8">
      <c r="A43" s="4" t="s">
        <v>555</v>
      </c>
      <c r="E43" s="6" t="n">
        <v>140000</v>
      </c>
    </row>
    <row r="44" spans="1:8">
      <c r="A44" s="4" t="s">
        <v>556</v>
      </c>
      <c r="E44" s="5" t="n">
        <v>170000</v>
      </c>
    </row>
    <row r="45" spans="1:8">
      <c r="A45" s="4" t="s">
        <v>557</v>
      </c>
      <c r="E45" s="6" t="n">
        <v>200000</v>
      </c>
    </row>
    <row r="46" spans="1:8">
      <c r="A46" s="4" t="s">
        <v>558</v>
      </c>
      <c r="E46" s="6" t="n">
        <v>12</v>
      </c>
    </row>
    <row r="47" spans="1:8">
      <c r="A47" s="4" t="s">
        <v>559</v>
      </c>
      <c r="E47" s="5" t="n">
        <v>14</v>
      </c>
    </row>
    <row r="48" spans="1:8">
      <c r="A48" s="4" t="s">
        <v>560</v>
      </c>
      <c r="E48" s="6" t="n">
        <v>16</v>
      </c>
    </row>
    <row r="49" spans="1:8">
      <c r="A49" s="4" t="s">
        <v>561</v>
      </c>
    </row>
    <row r="50" spans="1:8">
      <c r="A50" s="4" t="s">
        <v>562</v>
      </c>
      <c r="E50" s="5" t="n">
        <v>5000000</v>
      </c>
    </row>
    <row r="51" spans="1:8">
      <c r="A51" s="4" t="s">
        <v>563</v>
      </c>
      <c r="E51" s="5" t="n">
        <v>5000000</v>
      </c>
    </row>
    <row r="52" spans="1:8">
      <c r="A52" s="4" t="s">
        <v>564</v>
      </c>
    </row>
    <row r="53" spans="1:8">
      <c r="A53" s="4" t="s">
        <v>553</v>
      </c>
      <c r="E53" s="5" t="n">
        <v>26665330</v>
      </c>
      <c r="F53" s="5" t="n">
        <v>5000000</v>
      </c>
    </row>
    <row r="54" spans="1:8">
      <c r="A54" s="4" t="s">
        <v>565</v>
      </c>
    </row>
    <row r="55" spans="1:8">
      <c r="A55" s="4" t="s">
        <v>566</v>
      </c>
      <c r="E55" s="6" t="n">
        <v>266700</v>
      </c>
    </row>
    <row r="56" spans="1:8">
      <c r="A56" s="4" t="s">
        <v>567</v>
      </c>
    </row>
    <row r="57" spans="1:8">
      <c r="A57" s="4" t="s">
        <v>546</v>
      </c>
      <c r="E57" s="6" t="n">
        <v>10</v>
      </c>
    </row>
    <row r="58" spans="1:8">
      <c r="A58" s="4" t="s">
        <v>568</v>
      </c>
    </row>
    <row r="59" spans="1:8">
      <c r="A59" s="4" t="s">
        <v>569</v>
      </c>
      <c r="E59" s="5" t="n">
        <v>15000000</v>
      </c>
    </row>
    <row r="60" spans="1:8">
      <c r="A60" s="4" t="s">
        <v>570</v>
      </c>
      <c r="E60" s="5" t="n">
        <v>5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1</v>
      </c>
      <c r="B1" s="2" t="s">
        <v>572</v>
      </c>
      <c r="C1" s="2" t="s">
        <v>573</v>
      </c>
      <c r="D1" s="2" t="s">
        <v>574</v>
      </c>
      <c r="E1" s="2" t="s">
        <v>81</v>
      </c>
      <c r="F1" s="2" t="s">
        <v>2</v>
      </c>
      <c r="G1" s="2" t="s">
        <v>33</v>
      </c>
      <c r="H1" s="2" t="s">
        <v>81</v>
      </c>
    </row>
    <row r="2" spans="1:8">
      <c r="A2" s="4" t="s">
        <v>200</v>
      </c>
      <c r="B2" s="6" t="n">
        <v>84400</v>
      </c>
      <c r="F2" s="6" t="n">
        <v>84397</v>
      </c>
      <c r="G2" s="6" t="n">
        <v>127893</v>
      </c>
    </row>
    <row r="3" spans="1:8">
      <c r="A3" s="4" t="s">
        <v>196</v>
      </c>
      <c r="F3" s="5" t="n">
        <v>6105</v>
      </c>
      <c r="G3" s="5" t="n">
        <v>12301</v>
      </c>
      <c r="H3" s="6" t="n">
        <v>14188</v>
      </c>
    </row>
    <row r="4" spans="1:8">
      <c r="A4" s="4" t="s">
        <v>575</v>
      </c>
      <c r="F4" s="6" t="n">
        <v>58593</v>
      </c>
      <c r="G4" s="6" t="n">
        <v>239506</v>
      </c>
      <c r="H4" s="6" t="n">
        <v>72987</v>
      </c>
    </row>
    <row r="5" spans="1:8">
      <c r="A5" s="4" t="s">
        <v>530</v>
      </c>
      <c r="F5" s="5" t="n">
        <v>64455174</v>
      </c>
      <c r="G5" s="5" t="n">
        <v>48712288</v>
      </c>
    </row>
    <row r="6" spans="1:8">
      <c r="A6" s="4" t="s">
        <v>529</v>
      </c>
      <c r="F6" s="5" t="n">
        <v>64455174</v>
      </c>
      <c r="G6" s="5" t="n">
        <v>48712288</v>
      </c>
    </row>
    <row r="7" spans="1:8">
      <c r="A7" s="4" t="s">
        <v>576</v>
      </c>
      <c r="F7" s="7" t="n">
        <v>0.0001</v>
      </c>
      <c r="G7" s="7" t="n">
        <v>0.0001</v>
      </c>
    </row>
    <row r="8" spans="1:8">
      <c r="A8" s="4" t="s">
        <v>542</v>
      </c>
    </row>
    <row r="9" spans="1:8">
      <c r="A9" s="4" t="s">
        <v>200</v>
      </c>
      <c r="C9" s="6" t="n">
        <v>83429</v>
      </c>
    </row>
    <row r="10" spans="1:8">
      <c r="A10" s="4" t="s">
        <v>222</v>
      </c>
      <c r="C10" s="5" t="n">
        <v>65000</v>
      </c>
    </row>
    <row r="11" spans="1:8">
      <c r="A11" s="4" t="s">
        <v>196</v>
      </c>
      <c r="C11" s="5" t="n">
        <v>250000</v>
      </c>
    </row>
    <row r="12" spans="1:8">
      <c r="A12" s="11" t="s">
        <v>577</v>
      </c>
      <c r="C12" s="5" t="n">
        <v>3209</v>
      </c>
    </row>
    <row r="13" spans="1:8">
      <c r="A13" s="4" t="s">
        <v>578</v>
      </c>
      <c r="C13" s="5" t="n">
        <v>401638</v>
      </c>
    </row>
    <row r="14" spans="1:8">
      <c r="A14" s="4" t="s">
        <v>579</v>
      </c>
      <c r="C14" s="5" t="n">
        <v>14148</v>
      </c>
    </row>
    <row r="15" spans="1:8">
      <c r="A15" s="4" t="s">
        <v>580</v>
      </c>
      <c r="C15" s="5" t="n">
        <v>19063</v>
      </c>
    </row>
    <row r="16" spans="1:8">
      <c r="A16" s="4" t="s">
        <v>581</v>
      </c>
      <c r="C16" s="5" t="n">
        <v>1204</v>
      </c>
      <c r="D16" s="6" t="n">
        <v>400</v>
      </c>
      <c r="E16" s="6" t="n">
        <v>800</v>
      </c>
    </row>
    <row r="17" spans="1:8">
      <c r="A17" s="4" t="s">
        <v>582</v>
      </c>
      <c r="C17" s="5" t="n">
        <v>366972</v>
      </c>
    </row>
    <row r="18" spans="1:8">
      <c r="A18" s="4" t="s">
        <v>583</v>
      </c>
      <c r="C18" s="6" t="n">
        <v>34666</v>
      </c>
    </row>
    <row r="19" spans="1:8">
      <c r="A19" s="4" t="s">
        <v>530</v>
      </c>
      <c r="C19" s="5" t="n">
        <v>37715960</v>
      </c>
    </row>
    <row r="20" spans="1:8">
      <c r="A20" s="4" t="s">
        <v>529</v>
      </c>
      <c r="C20" s="5" t="n">
        <v>37715960</v>
      </c>
    </row>
    <row r="21" spans="1:8">
      <c r="A21" s="4" t="s">
        <v>584</v>
      </c>
    </row>
    <row r="22" spans="1:8">
      <c r="A22" s="4" t="s">
        <v>575</v>
      </c>
      <c r="C22" s="6" t="n">
        <v>36168</v>
      </c>
    </row>
    <row r="23" spans="1:8">
      <c r="A23" s="4" t="s">
        <v>585</v>
      </c>
    </row>
    <row r="24" spans="1:8">
      <c r="A24" s="4" t="s">
        <v>586</v>
      </c>
      <c r="C24" s="5" t="n">
        <v>81</v>
      </c>
    </row>
    <row r="25" spans="1:8">
      <c r="A25" s="4" t="s">
        <v>587</v>
      </c>
    </row>
    <row r="26" spans="1:8">
      <c r="A26" s="4" t="s">
        <v>575</v>
      </c>
      <c r="C26" s="5" t="n">
        <v>16717</v>
      </c>
    </row>
    <row r="27" spans="1:8">
      <c r="A27" s="4" t="s">
        <v>588</v>
      </c>
    </row>
    <row r="28" spans="1:8">
      <c r="A28" s="4" t="s">
        <v>589</v>
      </c>
      <c r="C28" s="5" t="n">
        <v>59</v>
      </c>
    </row>
    <row r="29" spans="1:8">
      <c r="A29" s="4" t="s">
        <v>590</v>
      </c>
    </row>
    <row r="30" spans="1:8">
      <c r="A30" s="4" t="s">
        <v>575</v>
      </c>
      <c r="C30" s="5" t="n">
        <v>122724</v>
      </c>
    </row>
    <row r="31" spans="1:8">
      <c r="A31" s="4" t="s">
        <v>591</v>
      </c>
    </row>
    <row r="32" spans="1:8">
      <c r="A32" s="4" t="s">
        <v>589</v>
      </c>
      <c r="C32" s="5" t="n">
        <v>422</v>
      </c>
    </row>
    <row r="33" spans="1:8">
      <c r="A33" s="4" t="s">
        <v>592</v>
      </c>
    </row>
    <row r="34" spans="1:8">
      <c r="A34" s="4" t="s">
        <v>575</v>
      </c>
      <c r="C34" s="5" t="n">
        <v>89488</v>
      </c>
    </row>
    <row r="35" spans="1:8">
      <c r="A35" s="4" t="s">
        <v>593</v>
      </c>
    </row>
    <row r="36" spans="1:8">
      <c r="A36" s="4" t="s">
        <v>589</v>
      </c>
      <c r="C36" s="5" t="n">
        <v>731</v>
      </c>
    </row>
    <row r="37" spans="1:8">
      <c r="A37" s="4" t="s">
        <v>594</v>
      </c>
    </row>
    <row r="38" spans="1:8">
      <c r="A38" s="4" t="s">
        <v>575</v>
      </c>
      <c r="C38" s="5" t="n">
        <v>67460</v>
      </c>
    </row>
    <row r="39" spans="1:8">
      <c r="A39" s="4" t="s">
        <v>595</v>
      </c>
    </row>
    <row r="40" spans="1:8">
      <c r="A40" s="4" t="s">
        <v>589</v>
      </c>
      <c r="C40" s="6" t="n">
        <v>745</v>
      </c>
    </row>
    <row r="41" spans="1:8">
      <c r="A41" s="4" t="s">
        <v>596</v>
      </c>
    </row>
    <row r="42" spans="1:8">
      <c r="A42" s="4" t="s">
        <v>530</v>
      </c>
      <c r="C42" s="5" t="n">
        <v>83429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S35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21"/>
    <col customWidth="1" max="6" min="6" width="27"/>
    <col customWidth="1" max="7" min="7" width="21"/>
    <col customWidth="1" max="8" min="8" width="27"/>
    <col customWidth="1" max="9" min="9" width="26"/>
    <col customWidth="1" max="10" min="10" width="21"/>
    <col customWidth="1" max="11" min="11" width="21"/>
    <col customWidth="1" max="12" min="12" width="21"/>
    <col customWidth="1" max="13" min="13" width="21"/>
    <col customWidth="1" max="14" min="14" width="21"/>
    <col customWidth="1" max="15" min="15" width="21"/>
    <col customWidth="1" max="16" min="16" width="31"/>
    <col customWidth="1" max="17" min="17" width="31"/>
    <col customWidth="1" max="18" min="18" width="25"/>
    <col customWidth="1" max="19" min="19" width="25"/>
  </cols>
  <sheetData>
    <row r="1" spans="1:19">
      <c r="A1" s="1" t="s">
        <v>597</v>
      </c>
      <c r="B1" s="2" t="s">
        <v>598</v>
      </c>
      <c r="C1" s="2" t="s">
        <v>599</v>
      </c>
      <c r="D1" s="2" t="s">
        <v>600</v>
      </c>
      <c r="E1" s="2" t="s">
        <v>601</v>
      </c>
      <c r="F1" s="2" t="s">
        <v>602</v>
      </c>
      <c r="G1" s="2" t="s">
        <v>603</v>
      </c>
      <c r="H1" s="2" t="s">
        <v>604</v>
      </c>
      <c r="I1" s="2" t="s">
        <v>605</v>
      </c>
      <c r="J1" s="2" t="s">
        <v>492</v>
      </c>
      <c r="K1" s="2" t="s">
        <v>606</v>
      </c>
      <c r="L1" s="2" t="s">
        <v>607</v>
      </c>
      <c r="M1" s="2" t="s">
        <v>608</v>
      </c>
      <c r="N1" s="2" t="s">
        <v>492</v>
      </c>
      <c r="O1" s="2" t="s">
        <v>607</v>
      </c>
      <c r="P1" s="2" t="s">
        <v>609</v>
      </c>
      <c r="Q1" s="2" t="s">
        <v>610</v>
      </c>
      <c r="R1" s="2" t="s">
        <v>611</v>
      </c>
      <c r="S1" s="2" t="s">
        <v>612</v>
      </c>
    </row>
    <row r="2" spans="1:19">
      <c r="A2" s="3" t="s">
        <v>232</v>
      </c>
    </row>
    <row r="3" spans="1:19">
      <c r="A3" s="4" t="s">
        <v>613</v>
      </c>
      <c r="J3" s="6" t="n">
        <v>19706000</v>
      </c>
      <c r="N3" s="6" t="n">
        <v>19706000</v>
      </c>
      <c r="P3" s="6" t="n">
        <v>19706000</v>
      </c>
      <c r="Q3" s="6" t="n">
        <v>63987000</v>
      </c>
      <c r="S3" s="6" t="n">
        <v>19706000</v>
      </c>
    </row>
    <row r="4" spans="1:19">
      <c r="A4" s="4" t="s">
        <v>614</v>
      </c>
      <c r="J4" s="5" t="n">
        <v>447013000</v>
      </c>
      <c r="K4" s="6" t="n">
        <v>461589000</v>
      </c>
      <c r="L4" s="6" t="n">
        <v>376899000</v>
      </c>
      <c r="M4" s="6" t="n">
        <v>327581000</v>
      </c>
      <c r="P4" s="5" t="n">
        <v>1613082000</v>
      </c>
      <c r="Q4" s="5" t="n">
        <v>846304000</v>
      </c>
      <c r="R4" s="6" t="n">
        <v>651802000</v>
      </c>
    </row>
    <row r="5" spans="1:19">
      <c r="A5" s="4" t="s">
        <v>105</v>
      </c>
      <c r="J5" s="5" t="n">
        <v>-20056000</v>
      </c>
      <c r="K5" s="6" t="n">
        <v>2181000</v>
      </c>
      <c r="L5" s="5" t="n">
        <v>13485000</v>
      </c>
      <c r="M5" s="5" t="n">
        <v>-797000</v>
      </c>
      <c r="P5" s="5" t="n">
        <v>-5187000</v>
      </c>
      <c r="Q5" s="5" t="n">
        <v>26996000</v>
      </c>
      <c r="R5" s="5" t="n">
        <v>-12279000</v>
      </c>
    </row>
    <row r="6" spans="1:19">
      <c r="A6" s="3" t="s">
        <v>615</v>
      </c>
    </row>
    <row r="7" spans="1:19">
      <c r="A7" s="4" t="s">
        <v>40</v>
      </c>
      <c r="J7" s="5" t="n">
        <v>26282000</v>
      </c>
      <c r="N7" s="5" t="n">
        <v>26282000</v>
      </c>
      <c r="P7" s="5" t="n">
        <v>26282000</v>
      </c>
      <c r="Q7" s="5" t="n">
        <v>28240000</v>
      </c>
      <c r="S7" s="5" t="n">
        <v>26282000</v>
      </c>
    </row>
    <row r="8" spans="1:19">
      <c r="A8" s="4" t="s">
        <v>616</v>
      </c>
      <c r="J8" s="5" t="n">
        <v>832420000</v>
      </c>
      <c r="N8" s="5" t="n">
        <v>832420000</v>
      </c>
      <c r="P8" s="5" t="n">
        <v>832420000</v>
      </c>
      <c r="Q8" s="5" t="n">
        <v>619047000</v>
      </c>
      <c r="S8" s="5" t="n">
        <v>832420000</v>
      </c>
    </row>
    <row r="9" spans="1:19">
      <c r="A9" s="4" t="s">
        <v>44</v>
      </c>
      <c r="J9" s="5" t="n">
        <v>258365000</v>
      </c>
      <c r="N9" s="5" t="n">
        <v>258365000</v>
      </c>
      <c r="P9" s="5" t="n">
        <v>258365000</v>
      </c>
      <c r="Q9" s="5" t="n">
        <v>302702000</v>
      </c>
      <c r="R9" s="5" t="n">
        <v>89035000</v>
      </c>
      <c r="S9" s="5" t="n">
        <v>258365000</v>
      </c>
    </row>
    <row r="10" spans="1:19">
      <c r="A10" s="4" t="s">
        <v>173</v>
      </c>
      <c r="P10" s="5" t="n">
        <v>16643000</v>
      </c>
      <c r="Q10" s="5" t="n">
        <v>6695000</v>
      </c>
      <c r="R10" s="6" t="n">
        <v>6001000</v>
      </c>
    </row>
    <row r="11" spans="1:19">
      <c r="A11" s="4" t="s">
        <v>617</v>
      </c>
      <c r="J11" s="5" t="n">
        <v>46330000</v>
      </c>
      <c r="N11" s="5" t="n">
        <v>46330000</v>
      </c>
      <c r="P11" s="5" t="n">
        <v>46330000</v>
      </c>
      <c r="Q11" s="5" t="n">
        <v>29686000</v>
      </c>
      <c r="S11" s="5" t="n">
        <v>46330000</v>
      </c>
    </row>
    <row r="12" spans="1:19">
      <c r="A12" s="4" t="s">
        <v>618</v>
      </c>
      <c r="P12" s="5" t="n">
        <v>12500000</v>
      </c>
    </row>
    <row r="13" spans="1:19">
      <c r="A13" s="3" t="s">
        <v>619</v>
      </c>
    </row>
    <row r="14" spans="1:19">
      <c r="A14" s="4" t="s">
        <v>620</v>
      </c>
      <c r="P14" s="5" t="n">
        <v>1747400000</v>
      </c>
      <c r="Q14" s="5" t="n">
        <v>1144200000</v>
      </c>
    </row>
    <row r="15" spans="1:19">
      <c r="A15" s="4" t="s">
        <v>621</v>
      </c>
      <c r="P15" s="6" t="n">
        <v>-5700000</v>
      </c>
      <c r="Q15" s="6" t="n">
        <v>22600000</v>
      </c>
    </row>
    <row r="16" spans="1:19">
      <c r="A16" s="3" t="s">
        <v>622</v>
      </c>
    </row>
    <row r="17" spans="1:19">
      <c r="A17" s="4" t="s">
        <v>623</v>
      </c>
      <c r="P17" s="8" t="n">
        <v>-0.09</v>
      </c>
      <c r="Q17" s="8" t="n">
        <v>0.6</v>
      </c>
    </row>
    <row r="18" spans="1:19">
      <c r="A18" s="4" t="s">
        <v>624</v>
      </c>
      <c r="P18" s="8" t="n">
        <v>-0.09</v>
      </c>
      <c r="Q18" s="8" t="n">
        <v>0.57</v>
      </c>
    </row>
    <row r="19" spans="1:19">
      <c r="A19" s="4" t="s">
        <v>453</v>
      </c>
    </row>
    <row r="20" spans="1:19">
      <c r="A20" s="3" t="s">
        <v>615</v>
      </c>
    </row>
    <row r="21" spans="1:19">
      <c r="A21" s="4" t="s">
        <v>617</v>
      </c>
      <c r="J21" s="5" t="n">
        <v>12794000</v>
      </c>
      <c r="N21" s="5" t="n">
        <v>12794000</v>
      </c>
      <c r="P21" s="6" t="n">
        <v>12794000</v>
      </c>
      <c r="Q21" s="6" t="n">
        <v>5765000</v>
      </c>
      <c r="S21" s="5" t="n">
        <v>12794000</v>
      </c>
    </row>
    <row r="22" spans="1:19">
      <c r="A22" s="4" t="s">
        <v>449</v>
      </c>
    </row>
    <row r="23" spans="1:19">
      <c r="A23" s="3" t="s">
        <v>615</v>
      </c>
    </row>
    <row r="24" spans="1:19">
      <c r="A24" s="4" t="s">
        <v>617</v>
      </c>
      <c r="J24" s="5" t="n">
        <v>33536000</v>
      </c>
      <c r="N24" s="5" t="n">
        <v>33536000</v>
      </c>
      <c r="P24" s="5" t="n">
        <v>33536000</v>
      </c>
      <c r="Q24" s="5" t="n">
        <v>23921000</v>
      </c>
      <c r="S24" s="6" t="n">
        <v>33536000</v>
      </c>
    </row>
    <row r="25" spans="1:19">
      <c r="A25" s="4" t="s">
        <v>413</v>
      </c>
    </row>
    <row r="26" spans="1:19">
      <c r="A26" s="3" t="s">
        <v>232</v>
      </c>
    </row>
    <row r="27" spans="1:19">
      <c r="A27" s="4" t="s">
        <v>625</v>
      </c>
      <c r="S27" s="5" t="n">
        <v>20</v>
      </c>
    </row>
    <row r="28" spans="1:19">
      <c r="A28" s="9" t="n">
        <v>2016</v>
      </c>
    </row>
    <row r="29" spans="1:19">
      <c r="A29" s="3" t="s">
        <v>232</v>
      </c>
    </row>
    <row r="30" spans="1:19">
      <c r="A30" s="4" t="s">
        <v>626</v>
      </c>
      <c r="R30" s="5" t="n">
        <v>0</v>
      </c>
    </row>
    <row r="31" spans="1:19">
      <c r="A31" s="9" t="n">
        <v>2017</v>
      </c>
    </row>
    <row r="32" spans="1:19">
      <c r="A32" s="3" t="s">
        <v>232</v>
      </c>
    </row>
    <row r="33" spans="1:19">
      <c r="A33" s="4" t="s">
        <v>614</v>
      </c>
      <c r="Q33" s="5" t="n">
        <v>154000000</v>
      </c>
    </row>
    <row r="34" spans="1:19">
      <c r="A34" s="4" t="s">
        <v>105</v>
      </c>
      <c r="Q34" s="6" t="n">
        <v>15600000</v>
      </c>
    </row>
    <row r="35" spans="1:19">
      <c r="A35" s="4" t="s">
        <v>627</v>
      </c>
    </row>
    <row r="36" spans="1:19">
      <c r="A36" s="3" t="s">
        <v>232</v>
      </c>
    </row>
    <row r="37" spans="1:19">
      <c r="A37" s="4" t="s">
        <v>628</v>
      </c>
      <c r="E37" s="4" t="s">
        <v>537</v>
      </c>
    </row>
    <row r="38" spans="1:19">
      <c r="A38" s="4" t="s">
        <v>629</v>
      </c>
      <c r="E38" s="6" t="n">
        <v>4600000</v>
      </c>
    </row>
    <row r="39" spans="1:19">
      <c r="A39" s="3" t="s">
        <v>615</v>
      </c>
    </row>
    <row r="40" spans="1:19">
      <c r="A40" s="4" t="s">
        <v>184</v>
      </c>
      <c r="E40" s="5" t="n">
        <v>240000</v>
      </c>
    </row>
    <row r="41" spans="1:19">
      <c r="A41" s="4" t="s">
        <v>40</v>
      </c>
      <c r="E41" s="5" t="n">
        <v>107000</v>
      </c>
    </row>
    <row r="42" spans="1:19">
      <c r="A42" s="4" t="s">
        <v>616</v>
      </c>
      <c r="E42" s="5" t="n">
        <v>1548000</v>
      </c>
    </row>
    <row r="43" spans="1:19">
      <c r="A43" s="4" t="s">
        <v>44</v>
      </c>
      <c r="E43" s="5" t="n">
        <v>2427000</v>
      </c>
    </row>
    <row r="44" spans="1:19">
      <c r="A44" s="4" t="s">
        <v>630</v>
      </c>
      <c r="E44" s="5" t="n">
        <v>1760000</v>
      </c>
    </row>
    <row r="45" spans="1:19">
      <c r="A45" s="4" t="s">
        <v>631</v>
      </c>
      <c r="E45" s="5" t="n">
        <v>-1300000</v>
      </c>
    </row>
    <row r="46" spans="1:19">
      <c r="A46" s="4" t="s">
        <v>632</v>
      </c>
      <c r="E46" s="5" t="n">
        <v>-248000</v>
      </c>
    </row>
    <row r="47" spans="1:19">
      <c r="A47" s="4" t="s">
        <v>140</v>
      </c>
      <c r="E47" s="6" t="n">
        <v>4534000</v>
      </c>
    </row>
    <row r="48" spans="1:19">
      <c r="A48" s="4" t="s">
        <v>633</v>
      </c>
      <c r="L48" s="5" t="n">
        <v>100000</v>
      </c>
    </row>
    <row r="49" spans="1:19">
      <c r="A49" s="4" t="s">
        <v>634</v>
      </c>
      <c r="L49" s="5" t="n">
        <v>62566</v>
      </c>
    </row>
    <row r="50" spans="1:19">
      <c r="A50" s="4" t="s">
        <v>635</v>
      </c>
      <c r="L50" s="5" t="n">
        <v>100000</v>
      </c>
      <c r="O50" s="6" t="n">
        <v>100000</v>
      </c>
    </row>
    <row r="51" spans="1:19">
      <c r="A51" s="4" t="s">
        <v>636</v>
      </c>
      <c r="L51" s="5" t="n">
        <v>600000</v>
      </c>
    </row>
    <row r="52" spans="1:19">
      <c r="A52" s="4" t="s">
        <v>637</v>
      </c>
      <c r="L52" s="5" t="n">
        <v>600000</v>
      </c>
    </row>
    <row r="53" spans="1:19">
      <c r="A53" s="4" t="s">
        <v>618</v>
      </c>
      <c r="L53" s="5" t="n">
        <v>400000</v>
      </c>
    </row>
    <row r="54" spans="1:19">
      <c r="A54" s="4" t="s">
        <v>638</v>
      </c>
    </row>
    <row r="55" spans="1:19">
      <c r="A55" s="3" t="s">
        <v>615</v>
      </c>
    </row>
    <row r="56" spans="1:19">
      <c r="A56" s="4" t="s">
        <v>639</v>
      </c>
      <c r="L56" s="5" t="n">
        <v>200000</v>
      </c>
      <c r="O56" s="5" t="n">
        <v>200000</v>
      </c>
    </row>
    <row r="57" spans="1:19">
      <c r="A57" s="4" t="s">
        <v>640</v>
      </c>
    </row>
    <row r="58" spans="1:19">
      <c r="A58" s="3" t="s">
        <v>615</v>
      </c>
    </row>
    <row r="59" spans="1:19">
      <c r="A59" s="4" t="s">
        <v>639</v>
      </c>
      <c r="L59" s="5" t="n">
        <v>1200000</v>
      </c>
      <c r="O59" s="5" t="n">
        <v>1200000</v>
      </c>
    </row>
    <row r="60" spans="1:19">
      <c r="A60" s="4" t="s">
        <v>641</v>
      </c>
    </row>
    <row r="61" spans="1:19">
      <c r="A61" s="3" t="s">
        <v>615</v>
      </c>
    </row>
    <row r="62" spans="1:19">
      <c r="A62" s="4" t="s">
        <v>642</v>
      </c>
      <c r="L62" s="5" t="n">
        <v>300000</v>
      </c>
      <c r="O62" s="5" t="n">
        <v>300000</v>
      </c>
    </row>
    <row r="63" spans="1:19">
      <c r="A63" s="4" t="s">
        <v>643</v>
      </c>
    </row>
    <row r="64" spans="1:19">
      <c r="A64" s="3" t="s">
        <v>232</v>
      </c>
    </row>
    <row r="65" spans="1:19">
      <c r="A65" s="4" t="s">
        <v>628</v>
      </c>
      <c r="F65" s="4" t="s">
        <v>537</v>
      </c>
    </row>
    <row r="66" spans="1:19">
      <c r="A66" s="4" t="s">
        <v>629</v>
      </c>
      <c r="F66" s="6" t="n">
        <v>59100000</v>
      </c>
    </row>
    <row r="67" spans="1:19">
      <c r="A67" s="4" t="s">
        <v>644</v>
      </c>
      <c r="F67" s="6" t="n">
        <v>35100000</v>
      </c>
    </row>
    <row r="68" spans="1:19">
      <c r="A68" s="4" t="s">
        <v>645</v>
      </c>
      <c r="F68" s="5" t="n">
        <v>145129</v>
      </c>
    </row>
    <row r="69" spans="1:19">
      <c r="A69" s="4" t="s">
        <v>613</v>
      </c>
      <c r="F69" s="6" t="n">
        <v>1800000</v>
      </c>
    </row>
    <row r="70" spans="1:19">
      <c r="A70" s="4" t="s">
        <v>646</v>
      </c>
      <c r="F70" s="5" t="n">
        <v>22200000</v>
      </c>
    </row>
    <row r="71" spans="1:19">
      <c r="A71" s="3" t="s">
        <v>615</v>
      </c>
    </row>
    <row r="72" spans="1:19">
      <c r="A72" s="4" t="s">
        <v>184</v>
      </c>
      <c r="F72" s="5" t="n">
        <v>4456000</v>
      </c>
    </row>
    <row r="73" spans="1:19">
      <c r="A73" s="4" t="s">
        <v>39</v>
      </c>
      <c r="F73" s="5" t="n">
        <v>312000</v>
      </c>
    </row>
    <row r="74" spans="1:19">
      <c r="A74" s="4" t="s">
        <v>40</v>
      </c>
      <c r="F74" s="5" t="n">
        <v>301000</v>
      </c>
    </row>
    <row r="75" spans="1:19">
      <c r="A75" s="4" t="s">
        <v>616</v>
      </c>
      <c r="F75" s="5" t="n">
        <v>22052000</v>
      </c>
    </row>
    <row r="76" spans="1:19">
      <c r="A76" s="4" t="s">
        <v>44</v>
      </c>
      <c r="F76" s="5" t="n">
        <v>17272000</v>
      </c>
    </row>
    <row r="77" spans="1:19">
      <c r="A77" s="4" t="s">
        <v>630</v>
      </c>
      <c r="F77" s="5" t="n">
        <v>30400000</v>
      </c>
    </row>
    <row r="78" spans="1:19">
      <c r="A78" s="4" t="s">
        <v>45</v>
      </c>
      <c r="F78" s="5" t="n">
        <v>114000</v>
      </c>
    </row>
    <row r="79" spans="1:19">
      <c r="A79" s="4" t="s">
        <v>631</v>
      </c>
      <c r="F79" s="5" t="n">
        <v>-13848000</v>
      </c>
    </row>
    <row r="80" spans="1:19">
      <c r="A80" s="4" t="s">
        <v>632</v>
      </c>
      <c r="F80" s="5" t="n">
        <v>-1889000</v>
      </c>
    </row>
    <row r="81" spans="1:19">
      <c r="A81" s="4" t="s">
        <v>140</v>
      </c>
      <c r="F81" s="5" t="n">
        <v>59170000</v>
      </c>
    </row>
    <row r="82" spans="1:19">
      <c r="A82" s="4" t="s">
        <v>647</v>
      </c>
      <c r="J82" s="5" t="n">
        <v>-500000</v>
      </c>
    </row>
    <row r="83" spans="1:19">
      <c r="A83" s="4" t="s">
        <v>648</v>
      </c>
      <c r="F83" s="6" t="n">
        <v>600000</v>
      </c>
    </row>
    <row r="84" spans="1:19">
      <c r="A84" s="4" t="s">
        <v>633</v>
      </c>
      <c r="L84" s="5" t="n">
        <v>1500000</v>
      </c>
    </row>
    <row r="85" spans="1:19">
      <c r="A85" s="4" t="s">
        <v>634</v>
      </c>
      <c r="L85" s="5" t="n">
        <v>900000</v>
      </c>
    </row>
    <row r="86" spans="1:19">
      <c r="A86" s="4" t="s">
        <v>635</v>
      </c>
      <c r="L86" s="5" t="n">
        <v>1500000</v>
      </c>
      <c r="O86" s="5" t="n">
        <v>1500000</v>
      </c>
    </row>
    <row r="87" spans="1:19">
      <c r="A87" s="4" t="s">
        <v>636</v>
      </c>
      <c r="L87" s="5" t="n">
        <v>11700000</v>
      </c>
    </row>
    <row r="88" spans="1:19">
      <c r="A88" s="4" t="s">
        <v>618</v>
      </c>
      <c r="J88" s="5" t="n">
        <v>200000</v>
      </c>
      <c r="L88" s="5" t="n">
        <v>4000000</v>
      </c>
    </row>
    <row r="89" spans="1:19">
      <c r="A89" s="4" t="s">
        <v>649</v>
      </c>
    </row>
    <row r="90" spans="1:19">
      <c r="A90" s="3" t="s">
        <v>615</v>
      </c>
    </row>
    <row r="91" spans="1:19">
      <c r="A91" s="4" t="s">
        <v>630</v>
      </c>
      <c r="L91" s="5" t="n">
        <v>3500000</v>
      </c>
      <c r="O91" s="5" t="n">
        <v>3500000</v>
      </c>
    </row>
    <row r="92" spans="1:19">
      <c r="A92" s="4" t="s">
        <v>639</v>
      </c>
      <c r="L92" s="5" t="n">
        <v>3500000</v>
      </c>
      <c r="O92" s="5" t="n">
        <v>3500000</v>
      </c>
    </row>
    <row r="93" spans="1:19">
      <c r="A93" s="4" t="s">
        <v>650</v>
      </c>
    </row>
    <row r="94" spans="1:19">
      <c r="A94" s="3" t="s">
        <v>615</v>
      </c>
    </row>
    <row r="95" spans="1:19">
      <c r="A95" s="4" t="s">
        <v>630</v>
      </c>
      <c r="L95" s="5" t="n">
        <v>23700000</v>
      </c>
      <c r="O95" s="5" t="n">
        <v>23700000</v>
      </c>
    </row>
    <row r="96" spans="1:19">
      <c r="A96" s="4" t="s">
        <v>639</v>
      </c>
      <c r="L96" s="5" t="n">
        <v>23700000</v>
      </c>
      <c r="O96" s="5" t="n">
        <v>23700000</v>
      </c>
    </row>
    <row r="97" spans="1:19">
      <c r="A97" s="4" t="s">
        <v>651</v>
      </c>
    </row>
    <row r="98" spans="1:19">
      <c r="A98" s="3" t="s">
        <v>615</v>
      </c>
    </row>
    <row r="99" spans="1:19">
      <c r="A99" s="4" t="s">
        <v>630</v>
      </c>
      <c r="L99" s="5" t="n">
        <v>3200000</v>
      </c>
      <c r="O99" s="5" t="n">
        <v>3200000</v>
      </c>
    </row>
    <row r="100" spans="1:19">
      <c r="A100" s="4" t="s">
        <v>642</v>
      </c>
      <c r="L100" s="5" t="n">
        <v>3200000</v>
      </c>
      <c r="O100" s="5" t="n">
        <v>3200000</v>
      </c>
    </row>
    <row r="101" spans="1:19">
      <c r="A101" s="4" t="s">
        <v>652</v>
      </c>
    </row>
    <row r="102" spans="1:19">
      <c r="A102" s="3" t="s">
        <v>232</v>
      </c>
    </row>
    <row r="103" spans="1:19">
      <c r="A103" s="4" t="s">
        <v>628</v>
      </c>
      <c r="F103" s="4" t="s">
        <v>537</v>
      </c>
    </row>
    <row r="104" spans="1:19">
      <c r="A104" s="4" t="s">
        <v>629</v>
      </c>
      <c r="F104" s="6" t="n">
        <v>86900000</v>
      </c>
    </row>
    <row r="105" spans="1:19">
      <c r="A105" s="4" t="s">
        <v>644</v>
      </c>
      <c r="F105" s="6" t="n">
        <v>37500000</v>
      </c>
    </row>
    <row r="106" spans="1:19">
      <c r="A106" s="4" t="s">
        <v>645</v>
      </c>
      <c r="F106" s="5" t="n">
        <v>3114247</v>
      </c>
    </row>
    <row r="107" spans="1:19">
      <c r="A107" s="4" t="s">
        <v>613</v>
      </c>
      <c r="F107" s="6" t="n">
        <v>39100000</v>
      </c>
    </row>
    <row r="108" spans="1:19">
      <c r="A108" s="4" t="s">
        <v>646</v>
      </c>
      <c r="F108" s="5" t="n">
        <v>10300000</v>
      </c>
    </row>
    <row r="109" spans="1:19">
      <c r="A109" s="3" t="s">
        <v>615</v>
      </c>
    </row>
    <row r="110" spans="1:19">
      <c r="A110" s="4" t="s">
        <v>184</v>
      </c>
      <c r="F110" s="5" t="n">
        <v>9806000</v>
      </c>
    </row>
    <row r="111" spans="1:19">
      <c r="A111" s="4" t="s">
        <v>39</v>
      </c>
      <c r="F111" s="5" t="n">
        <v>231000</v>
      </c>
    </row>
    <row r="112" spans="1:19">
      <c r="A112" s="4" t="s">
        <v>40</v>
      </c>
      <c r="F112" s="5" t="n">
        <v>1097000</v>
      </c>
    </row>
    <row r="113" spans="1:19">
      <c r="A113" s="4" t="s">
        <v>616</v>
      </c>
      <c r="F113" s="5" t="n">
        <v>36854000</v>
      </c>
    </row>
    <row r="114" spans="1:19">
      <c r="A114" s="4" t="s">
        <v>44</v>
      </c>
      <c r="F114" s="5" t="n">
        <v>51673000</v>
      </c>
    </row>
    <row r="115" spans="1:19">
      <c r="A115" s="4" t="s">
        <v>630</v>
      </c>
      <c r="F115" s="5" t="n">
        <v>22900000</v>
      </c>
    </row>
    <row r="116" spans="1:19">
      <c r="A116" s="4" t="s">
        <v>45</v>
      </c>
      <c r="F116" s="5" t="n">
        <v>670000</v>
      </c>
    </row>
    <row r="117" spans="1:19">
      <c r="A117" s="4" t="s">
        <v>631</v>
      </c>
      <c r="F117" s="5" t="n">
        <v>-10036000</v>
      </c>
    </row>
    <row r="118" spans="1:19">
      <c r="A118" s="4" t="s">
        <v>632</v>
      </c>
      <c r="F118" s="5" t="n">
        <v>-26764000</v>
      </c>
    </row>
    <row r="119" spans="1:19">
      <c r="A119" s="4" t="s">
        <v>140</v>
      </c>
      <c r="F119" s="5" t="n">
        <v>86431000</v>
      </c>
    </row>
    <row r="120" spans="1:19">
      <c r="A120" s="4" t="s">
        <v>647</v>
      </c>
      <c r="J120" s="5" t="n">
        <v>9400000</v>
      </c>
    </row>
    <row r="121" spans="1:19">
      <c r="A121" s="4" t="s">
        <v>648</v>
      </c>
      <c r="F121" s="6" t="n">
        <v>600000</v>
      </c>
    </row>
    <row r="122" spans="1:19">
      <c r="A122" s="4" t="s">
        <v>633</v>
      </c>
      <c r="L122" s="5" t="n">
        <v>600000</v>
      </c>
    </row>
    <row r="123" spans="1:19">
      <c r="A123" s="4" t="s">
        <v>634</v>
      </c>
      <c r="M123" s="6" t="n">
        <v>300000</v>
      </c>
    </row>
    <row r="124" spans="1:19">
      <c r="A124" s="4" t="s">
        <v>635</v>
      </c>
      <c r="L124" s="5" t="n">
        <v>600000</v>
      </c>
      <c r="O124" s="5" t="n">
        <v>600000</v>
      </c>
    </row>
    <row r="125" spans="1:19">
      <c r="A125" s="4" t="s">
        <v>653</v>
      </c>
      <c r="O125" s="5" t="n">
        <v>22900000</v>
      </c>
    </row>
    <row r="126" spans="1:19">
      <c r="A126" s="4" t="s">
        <v>636</v>
      </c>
      <c r="L126" s="5" t="n">
        <v>8700000</v>
      </c>
    </row>
    <row r="127" spans="1:19">
      <c r="A127" s="4" t="s">
        <v>637</v>
      </c>
      <c r="L127" s="5" t="n">
        <v>8700000</v>
      </c>
    </row>
    <row r="128" spans="1:19">
      <c r="A128" s="4" t="s">
        <v>618</v>
      </c>
      <c r="J128" s="5" t="n">
        <v>3500000</v>
      </c>
      <c r="L128" s="5" t="n">
        <v>3000000</v>
      </c>
    </row>
    <row r="129" spans="1:19">
      <c r="A129" s="4" t="s">
        <v>654</v>
      </c>
    </row>
    <row r="130" spans="1:19">
      <c r="A130" s="3" t="s">
        <v>615</v>
      </c>
    </row>
    <row r="131" spans="1:19">
      <c r="A131" s="4" t="s">
        <v>639</v>
      </c>
      <c r="L131" s="5" t="n">
        <v>2900000</v>
      </c>
      <c r="O131" s="5" t="n">
        <v>2900000</v>
      </c>
    </row>
    <row r="132" spans="1:19">
      <c r="A132" s="4" t="s">
        <v>655</v>
      </c>
    </row>
    <row r="133" spans="1:19">
      <c r="A133" s="3" t="s">
        <v>615</v>
      </c>
    </row>
    <row r="134" spans="1:19">
      <c r="A134" s="4" t="s">
        <v>639</v>
      </c>
      <c r="L134" s="5" t="n">
        <v>7300000</v>
      </c>
      <c r="O134" s="5" t="n">
        <v>7300000</v>
      </c>
    </row>
    <row r="135" spans="1:19">
      <c r="A135" s="4" t="s">
        <v>656</v>
      </c>
    </row>
    <row r="136" spans="1:19">
      <c r="A136" s="3" t="s">
        <v>615</v>
      </c>
    </row>
    <row r="137" spans="1:19">
      <c r="A137" s="4" t="s">
        <v>642</v>
      </c>
      <c r="L137" s="5" t="n">
        <v>12700000</v>
      </c>
      <c r="O137" s="5" t="n">
        <v>12700000</v>
      </c>
    </row>
    <row r="138" spans="1:19">
      <c r="A138" s="4" t="s">
        <v>657</v>
      </c>
    </row>
    <row r="139" spans="1:19">
      <c r="A139" s="3" t="s">
        <v>232</v>
      </c>
    </row>
    <row r="140" spans="1:19">
      <c r="A140" s="4" t="s">
        <v>628</v>
      </c>
      <c r="F140" s="4" t="s">
        <v>537</v>
      </c>
    </row>
    <row r="141" spans="1:19">
      <c r="A141" s="4" t="s">
        <v>629</v>
      </c>
      <c r="F141" s="6" t="n">
        <v>91900000</v>
      </c>
    </row>
    <row r="142" spans="1:19">
      <c r="A142" s="4" t="s">
        <v>644</v>
      </c>
      <c r="F142" s="6" t="n">
        <v>74900000</v>
      </c>
    </row>
    <row r="143" spans="1:19">
      <c r="A143" s="4" t="s">
        <v>645</v>
      </c>
      <c r="F143" s="5" t="n">
        <v>972680</v>
      </c>
    </row>
    <row r="144" spans="1:19">
      <c r="A144" s="4" t="s">
        <v>613</v>
      </c>
      <c r="F144" s="6" t="n">
        <v>12000000</v>
      </c>
    </row>
    <row r="145" spans="1:19">
      <c r="A145" s="4" t="s">
        <v>646</v>
      </c>
      <c r="F145" s="5" t="n">
        <v>5000000</v>
      </c>
    </row>
    <row r="146" spans="1:19">
      <c r="A146" s="3" t="s">
        <v>615</v>
      </c>
    </row>
    <row r="147" spans="1:19">
      <c r="A147" s="4" t="s">
        <v>184</v>
      </c>
      <c r="F147" s="5" t="n">
        <v>20207000</v>
      </c>
    </row>
    <row r="148" spans="1:19">
      <c r="A148" s="4" t="s">
        <v>40</v>
      </c>
      <c r="F148" s="5" t="n">
        <v>5870000</v>
      </c>
    </row>
    <row r="149" spans="1:19">
      <c r="A149" s="4" t="s">
        <v>616</v>
      </c>
      <c r="F149" s="5" t="n">
        <v>8705000</v>
      </c>
    </row>
    <row r="150" spans="1:19">
      <c r="A150" s="4" t="s">
        <v>44</v>
      </c>
      <c r="F150" s="5" t="n">
        <v>34600000</v>
      </c>
    </row>
    <row r="151" spans="1:19">
      <c r="A151" s="4" t="s">
        <v>630</v>
      </c>
      <c r="F151" s="5" t="n">
        <v>49850000</v>
      </c>
    </row>
    <row r="152" spans="1:19">
      <c r="A152" s="4" t="s">
        <v>45</v>
      </c>
      <c r="F152" s="5" t="n">
        <v>19049000</v>
      </c>
    </row>
    <row r="153" spans="1:19">
      <c r="A153" s="4" t="s">
        <v>631</v>
      </c>
      <c r="F153" s="5" t="n">
        <v>-32632000</v>
      </c>
    </row>
    <row r="154" spans="1:19">
      <c r="A154" s="4" t="s">
        <v>632</v>
      </c>
      <c r="F154" s="5" t="n">
        <v>-14002000</v>
      </c>
    </row>
    <row r="155" spans="1:19">
      <c r="A155" s="4" t="s">
        <v>140</v>
      </c>
      <c r="F155" s="5" t="n">
        <v>91647000</v>
      </c>
    </row>
    <row r="156" spans="1:19">
      <c r="A156" s="4" t="s">
        <v>647</v>
      </c>
      <c r="J156" s="5" t="n">
        <v>5900000</v>
      </c>
    </row>
    <row r="157" spans="1:19">
      <c r="A157" s="4" t="s">
        <v>648</v>
      </c>
      <c r="F157" s="6" t="n">
        <v>500000</v>
      </c>
    </row>
    <row r="158" spans="1:19">
      <c r="A158" s="4" t="s">
        <v>633</v>
      </c>
      <c r="L158" s="5" t="n">
        <v>2100000</v>
      </c>
    </row>
    <row r="159" spans="1:19">
      <c r="A159" s="4" t="s">
        <v>634</v>
      </c>
      <c r="L159" s="5" t="n">
        <v>1200000</v>
      </c>
    </row>
    <row r="160" spans="1:19">
      <c r="A160" s="4" t="s">
        <v>635</v>
      </c>
      <c r="L160" s="5" t="n">
        <v>2100000</v>
      </c>
      <c r="O160" s="5" t="n">
        <v>2100000</v>
      </c>
    </row>
    <row r="161" spans="1:19">
      <c r="A161" s="4" t="s">
        <v>636</v>
      </c>
      <c r="L161" s="5" t="n">
        <v>19200000</v>
      </c>
    </row>
    <row r="162" spans="1:19">
      <c r="A162" s="4" t="s">
        <v>637</v>
      </c>
      <c r="L162" s="5" t="n">
        <v>19200000</v>
      </c>
    </row>
    <row r="163" spans="1:19">
      <c r="A163" s="4" t="s">
        <v>618</v>
      </c>
      <c r="J163" s="5" t="n">
        <v>1600000</v>
      </c>
      <c r="L163" s="5" t="n">
        <v>6600000</v>
      </c>
    </row>
    <row r="164" spans="1:19">
      <c r="A164" s="4" t="s">
        <v>658</v>
      </c>
    </row>
    <row r="165" spans="1:19">
      <c r="A165" s="3" t="s">
        <v>615</v>
      </c>
    </row>
    <row r="166" spans="1:19">
      <c r="A166" s="4" t="s">
        <v>639</v>
      </c>
      <c r="L166" s="5" t="n">
        <v>12400000</v>
      </c>
      <c r="O166" s="5" t="n">
        <v>12400000</v>
      </c>
    </row>
    <row r="167" spans="1:19">
      <c r="A167" s="4" t="s">
        <v>659</v>
      </c>
    </row>
    <row r="168" spans="1:19">
      <c r="A168" s="3" t="s">
        <v>615</v>
      </c>
    </row>
    <row r="169" spans="1:19">
      <c r="A169" s="4" t="s">
        <v>639</v>
      </c>
      <c r="L169" s="5" t="n">
        <v>15900000</v>
      </c>
      <c r="O169" s="5" t="n">
        <v>15900000</v>
      </c>
    </row>
    <row r="170" spans="1:19">
      <c r="A170" s="4" t="s">
        <v>660</v>
      </c>
    </row>
    <row r="171" spans="1:19">
      <c r="A171" s="3" t="s">
        <v>615</v>
      </c>
    </row>
    <row r="172" spans="1:19">
      <c r="A172" s="4" t="s">
        <v>642</v>
      </c>
      <c r="L172" s="6" t="n">
        <v>21500000</v>
      </c>
      <c r="O172" s="5" t="n">
        <v>21500000</v>
      </c>
    </row>
    <row r="173" spans="1:19">
      <c r="A173" s="4" t="s">
        <v>661</v>
      </c>
    </row>
    <row r="174" spans="1:19">
      <c r="A174" s="3" t="s">
        <v>232</v>
      </c>
    </row>
    <row r="175" spans="1:19">
      <c r="A175" s="4" t="s">
        <v>628</v>
      </c>
      <c r="G175" s="4" t="s">
        <v>537</v>
      </c>
    </row>
    <row r="176" spans="1:19">
      <c r="A176" s="4" t="s">
        <v>629</v>
      </c>
      <c r="G176" s="6" t="n">
        <v>38400000</v>
      </c>
    </row>
    <row r="177" spans="1:19">
      <c r="A177" s="4" t="s">
        <v>644</v>
      </c>
      <c r="G177" s="5" t="n">
        <v>24600000</v>
      </c>
    </row>
    <row r="178" spans="1:19">
      <c r="A178" s="4" t="s">
        <v>646</v>
      </c>
      <c r="G178" s="5" t="n">
        <v>13800000</v>
      </c>
    </row>
    <row r="179" spans="1:19">
      <c r="A179" s="3" t="s">
        <v>615</v>
      </c>
    </row>
    <row r="180" spans="1:19">
      <c r="A180" s="4" t="s">
        <v>184</v>
      </c>
      <c r="G180" s="5" t="n">
        <v>5129000</v>
      </c>
    </row>
    <row r="181" spans="1:19">
      <c r="A181" s="4" t="s">
        <v>39</v>
      </c>
      <c r="G181" s="5" t="n">
        <v>149000</v>
      </c>
    </row>
    <row r="182" spans="1:19">
      <c r="A182" s="4" t="s">
        <v>40</v>
      </c>
      <c r="G182" s="5" t="n">
        <v>1515000</v>
      </c>
    </row>
    <row r="183" spans="1:19">
      <c r="A183" s="4" t="s">
        <v>616</v>
      </c>
      <c r="G183" s="5" t="n">
        <v>16887000</v>
      </c>
    </row>
    <row r="184" spans="1:19">
      <c r="A184" s="4" t="s">
        <v>44</v>
      </c>
      <c r="G184" s="5" t="n">
        <v>15676000</v>
      </c>
    </row>
    <row r="185" spans="1:19">
      <c r="A185" s="4" t="s">
        <v>630</v>
      </c>
      <c r="G185" s="5" t="n">
        <v>11010000</v>
      </c>
    </row>
    <row r="186" spans="1:19">
      <c r="A186" s="4" t="s">
        <v>45</v>
      </c>
      <c r="G186" s="5" t="n">
        <v>156000</v>
      </c>
    </row>
    <row r="187" spans="1:19">
      <c r="A187" s="4" t="s">
        <v>631</v>
      </c>
      <c r="G187" s="5" t="n">
        <v>-8922000</v>
      </c>
    </row>
    <row r="188" spans="1:19">
      <c r="A188" s="4" t="s">
        <v>632</v>
      </c>
      <c r="G188" s="5" t="n">
        <v>-3362000</v>
      </c>
    </row>
    <row r="189" spans="1:19">
      <c r="A189" s="4" t="s">
        <v>140</v>
      </c>
      <c r="G189" s="5" t="n">
        <v>38238000</v>
      </c>
    </row>
    <row r="190" spans="1:19">
      <c r="A190" s="4" t="s">
        <v>648</v>
      </c>
      <c r="G190" s="6" t="n">
        <v>600000</v>
      </c>
    </row>
    <row r="191" spans="1:19">
      <c r="A191" s="4" t="s">
        <v>662</v>
      </c>
    </row>
    <row r="192" spans="1:19">
      <c r="A192" s="3" t="s">
        <v>232</v>
      </c>
    </row>
    <row r="193" spans="1:19">
      <c r="A193" s="4" t="s">
        <v>628</v>
      </c>
      <c r="H193" s="4" t="s">
        <v>537</v>
      </c>
    </row>
    <row r="194" spans="1:19">
      <c r="A194" s="4" t="s">
        <v>629</v>
      </c>
      <c r="H194" s="6" t="n">
        <v>18800000</v>
      </c>
    </row>
    <row r="195" spans="1:19">
      <c r="A195" s="4" t="s">
        <v>644</v>
      </c>
      <c r="H195" s="6" t="n">
        <v>11200000</v>
      </c>
    </row>
    <row r="196" spans="1:19">
      <c r="A196" s="4" t="s">
        <v>645</v>
      </c>
      <c r="H196" s="5" t="n">
        <v>746170</v>
      </c>
    </row>
    <row r="197" spans="1:19">
      <c r="A197" s="4" t="s">
        <v>663</v>
      </c>
      <c r="H197" s="6" t="n">
        <v>14900000</v>
      </c>
    </row>
    <row r="198" spans="1:19">
      <c r="A198" s="4" t="s">
        <v>613</v>
      </c>
      <c r="H198" s="5" t="n">
        <v>7600000</v>
      </c>
    </row>
    <row r="199" spans="1:19">
      <c r="A199" s="3" t="s">
        <v>615</v>
      </c>
    </row>
    <row r="200" spans="1:19">
      <c r="A200" s="4" t="s">
        <v>184</v>
      </c>
      <c r="H200" s="5" t="n">
        <v>4383000</v>
      </c>
    </row>
    <row r="201" spans="1:19">
      <c r="A201" s="4" t="s">
        <v>39</v>
      </c>
      <c r="H201" s="5" t="n">
        <v>90000</v>
      </c>
    </row>
    <row r="202" spans="1:19">
      <c r="A202" s="4" t="s">
        <v>40</v>
      </c>
      <c r="H202" s="5" t="n">
        <v>2295000</v>
      </c>
    </row>
    <row r="203" spans="1:19">
      <c r="A203" s="4" t="s">
        <v>616</v>
      </c>
      <c r="H203" s="5" t="n">
        <v>11100000</v>
      </c>
    </row>
    <row r="204" spans="1:19">
      <c r="A204" s="4" t="s">
        <v>44</v>
      </c>
      <c r="H204" s="5" t="n">
        <v>9747000</v>
      </c>
    </row>
    <row r="205" spans="1:19">
      <c r="A205" s="4" t="s">
        <v>630</v>
      </c>
      <c r="H205" s="5" t="n">
        <v>6620000</v>
      </c>
    </row>
    <row r="206" spans="1:19">
      <c r="A206" s="4" t="s">
        <v>45</v>
      </c>
      <c r="H206" s="5" t="n">
        <v>5013000</v>
      </c>
    </row>
    <row r="207" spans="1:19">
      <c r="A207" s="4" t="s">
        <v>631</v>
      </c>
      <c r="H207" s="5" t="n">
        <v>-4811000</v>
      </c>
    </row>
    <row r="208" spans="1:19">
      <c r="A208" s="4" t="s">
        <v>632</v>
      </c>
      <c r="H208" s="5" t="n">
        <v>-15612000</v>
      </c>
    </row>
    <row r="209" spans="1:19">
      <c r="A209" s="4" t="s">
        <v>140</v>
      </c>
      <c r="H209" s="5" t="n">
        <v>18825000</v>
      </c>
    </row>
    <row r="210" spans="1:19">
      <c r="A210" s="4" t="s">
        <v>648</v>
      </c>
      <c r="H210" s="6" t="n">
        <v>300000</v>
      </c>
    </row>
    <row r="211" spans="1:19">
      <c r="A211" s="4" t="s">
        <v>636</v>
      </c>
      <c r="O211" s="5" t="n">
        <v>1700000</v>
      </c>
    </row>
    <row r="212" spans="1:19">
      <c r="A212" s="4" t="s">
        <v>637</v>
      </c>
      <c r="O212" s="5" t="n">
        <v>1700000</v>
      </c>
    </row>
    <row r="213" spans="1:19">
      <c r="A213" s="4" t="s">
        <v>618</v>
      </c>
      <c r="O213" s="5" t="n">
        <v>-600000</v>
      </c>
    </row>
    <row r="214" spans="1:19">
      <c r="A214" s="4" t="s">
        <v>664</v>
      </c>
    </row>
    <row r="215" spans="1:19">
      <c r="A215" s="3" t="s">
        <v>232</v>
      </c>
    </row>
    <row r="216" spans="1:19">
      <c r="A216" s="4" t="s">
        <v>628</v>
      </c>
      <c r="I216" s="4" t="s">
        <v>537</v>
      </c>
    </row>
    <row r="217" spans="1:19">
      <c r="A217" s="4" t="s">
        <v>629</v>
      </c>
      <c r="I217" s="6" t="n">
        <v>27400000</v>
      </c>
    </row>
    <row r="218" spans="1:19">
      <c r="A218" s="4" t="s">
        <v>644</v>
      </c>
      <c r="I218" s="6" t="n">
        <v>21000000</v>
      </c>
    </row>
    <row r="219" spans="1:19">
      <c r="A219" s="4" t="s">
        <v>645</v>
      </c>
      <c r="I219" s="5" t="n">
        <v>232885</v>
      </c>
    </row>
    <row r="220" spans="1:19">
      <c r="A220" s="4" t="s">
        <v>613</v>
      </c>
      <c r="I220" s="6" t="n">
        <v>2300000</v>
      </c>
    </row>
    <row r="221" spans="1:19">
      <c r="A221" s="4" t="s">
        <v>646</v>
      </c>
      <c r="I221" s="5" t="n">
        <v>4000000</v>
      </c>
    </row>
    <row r="222" spans="1:19">
      <c r="A222" s="3" t="s">
        <v>615</v>
      </c>
    </row>
    <row r="223" spans="1:19">
      <c r="A223" s="4" t="s">
        <v>184</v>
      </c>
      <c r="I223" s="5" t="n">
        <v>8616000</v>
      </c>
    </row>
    <row r="224" spans="1:19">
      <c r="A224" s="4" t="s">
        <v>39</v>
      </c>
      <c r="I224" s="5" t="n">
        <v>1681000</v>
      </c>
    </row>
    <row r="225" spans="1:19">
      <c r="A225" s="4" t="s">
        <v>40</v>
      </c>
      <c r="I225" s="5" t="n">
        <v>2548000</v>
      </c>
    </row>
    <row r="226" spans="1:19">
      <c r="A226" s="4" t="s">
        <v>616</v>
      </c>
      <c r="I226" s="5" t="n">
        <v>39870000</v>
      </c>
    </row>
    <row r="227" spans="1:19">
      <c r="A227" s="4" t="s">
        <v>44</v>
      </c>
      <c r="I227" s="5" t="n">
        <v>11050000</v>
      </c>
    </row>
    <row r="228" spans="1:19">
      <c r="A228" s="4" t="s">
        <v>630</v>
      </c>
      <c r="I228" s="5" t="n">
        <v>6000000</v>
      </c>
    </row>
    <row r="229" spans="1:19">
      <c r="A229" s="4" t="s">
        <v>45</v>
      </c>
      <c r="I229" s="5" t="n">
        <v>915000</v>
      </c>
    </row>
    <row r="230" spans="1:19">
      <c r="A230" s="4" t="s">
        <v>631</v>
      </c>
      <c r="I230" s="5" t="n">
        <v>-15424000</v>
      </c>
    </row>
    <row r="231" spans="1:19">
      <c r="A231" s="4" t="s">
        <v>632</v>
      </c>
      <c r="I231" s="5" t="n">
        <v>-27896000</v>
      </c>
    </row>
    <row r="232" spans="1:19">
      <c r="A232" s="4" t="s">
        <v>140</v>
      </c>
      <c r="I232" s="5" t="n">
        <v>27360000</v>
      </c>
    </row>
    <row r="233" spans="1:19">
      <c r="A233" s="4" t="s">
        <v>648</v>
      </c>
      <c r="I233" s="6" t="n">
        <v>400000</v>
      </c>
    </row>
    <row r="234" spans="1:19">
      <c r="A234" s="4" t="s">
        <v>636</v>
      </c>
      <c r="O234" s="5" t="n">
        <v>2800000</v>
      </c>
    </row>
    <row r="235" spans="1:19">
      <c r="A235" s="4" t="s">
        <v>665</v>
      </c>
      <c r="O235" s="5" t="n">
        <v>-900000</v>
      </c>
    </row>
    <row r="236" spans="1:19">
      <c r="A236" s="4" t="s">
        <v>666</v>
      </c>
      <c r="O236" s="5" t="n">
        <v>300000</v>
      </c>
    </row>
    <row r="237" spans="1:19">
      <c r="A237" s="4" t="s">
        <v>667</v>
      </c>
      <c r="O237" s="5" t="n">
        <v>1600000</v>
      </c>
    </row>
    <row r="238" spans="1:19">
      <c r="A238" s="4" t="s">
        <v>637</v>
      </c>
      <c r="O238" s="5" t="n">
        <v>700000</v>
      </c>
    </row>
    <row r="239" spans="1:19">
      <c r="A239" s="4" t="s">
        <v>668</v>
      </c>
    </row>
    <row r="240" spans="1:19">
      <c r="A240" s="3" t="s">
        <v>232</v>
      </c>
    </row>
    <row r="241" spans="1:19">
      <c r="A241" s="4" t="s">
        <v>628</v>
      </c>
      <c r="I241" s="4" t="s">
        <v>537</v>
      </c>
    </row>
    <row r="242" spans="1:19">
      <c r="A242" s="4" t="s">
        <v>629</v>
      </c>
      <c r="I242" s="6" t="n">
        <v>16700000</v>
      </c>
    </row>
    <row r="243" spans="1:19">
      <c r="A243" s="4" t="s">
        <v>644</v>
      </c>
      <c r="I243" s="6" t="n">
        <v>12400000</v>
      </c>
    </row>
    <row r="244" spans="1:19">
      <c r="A244" s="4" t="s">
        <v>645</v>
      </c>
      <c r="I244" s="5" t="n">
        <v>109248</v>
      </c>
    </row>
    <row r="245" spans="1:19">
      <c r="A245" s="4" t="s">
        <v>613</v>
      </c>
      <c r="I245" s="6" t="n">
        <v>1100000</v>
      </c>
    </row>
    <row r="246" spans="1:19">
      <c r="A246" s="4" t="s">
        <v>669</v>
      </c>
      <c r="I246" s="12" t="n">
        <v>0.4</v>
      </c>
    </row>
    <row r="247" spans="1:19">
      <c r="A247" s="4" t="s">
        <v>670</v>
      </c>
      <c r="I247" s="5" t="n">
        <v>1100000</v>
      </c>
    </row>
    <row r="248" spans="1:19">
      <c r="A248" s="4" t="s">
        <v>646</v>
      </c>
      <c r="I248" s="5" t="n">
        <v>3200000</v>
      </c>
    </row>
    <row r="249" spans="1:19">
      <c r="A249" s="3" t="s">
        <v>615</v>
      </c>
    </row>
    <row r="250" spans="1:19">
      <c r="A250" s="4" t="s">
        <v>184</v>
      </c>
      <c r="I250" s="5" t="n">
        <v>4914000</v>
      </c>
    </row>
    <row r="251" spans="1:19">
      <c r="A251" s="4" t="s">
        <v>39</v>
      </c>
      <c r="I251" s="5" t="n">
        <v>212000</v>
      </c>
    </row>
    <row r="252" spans="1:19">
      <c r="A252" s="4" t="s">
        <v>40</v>
      </c>
      <c r="I252" s="5" t="n">
        <v>287000</v>
      </c>
    </row>
    <row r="253" spans="1:19">
      <c r="A253" s="4" t="s">
        <v>616</v>
      </c>
      <c r="I253" s="5" t="n">
        <v>11493000</v>
      </c>
    </row>
    <row r="254" spans="1:19">
      <c r="A254" s="4" t="s">
        <v>44</v>
      </c>
      <c r="I254" s="5" t="n">
        <v>7638000</v>
      </c>
    </row>
    <row r="255" spans="1:19">
      <c r="A255" s="4" t="s">
        <v>630</v>
      </c>
      <c r="I255" s="5" t="n">
        <v>4210000</v>
      </c>
    </row>
    <row r="256" spans="1:19">
      <c r="A256" s="4" t="s">
        <v>45</v>
      </c>
      <c r="I256" s="5" t="n">
        <v>121000</v>
      </c>
    </row>
    <row r="257" spans="1:19">
      <c r="A257" s="4" t="s">
        <v>631</v>
      </c>
      <c r="I257" s="5" t="n">
        <v>-4792000</v>
      </c>
    </row>
    <row r="258" spans="1:19">
      <c r="A258" s="4" t="s">
        <v>632</v>
      </c>
      <c r="I258" s="5" t="n">
        <v>-6294000</v>
      </c>
    </row>
    <row r="259" spans="1:19">
      <c r="A259" s="4" t="s">
        <v>140</v>
      </c>
      <c r="I259" s="5" t="n">
        <v>17789000</v>
      </c>
    </row>
    <row r="260" spans="1:19">
      <c r="A260" s="4" t="s">
        <v>648</v>
      </c>
      <c r="I260" s="6" t="n">
        <v>600000</v>
      </c>
    </row>
    <row r="261" spans="1:19">
      <c r="A261" s="4" t="s">
        <v>636</v>
      </c>
      <c r="O261" s="5" t="n">
        <v>600000</v>
      </c>
    </row>
    <row r="262" spans="1:19">
      <c r="A262" s="4" t="s">
        <v>671</v>
      </c>
      <c r="O262" s="6" t="n">
        <v>300000</v>
      </c>
    </row>
    <row r="263" spans="1:19">
      <c r="A263" s="9" t="n">
        <v>2018</v>
      </c>
    </row>
    <row r="264" spans="1:19">
      <c r="A264" s="3" t="s">
        <v>232</v>
      </c>
    </row>
    <row r="265" spans="1:19">
      <c r="A265" s="4" t="s">
        <v>614</v>
      </c>
      <c r="P265" s="5" t="n">
        <v>163600000</v>
      </c>
    </row>
    <row r="266" spans="1:19">
      <c r="A266" s="4" t="s">
        <v>105</v>
      </c>
      <c r="P266" s="5" t="n">
        <v>1500000</v>
      </c>
    </row>
    <row r="267" spans="1:19">
      <c r="A267" s="4" t="s">
        <v>672</v>
      </c>
    </row>
    <row r="268" spans="1:19">
      <c r="A268" s="3" t="s">
        <v>232</v>
      </c>
    </row>
    <row r="269" spans="1:19">
      <c r="A269" s="4" t="s">
        <v>628</v>
      </c>
      <c r="B269" s="4" t="s">
        <v>537</v>
      </c>
    </row>
    <row r="270" spans="1:19">
      <c r="A270" s="4" t="s">
        <v>629</v>
      </c>
      <c r="B270" s="6" t="n">
        <v>36300000</v>
      </c>
    </row>
    <row r="271" spans="1:19">
      <c r="A271" s="4" t="s">
        <v>644</v>
      </c>
      <c r="B271" s="6" t="n">
        <v>30000000</v>
      </c>
    </row>
    <row r="272" spans="1:19">
      <c r="A272" s="4" t="s">
        <v>645</v>
      </c>
      <c r="B272" s="5" t="n">
        <v>399530</v>
      </c>
    </row>
    <row r="273" spans="1:19">
      <c r="A273" s="4" t="s">
        <v>613</v>
      </c>
      <c r="B273" s="6" t="n">
        <v>3400000</v>
      </c>
    </row>
    <row r="274" spans="1:19">
      <c r="A274" s="4" t="s">
        <v>646</v>
      </c>
      <c r="B274" s="5" t="n">
        <v>2900000</v>
      </c>
    </row>
    <row r="275" spans="1:19">
      <c r="A275" s="3" t="s">
        <v>615</v>
      </c>
    </row>
    <row r="276" spans="1:19">
      <c r="A276" s="4" t="s">
        <v>184</v>
      </c>
      <c r="J276" s="5" t="n">
        <v>8347000</v>
      </c>
      <c r="N276" s="5" t="n">
        <v>8347000</v>
      </c>
      <c r="P276" s="5" t="n">
        <v>8347000</v>
      </c>
      <c r="S276" s="6" t="n">
        <v>8347000</v>
      </c>
    </row>
    <row r="277" spans="1:19">
      <c r="A277" s="4" t="s">
        <v>39</v>
      </c>
      <c r="J277" s="5" t="n">
        <v>261000</v>
      </c>
      <c r="N277" s="5" t="n">
        <v>261000</v>
      </c>
      <c r="P277" s="5" t="n">
        <v>261000</v>
      </c>
      <c r="S277" s="5" t="n">
        <v>261000</v>
      </c>
    </row>
    <row r="278" spans="1:19">
      <c r="A278" s="4" t="s">
        <v>40</v>
      </c>
      <c r="J278" s="5" t="n">
        <v>1509000</v>
      </c>
      <c r="N278" s="5" t="n">
        <v>1509000</v>
      </c>
      <c r="P278" s="5" t="n">
        <v>1509000</v>
      </c>
      <c r="S278" s="5" t="n">
        <v>1509000</v>
      </c>
    </row>
    <row r="279" spans="1:19">
      <c r="A279" s="4" t="s">
        <v>616</v>
      </c>
      <c r="J279" s="5" t="n">
        <v>29414000</v>
      </c>
      <c r="N279" s="5" t="n">
        <v>29414000</v>
      </c>
      <c r="P279" s="5" t="n">
        <v>29414000</v>
      </c>
      <c r="S279" s="5" t="n">
        <v>29414000</v>
      </c>
    </row>
    <row r="280" spans="1:19">
      <c r="A280" s="4" t="s">
        <v>44</v>
      </c>
      <c r="J280" s="5" t="n">
        <v>14730000</v>
      </c>
      <c r="N280" s="5" t="n">
        <v>14730000</v>
      </c>
      <c r="P280" s="5" t="n">
        <v>14730000</v>
      </c>
      <c r="S280" s="5" t="n">
        <v>14730000</v>
      </c>
    </row>
    <row r="281" spans="1:19">
      <c r="A281" s="4" t="s">
        <v>630</v>
      </c>
      <c r="B281" s="5" t="n">
        <v>13100000</v>
      </c>
      <c r="J281" s="5" t="n">
        <v>10600000</v>
      </c>
      <c r="N281" s="5" t="n">
        <v>10600000</v>
      </c>
      <c r="P281" s="5" t="n">
        <v>10600000</v>
      </c>
      <c r="S281" s="5" t="n">
        <v>10600000</v>
      </c>
    </row>
    <row r="282" spans="1:19">
      <c r="A282" s="4" t="s">
        <v>45</v>
      </c>
      <c r="J282" s="5" t="n">
        <v>536000</v>
      </c>
      <c r="N282" s="5" t="n">
        <v>536000</v>
      </c>
      <c r="P282" s="5" t="n">
        <v>536000</v>
      </c>
      <c r="S282" s="5" t="n">
        <v>536000</v>
      </c>
    </row>
    <row r="283" spans="1:19">
      <c r="A283" s="4" t="s">
        <v>631</v>
      </c>
      <c r="J283" s="5" t="n">
        <v>-9202000</v>
      </c>
      <c r="N283" s="5" t="n">
        <v>-9202000</v>
      </c>
      <c r="P283" s="5" t="n">
        <v>-9202000</v>
      </c>
      <c r="S283" s="5" t="n">
        <v>-9202000</v>
      </c>
    </row>
    <row r="284" spans="1:19">
      <c r="A284" s="4" t="s">
        <v>632</v>
      </c>
      <c r="J284" s="5" t="n">
        <v>-19931000</v>
      </c>
      <c r="N284" s="5" t="n">
        <v>-19931000</v>
      </c>
      <c r="P284" s="5" t="n">
        <v>-19931000</v>
      </c>
      <c r="S284" s="5" t="n">
        <v>-19931000</v>
      </c>
    </row>
    <row r="285" spans="1:19">
      <c r="A285" s="4" t="s">
        <v>140</v>
      </c>
      <c r="J285" s="5" t="n">
        <v>36264000</v>
      </c>
      <c r="N285" s="5" t="n">
        <v>36264000</v>
      </c>
      <c r="P285" s="5" t="n">
        <v>36264000</v>
      </c>
      <c r="S285" s="5" t="n">
        <v>36264000</v>
      </c>
    </row>
    <row r="286" spans="1:19">
      <c r="A286" s="4" t="s">
        <v>673</v>
      </c>
      <c r="P286" s="5" t="n">
        <v>-2500000</v>
      </c>
    </row>
    <row r="287" spans="1:19">
      <c r="A287" s="4" t="s">
        <v>648</v>
      </c>
      <c r="B287" s="6" t="n">
        <v>200000</v>
      </c>
    </row>
    <row r="288" spans="1:19">
      <c r="A288" s="4" t="s">
        <v>633</v>
      </c>
      <c r="J288" s="5" t="n">
        <v>200000</v>
      </c>
    </row>
    <row r="289" spans="1:19">
      <c r="A289" s="4" t="s">
        <v>634</v>
      </c>
      <c r="J289" s="5" t="n">
        <v>100000</v>
      </c>
    </row>
    <row r="290" spans="1:19">
      <c r="A290" s="4" t="s">
        <v>635</v>
      </c>
      <c r="J290" s="5" t="n">
        <v>200000</v>
      </c>
      <c r="N290" s="5" t="n">
        <v>200000</v>
      </c>
      <c r="P290" s="5" t="n">
        <v>200000</v>
      </c>
      <c r="S290" s="5" t="n">
        <v>200000</v>
      </c>
    </row>
    <row r="291" spans="1:19">
      <c r="A291" s="4" t="s">
        <v>636</v>
      </c>
      <c r="J291" s="5" t="n">
        <v>400000</v>
      </c>
      <c r="P291" s="5" t="n">
        <v>2500000</v>
      </c>
    </row>
    <row r="292" spans="1:19">
      <c r="A292" s="4" t="s">
        <v>637</v>
      </c>
      <c r="J292" s="5" t="n">
        <v>400000</v>
      </c>
    </row>
    <row r="293" spans="1:19">
      <c r="A293" s="4" t="s">
        <v>674</v>
      </c>
    </row>
    <row r="294" spans="1:19">
      <c r="A294" s="3" t="s">
        <v>615</v>
      </c>
    </row>
    <row r="295" spans="1:19">
      <c r="A295" s="4" t="s">
        <v>639</v>
      </c>
      <c r="J295" s="5" t="n">
        <v>500000</v>
      </c>
      <c r="N295" s="5" t="n">
        <v>500000</v>
      </c>
      <c r="P295" s="5" t="n">
        <v>500000</v>
      </c>
      <c r="S295" s="5" t="n">
        <v>500000</v>
      </c>
    </row>
    <row r="296" spans="1:19">
      <c r="A296" s="4" t="s">
        <v>675</v>
      </c>
    </row>
    <row r="297" spans="1:19">
      <c r="A297" s="3" t="s">
        <v>615</v>
      </c>
    </row>
    <row r="298" spans="1:19">
      <c r="A298" s="4" t="s">
        <v>639</v>
      </c>
      <c r="J298" s="5" t="n">
        <v>5100000</v>
      </c>
      <c r="N298" s="5" t="n">
        <v>5100000</v>
      </c>
      <c r="P298" s="5" t="n">
        <v>5100000</v>
      </c>
      <c r="S298" s="5" t="n">
        <v>5100000</v>
      </c>
    </row>
    <row r="299" spans="1:19">
      <c r="A299" s="4" t="s">
        <v>676</v>
      </c>
    </row>
    <row r="300" spans="1:19">
      <c r="A300" s="3" t="s">
        <v>615</v>
      </c>
    </row>
    <row r="301" spans="1:19">
      <c r="A301" s="4" t="s">
        <v>642</v>
      </c>
      <c r="J301" s="5" t="n">
        <v>5000000</v>
      </c>
      <c r="N301" s="5" t="n">
        <v>5000000</v>
      </c>
      <c r="P301" s="5" t="n">
        <v>5000000</v>
      </c>
      <c r="S301" s="5" t="n">
        <v>5000000</v>
      </c>
    </row>
    <row r="302" spans="1:19">
      <c r="A302" s="4" t="s">
        <v>677</v>
      </c>
    </row>
    <row r="303" spans="1:19">
      <c r="A303" s="3" t="s">
        <v>232</v>
      </c>
    </row>
    <row r="304" spans="1:19">
      <c r="A304" s="4" t="s">
        <v>629</v>
      </c>
      <c r="D304" s="6" t="n">
        <v>118700000</v>
      </c>
    </row>
    <row r="305" spans="1:19">
      <c r="A305" s="4" t="s">
        <v>644</v>
      </c>
      <c r="D305" s="6" t="n">
        <v>27300000</v>
      </c>
    </row>
    <row r="306" spans="1:19">
      <c r="A306" s="4" t="s">
        <v>645</v>
      </c>
      <c r="D306" s="5" t="n">
        <v>1612979</v>
      </c>
    </row>
    <row r="307" spans="1:19">
      <c r="A307" s="4" t="s">
        <v>613</v>
      </c>
      <c r="D307" s="6" t="n">
        <v>15400000</v>
      </c>
    </row>
    <row r="308" spans="1:19">
      <c r="A308" s="4" t="s">
        <v>670</v>
      </c>
      <c r="D308" s="5" t="n">
        <v>21200000</v>
      </c>
    </row>
    <row r="309" spans="1:19">
      <c r="A309" s="4" t="s">
        <v>646</v>
      </c>
      <c r="D309" s="5" t="n">
        <v>54800000</v>
      </c>
    </row>
    <row r="310" spans="1:19">
      <c r="A310" s="3" t="s">
        <v>615</v>
      </c>
    </row>
    <row r="311" spans="1:19">
      <c r="A311" s="4" t="s">
        <v>184</v>
      </c>
      <c r="J311" s="5" t="n">
        <v>37255000</v>
      </c>
      <c r="N311" s="5" t="n">
        <v>37255000</v>
      </c>
      <c r="P311" s="5" t="n">
        <v>37255000</v>
      </c>
      <c r="S311" s="5" t="n">
        <v>37255000</v>
      </c>
    </row>
    <row r="312" spans="1:19">
      <c r="A312" s="4" t="s">
        <v>40</v>
      </c>
      <c r="J312" s="5" t="n">
        <v>2516000</v>
      </c>
      <c r="N312" s="5" t="n">
        <v>2516000</v>
      </c>
      <c r="P312" s="5" t="n">
        <v>2516000</v>
      </c>
      <c r="S312" s="5" t="n">
        <v>2516000</v>
      </c>
    </row>
    <row r="313" spans="1:19">
      <c r="A313" s="4" t="s">
        <v>616</v>
      </c>
      <c r="J313" s="5" t="n">
        <v>89752000</v>
      </c>
      <c r="N313" s="5" t="n">
        <v>89752000</v>
      </c>
      <c r="P313" s="5" t="n">
        <v>89752000</v>
      </c>
      <c r="S313" s="5" t="n">
        <v>89752000</v>
      </c>
    </row>
    <row r="314" spans="1:19">
      <c r="A314" s="4" t="s">
        <v>44</v>
      </c>
      <c r="J314" s="5" t="n">
        <v>7037000</v>
      </c>
      <c r="N314" s="5" t="n">
        <v>7037000</v>
      </c>
      <c r="P314" s="5" t="n">
        <v>7037000</v>
      </c>
      <c r="S314" s="5" t="n">
        <v>7037000</v>
      </c>
    </row>
    <row r="315" spans="1:19">
      <c r="A315" s="4" t="s">
        <v>630</v>
      </c>
      <c r="D315" s="6" t="n">
        <v>9000000</v>
      </c>
      <c r="J315" s="5" t="n">
        <v>15001000</v>
      </c>
      <c r="N315" s="5" t="n">
        <v>15001000</v>
      </c>
      <c r="P315" s="5" t="n">
        <v>15001000</v>
      </c>
      <c r="S315" s="5" t="n">
        <v>15001000</v>
      </c>
    </row>
    <row r="316" spans="1:19">
      <c r="A316" s="4" t="s">
        <v>631</v>
      </c>
      <c r="J316" s="5" t="n">
        <v>-5950000</v>
      </c>
      <c r="N316" s="5" t="n">
        <v>-5950000</v>
      </c>
      <c r="P316" s="5" t="n">
        <v>-5950000</v>
      </c>
      <c r="S316" s="5" t="n">
        <v>-5950000</v>
      </c>
    </row>
    <row r="317" spans="1:19">
      <c r="A317" s="4" t="s">
        <v>632</v>
      </c>
      <c r="J317" s="5" t="n">
        <v>-30007000</v>
      </c>
      <c r="N317" s="5" t="n">
        <v>-30007000</v>
      </c>
      <c r="P317" s="5" t="n">
        <v>-30007000</v>
      </c>
      <c r="S317" s="5" t="n">
        <v>-30007000</v>
      </c>
    </row>
    <row r="318" spans="1:19">
      <c r="A318" s="4" t="s">
        <v>140</v>
      </c>
      <c r="J318" s="5" t="n">
        <v>115604000</v>
      </c>
      <c r="N318" s="5" t="n">
        <v>115604000</v>
      </c>
      <c r="P318" s="5" t="n">
        <v>115604000</v>
      </c>
      <c r="S318" s="5" t="n">
        <v>115604000</v>
      </c>
    </row>
    <row r="319" spans="1:19">
      <c r="A319" s="4" t="s">
        <v>678</v>
      </c>
      <c r="D319" s="8" t="n">
        <v>0.45</v>
      </c>
    </row>
    <row r="320" spans="1:19">
      <c r="A320" s="4" t="s">
        <v>673</v>
      </c>
      <c r="P320" s="5" t="n">
        <v>6100000</v>
      </c>
    </row>
    <row r="321" spans="1:19">
      <c r="A321" s="4" t="s">
        <v>648</v>
      </c>
      <c r="D321" s="6" t="n">
        <v>1100000</v>
      </c>
    </row>
    <row r="322" spans="1:19">
      <c r="A322" s="4" t="s">
        <v>636</v>
      </c>
      <c r="J322" s="5" t="n">
        <v>700000</v>
      </c>
      <c r="P322" s="5" t="n">
        <v>4700000</v>
      </c>
    </row>
    <row r="323" spans="1:19">
      <c r="A323" s="4" t="s">
        <v>637</v>
      </c>
      <c r="J323" s="5" t="n">
        <v>700000</v>
      </c>
      <c r="P323" s="5" t="n">
        <v>4700000</v>
      </c>
    </row>
    <row r="324" spans="1:19">
      <c r="A324" s="4" t="s">
        <v>679</v>
      </c>
    </row>
    <row r="325" spans="1:19">
      <c r="A325" s="3" t="s">
        <v>615</v>
      </c>
    </row>
    <row r="326" spans="1:19">
      <c r="A326" s="4" t="s">
        <v>639</v>
      </c>
      <c r="J326" s="5" t="n">
        <v>1500000</v>
      </c>
      <c r="N326" s="5" t="n">
        <v>1500000</v>
      </c>
      <c r="P326" s="5" t="n">
        <v>1500000</v>
      </c>
      <c r="S326" s="5" t="n">
        <v>1500000</v>
      </c>
    </row>
    <row r="327" spans="1:19">
      <c r="A327" s="4" t="s">
        <v>680</v>
      </c>
    </row>
    <row r="328" spans="1:19">
      <c r="A328" s="3" t="s">
        <v>615</v>
      </c>
    </row>
    <row r="329" spans="1:19">
      <c r="A329" s="4" t="s">
        <v>639</v>
      </c>
      <c r="J329" s="5" t="n">
        <v>7200000</v>
      </c>
      <c r="N329" s="5" t="n">
        <v>7200000</v>
      </c>
      <c r="P329" s="5" t="n">
        <v>7200000</v>
      </c>
      <c r="S329" s="5" t="n">
        <v>7200000</v>
      </c>
    </row>
    <row r="330" spans="1:19">
      <c r="A330" s="4" t="s">
        <v>681</v>
      </c>
    </row>
    <row r="331" spans="1:19">
      <c r="A331" s="3" t="s">
        <v>615</v>
      </c>
    </row>
    <row r="332" spans="1:19">
      <c r="A332" s="4" t="s">
        <v>642</v>
      </c>
      <c r="J332" s="5" t="n">
        <v>6300000</v>
      </c>
      <c r="N332" s="5" t="n">
        <v>6300000</v>
      </c>
      <c r="P332" s="5" t="n">
        <v>6300000</v>
      </c>
      <c r="S332" s="5" t="n">
        <v>6300000</v>
      </c>
    </row>
    <row r="333" spans="1:19">
      <c r="A333" s="4" t="s">
        <v>682</v>
      </c>
    </row>
    <row r="334" spans="1:19">
      <c r="A334" s="3" t="s">
        <v>232</v>
      </c>
    </row>
    <row r="335" spans="1:19">
      <c r="A335" s="4" t="s">
        <v>628</v>
      </c>
      <c r="C335" s="4" t="s">
        <v>537</v>
      </c>
    </row>
    <row r="336" spans="1:19">
      <c r="A336" s="4" t="s">
        <v>629</v>
      </c>
      <c r="C336" s="6" t="n">
        <v>6200000</v>
      </c>
    </row>
    <row r="337" spans="1:19">
      <c r="A337" s="4" t="s">
        <v>644</v>
      </c>
      <c r="C337" s="6" t="n">
        <v>5300000</v>
      </c>
    </row>
    <row r="338" spans="1:19">
      <c r="A338" s="4" t="s">
        <v>645</v>
      </c>
      <c r="C338" s="5" t="n">
        <v>95859</v>
      </c>
    </row>
    <row r="339" spans="1:19">
      <c r="A339" s="4" t="s">
        <v>613</v>
      </c>
      <c r="C339" s="6" t="n">
        <v>900000</v>
      </c>
    </row>
    <row r="340" spans="1:19">
      <c r="A340" s="3" t="s">
        <v>615</v>
      </c>
    </row>
    <row r="341" spans="1:19">
      <c r="A341" s="4" t="s">
        <v>184</v>
      </c>
      <c r="J341" s="5" t="n">
        <v>2320000</v>
      </c>
      <c r="N341" s="5" t="n">
        <v>2320000</v>
      </c>
      <c r="P341" s="5" t="n">
        <v>2320000</v>
      </c>
      <c r="S341" s="5" t="n">
        <v>2320000</v>
      </c>
    </row>
    <row r="342" spans="1:19">
      <c r="A342" s="4" t="s">
        <v>39</v>
      </c>
      <c r="J342" s="5" t="n">
        <v>33000</v>
      </c>
      <c r="N342" s="5" t="n">
        <v>33000</v>
      </c>
      <c r="P342" s="5" t="n">
        <v>33000</v>
      </c>
      <c r="S342" s="5" t="n">
        <v>33000</v>
      </c>
    </row>
    <row r="343" spans="1:19">
      <c r="A343" s="4" t="s">
        <v>40</v>
      </c>
      <c r="J343" s="5" t="n">
        <v>382000</v>
      </c>
      <c r="N343" s="5" t="n">
        <v>382000</v>
      </c>
      <c r="P343" s="5" t="n">
        <v>382000</v>
      </c>
      <c r="S343" s="5" t="n">
        <v>382000</v>
      </c>
    </row>
    <row r="344" spans="1:19">
      <c r="A344" s="4" t="s">
        <v>616</v>
      </c>
      <c r="J344" s="5" t="n">
        <v>9164000</v>
      </c>
      <c r="N344" s="5" t="n">
        <v>9164000</v>
      </c>
      <c r="P344" s="5" t="n">
        <v>9164000</v>
      </c>
      <c r="S344" s="5" t="n">
        <v>9164000</v>
      </c>
    </row>
    <row r="345" spans="1:19">
      <c r="A345" s="4" t="s">
        <v>44</v>
      </c>
      <c r="J345" s="5" t="n">
        <v>4201000</v>
      </c>
      <c r="N345" s="5" t="n">
        <v>4201000</v>
      </c>
      <c r="P345" s="5" t="n">
        <v>4201000</v>
      </c>
      <c r="S345" s="5" t="n">
        <v>4201000</v>
      </c>
    </row>
    <row r="346" spans="1:19">
      <c r="A346" s="4" t="s">
        <v>630</v>
      </c>
      <c r="C346" s="5" t="n">
        <v>1900000</v>
      </c>
      <c r="J346" s="5" t="n">
        <v>1550000</v>
      </c>
      <c r="N346" s="5" t="n">
        <v>1550000</v>
      </c>
      <c r="P346" s="5" t="n">
        <v>1550000</v>
      </c>
      <c r="S346" s="5" t="n">
        <v>1550000</v>
      </c>
    </row>
    <row r="347" spans="1:19">
      <c r="A347" s="4" t="s">
        <v>631</v>
      </c>
      <c r="J347" s="5" t="n">
        <v>-3635000</v>
      </c>
      <c r="N347" s="5" t="n">
        <v>-3635000</v>
      </c>
      <c r="P347" s="5" t="n">
        <v>-3635000</v>
      </c>
      <c r="S347" s="5" t="n">
        <v>-3635000</v>
      </c>
    </row>
    <row r="348" spans="1:19">
      <c r="A348" s="4" t="s">
        <v>632</v>
      </c>
      <c r="J348" s="5" t="n">
        <v>-8026000</v>
      </c>
      <c r="N348" s="5" t="n">
        <v>-8026000</v>
      </c>
      <c r="P348" s="5" t="n">
        <v>-8026000</v>
      </c>
      <c r="S348" s="5" t="n">
        <v>-8026000</v>
      </c>
    </row>
    <row r="349" spans="1:19">
      <c r="A349" s="4" t="s">
        <v>140</v>
      </c>
      <c r="J349" s="5" t="n">
        <v>5989000</v>
      </c>
      <c r="N349" s="5" t="n">
        <v>5989000</v>
      </c>
      <c r="P349" s="5" t="n">
        <v>5989000</v>
      </c>
      <c r="S349" s="5" t="n">
        <v>5989000</v>
      </c>
    </row>
    <row r="350" spans="1:19">
      <c r="A350" s="4" t="s">
        <v>673</v>
      </c>
      <c r="P350" s="5" t="n">
        <v>-300000</v>
      </c>
    </row>
    <row r="351" spans="1:19">
      <c r="A351" s="4" t="s">
        <v>648</v>
      </c>
      <c r="C351" s="6" t="n">
        <v>100000</v>
      </c>
    </row>
    <row r="352" spans="1:19">
      <c r="A352" s="4" t="s">
        <v>636</v>
      </c>
      <c r="J352" s="5" t="n">
        <v>2500000</v>
      </c>
      <c r="N352" s="5" t="n">
        <v>300000</v>
      </c>
    </row>
    <row r="353" spans="1:19">
      <c r="A353" s="4" t="s">
        <v>637</v>
      </c>
      <c r="J353" s="5" t="n">
        <v>2500000</v>
      </c>
    </row>
    <row r="354" spans="1:19">
      <c r="A354" s="4" t="s">
        <v>683</v>
      </c>
    </row>
    <row r="355" spans="1:19">
      <c r="A355" s="3" t="s">
        <v>615</v>
      </c>
    </row>
    <row r="356" spans="1:19">
      <c r="A356" s="4" t="s">
        <v>639</v>
      </c>
      <c r="J356" s="5" t="n">
        <v>100000</v>
      </c>
      <c r="N356" s="5" t="n">
        <v>100000</v>
      </c>
      <c r="P356" s="5" t="n">
        <v>100000</v>
      </c>
      <c r="S356" s="5" t="n">
        <v>100000</v>
      </c>
    </row>
    <row r="357" spans="1:19">
      <c r="A357" s="4" t="s">
        <v>684</v>
      </c>
    </row>
    <row r="358" spans="1:19">
      <c r="A358" s="3" t="s">
        <v>615</v>
      </c>
    </row>
    <row r="359" spans="1:19">
      <c r="A359" s="4" t="s">
        <v>642</v>
      </c>
      <c r="J359" s="6" t="n">
        <v>1500000</v>
      </c>
      <c r="N359" s="6" t="n">
        <v>1500000</v>
      </c>
      <c r="P359" s="6" t="n">
        <v>1500000</v>
      </c>
      <c r="S359" s="6" t="n">
        <v>15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5</v>
      </c>
      <c r="B1" s="2" t="s">
        <v>2</v>
      </c>
      <c r="C1" s="2" t="s">
        <v>33</v>
      </c>
    </row>
    <row r="2" spans="1:3">
      <c r="A2" s="3" t="s">
        <v>234</v>
      </c>
    </row>
    <row r="3" spans="1:3">
      <c r="A3" s="4" t="s">
        <v>686</v>
      </c>
      <c r="B3" s="6" t="n">
        <v>7375</v>
      </c>
      <c r="C3" s="6" t="n">
        <v>7642</v>
      </c>
    </row>
    <row r="4" spans="1:3">
      <c r="A4" s="4" t="s">
        <v>687</v>
      </c>
      <c r="B4" s="5" t="n">
        <v>5649</v>
      </c>
      <c r="C4" s="5" t="n">
        <v>4096</v>
      </c>
    </row>
    <row r="5" spans="1:3">
      <c r="A5" s="4" t="s">
        <v>688</v>
      </c>
      <c r="B5" s="5" t="n">
        <v>4411</v>
      </c>
      <c r="C5" s="5" t="n">
        <v>2409</v>
      </c>
    </row>
    <row r="6" spans="1:3">
      <c r="A6" s="4" t="s">
        <v>689</v>
      </c>
      <c r="B6" s="5" t="n">
        <v>3852</v>
      </c>
      <c r="C6" s="5" t="n">
        <v>2948</v>
      </c>
    </row>
    <row r="7" spans="1:3">
      <c r="A7" s="4" t="s">
        <v>481</v>
      </c>
      <c r="B7" s="5" t="n">
        <v>3573</v>
      </c>
      <c r="C7" s="5" t="n">
        <v>9907</v>
      </c>
    </row>
    <row r="8" spans="1:3">
      <c r="A8" s="4" t="s">
        <v>690</v>
      </c>
      <c r="B8" s="5" t="n">
        <v>1422</v>
      </c>
      <c r="C8" s="5" t="n">
        <v>1238</v>
      </c>
    </row>
    <row r="9" spans="1:3">
      <c r="A9" s="4" t="s">
        <v>140</v>
      </c>
      <c r="B9" s="6" t="n">
        <v>26282</v>
      </c>
      <c r="C9" s="6" t="n">
        <v>282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91</v>
      </c>
      <c r="B1" s="2" t="s">
        <v>1</v>
      </c>
    </row>
    <row r="2" spans="1:3">
      <c r="B2" s="2" t="s">
        <v>2</v>
      </c>
      <c r="C2" s="2" t="s">
        <v>33</v>
      </c>
    </row>
    <row r="3" spans="1:3">
      <c r="A3" s="3" t="s">
        <v>44</v>
      </c>
    </row>
    <row r="4" spans="1:3">
      <c r="A4" s="4" t="s">
        <v>692</v>
      </c>
      <c r="B4" s="6" t="n">
        <v>302702</v>
      </c>
      <c r="C4" s="6" t="n">
        <v>89035</v>
      </c>
    </row>
    <row r="5" spans="1:3">
      <c r="A5" s="4" t="s">
        <v>693</v>
      </c>
      <c r="B5" s="5" t="n">
        <v>-11050</v>
      </c>
    </row>
    <row r="6" spans="1:3">
      <c r="A6" s="4" t="s">
        <v>694</v>
      </c>
      <c r="B6" s="5" t="n">
        <v>-32120</v>
      </c>
      <c r="C6" s="5" t="n">
        <v>213055</v>
      </c>
    </row>
    <row r="7" spans="1:3">
      <c r="A7" s="4" t="s">
        <v>671</v>
      </c>
      <c r="B7" s="5" t="n">
        <v>-1167</v>
      </c>
      <c r="C7" s="5" t="n">
        <v>612</v>
      </c>
    </row>
    <row r="8" spans="1:3">
      <c r="A8" s="4" t="s">
        <v>695</v>
      </c>
      <c r="B8" s="5" t="n">
        <v>258365</v>
      </c>
      <c r="C8" s="5" t="n">
        <v>302702</v>
      </c>
    </row>
    <row r="9" spans="1:3">
      <c r="A9" s="4" t="s">
        <v>489</v>
      </c>
    </row>
    <row r="10" spans="1:3">
      <c r="A10" s="3" t="s">
        <v>44</v>
      </c>
    </row>
    <row r="11" spans="1:3">
      <c r="A11" s="4" t="s">
        <v>692</v>
      </c>
      <c r="B11" s="5" t="n">
        <v>105866</v>
      </c>
      <c r="C11" s="5" t="n">
        <v>46660</v>
      </c>
    </row>
    <row r="12" spans="1:3">
      <c r="A12" s="4" t="s">
        <v>694</v>
      </c>
      <c r="B12" s="5" t="n">
        <v>-4368</v>
      </c>
      <c r="C12" s="5" t="n">
        <v>59206</v>
      </c>
    </row>
    <row r="13" spans="1:3">
      <c r="A13" s="4" t="s">
        <v>695</v>
      </c>
      <c r="B13" s="5" t="n">
        <v>101498</v>
      </c>
      <c r="C13" s="5" t="n">
        <v>105866</v>
      </c>
    </row>
    <row r="14" spans="1:3">
      <c r="A14" s="4" t="s">
        <v>490</v>
      </c>
    </row>
    <row r="15" spans="1:3">
      <c r="A15" s="3" t="s">
        <v>44</v>
      </c>
    </row>
    <row r="16" spans="1:3">
      <c r="A16" s="4" t="s">
        <v>692</v>
      </c>
      <c r="B16" s="5" t="n">
        <v>196836</v>
      </c>
      <c r="C16" s="5" t="n">
        <v>42375</v>
      </c>
    </row>
    <row r="17" spans="1:3">
      <c r="A17" s="4" t="s">
        <v>693</v>
      </c>
      <c r="B17" s="5" t="n">
        <v>-11050</v>
      </c>
    </row>
    <row r="18" spans="1:3">
      <c r="A18" s="4" t="s">
        <v>694</v>
      </c>
      <c r="B18" s="5" t="n">
        <v>-27752</v>
      </c>
      <c r="C18" s="5" t="n">
        <v>153849</v>
      </c>
    </row>
    <row r="19" spans="1:3">
      <c r="A19" s="4" t="s">
        <v>671</v>
      </c>
      <c r="B19" s="5" t="n">
        <v>-1167</v>
      </c>
      <c r="C19" s="5" t="n">
        <v>612</v>
      </c>
    </row>
    <row r="20" spans="1:3">
      <c r="A20" s="4" t="s">
        <v>695</v>
      </c>
      <c r="B20" s="6" t="n">
        <v>156867</v>
      </c>
      <c r="C20" s="6" t="n">
        <v>1968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77"/>
    <col customWidth="1" max="3" min="3" width="37"/>
    <col customWidth="1" max="4" min="4" width="56"/>
    <col customWidth="1" max="5" min="5" width="77"/>
    <col customWidth="1" max="6" min="6" width="37"/>
    <col customWidth="1" max="7" min="7" width="20"/>
    <col customWidth="1" max="8" min="8" width="34"/>
    <col customWidth="1" max="9" min="9" width="41"/>
    <col customWidth="1" max="10" min="10" width="39"/>
    <col customWidth="1" max="11" min="11" width="11"/>
  </cols>
  <sheetData>
    <row r="1" spans="1:11">
      <c r="A1" s="1" t="s">
        <v>131</v>
      </c>
      <c r="B1" s="2" t="s">
        <v>132</v>
      </c>
      <c r="C1" s="2" t="s">
        <v>69</v>
      </c>
      <c r="D1" s="2" t="s">
        <v>133</v>
      </c>
      <c r="E1" s="2" t="s">
        <v>134</v>
      </c>
      <c r="F1" s="2" t="s">
        <v>135</v>
      </c>
      <c r="G1" s="2" t="s">
        <v>136</v>
      </c>
      <c r="H1" s="2" t="s">
        <v>137</v>
      </c>
      <c r="I1" s="2" t="s">
        <v>138</v>
      </c>
      <c r="J1" s="2" t="s">
        <v>139</v>
      </c>
      <c r="K1" s="2" t="s">
        <v>140</v>
      </c>
    </row>
    <row r="2" spans="1:11">
      <c r="A2" s="4" t="s">
        <v>141</v>
      </c>
      <c r="F2" s="6" t="n">
        <v>1</v>
      </c>
      <c r="G2" s="6" t="n">
        <v>2</v>
      </c>
      <c r="H2" s="6" t="n">
        <v>117806</v>
      </c>
      <c r="I2" s="6" t="n">
        <v>2355</v>
      </c>
      <c r="J2" s="6" t="n">
        <v>-114</v>
      </c>
      <c r="K2" s="6" t="n">
        <v>120050</v>
      </c>
    </row>
    <row r="3" spans="1:11">
      <c r="A3" s="4" t="s">
        <v>142</v>
      </c>
      <c r="F3" s="5" t="n">
        <v>64500</v>
      </c>
      <c r="G3" s="5" t="n">
        <v>20980961</v>
      </c>
    </row>
    <row r="4" spans="1:11">
      <c r="A4" s="4" t="s">
        <v>143</v>
      </c>
      <c r="J4" s="5" t="n">
        <v>62</v>
      </c>
      <c r="K4" s="5" t="n">
        <v>62</v>
      </c>
    </row>
    <row r="5" spans="1:11">
      <c r="A5" s="4" t="s">
        <v>118</v>
      </c>
      <c r="E5" s="6" t="n">
        <v>-4770</v>
      </c>
      <c r="F5" s="6" t="n">
        <v>-4770</v>
      </c>
    </row>
    <row r="6" spans="1:11">
      <c r="A6" s="4" t="s">
        <v>105</v>
      </c>
      <c r="I6" s="5" t="n">
        <v>-12279</v>
      </c>
      <c r="K6" s="5" t="n">
        <v>-12279</v>
      </c>
    </row>
    <row r="7" spans="1:11">
      <c r="A7" s="4" t="s">
        <v>144</v>
      </c>
      <c r="F7" s="6" t="n">
        <v>1</v>
      </c>
      <c r="G7" s="6" t="n">
        <v>2</v>
      </c>
      <c r="H7" s="5" t="n">
        <v>117806</v>
      </c>
      <c r="I7" s="5" t="n">
        <v>-14694</v>
      </c>
      <c r="J7" s="5" t="n">
        <v>-52</v>
      </c>
      <c r="K7" s="5" t="n">
        <v>103063</v>
      </c>
    </row>
    <row r="8" spans="1:11">
      <c r="A8" s="4" t="s">
        <v>145</v>
      </c>
      <c r="F8" s="5" t="n">
        <v>64500</v>
      </c>
      <c r="G8" s="5" t="n">
        <v>20980961</v>
      </c>
    </row>
    <row r="9" spans="1:11">
      <c r="A9" s="4" t="s">
        <v>146</v>
      </c>
      <c r="C9" s="6" t="n">
        <v>65000</v>
      </c>
      <c r="G9" s="6" t="n">
        <v>2</v>
      </c>
      <c r="H9" s="5" t="n">
        <v>127301</v>
      </c>
      <c r="K9" s="5" t="n">
        <v>127303</v>
      </c>
    </row>
    <row r="10" spans="1:11">
      <c r="A10" s="4" t="s">
        <v>147</v>
      </c>
      <c r="G10" s="5" t="n">
        <v>10996328</v>
      </c>
    </row>
    <row r="11" spans="1:11">
      <c r="A11" s="4" t="s">
        <v>143</v>
      </c>
      <c r="J11" s="5" t="n">
        <v>52</v>
      </c>
      <c r="K11" s="5" t="n">
        <v>52</v>
      </c>
    </row>
    <row r="12" spans="1:11">
      <c r="A12" s="4" t="s">
        <v>118</v>
      </c>
      <c r="B12" s="6" t="n">
        <v>-4158</v>
      </c>
      <c r="C12" s="6" t="n">
        <v>-4158</v>
      </c>
      <c r="E12" s="6" t="n">
        <v>-806</v>
      </c>
      <c r="F12" s="6" t="n">
        <v>-806</v>
      </c>
    </row>
    <row r="13" spans="1:11">
      <c r="A13" s="4" t="s">
        <v>148</v>
      </c>
      <c r="G13" s="6" t="n">
        <v>-1</v>
      </c>
      <c r="H13" s="5" t="n">
        <v>-36167</v>
      </c>
      <c r="K13" s="5" t="n">
        <v>-36168</v>
      </c>
    </row>
    <row r="14" spans="1:11">
      <c r="A14" s="4" t="s">
        <v>149</v>
      </c>
      <c r="G14" s="5" t="n">
        <v>-3616781</v>
      </c>
    </row>
    <row r="15" spans="1:11">
      <c r="A15" s="4" t="s">
        <v>150</v>
      </c>
      <c r="D15" s="6" t="n">
        <v>1</v>
      </c>
      <c r="F15" s="6" t="n">
        <v>-1</v>
      </c>
    </row>
    <row r="16" spans="1:11">
      <c r="A16" s="4" t="s">
        <v>151</v>
      </c>
      <c r="C16" s="5" t="n">
        <v>650000</v>
      </c>
      <c r="D16" s="5" t="n">
        <v>9301150</v>
      </c>
      <c r="F16" s="5" t="n">
        <v>-64500</v>
      </c>
    </row>
    <row r="17" spans="1:11">
      <c r="A17" s="4" t="s">
        <v>152</v>
      </c>
      <c r="G17" s="6" t="n">
        <v>1</v>
      </c>
      <c r="H17" s="5" t="n">
        <v>83639</v>
      </c>
      <c r="K17" s="5" t="n">
        <v>83640</v>
      </c>
    </row>
    <row r="18" spans="1:11">
      <c r="A18" s="4" t="s">
        <v>153</v>
      </c>
      <c r="G18" s="5" t="n">
        <v>11050630</v>
      </c>
    </row>
    <row r="19" spans="1:11">
      <c r="A19" s="4" t="s">
        <v>154</v>
      </c>
      <c r="H19" s="5" t="n">
        <v>-19063</v>
      </c>
      <c r="K19" s="5" t="n">
        <v>-19063</v>
      </c>
    </row>
    <row r="20" spans="1:11">
      <c r="A20" s="4" t="s">
        <v>155</v>
      </c>
      <c r="H20" s="5" t="n">
        <v>2540</v>
      </c>
      <c r="K20" s="5" t="n">
        <v>2540</v>
      </c>
    </row>
    <row r="21" spans="1:11">
      <c r="A21" s="4" t="s">
        <v>156</v>
      </c>
      <c r="H21" s="5" t="n">
        <v>1875</v>
      </c>
      <c r="K21" s="5" t="n">
        <v>1875</v>
      </c>
    </row>
    <row r="22" spans="1:11">
      <c r="A22" s="4" t="s">
        <v>157</v>
      </c>
      <c r="J22" s="5" t="n">
        <v>959</v>
      </c>
      <c r="K22" s="5" t="n">
        <v>959</v>
      </c>
    </row>
    <row r="23" spans="1:11">
      <c r="A23" s="4" t="s">
        <v>105</v>
      </c>
      <c r="I23" s="5" t="n">
        <v>26996</v>
      </c>
      <c r="K23" s="5" t="n">
        <v>26996</v>
      </c>
    </row>
    <row r="24" spans="1:11">
      <c r="A24" s="4" t="s">
        <v>158</v>
      </c>
      <c r="C24" s="6" t="n">
        <v>65000</v>
      </c>
      <c r="G24" s="6" t="n">
        <v>5</v>
      </c>
      <c r="H24" s="5" t="n">
        <v>277931</v>
      </c>
      <c r="I24" s="5" t="n">
        <v>7338</v>
      </c>
      <c r="J24" s="5" t="n">
        <v>959</v>
      </c>
      <c r="K24" s="5" t="n">
        <v>351233</v>
      </c>
    </row>
    <row r="25" spans="1:11">
      <c r="A25" s="4" t="s">
        <v>159</v>
      </c>
      <c r="C25" s="5" t="n">
        <v>650000</v>
      </c>
      <c r="G25" s="5" t="n">
        <v>48712288</v>
      </c>
    </row>
    <row r="26" spans="1:11">
      <c r="A26" s="4" t="s">
        <v>160</v>
      </c>
      <c r="H26" s="5" t="n">
        <v>50</v>
      </c>
      <c r="K26" s="5" t="n">
        <v>50</v>
      </c>
    </row>
    <row r="27" spans="1:11">
      <c r="A27" s="4" t="s">
        <v>161</v>
      </c>
      <c r="G27" s="5" t="n">
        <v>5000</v>
      </c>
    </row>
    <row r="28" spans="1:11">
      <c r="A28" s="4" t="s">
        <v>162</v>
      </c>
      <c r="G28" s="5" t="n">
        <v>2</v>
      </c>
    </row>
    <row r="29" spans="1:11">
      <c r="A29" s="4" t="s">
        <v>163</v>
      </c>
      <c r="H29" s="5" t="n">
        <v>-409</v>
      </c>
      <c r="K29" s="5" t="n">
        <v>-409</v>
      </c>
    </row>
    <row r="30" spans="1:11">
      <c r="A30" s="4" t="s">
        <v>164</v>
      </c>
      <c r="G30" s="5" t="n">
        <v>84516</v>
      </c>
    </row>
    <row r="31" spans="1:11">
      <c r="A31" s="4" t="s">
        <v>146</v>
      </c>
      <c r="G31" s="6" t="n">
        <v>1</v>
      </c>
      <c r="H31" s="5" t="n">
        <v>104510</v>
      </c>
      <c r="K31" s="6" t="n">
        <v>104511</v>
      </c>
    </row>
    <row r="32" spans="1:11">
      <c r="A32" s="4" t="s">
        <v>147</v>
      </c>
      <c r="G32" s="5" t="n">
        <v>10653368</v>
      </c>
      <c r="K32" s="5" t="n">
        <v>5675967</v>
      </c>
    </row>
    <row r="33" spans="1:11">
      <c r="A33" s="4" t="s">
        <v>165</v>
      </c>
      <c r="H33" s="5" t="n">
        <v>48200</v>
      </c>
      <c r="I33" s="5" t="n">
        <v>-48200</v>
      </c>
      <c r="K33" s="6" t="n">
        <v>48200</v>
      </c>
    </row>
    <row r="34" spans="1:11">
      <c r="A34" s="4" t="s">
        <v>166</v>
      </c>
      <c r="G34" s="5" t="n">
        <v>5000000</v>
      </c>
    </row>
    <row r="35" spans="1:11">
      <c r="A35" s="4" t="s">
        <v>118</v>
      </c>
      <c r="B35" s="6" t="n">
        <v>-4956</v>
      </c>
      <c r="C35" s="6" t="n">
        <v>-4956</v>
      </c>
    </row>
    <row r="36" spans="1:11">
      <c r="A36" s="4" t="s">
        <v>156</v>
      </c>
      <c r="H36" s="5" t="n">
        <v>3585</v>
      </c>
      <c r="K36" s="5" t="n">
        <v>3585</v>
      </c>
    </row>
    <row r="37" spans="1:11">
      <c r="A37" s="4" t="s">
        <v>157</v>
      </c>
      <c r="J37" s="5" t="n">
        <v>-1829</v>
      </c>
      <c r="K37" s="5" t="n">
        <v>-1829</v>
      </c>
    </row>
    <row r="38" spans="1:11">
      <c r="A38" s="4" t="s">
        <v>105</v>
      </c>
      <c r="I38" s="5" t="n">
        <v>-5187</v>
      </c>
      <c r="K38" s="5" t="n">
        <v>-5187</v>
      </c>
    </row>
    <row r="39" spans="1:11">
      <c r="A39" s="4" t="s">
        <v>167</v>
      </c>
      <c r="C39" s="6" t="n">
        <v>65000</v>
      </c>
      <c r="G39" s="6" t="n">
        <v>6</v>
      </c>
      <c r="H39" s="6" t="n">
        <v>433867</v>
      </c>
      <c r="I39" s="6" t="n">
        <v>-51005</v>
      </c>
      <c r="J39" s="6" t="n">
        <v>-870</v>
      </c>
      <c r="K39" s="6" t="n">
        <v>446998</v>
      </c>
    </row>
    <row r="40" spans="1:11">
      <c r="A40" s="4" t="s">
        <v>168</v>
      </c>
      <c r="C40" s="5" t="n">
        <v>650000</v>
      </c>
      <c r="G40" s="5" t="n">
        <v>644551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6"/>
    <col customWidth="1" max="6" min="6" width="14"/>
    <col customWidth="1" max="7" min="7" width="14"/>
  </cols>
  <sheetData>
    <row r="1" spans="1:7">
      <c r="A1" s="1" t="s">
        <v>696</v>
      </c>
      <c r="B1" s="2" t="s">
        <v>697</v>
      </c>
      <c r="C1" s="2" t="s">
        <v>502</v>
      </c>
      <c r="E1" s="2" t="s">
        <v>1</v>
      </c>
    </row>
    <row r="2" spans="1:7">
      <c r="B2" s="2" t="s">
        <v>4</v>
      </c>
      <c r="C2" s="2" t="s">
        <v>2</v>
      </c>
      <c r="D2" s="2" t="s">
        <v>4</v>
      </c>
      <c r="E2" s="2" t="s">
        <v>2</v>
      </c>
      <c r="F2" s="2" t="s">
        <v>33</v>
      </c>
      <c r="G2" s="2" t="s">
        <v>81</v>
      </c>
    </row>
    <row r="3" spans="1:7">
      <c r="A3" s="3" t="s">
        <v>698</v>
      </c>
    </row>
    <row r="4" spans="1:7">
      <c r="A4" s="4" t="s">
        <v>699</v>
      </c>
      <c r="B4" s="6" t="n">
        <v>14000</v>
      </c>
      <c r="C4" s="6" t="n">
        <v>255121</v>
      </c>
      <c r="D4" s="6" t="n">
        <v>14000</v>
      </c>
      <c r="E4" s="6" t="n">
        <v>255121</v>
      </c>
      <c r="F4" s="6" t="n">
        <v>122806</v>
      </c>
    </row>
    <row r="5" spans="1:7">
      <c r="A5" s="4" t="s">
        <v>700</v>
      </c>
      <c r="C5" s="5" t="n">
        <v>-46330</v>
      </c>
      <c r="E5" s="5" t="n">
        <v>-46330</v>
      </c>
      <c r="F5" s="5" t="n">
        <v>-29686</v>
      </c>
    </row>
    <row r="6" spans="1:7">
      <c r="A6" s="4" t="s">
        <v>701</v>
      </c>
      <c r="C6" s="5" t="n">
        <v>208791</v>
      </c>
      <c r="E6" s="5" t="n">
        <v>208791</v>
      </c>
      <c r="F6" s="5" t="n">
        <v>93120</v>
      </c>
    </row>
    <row r="7" spans="1:7">
      <c r="A7" s="4" t="s">
        <v>702</v>
      </c>
      <c r="C7" s="5" t="n">
        <v>-195</v>
      </c>
      <c r="E7" s="5" t="n">
        <v>-195</v>
      </c>
      <c r="F7" s="5" t="n">
        <v>306</v>
      </c>
    </row>
    <row r="8" spans="1:7">
      <c r="A8" s="4" t="s">
        <v>703</v>
      </c>
      <c r="C8" s="5" t="n">
        <v>-195</v>
      </c>
      <c r="E8" s="5" t="n">
        <v>-195</v>
      </c>
      <c r="F8" s="5" t="n">
        <v>306</v>
      </c>
    </row>
    <row r="9" spans="1:7">
      <c r="A9" s="4" t="s">
        <v>173</v>
      </c>
      <c r="E9" s="5" t="n">
        <v>16643</v>
      </c>
      <c r="F9" s="5" t="n">
        <v>6695</v>
      </c>
      <c r="G9" s="6" t="n">
        <v>6001</v>
      </c>
    </row>
    <row r="10" spans="1:7">
      <c r="A10" s="3" t="s">
        <v>704</v>
      </c>
    </row>
    <row r="11" spans="1:7">
      <c r="A11" s="4" t="s">
        <v>447</v>
      </c>
      <c r="C11" s="5" t="n">
        <v>11100</v>
      </c>
      <c r="D11" s="6" t="n">
        <v>2800</v>
      </c>
    </row>
    <row r="12" spans="1:7">
      <c r="A12" s="4" t="s">
        <v>457</v>
      </c>
    </row>
    <row r="13" spans="1:7">
      <c r="A13" s="3" t="s">
        <v>698</v>
      </c>
    </row>
    <row r="14" spans="1:7">
      <c r="A14" s="4" t="s">
        <v>699</v>
      </c>
      <c r="C14" s="5" t="n">
        <v>90600</v>
      </c>
      <c r="E14" s="5" t="n">
        <v>90600</v>
      </c>
      <c r="F14" s="5" t="n">
        <v>41180</v>
      </c>
    </row>
    <row r="15" spans="1:7">
      <c r="A15" s="4" t="s">
        <v>701</v>
      </c>
      <c r="C15" s="5" t="n">
        <v>90600</v>
      </c>
      <c r="E15" s="5" t="n">
        <v>90600</v>
      </c>
      <c r="F15" s="5" t="n">
        <v>41180</v>
      </c>
    </row>
    <row r="16" spans="1:7">
      <c r="A16" s="3" t="s">
        <v>704</v>
      </c>
    </row>
    <row r="17" spans="1:7">
      <c r="A17" s="4" t="s">
        <v>447</v>
      </c>
      <c r="B17" s="5" t="n">
        <v>2800</v>
      </c>
    </row>
    <row r="18" spans="1:7">
      <c r="A18" s="4" t="s">
        <v>453</v>
      </c>
    </row>
    <row r="19" spans="1:7">
      <c r="A19" s="3" t="s">
        <v>698</v>
      </c>
    </row>
    <row r="20" spans="1:7">
      <c r="A20" s="4" t="s">
        <v>699</v>
      </c>
      <c r="C20" s="5" t="n">
        <v>33840</v>
      </c>
      <c r="E20" s="5" t="n">
        <v>33840</v>
      </c>
      <c r="F20" s="5" t="n">
        <v>12230</v>
      </c>
    </row>
    <row r="21" spans="1:7">
      <c r="A21" s="4" t="s">
        <v>700</v>
      </c>
      <c r="C21" s="5" t="n">
        <v>-12794</v>
      </c>
      <c r="E21" s="5" t="n">
        <v>-12794</v>
      </c>
      <c r="F21" s="5" t="n">
        <v>-5765</v>
      </c>
    </row>
    <row r="22" spans="1:7">
      <c r="A22" s="4" t="s">
        <v>701</v>
      </c>
      <c r="C22" s="5" t="n">
        <v>21046</v>
      </c>
      <c r="E22" s="6" t="n">
        <v>21046</v>
      </c>
      <c r="F22" s="5" t="n">
        <v>6465</v>
      </c>
    </row>
    <row r="23" spans="1:7">
      <c r="A23" s="4" t="s">
        <v>705</v>
      </c>
      <c r="E23" s="4" t="s">
        <v>430</v>
      </c>
    </row>
    <row r="24" spans="1:7">
      <c r="A24" s="3" t="s">
        <v>704</v>
      </c>
    </row>
    <row r="25" spans="1:7">
      <c r="A25" s="5" t="n">
        <v>2019</v>
      </c>
      <c r="C25" s="5" t="n">
        <v>6807</v>
      </c>
      <c r="E25" s="6" t="n">
        <v>6807</v>
      </c>
    </row>
    <row r="26" spans="1:7">
      <c r="A26" s="5" t="n">
        <v>2020</v>
      </c>
      <c r="C26" s="5" t="n">
        <v>5426</v>
      </c>
      <c r="E26" s="5" t="n">
        <v>5426</v>
      </c>
    </row>
    <row r="27" spans="1:7">
      <c r="A27" s="5" t="n">
        <v>2021</v>
      </c>
      <c r="C27" s="5" t="n">
        <v>4662</v>
      </c>
      <c r="E27" s="5" t="n">
        <v>4662</v>
      </c>
    </row>
    <row r="28" spans="1:7">
      <c r="A28" s="5" t="n">
        <v>2022</v>
      </c>
      <c r="C28" s="5" t="n">
        <v>3928</v>
      </c>
      <c r="E28" s="5" t="n">
        <v>3928</v>
      </c>
    </row>
    <row r="29" spans="1:7">
      <c r="A29" s="5" t="n">
        <v>2023</v>
      </c>
      <c r="C29" s="5" t="n">
        <v>223</v>
      </c>
      <c r="E29" s="5" t="n">
        <v>223</v>
      </c>
    </row>
    <row r="30" spans="1:7">
      <c r="A30" s="4" t="s">
        <v>140</v>
      </c>
      <c r="C30" s="5" t="n">
        <v>21046</v>
      </c>
      <c r="E30" s="5" t="n">
        <v>21046</v>
      </c>
    </row>
    <row r="31" spans="1:7">
      <c r="A31" s="4" t="s">
        <v>449</v>
      </c>
    </row>
    <row r="32" spans="1:7">
      <c r="A32" s="3" t="s">
        <v>698</v>
      </c>
    </row>
    <row r="33" spans="1:7">
      <c r="A33" s="4" t="s">
        <v>699</v>
      </c>
      <c r="C33" s="5" t="n">
        <v>130876</v>
      </c>
      <c r="E33" s="5" t="n">
        <v>130876</v>
      </c>
      <c r="F33" s="5" t="n">
        <v>69090</v>
      </c>
    </row>
    <row r="34" spans="1:7">
      <c r="A34" s="4" t="s">
        <v>700</v>
      </c>
      <c r="C34" s="5" t="n">
        <v>-33536</v>
      </c>
      <c r="E34" s="5" t="n">
        <v>-33536</v>
      </c>
      <c r="F34" s="5" t="n">
        <v>-23921</v>
      </c>
    </row>
    <row r="35" spans="1:7">
      <c r="A35" s="4" t="s">
        <v>701</v>
      </c>
      <c r="C35" s="5" t="n">
        <v>97340</v>
      </c>
      <c r="E35" s="6" t="n">
        <v>97340</v>
      </c>
      <c r="F35" s="6" t="n">
        <v>45169</v>
      </c>
    </row>
    <row r="36" spans="1:7">
      <c r="A36" s="4" t="s">
        <v>705</v>
      </c>
      <c r="E36" s="4" t="s">
        <v>450</v>
      </c>
    </row>
    <row r="37" spans="1:7">
      <c r="A37" s="3" t="s">
        <v>704</v>
      </c>
    </row>
    <row r="38" spans="1:7">
      <c r="A38" s="5" t="n">
        <v>2019</v>
      </c>
      <c r="C38" s="5" t="n">
        <v>9519</v>
      </c>
      <c r="E38" s="6" t="n">
        <v>9519</v>
      </c>
    </row>
    <row r="39" spans="1:7">
      <c r="A39" s="5" t="n">
        <v>2020</v>
      </c>
      <c r="C39" s="5" t="n">
        <v>9519</v>
      </c>
      <c r="E39" s="5" t="n">
        <v>9519</v>
      </c>
    </row>
    <row r="40" spans="1:7">
      <c r="A40" s="5" t="n">
        <v>2021</v>
      </c>
      <c r="C40" s="5" t="n">
        <v>9519</v>
      </c>
      <c r="E40" s="5" t="n">
        <v>9519</v>
      </c>
    </row>
    <row r="41" spans="1:7">
      <c r="A41" s="5" t="n">
        <v>2022</v>
      </c>
      <c r="C41" s="5" t="n">
        <v>9519</v>
      </c>
      <c r="E41" s="5" t="n">
        <v>9519</v>
      </c>
    </row>
    <row r="42" spans="1:7">
      <c r="A42" s="5" t="n">
        <v>2023</v>
      </c>
      <c r="C42" s="5" t="n">
        <v>9519</v>
      </c>
      <c r="E42" s="5" t="n">
        <v>9519</v>
      </c>
    </row>
    <row r="43" spans="1:7">
      <c r="A43" s="4" t="s">
        <v>706</v>
      </c>
      <c r="C43" s="5" t="n">
        <v>49745</v>
      </c>
      <c r="E43" s="5" t="n">
        <v>49745</v>
      </c>
    </row>
    <row r="44" spans="1:7">
      <c r="A44" s="4" t="s">
        <v>140</v>
      </c>
      <c r="C44" s="6" t="n">
        <v>97340</v>
      </c>
      <c r="E44" s="6" t="n">
        <v>97340</v>
      </c>
    </row>
    <row r="45" spans="1:7">
      <c r="A45" s="4" t="s">
        <v>707</v>
      </c>
    </row>
    <row r="46" spans="1:7">
      <c r="A46" s="3" t="s">
        <v>704</v>
      </c>
    </row>
    <row r="47" spans="1:7">
      <c r="A47" s="4" t="s">
        <v>447</v>
      </c>
      <c r="B47" s="6" t="n">
        <v>2800</v>
      </c>
    </row>
  </sheetData>
  <mergeCells count="3">
    <mergeCell ref="A1:A2"/>
    <mergeCell ref="C1:D1"/>
    <mergeCell ref="E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08</v>
      </c>
      <c r="B1" s="2" t="s">
        <v>1</v>
      </c>
    </row>
    <row r="2" spans="1:4">
      <c r="B2" s="2" t="s">
        <v>2</v>
      </c>
      <c r="C2" s="2" t="s">
        <v>33</v>
      </c>
      <c r="D2" s="2" t="s">
        <v>81</v>
      </c>
    </row>
    <row r="3" spans="1:4">
      <c r="A3" s="3" t="s">
        <v>238</v>
      </c>
    </row>
    <row r="4" spans="1:4">
      <c r="A4" s="4" t="s">
        <v>709</v>
      </c>
      <c r="B4" s="6" t="n">
        <v>832420</v>
      </c>
      <c r="C4" s="6" t="n">
        <v>619047</v>
      </c>
    </row>
    <row r="5" spans="1:4">
      <c r="A5" s="4" t="s">
        <v>710</v>
      </c>
      <c r="B5" s="5" t="n">
        <v>-259701</v>
      </c>
      <c r="C5" s="5" t="n">
        <v>-189408</v>
      </c>
    </row>
    <row r="6" spans="1:4">
      <c r="A6" s="4" t="s">
        <v>711</v>
      </c>
      <c r="B6" s="5" t="n">
        <v>572719</v>
      </c>
      <c r="C6" s="5" t="n">
        <v>429639</v>
      </c>
    </row>
    <row r="7" spans="1:4">
      <c r="A7" s="4" t="s">
        <v>172</v>
      </c>
      <c r="B7" s="5" t="n">
        <v>114439</v>
      </c>
      <c r="C7" s="5" t="n">
        <v>70168</v>
      </c>
      <c r="D7" s="6" t="n">
        <v>61499</v>
      </c>
    </row>
    <row r="8" spans="1:4">
      <c r="A8" s="4" t="s">
        <v>712</v>
      </c>
    </row>
    <row r="9" spans="1:4">
      <c r="A9" s="3" t="s">
        <v>238</v>
      </c>
    </row>
    <row r="10" spans="1:4">
      <c r="A10" s="4" t="s">
        <v>709</v>
      </c>
      <c r="B10" s="5" t="n">
        <v>733954</v>
      </c>
      <c r="C10" s="5" t="n">
        <v>544876</v>
      </c>
    </row>
    <row r="11" spans="1:4">
      <c r="A11" s="4" t="s">
        <v>713</v>
      </c>
    </row>
    <row r="12" spans="1:4">
      <c r="A12" s="3" t="s">
        <v>238</v>
      </c>
    </row>
    <row r="13" spans="1:4">
      <c r="A13" s="4" t="s">
        <v>709</v>
      </c>
      <c r="B13" s="5" t="n">
        <v>61913</v>
      </c>
      <c r="C13" s="5" t="n">
        <v>53366</v>
      </c>
    </row>
    <row r="14" spans="1:4">
      <c r="A14" s="4" t="s">
        <v>714</v>
      </c>
    </row>
    <row r="15" spans="1:4">
      <c r="A15" s="3" t="s">
        <v>238</v>
      </c>
    </row>
    <row r="16" spans="1:4">
      <c r="A16" s="4" t="s">
        <v>709</v>
      </c>
      <c r="B16" s="6" t="n">
        <v>36553</v>
      </c>
      <c r="C16" s="6" t="n">
        <v>2080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15</v>
      </c>
      <c r="B1" s="2" t="s">
        <v>1</v>
      </c>
    </row>
    <row r="2" spans="1:4">
      <c r="B2" s="2" t="s">
        <v>2</v>
      </c>
      <c r="C2" s="2" t="s">
        <v>33</v>
      </c>
      <c r="D2" s="2" t="s">
        <v>81</v>
      </c>
    </row>
    <row r="3" spans="1:4">
      <c r="A3" s="3" t="s">
        <v>716</v>
      </c>
    </row>
    <row r="4" spans="1:4">
      <c r="A4" s="4" t="s">
        <v>717</v>
      </c>
      <c r="B4" s="6" t="n">
        <v>78087</v>
      </c>
      <c r="C4" s="6" t="n">
        <v>62587</v>
      </c>
    </row>
    <row r="5" spans="1:4">
      <c r="A5" s="4" t="s">
        <v>718</v>
      </c>
      <c r="B5" s="5" t="n">
        <v>-10043</v>
      </c>
      <c r="C5" s="5" t="n">
        <v>-9352</v>
      </c>
    </row>
    <row r="6" spans="1:4">
      <c r="A6" s="4" t="s">
        <v>719</v>
      </c>
      <c r="B6" s="5" t="n">
        <v>68044</v>
      </c>
      <c r="C6" s="5" t="n">
        <v>53235</v>
      </c>
    </row>
    <row r="7" spans="1:4">
      <c r="A7" s="4" t="s">
        <v>720</v>
      </c>
      <c r="B7" s="5" t="n">
        <v>-12285</v>
      </c>
      <c r="C7" s="5" t="n">
        <v>-10432</v>
      </c>
    </row>
    <row r="8" spans="1:4">
      <c r="A8" s="4" t="s">
        <v>721</v>
      </c>
      <c r="B8" s="5" t="n">
        <v>55759</v>
      </c>
      <c r="C8" s="5" t="n">
        <v>42803</v>
      </c>
    </row>
    <row r="9" spans="1:4">
      <c r="A9" s="4" t="s">
        <v>722</v>
      </c>
      <c r="B9" s="5" t="n">
        <v>-16213</v>
      </c>
      <c r="C9" s="5" t="n">
        <v>-10979</v>
      </c>
    </row>
    <row r="10" spans="1:4">
      <c r="A10" s="4" t="s">
        <v>723</v>
      </c>
      <c r="B10" s="5" t="n">
        <v>39546</v>
      </c>
      <c r="C10" s="5" t="n">
        <v>31824</v>
      </c>
    </row>
    <row r="11" spans="1:4">
      <c r="A11" s="4" t="s">
        <v>724</v>
      </c>
      <c r="B11" s="5" t="n">
        <v>2403</v>
      </c>
      <c r="C11" s="6" t="n">
        <v>1362</v>
      </c>
      <c r="D11" s="6" t="n">
        <v>751</v>
      </c>
    </row>
    <row r="12" spans="1:4">
      <c r="A12" s="3" t="s">
        <v>725</v>
      </c>
    </row>
    <row r="13" spans="1:4">
      <c r="A13" s="5" t="n">
        <v>2019</v>
      </c>
      <c r="B13" s="5" t="n">
        <v>16213</v>
      </c>
    </row>
    <row r="14" spans="1:4">
      <c r="A14" s="5" t="n">
        <v>2020</v>
      </c>
      <c r="B14" s="5" t="n">
        <v>14535</v>
      </c>
    </row>
    <row r="15" spans="1:4">
      <c r="A15" s="5" t="n">
        <v>2021</v>
      </c>
      <c r="B15" s="5" t="n">
        <v>10973</v>
      </c>
    </row>
    <row r="16" spans="1:4">
      <c r="A16" s="5" t="n">
        <v>2022</v>
      </c>
      <c r="B16" s="5" t="n">
        <v>11195</v>
      </c>
    </row>
    <row r="17" spans="1:4">
      <c r="A17" s="5" t="n">
        <v>2023</v>
      </c>
      <c r="B17" s="5" t="n">
        <v>2684</v>
      </c>
    </row>
    <row r="18" spans="1:4">
      <c r="A18" s="4" t="s">
        <v>706</v>
      </c>
      <c r="B18" s="5" t="n">
        <v>159</v>
      </c>
    </row>
    <row r="19" spans="1:4">
      <c r="A19" s="4" t="s">
        <v>140</v>
      </c>
      <c r="B19" s="6" t="n">
        <v>5575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26</v>
      </c>
      <c r="B1" s="2" t="s">
        <v>2</v>
      </c>
      <c r="C1" s="2" t="s">
        <v>33</v>
      </c>
    </row>
    <row r="2" spans="1:3">
      <c r="A2" s="3" t="s">
        <v>243</v>
      </c>
    </row>
    <row r="3" spans="1:3">
      <c r="A3" s="4" t="s">
        <v>727</v>
      </c>
      <c r="B3" s="6" t="n">
        <v>12587</v>
      </c>
      <c r="C3" s="6" t="n">
        <v>6264</v>
      </c>
    </row>
    <row r="4" spans="1:3">
      <c r="A4" s="4" t="s">
        <v>728</v>
      </c>
      <c r="B4" s="5" t="n">
        <v>11748</v>
      </c>
      <c r="C4" s="5" t="n">
        <v>4156</v>
      </c>
    </row>
    <row r="5" spans="1:3">
      <c r="A5" s="4" t="s">
        <v>729</v>
      </c>
      <c r="B5" s="5" t="n">
        <v>9270</v>
      </c>
      <c r="C5" s="5" t="n">
        <v>8431</v>
      </c>
    </row>
    <row r="6" spans="1:3">
      <c r="A6" s="4" t="s">
        <v>730</v>
      </c>
      <c r="B6" s="5" t="n">
        <v>8023</v>
      </c>
      <c r="C6" s="5" t="n">
        <v>4023</v>
      </c>
    </row>
    <row r="7" spans="1:3">
      <c r="A7" s="4" t="s">
        <v>731</v>
      </c>
      <c r="B7" s="5" t="n">
        <v>3259</v>
      </c>
      <c r="C7" s="5" t="n">
        <v>954</v>
      </c>
    </row>
    <row r="8" spans="1:3">
      <c r="A8" s="4" t="s">
        <v>732</v>
      </c>
      <c r="B8" s="5" t="n">
        <v>1197</v>
      </c>
      <c r="C8" s="5" t="n">
        <v>1508</v>
      </c>
    </row>
    <row r="9" spans="1:3">
      <c r="A9" s="4" t="s">
        <v>733</v>
      </c>
      <c r="B9" s="5" t="n">
        <v>458</v>
      </c>
      <c r="C9" s="5" t="n">
        <v>540</v>
      </c>
    </row>
    <row r="10" spans="1:3">
      <c r="A10" s="4" t="s">
        <v>140</v>
      </c>
      <c r="B10" s="6" t="n">
        <v>46542</v>
      </c>
      <c r="C10" s="6" t="n">
        <v>258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734</v>
      </c>
      <c r="B1" s="2" t="s">
        <v>2</v>
      </c>
      <c r="C1" s="2" t="s">
        <v>33</v>
      </c>
      <c r="D1" s="2" t="s">
        <v>466</v>
      </c>
      <c r="E1" s="2" t="s">
        <v>467</v>
      </c>
    </row>
    <row r="2" spans="1:5">
      <c r="A2" s="3" t="s">
        <v>541</v>
      </c>
    </row>
    <row r="3" spans="1:5">
      <c r="A3" s="4" t="s">
        <v>735</v>
      </c>
      <c r="B3" s="6" t="n">
        <v>702414</v>
      </c>
      <c r="C3" s="6" t="n">
        <v>635007</v>
      </c>
    </row>
    <row r="4" spans="1:5">
      <c r="A4" s="4" t="s">
        <v>736</v>
      </c>
      <c r="B4" s="5" t="n">
        <v>-63535</v>
      </c>
      <c r="C4" s="5" t="n">
        <v>-43056</v>
      </c>
    </row>
    <row r="5" spans="1:5">
      <c r="A5" s="4" t="s">
        <v>737</v>
      </c>
      <c r="D5" s="6" t="n">
        <v>-4800</v>
      </c>
      <c r="E5" s="6" t="n">
        <v>-14200</v>
      </c>
    </row>
    <row r="6" spans="1:5">
      <c r="A6" s="4" t="s">
        <v>738</v>
      </c>
      <c r="B6" s="5" t="n">
        <v>622650</v>
      </c>
      <c r="C6" s="5" t="n">
        <v>574301</v>
      </c>
    </row>
    <row r="7" spans="1:5">
      <c r="A7" s="4" t="s">
        <v>541</v>
      </c>
    </row>
    <row r="8" spans="1:5">
      <c r="A8" s="3" t="s">
        <v>541</v>
      </c>
    </row>
    <row r="9" spans="1:5">
      <c r="A9" s="4" t="s">
        <v>736</v>
      </c>
      <c r="B9" s="5" t="n">
        <v>-63535</v>
      </c>
      <c r="C9" s="5" t="n">
        <v>-43056</v>
      </c>
    </row>
    <row r="10" spans="1:5">
      <c r="A10" s="4" t="s">
        <v>737</v>
      </c>
      <c r="B10" s="5" t="n">
        <v>-16229</v>
      </c>
      <c r="C10" s="5" t="n">
        <v>-17650</v>
      </c>
    </row>
    <row r="11" spans="1:5">
      <c r="A11" s="4" t="s">
        <v>739</v>
      </c>
    </row>
    <row r="12" spans="1:5">
      <c r="A12" s="3" t="s">
        <v>541</v>
      </c>
    </row>
    <row r="13" spans="1:5">
      <c r="A13" s="4" t="s">
        <v>735</v>
      </c>
      <c r="C13" s="5" t="n">
        <v>4561</v>
      </c>
    </row>
    <row r="14" spans="1:5">
      <c r="A14" s="4" t="s">
        <v>740</v>
      </c>
    </row>
    <row r="15" spans="1:5">
      <c r="A15" s="3" t="s">
        <v>541</v>
      </c>
    </row>
    <row r="16" spans="1:5">
      <c r="A16" s="4" t="s">
        <v>735</v>
      </c>
      <c r="B16" s="5" t="n">
        <v>493478</v>
      </c>
      <c r="C16" s="5" t="n">
        <v>498462</v>
      </c>
    </row>
    <row r="17" spans="1:5">
      <c r="A17" s="4" t="s">
        <v>741</v>
      </c>
    </row>
    <row r="18" spans="1:5">
      <c r="A18" s="3" t="s">
        <v>541</v>
      </c>
    </row>
    <row r="19" spans="1:5">
      <c r="A19" s="4" t="s">
        <v>735</v>
      </c>
      <c r="B19" s="5" t="n">
        <v>190708</v>
      </c>
      <c r="C19" s="5" t="n">
        <v>126227</v>
      </c>
    </row>
    <row r="20" spans="1:5">
      <c r="A20" s="4" t="s">
        <v>742</v>
      </c>
    </row>
    <row r="21" spans="1:5">
      <c r="A21" s="3" t="s">
        <v>541</v>
      </c>
    </row>
    <row r="22" spans="1:5">
      <c r="A22" s="4" t="s">
        <v>737</v>
      </c>
      <c r="B22" s="5" t="n">
        <v>-400</v>
      </c>
    </row>
    <row r="23" spans="1:5">
      <c r="A23" s="4" t="s">
        <v>743</v>
      </c>
    </row>
    <row r="24" spans="1:5">
      <c r="A24" s="3" t="s">
        <v>541</v>
      </c>
    </row>
    <row r="25" spans="1:5">
      <c r="A25" s="4" t="s">
        <v>735</v>
      </c>
      <c r="B25" s="6" t="n">
        <v>18228</v>
      </c>
      <c r="C25" s="6" t="n">
        <v>57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44</v>
      </c>
      <c r="B1" s="2" t="s">
        <v>745</v>
      </c>
      <c r="C1" s="2" t="s">
        <v>746</v>
      </c>
      <c r="D1" s="2" t="s">
        <v>747</v>
      </c>
      <c r="E1" s="2" t="s">
        <v>748</v>
      </c>
      <c r="F1" s="2" t="s">
        <v>749</v>
      </c>
      <c r="G1" s="2" t="s">
        <v>573</v>
      </c>
      <c r="H1" s="2" t="s">
        <v>750</v>
      </c>
      <c r="I1" s="2" t="s">
        <v>2</v>
      </c>
      <c r="J1" s="2" t="s">
        <v>33</v>
      </c>
    </row>
    <row r="2" spans="1:10">
      <c r="A2" s="3" t="s">
        <v>245</v>
      </c>
    </row>
    <row r="3" spans="1:10">
      <c r="A3" s="4" t="s">
        <v>196</v>
      </c>
      <c r="J3" s="6" t="n">
        <v>500000000</v>
      </c>
    </row>
    <row r="4" spans="1:10">
      <c r="A4" s="4" t="s">
        <v>751</v>
      </c>
      <c r="G4" s="6" t="n">
        <v>3000000</v>
      </c>
    </row>
    <row r="5" spans="1:10">
      <c r="A5" s="4" t="s">
        <v>752</v>
      </c>
      <c r="I5" s="6" t="n">
        <v>14200000</v>
      </c>
    </row>
    <row r="6" spans="1:10">
      <c r="A6" s="4" t="s">
        <v>541</v>
      </c>
    </row>
    <row r="7" spans="1:10">
      <c r="A7" s="3" t="s">
        <v>245</v>
      </c>
    </row>
    <row r="8" spans="1:10">
      <c r="A8" s="4" t="s">
        <v>753</v>
      </c>
      <c r="G8" s="5" t="n">
        <v>350000000</v>
      </c>
    </row>
    <row r="9" spans="1:10">
      <c r="A9" s="4" t="s">
        <v>754</v>
      </c>
    </row>
    <row r="10" spans="1:10">
      <c r="A10" s="3" t="s">
        <v>245</v>
      </c>
    </row>
    <row r="11" spans="1:10">
      <c r="A11" s="4" t="s">
        <v>755</v>
      </c>
      <c r="I11" s="4" t="s">
        <v>483</v>
      </c>
    </row>
    <row r="12" spans="1:10">
      <c r="A12" s="4" t="s">
        <v>756</v>
      </c>
    </row>
    <row r="13" spans="1:10">
      <c r="A13" s="3" t="s">
        <v>245</v>
      </c>
    </row>
    <row r="14" spans="1:10">
      <c r="A14" s="4" t="s">
        <v>757</v>
      </c>
      <c r="I14" s="4" t="s">
        <v>758</v>
      </c>
    </row>
    <row r="15" spans="1:10">
      <c r="A15" s="4" t="s">
        <v>759</v>
      </c>
    </row>
    <row r="16" spans="1:10">
      <c r="A16" s="3" t="s">
        <v>245</v>
      </c>
    </row>
    <row r="17" spans="1:10">
      <c r="A17" s="4" t="s">
        <v>757</v>
      </c>
      <c r="I17" s="4" t="s">
        <v>760</v>
      </c>
    </row>
    <row r="18" spans="1:10">
      <c r="A18" s="4" t="s">
        <v>742</v>
      </c>
    </row>
    <row r="19" spans="1:10">
      <c r="A19" s="3" t="s">
        <v>245</v>
      </c>
    </row>
    <row r="20" spans="1:10">
      <c r="A20" s="4" t="s">
        <v>761</v>
      </c>
      <c r="I20" s="6" t="n">
        <v>59109</v>
      </c>
    </row>
    <row r="21" spans="1:10">
      <c r="A21" s="4" t="s">
        <v>762</v>
      </c>
      <c r="I21" s="4" t="s">
        <v>434</v>
      </c>
    </row>
    <row r="22" spans="1:10">
      <c r="A22" s="4" t="s">
        <v>763</v>
      </c>
      <c r="H22" s="6" t="n">
        <v>14200000</v>
      </c>
    </row>
    <row r="23" spans="1:10">
      <c r="A23" s="4" t="s">
        <v>764</v>
      </c>
    </row>
    <row r="24" spans="1:10">
      <c r="A24" s="3" t="s">
        <v>245</v>
      </c>
    </row>
    <row r="25" spans="1:10">
      <c r="A25" s="4" t="s">
        <v>765</v>
      </c>
      <c r="H25" s="4" t="s">
        <v>766</v>
      </c>
    </row>
    <row r="26" spans="1:10">
      <c r="A26" s="4" t="s">
        <v>531</v>
      </c>
    </row>
    <row r="27" spans="1:10">
      <c r="A27" s="3" t="s">
        <v>245</v>
      </c>
    </row>
    <row r="28" spans="1:10">
      <c r="A28" s="4" t="s">
        <v>753</v>
      </c>
      <c r="G28" s="6" t="n">
        <v>250000000</v>
      </c>
    </row>
    <row r="29" spans="1:10">
      <c r="A29" s="4" t="s">
        <v>767</v>
      </c>
    </row>
    <row r="30" spans="1:10">
      <c r="A30" s="3" t="s">
        <v>245</v>
      </c>
    </row>
    <row r="31" spans="1:10">
      <c r="A31" s="4" t="s">
        <v>768</v>
      </c>
      <c r="I31" s="4" t="s">
        <v>769</v>
      </c>
    </row>
    <row r="32" spans="1:10">
      <c r="A32" s="4" t="s">
        <v>770</v>
      </c>
      <c r="I32" s="4" t="s">
        <v>771</v>
      </c>
    </row>
    <row r="33" spans="1:10">
      <c r="A33" s="4" t="s">
        <v>772</v>
      </c>
      <c r="I33" s="4" t="s">
        <v>773</v>
      </c>
    </row>
    <row r="34" spans="1:10">
      <c r="A34" s="4" t="s">
        <v>774</v>
      </c>
      <c r="I34" s="4" t="s">
        <v>773</v>
      </c>
    </row>
    <row r="35" spans="1:10">
      <c r="A35" s="4" t="s">
        <v>775</v>
      </c>
      <c r="I35" s="4" t="s">
        <v>771</v>
      </c>
    </row>
    <row r="36" spans="1:10">
      <c r="A36" s="4" t="s">
        <v>776</v>
      </c>
      <c r="I36" s="4" t="s">
        <v>777</v>
      </c>
    </row>
    <row r="37" spans="1:10">
      <c r="A37" s="4" t="s">
        <v>778</v>
      </c>
    </row>
    <row r="38" spans="1:10">
      <c r="A38" s="3" t="s">
        <v>245</v>
      </c>
    </row>
    <row r="39" spans="1:10">
      <c r="A39" s="4" t="s">
        <v>779</v>
      </c>
      <c r="I39" s="4" t="s">
        <v>780</v>
      </c>
    </row>
    <row r="40" spans="1:10">
      <c r="A40" s="4" t="s">
        <v>781</v>
      </c>
    </row>
    <row r="41" spans="1:10">
      <c r="A41" s="3" t="s">
        <v>245</v>
      </c>
    </row>
    <row r="42" spans="1:10">
      <c r="A42" s="4" t="s">
        <v>782</v>
      </c>
      <c r="I42" s="4" t="s">
        <v>783</v>
      </c>
    </row>
    <row r="43" spans="1:10">
      <c r="A43" s="4" t="s">
        <v>784</v>
      </c>
    </row>
    <row r="44" spans="1:10">
      <c r="A44" s="3" t="s">
        <v>245</v>
      </c>
    </row>
    <row r="45" spans="1:10">
      <c r="A45" s="4" t="s">
        <v>785</v>
      </c>
      <c r="G45" s="4" t="s">
        <v>786</v>
      </c>
    </row>
    <row r="46" spans="1:10">
      <c r="A46" s="4" t="s">
        <v>765</v>
      </c>
      <c r="C46" s="4" t="s">
        <v>780</v>
      </c>
      <c r="G46" s="4" t="s">
        <v>787</v>
      </c>
    </row>
    <row r="47" spans="1:10">
      <c r="A47" s="4" t="s">
        <v>788</v>
      </c>
    </row>
    <row r="48" spans="1:10">
      <c r="A48" s="3" t="s">
        <v>245</v>
      </c>
    </row>
    <row r="49" spans="1:10">
      <c r="A49" s="4" t="s">
        <v>785</v>
      </c>
      <c r="G49" s="4" t="s">
        <v>789</v>
      </c>
    </row>
    <row r="50" spans="1:10">
      <c r="A50" s="4" t="s">
        <v>765</v>
      </c>
      <c r="C50" s="4" t="s">
        <v>790</v>
      </c>
      <c r="G50" s="4" t="s">
        <v>791</v>
      </c>
    </row>
    <row r="51" spans="1:10">
      <c r="A51" s="4" t="s">
        <v>792</v>
      </c>
    </row>
    <row r="52" spans="1:10">
      <c r="A52" s="3" t="s">
        <v>245</v>
      </c>
    </row>
    <row r="53" spans="1:10">
      <c r="A53" s="4" t="s">
        <v>753</v>
      </c>
      <c r="G53" s="6" t="n">
        <v>350000000</v>
      </c>
    </row>
    <row r="54" spans="1:10">
      <c r="A54" s="4" t="s">
        <v>793</v>
      </c>
      <c r="I54" s="4" t="s">
        <v>794</v>
      </c>
    </row>
    <row r="55" spans="1:10">
      <c r="A55" s="4" t="s">
        <v>795</v>
      </c>
    </row>
    <row r="56" spans="1:10">
      <c r="A56" s="3" t="s">
        <v>245</v>
      </c>
    </row>
    <row r="57" spans="1:10">
      <c r="A57" s="4" t="s">
        <v>753</v>
      </c>
      <c r="G57" s="5" t="n">
        <v>250000000</v>
      </c>
    </row>
    <row r="58" spans="1:10">
      <c r="A58" s="4" t="s">
        <v>796</v>
      </c>
    </row>
    <row r="59" spans="1:10">
      <c r="A59" s="3" t="s">
        <v>245</v>
      </c>
    </row>
    <row r="60" spans="1:10">
      <c r="A60" s="4" t="s">
        <v>797</v>
      </c>
      <c r="G60" s="5" t="n">
        <v>65000000</v>
      </c>
    </row>
    <row r="61" spans="1:10">
      <c r="A61" s="4" t="s">
        <v>798</v>
      </c>
    </row>
    <row r="62" spans="1:10">
      <c r="A62" s="3" t="s">
        <v>245</v>
      </c>
    </row>
    <row r="63" spans="1:10">
      <c r="A63" s="4" t="s">
        <v>753</v>
      </c>
      <c r="C63" s="6" t="n">
        <v>150000000</v>
      </c>
    </row>
    <row r="64" spans="1:10">
      <c r="A64" s="4" t="s">
        <v>534</v>
      </c>
    </row>
    <row r="65" spans="1:10">
      <c r="A65" s="3" t="s">
        <v>245</v>
      </c>
    </row>
    <row r="66" spans="1:10">
      <c r="A66" s="4" t="s">
        <v>753</v>
      </c>
      <c r="G66" s="5" t="n">
        <v>70000000</v>
      </c>
    </row>
    <row r="67" spans="1:10">
      <c r="A67" s="4" t="s">
        <v>799</v>
      </c>
      <c r="I67" s="6" t="n">
        <v>87800000</v>
      </c>
    </row>
    <row r="68" spans="1:10">
      <c r="A68" s="4" t="s">
        <v>800</v>
      </c>
      <c r="D68" s="6" t="n">
        <v>15000000</v>
      </c>
    </row>
    <row r="69" spans="1:10">
      <c r="A69" s="4" t="s">
        <v>801</v>
      </c>
      <c r="D69" s="4" t="s">
        <v>802</v>
      </c>
    </row>
    <row r="70" spans="1:10">
      <c r="A70" s="4" t="s">
        <v>803</v>
      </c>
      <c r="D70" s="4" t="s">
        <v>804</v>
      </c>
    </row>
    <row r="71" spans="1:10">
      <c r="A71" s="4" t="s">
        <v>805</v>
      </c>
      <c r="D71" s="4" t="s">
        <v>789</v>
      </c>
    </row>
    <row r="72" spans="1:10">
      <c r="A72" s="4" t="s">
        <v>806</v>
      </c>
    </row>
    <row r="73" spans="1:10">
      <c r="A73" s="3" t="s">
        <v>245</v>
      </c>
    </row>
    <row r="74" spans="1:10">
      <c r="A74" s="4" t="s">
        <v>779</v>
      </c>
      <c r="D74" s="4" t="s">
        <v>769</v>
      </c>
    </row>
    <row r="75" spans="1:10">
      <c r="A75" s="4" t="s">
        <v>807</v>
      </c>
    </row>
    <row r="76" spans="1:10">
      <c r="A76" s="3" t="s">
        <v>245</v>
      </c>
    </row>
    <row r="77" spans="1:10">
      <c r="A77" s="4" t="s">
        <v>808</v>
      </c>
      <c r="D77" s="4" t="s">
        <v>783</v>
      </c>
    </row>
    <row r="78" spans="1:10">
      <c r="A78" s="4" t="s">
        <v>809</v>
      </c>
    </row>
    <row r="79" spans="1:10">
      <c r="A79" s="3" t="s">
        <v>245</v>
      </c>
    </row>
    <row r="80" spans="1:10">
      <c r="A80" s="4" t="s">
        <v>753</v>
      </c>
      <c r="B80" s="6" t="n">
        <v>100000000</v>
      </c>
      <c r="G80" s="6" t="n">
        <v>70000000</v>
      </c>
    </row>
    <row r="81" spans="1:10">
      <c r="A81" s="4" t="s">
        <v>752</v>
      </c>
      <c r="I81" s="6" t="n">
        <v>14100000</v>
      </c>
    </row>
    <row r="82" spans="1:10">
      <c r="A82" s="4" t="s">
        <v>762</v>
      </c>
      <c r="G82" s="4" t="s">
        <v>425</v>
      </c>
    </row>
    <row r="83" spans="1:10">
      <c r="A83" s="4" t="s">
        <v>810</v>
      </c>
      <c r="G83" s="4" t="s">
        <v>811</v>
      </c>
    </row>
    <row r="84" spans="1:10">
      <c r="A84" s="4" t="s">
        <v>812</v>
      </c>
      <c r="G84" s="4" t="s">
        <v>813</v>
      </c>
    </row>
    <row r="85" spans="1:10">
      <c r="A85" s="4" t="s">
        <v>814</v>
      </c>
      <c r="G85" s="4" t="s">
        <v>773</v>
      </c>
    </row>
    <row r="86" spans="1:10">
      <c r="A86" s="4" t="s">
        <v>815</v>
      </c>
      <c r="B86" s="6" t="n">
        <v>30000000</v>
      </c>
    </row>
    <row r="87" spans="1:10">
      <c r="A87" s="4" t="s">
        <v>816</v>
      </c>
      <c r="G87" s="6" t="n">
        <v>20000000</v>
      </c>
    </row>
    <row r="88" spans="1:10">
      <c r="A88" s="4" t="s">
        <v>757</v>
      </c>
      <c r="I88" s="4" t="s">
        <v>817</v>
      </c>
    </row>
    <row r="89" spans="1:10">
      <c r="A89" s="4" t="s">
        <v>818</v>
      </c>
    </row>
    <row r="90" spans="1:10">
      <c r="A90" s="3" t="s">
        <v>245</v>
      </c>
    </row>
    <row r="91" spans="1:10">
      <c r="A91" s="4" t="s">
        <v>752</v>
      </c>
      <c r="I91" s="6" t="n">
        <v>12200000</v>
      </c>
    </row>
    <row r="92" spans="1:10">
      <c r="A92" s="4" t="s">
        <v>819</v>
      </c>
    </row>
    <row r="93" spans="1:10">
      <c r="A93" s="3" t="s">
        <v>245</v>
      </c>
    </row>
    <row r="94" spans="1:10">
      <c r="A94" s="4" t="s">
        <v>820</v>
      </c>
      <c r="I94" s="4" t="s">
        <v>821</v>
      </c>
    </row>
    <row r="95" spans="1:10">
      <c r="A95" s="4" t="s">
        <v>822</v>
      </c>
    </row>
    <row r="96" spans="1:10">
      <c r="A96" s="3" t="s">
        <v>245</v>
      </c>
    </row>
    <row r="97" spans="1:10">
      <c r="A97" s="4" t="s">
        <v>820</v>
      </c>
      <c r="I97" s="4" t="s">
        <v>823</v>
      </c>
    </row>
    <row r="98" spans="1:10">
      <c r="A98" s="4" t="s">
        <v>824</v>
      </c>
    </row>
    <row r="99" spans="1:10">
      <c r="A99" s="3" t="s">
        <v>245</v>
      </c>
    </row>
    <row r="100" spans="1:10">
      <c r="A100" s="4" t="s">
        <v>820</v>
      </c>
      <c r="I100" s="4" t="s">
        <v>825</v>
      </c>
    </row>
    <row r="101" spans="1:10">
      <c r="A101" s="4" t="s">
        <v>826</v>
      </c>
    </row>
    <row r="102" spans="1:10">
      <c r="A102" s="3" t="s">
        <v>245</v>
      </c>
    </row>
    <row r="103" spans="1:10">
      <c r="A103" s="4" t="s">
        <v>820</v>
      </c>
      <c r="I103" s="4" t="s">
        <v>827</v>
      </c>
    </row>
    <row r="104" spans="1:10">
      <c r="A104" s="4" t="s">
        <v>828</v>
      </c>
    </row>
    <row r="105" spans="1:10">
      <c r="A105" s="3" t="s">
        <v>245</v>
      </c>
    </row>
    <row r="106" spans="1:10">
      <c r="A106" s="4" t="s">
        <v>765</v>
      </c>
      <c r="I106" s="4" t="s">
        <v>829</v>
      </c>
    </row>
    <row r="107" spans="1:10">
      <c r="A107" s="4" t="s">
        <v>830</v>
      </c>
    </row>
    <row r="108" spans="1:10">
      <c r="A108" s="3" t="s">
        <v>245</v>
      </c>
    </row>
    <row r="109" spans="1:10">
      <c r="A109" s="4" t="s">
        <v>765</v>
      </c>
      <c r="I109" s="4" t="s">
        <v>827</v>
      </c>
    </row>
    <row r="110" spans="1:10">
      <c r="A110" s="4" t="s">
        <v>831</v>
      </c>
    </row>
    <row r="111" spans="1:10">
      <c r="A111" s="3" t="s">
        <v>245</v>
      </c>
    </row>
    <row r="112" spans="1:10">
      <c r="A112" s="4" t="s">
        <v>765</v>
      </c>
      <c r="I112" s="4" t="s">
        <v>789</v>
      </c>
    </row>
    <row r="113" spans="1:10">
      <c r="A113" s="4" t="s">
        <v>832</v>
      </c>
    </row>
    <row r="114" spans="1:10">
      <c r="A114" s="3" t="s">
        <v>245</v>
      </c>
    </row>
    <row r="115" spans="1:10">
      <c r="A115" s="4" t="s">
        <v>820</v>
      </c>
      <c r="I115" s="4" t="s">
        <v>833</v>
      </c>
    </row>
    <row r="116" spans="1:10">
      <c r="A116" s="4" t="s">
        <v>834</v>
      </c>
    </row>
    <row r="117" spans="1:10">
      <c r="A117" s="3" t="s">
        <v>245</v>
      </c>
    </row>
    <row r="118" spans="1:10">
      <c r="A118" s="4" t="s">
        <v>820</v>
      </c>
      <c r="I118" s="4" t="s">
        <v>766</v>
      </c>
    </row>
    <row r="119" spans="1:10">
      <c r="A119" s="4" t="s">
        <v>835</v>
      </c>
    </row>
    <row r="120" spans="1:10">
      <c r="A120" s="3" t="s">
        <v>245</v>
      </c>
    </row>
    <row r="121" spans="1:10">
      <c r="A121" s="4" t="s">
        <v>820</v>
      </c>
      <c r="I121" s="4" t="s">
        <v>821</v>
      </c>
    </row>
    <row r="122" spans="1:10">
      <c r="A122" s="4" t="s">
        <v>836</v>
      </c>
    </row>
    <row r="123" spans="1:10">
      <c r="A123" s="3" t="s">
        <v>245</v>
      </c>
    </row>
    <row r="124" spans="1:10">
      <c r="A124" s="4" t="s">
        <v>820</v>
      </c>
      <c r="I124" s="4" t="s">
        <v>823</v>
      </c>
    </row>
    <row r="125" spans="1:10">
      <c r="A125" s="4" t="s">
        <v>837</v>
      </c>
    </row>
    <row r="126" spans="1:10">
      <c r="A126" s="3" t="s">
        <v>245</v>
      </c>
    </row>
    <row r="127" spans="1:10">
      <c r="A127" s="4" t="s">
        <v>765</v>
      </c>
      <c r="I127" s="4" t="s">
        <v>760</v>
      </c>
    </row>
    <row r="128" spans="1:10">
      <c r="A128" s="4" t="s">
        <v>838</v>
      </c>
    </row>
    <row r="129" spans="1:10">
      <c r="A129" s="3" t="s">
        <v>245</v>
      </c>
    </row>
    <row r="130" spans="1:10">
      <c r="A130" s="4" t="s">
        <v>765</v>
      </c>
      <c r="I130" s="4" t="s">
        <v>823</v>
      </c>
    </row>
    <row r="131" spans="1:10">
      <c r="A131" s="4" t="s">
        <v>839</v>
      </c>
    </row>
    <row r="132" spans="1:10">
      <c r="A132" s="3" t="s">
        <v>245</v>
      </c>
    </row>
    <row r="133" spans="1:10">
      <c r="A133" s="4" t="s">
        <v>765</v>
      </c>
      <c r="I133" s="4" t="s">
        <v>786</v>
      </c>
    </row>
    <row r="134" spans="1:10">
      <c r="A134" s="4" t="s">
        <v>533</v>
      </c>
    </row>
    <row r="135" spans="1:10">
      <c r="A135" s="3" t="s">
        <v>245</v>
      </c>
    </row>
    <row r="136" spans="1:10">
      <c r="A136" s="4" t="s">
        <v>753</v>
      </c>
      <c r="G136" s="5" t="n">
        <v>100000000</v>
      </c>
    </row>
    <row r="137" spans="1:10">
      <c r="A137" s="4" t="s">
        <v>840</v>
      </c>
    </row>
    <row r="138" spans="1:10">
      <c r="A138" s="3" t="s">
        <v>245</v>
      </c>
    </row>
    <row r="139" spans="1:10">
      <c r="A139" s="4" t="s">
        <v>841</v>
      </c>
      <c r="I139" s="4" t="s">
        <v>769</v>
      </c>
    </row>
    <row r="140" spans="1:10">
      <c r="A140" s="4" t="s">
        <v>842</v>
      </c>
    </row>
    <row r="141" spans="1:10">
      <c r="A141" s="3" t="s">
        <v>245</v>
      </c>
    </row>
    <row r="142" spans="1:10">
      <c r="A142" s="4" t="s">
        <v>753</v>
      </c>
      <c r="G142" s="6" t="n">
        <v>100000000</v>
      </c>
    </row>
    <row r="143" spans="1:10">
      <c r="A143" s="4" t="s">
        <v>841</v>
      </c>
      <c r="E143" s="4" t="s">
        <v>769</v>
      </c>
      <c r="F143" s="4" t="s">
        <v>843</v>
      </c>
    </row>
    <row r="144" spans="1:10">
      <c r="A144" s="4" t="s">
        <v>196</v>
      </c>
      <c r="E144" s="6" t="n">
        <v>605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67"/>
    <col customWidth="1" max="2" min="2" width="25"/>
    <col customWidth="1" max="3" min="3" width="27"/>
    <col customWidth="1" max="4" min="4" width="21"/>
    <col customWidth="1" max="5" min="5" width="21"/>
    <col customWidth="1" max="6" min="6" width="21"/>
    <col customWidth="1" max="7" min="7" width="21"/>
    <col customWidth="1" max="8" min="8" width="21"/>
    <col customWidth="1" max="9" min="9" width="21"/>
  </cols>
  <sheetData>
    <row r="1" spans="1:9">
      <c r="A1" s="1" t="s">
        <v>844</v>
      </c>
      <c r="B1" s="2" t="s">
        <v>697</v>
      </c>
      <c r="C1" s="2" t="s">
        <v>1</v>
      </c>
    </row>
    <row r="2" spans="1:9">
      <c r="B2" s="2" t="s">
        <v>845</v>
      </c>
      <c r="C2" s="2" t="s">
        <v>846</v>
      </c>
      <c r="D2" s="2" t="s">
        <v>847</v>
      </c>
      <c r="E2" s="2" t="s">
        <v>848</v>
      </c>
      <c r="F2" s="2" t="s">
        <v>849</v>
      </c>
      <c r="G2" s="2" t="s">
        <v>850</v>
      </c>
      <c r="H2" s="2" t="s">
        <v>851</v>
      </c>
      <c r="I2" s="2" t="s">
        <v>852</v>
      </c>
    </row>
    <row r="3" spans="1:9">
      <c r="A3" s="3" t="s">
        <v>245</v>
      </c>
    </row>
    <row r="4" spans="1:9">
      <c r="A4" s="4" t="s">
        <v>853</v>
      </c>
      <c r="C4" s="6" t="n">
        <v>702414000</v>
      </c>
      <c r="D4" s="6" t="n">
        <v>635007000</v>
      </c>
    </row>
    <row r="5" spans="1:9">
      <c r="A5" s="4" t="s">
        <v>469</v>
      </c>
      <c r="F5" s="6" t="n">
        <v>4800000</v>
      </c>
      <c r="G5" s="6" t="n">
        <v>14200000</v>
      </c>
    </row>
    <row r="6" spans="1:9">
      <c r="A6" s="4" t="s">
        <v>854</v>
      </c>
      <c r="C6" s="5" t="n">
        <v>16600000</v>
      </c>
      <c r="D6" s="5" t="n">
        <v>7000000</v>
      </c>
    </row>
    <row r="7" spans="1:9">
      <c r="A7" s="4" t="s">
        <v>710</v>
      </c>
      <c r="C7" s="5" t="n">
        <v>7800000</v>
      </c>
      <c r="D7" s="5" t="n">
        <v>5800000</v>
      </c>
    </row>
    <row r="8" spans="1:9">
      <c r="A8" s="4" t="s">
        <v>855</v>
      </c>
      <c r="C8" s="5" t="n">
        <v>2900000</v>
      </c>
      <c r="D8" s="5" t="n">
        <v>2600000</v>
      </c>
      <c r="E8" s="6" t="n">
        <v>7000000</v>
      </c>
    </row>
    <row r="9" spans="1:9">
      <c r="A9" s="4" t="s">
        <v>741</v>
      </c>
    </row>
    <row r="10" spans="1:9">
      <c r="A10" s="3" t="s">
        <v>245</v>
      </c>
    </row>
    <row r="11" spans="1:9">
      <c r="A11" s="4" t="s">
        <v>856</v>
      </c>
      <c r="C11" s="5" t="n">
        <v>190700000</v>
      </c>
    </row>
    <row r="12" spans="1:9">
      <c r="A12" s="4" t="s">
        <v>853</v>
      </c>
      <c r="C12" s="6" t="n">
        <v>190708000</v>
      </c>
      <c r="D12" s="6" t="n">
        <v>126227000</v>
      </c>
    </row>
    <row r="13" spans="1:9">
      <c r="A13" s="4" t="s">
        <v>857</v>
      </c>
      <c r="C13" s="5" t="n">
        <v>40</v>
      </c>
    </row>
    <row r="14" spans="1:9">
      <c r="A14" s="4" t="s">
        <v>759</v>
      </c>
    </row>
    <row r="15" spans="1:9">
      <c r="A15" s="3" t="s">
        <v>245</v>
      </c>
    </row>
    <row r="16" spans="1:9">
      <c r="A16" s="4" t="s">
        <v>757</v>
      </c>
      <c r="C16" s="4" t="s">
        <v>760</v>
      </c>
    </row>
    <row r="17" spans="1:9">
      <c r="A17" s="4" t="s">
        <v>756</v>
      </c>
    </row>
    <row r="18" spans="1:9">
      <c r="A18" s="3" t="s">
        <v>245</v>
      </c>
    </row>
    <row r="19" spans="1:9">
      <c r="A19" s="4" t="s">
        <v>757</v>
      </c>
      <c r="C19" s="4" t="s">
        <v>758</v>
      </c>
    </row>
    <row r="20" spans="1:9">
      <c r="A20" s="4" t="s">
        <v>858</v>
      </c>
    </row>
    <row r="21" spans="1:9">
      <c r="A21" s="3" t="s">
        <v>245</v>
      </c>
    </row>
    <row r="22" spans="1:9">
      <c r="A22" s="4" t="s">
        <v>853</v>
      </c>
      <c r="C22" s="6" t="n">
        <v>3900000</v>
      </c>
    </row>
    <row r="23" spans="1:9">
      <c r="A23" s="4" t="s">
        <v>757</v>
      </c>
      <c r="C23" s="4" t="s">
        <v>859</v>
      </c>
    </row>
    <row r="24" spans="1:9">
      <c r="A24" s="4" t="s">
        <v>761</v>
      </c>
      <c r="C24" s="6" t="n">
        <v>15776</v>
      </c>
    </row>
    <row r="25" spans="1:9">
      <c r="A25" s="4" t="s">
        <v>742</v>
      </c>
    </row>
    <row r="26" spans="1:9">
      <c r="A26" s="3" t="s">
        <v>245</v>
      </c>
    </row>
    <row r="27" spans="1:9">
      <c r="A27" s="4" t="s">
        <v>763</v>
      </c>
      <c r="B27" s="6" t="n">
        <v>14200000</v>
      </c>
    </row>
    <row r="28" spans="1:9">
      <c r="A28" s="4" t="s">
        <v>761</v>
      </c>
      <c r="C28" s="6" t="n">
        <v>59109</v>
      </c>
    </row>
    <row r="29" spans="1:9">
      <c r="A29" s="4" t="s">
        <v>860</v>
      </c>
      <c r="B29" s="5" t="n">
        <v>9</v>
      </c>
    </row>
    <row r="30" spans="1:9">
      <c r="A30" s="4" t="s">
        <v>762</v>
      </c>
      <c r="C30" s="4" t="s">
        <v>434</v>
      </c>
    </row>
    <row r="31" spans="1:9">
      <c r="A31" s="4" t="s">
        <v>469</v>
      </c>
      <c r="C31" s="6" t="n">
        <v>400000</v>
      </c>
    </row>
    <row r="32" spans="1:9">
      <c r="A32" s="4" t="s">
        <v>861</v>
      </c>
      <c r="C32" s="4" t="s">
        <v>425</v>
      </c>
    </row>
    <row r="33" spans="1:9">
      <c r="A33" s="4" t="s">
        <v>764</v>
      </c>
    </row>
    <row r="34" spans="1:9">
      <c r="A34" s="3" t="s">
        <v>245</v>
      </c>
    </row>
    <row r="35" spans="1:9">
      <c r="A35" s="4" t="s">
        <v>765</v>
      </c>
      <c r="B35" s="4" t="s">
        <v>766</v>
      </c>
    </row>
    <row r="36" spans="1:9">
      <c r="A36" s="4" t="s">
        <v>862</v>
      </c>
    </row>
    <row r="37" spans="1:9">
      <c r="A37" s="3" t="s">
        <v>245</v>
      </c>
    </row>
    <row r="38" spans="1:9">
      <c r="A38" s="4" t="s">
        <v>853</v>
      </c>
      <c r="C38" s="6" t="n">
        <v>8800000</v>
      </c>
    </row>
    <row r="39" spans="1:9">
      <c r="A39" s="4" t="s">
        <v>757</v>
      </c>
      <c r="C39" s="4" t="s">
        <v>833</v>
      </c>
    </row>
    <row r="40" spans="1:9">
      <c r="A40" s="4" t="s">
        <v>763</v>
      </c>
      <c r="H40" s="6" t="n">
        <v>8800000</v>
      </c>
      <c r="I40" s="6" t="n">
        <v>7800000</v>
      </c>
    </row>
    <row r="41" spans="1:9">
      <c r="A41" s="4" t="s">
        <v>863</v>
      </c>
    </row>
    <row r="42" spans="1:9">
      <c r="A42" s="3" t="s">
        <v>245</v>
      </c>
    </row>
    <row r="43" spans="1:9">
      <c r="A43" s="4" t="s">
        <v>864</v>
      </c>
      <c r="C43" s="4" t="s">
        <v>865</v>
      </c>
    </row>
    <row r="44" spans="1:9">
      <c r="A44" s="4" t="s">
        <v>866</v>
      </c>
    </row>
    <row r="45" spans="1:9">
      <c r="A45" s="3" t="s">
        <v>245</v>
      </c>
    </row>
    <row r="46" spans="1:9">
      <c r="A46" s="4" t="s">
        <v>757</v>
      </c>
      <c r="C46" s="4" t="s">
        <v>867</v>
      </c>
    </row>
    <row r="47" spans="1:9">
      <c r="A47" s="4" t="s">
        <v>868</v>
      </c>
    </row>
    <row r="48" spans="1:9">
      <c r="A48" s="3" t="s">
        <v>245</v>
      </c>
    </row>
    <row r="49" spans="1:9">
      <c r="A49" s="4" t="s">
        <v>757</v>
      </c>
      <c r="C49" s="4" t="s">
        <v>859</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870</v>
      </c>
      <c r="D2" s="2" t="s">
        <v>33</v>
      </c>
    </row>
    <row r="3" spans="1:4">
      <c r="A3" s="3" t="s">
        <v>871</v>
      </c>
    </row>
    <row r="4" spans="1:4">
      <c r="A4" s="5" t="n">
        <v>2019</v>
      </c>
      <c r="B4" s="6" t="n">
        <v>64357</v>
      </c>
    </row>
    <row r="5" spans="1:4">
      <c r="A5" s="5" t="n">
        <v>2020</v>
      </c>
      <c r="B5" s="5" t="n">
        <v>49697</v>
      </c>
    </row>
    <row r="6" spans="1:4">
      <c r="A6" s="5" t="n">
        <v>2021</v>
      </c>
      <c r="B6" s="5" t="n">
        <v>41806</v>
      </c>
    </row>
    <row r="7" spans="1:4">
      <c r="A7" s="5" t="n">
        <v>2022</v>
      </c>
      <c r="B7" s="5" t="n">
        <v>29730</v>
      </c>
    </row>
    <row r="8" spans="1:4">
      <c r="A8" s="5" t="n">
        <v>2023</v>
      </c>
      <c r="B8" s="5" t="n">
        <v>26885</v>
      </c>
    </row>
    <row r="9" spans="1:4">
      <c r="A9" s="4" t="s">
        <v>706</v>
      </c>
      <c r="B9" s="5" t="n">
        <v>492372</v>
      </c>
    </row>
    <row r="10" spans="1:4">
      <c r="A10" s="4" t="s">
        <v>872</v>
      </c>
      <c r="B10" s="5" t="n">
        <v>-2432</v>
      </c>
    </row>
    <row r="11" spans="1:4">
      <c r="A11" s="4" t="s">
        <v>873</v>
      </c>
      <c r="B11" s="5" t="n">
        <v>702415</v>
      </c>
    </row>
    <row r="12" spans="1:4">
      <c r="A12" s="4" t="s">
        <v>741</v>
      </c>
    </row>
    <row r="13" spans="1:4">
      <c r="A13" s="3" t="s">
        <v>871</v>
      </c>
    </row>
    <row r="14" spans="1:4">
      <c r="A14" s="5" t="n">
        <v>2019</v>
      </c>
      <c r="B14" s="5" t="n">
        <v>53703</v>
      </c>
    </row>
    <row r="15" spans="1:4">
      <c r="A15" s="5" t="n">
        <v>2020</v>
      </c>
      <c r="B15" s="5" t="n">
        <v>42660</v>
      </c>
    </row>
    <row r="16" spans="1:4">
      <c r="A16" s="5" t="n">
        <v>2021</v>
      </c>
      <c r="B16" s="5" t="n">
        <v>34952</v>
      </c>
    </row>
    <row r="17" spans="1:4">
      <c r="A17" s="5" t="n">
        <v>2022</v>
      </c>
      <c r="B17" s="5" t="n">
        <v>24863</v>
      </c>
    </row>
    <row r="18" spans="1:4">
      <c r="A18" s="5" t="n">
        <v>2023</v>
      </c>
      <c r="B18" s="5" t="n">
        <v>21486</v>
      </c>
    </row>
    <row r="19" spans="1:4">
      <c r="A19" s="4" t="s">
        <v>706</v>
      </c>
      <c r="B19" s="5" t="n">
        <v>13045</v>
      </c>
    </row>
    <row r="20" spans="1:4">
      <c r="A20" s="4" t="s">
        <v>874</v>
      </c>
      <c r="B20" s="5" t="n">
        <v>190709</v>
      </c>
    </row>
    <row r="21" spans="1:4">
      <c r="A21" s="4" t="s">
        <v>743</v>
      </c>
    </row>
    <row r="22" spans="1:4">
      <c r="A22" s="3" t="s">
        <v>871</v>
      </c>
    </row>
    <row r="23" spans="1:4">
      <c r="A23" s="5" t="n">
        <v>2019</v>
      </c>
      <c r="B23" s="5" t="n">
        <v>5669</v>
      </c>
    </row>
    <row r="24" spans="1:4">
      <c r="A24" s="5" t="n">
        <v>2020</v>
      </c>
      <c r="B24" s="5" t="n">
        <v>4537</v>
      </c>
    </row>
    <row r="25" spans="1:4">
      <c r="A25" s="5" t="n">
        <v>2021</v>
      </c>
      <c r="B25" s="5" t="n">
        <v>4354</v>
      </c>
    </row>
    <row r="26" spans="1:4">
      <c r="A26" s="5" t="n">
        <v>2022</v>
      </c>
      <c r="B26" s="5" t="n">
        <v>2367</v>
      </c>
    </row>
    <row r="27" spans="1:4">
      <c r="A27" s="5" t="n">
        <v>2023</v>
      </c>
      <c r="B27" s="5" t="n">
        <v>2899</v>
      </c>
    </row>
    <row r="28" spans="1:4">
      <c r="A28" s="4" t="s">
        <v>706</v>
      </c>
      <c r="B28" s="5" t="n">
        <v>834</v>
      </c>
    </row>
    <row r="29" spans="1:4">
      <c r="A29" s="4" t="s">
        <v>875</v>
      </c>
      <c r="B29" s="5" t="n">
        <v>20660</v>
      </c>
    </row>
    <row r="30" spans="1:4">
      <c r="A30" s="4" t="s">
        <v>872</v>
      </c>
      <c r="B30" s="5" t="n">
        <v>-2432</v>
      </c>
    </row>
    <row r="31" spans="1:4">
      <c r="A31" s="4" t="s">
        <v>874</v>
      </c>
      <c r="B31" s="5" t="n">
        <v>18228</v>
      </c>
    </row>
    <row r="32" spans="1:4">
      <c r="A32" s="4" t="s">
        <v>736</v>
      </c>
      <c r="B32" s="5" t="n">
        <v>-4848</v>
      </c>
    </row>
    <row r="33" spans="1:4">
      <c r="A33" s="4" t="s">
        <v>876</v>
      </c>
      <c r="B33" s="6" t="n">
        <v>13380</v>
      </c>
    </row>
    <row r="34" spans="1:4">
      <c r="A34" s="4" t="s">
        <v>877</v>
      </c>
    </row>
    <row r="35" spans="1:4">
      <c r="A35" s="4" t="s">
        <v>763</v>
      </c>
      <c r="C35" s="6" t="n">
        <v>20000</v>
      </c>
    </row>
    <row r="36" spans="1:4">
      <c r="A36" s="4" t="s">
        <v>757</v>
      </c>
      <c r="C36" s="4" t="s">
        <v>878</v>
      </c>
    </row>
    <row r="37" spans="1:4">
      <c r="A37" s="4" t="s">
        <v>879</v>
      </c>
      <c r="C37" s="4" t="s">
        <v>867</v>
      </c>
    </row>
    <row r="38" spans="1:4">
      <c r="A38" s="4" t="s">
        <v>880</v>
      </c>
      <c r="D38" s="6" t="n">
        <v>100</v>
      </c>
    </row>
    <row r="39" spans="1:4">
      <c r="A39" s="4" t="s">
        <v>881</v>
      </c>
    </row>
    <row r="40" spans="1:4">
      <c r="A40" s="4" t="s">
        <v>763</v>
      </c>
      <c r="C40" s="6" t="n">
        <v>20000</v>
      </c>
    </row>
    <row r="41" spans="1:4">
      <c r="A41" s="4" t="s">
        <v>757</v>
      </c>
      <c r="C41" s="4" t="s">
        <v>878</v>
      </c>
    </row>
    <row r="42" spans="1:4">
      <c r="A42" s="4" t="s">
        <v>879</v>
      </c>
      <c r="C42" s="4" t="s">
        <v>867</v>
      </c>
    </row>
    <row r="43" spans="1:4">
      <c r="A43" s="4" t="s">
        <v>880</v>
      </c>
      <c r="D43" s="6" t="n">
        <v>100</v>
      </c>
    </row>
    <row r="44" spans="1:4">
      <c r="A44" s="4" t="s">
        <v>882</v>
      </c>
    </row>
    <row r="45" spans="1:4">
      <c r="A45" s="4" t="s">
        <v>883</v>
      </c>
      <c r="B45" s="4" t="s">
        <v>790</v>
      </c>
    </row>
    <row r="46" spans="1:4">
      <c r="A46" s="4" t="s">
        <v>884</v>
      </c>
    </row>
    <row r="47" spans="1:4">
      <c r="A47" s="4" t="s">
        <v>763</v>
      </c>
      <c r="B47" s="6" t="n">
        <v>22000</v>
      </c>
    </row>
    <row r="48" spans="1:4">
      <c r="A48" s="4" t="s">
        <v>757</v>
      </c>
      <c r="B48" s="4" t="s">
        <v>464</v>
      </c>
    </row>
    <row r="49" spans="1:4">
      <c r="A49" s="4" t="s">
        <v>885</v>
      </c>
    </row>
    <row r="50" spans="1:4">
      <c r="A50" s="4" t="s">
        <v>763</v>
      </c>
      <c r="B50" s="6" t="n">
        <v>1000</v>
      </c>
    </row>
    <row r="51" spans="1:4">
      <c r="A51" s="4" t="s">
        <v>757</v>
      </c>
      <c r="B51" s="4" t="s">
        <v>790</v>
      </c>
    </row>
    <row r="52" spans="1:4">
      <c r="A52" s="4" t="s">
        <v>886</v>
      </c>
    </row>
    <row r="53" spans="1:4">
      <c r="A53" s="4" t="s">
        <v>763</v>
      </c>
      <c r="B53" s="6" t="n">
        <v>2000</v>
      </c>
    </row>
    <row r="54" spans="1:4">
      <c r="A54" s="4" t="s">
        <v>757</v>
      </c>
      <c r="B54" s="4" t="s">
        <v>462</v>
      </c>
    </row>
    <row r="55" spans="1:4">
      <c r="A55" s="4" t="s">
        <v>531</v>
      </c>
    </row>
    <row r="56" spans="1:4">
      <c r="A56" s="3" t="s">
        <v>871</v>
      </c>
    </row>
    <row r="57" spans="1:4">
      <c r="A57" s="5" t="n">
        <v>2019</v>
      </c>
      <c r="B57" s="6" t="n">
        <v>4985</v>
      </c>
    </row>
    <row r="58" spans="1:4">
      <c r="A58" s="5" t="n">
        <v>2020</v>
      </c>
      <c r="B58" s="5" t="n">
        <v>2500</v>
      </c>
    </row>
    <row r="59" spans="1:4">
      <c r="A59" s="5" t="n">
        <v>2021</v>
      </c>
      <c r="B59" s="5" t="n">
        <v>2500</v>
      </c>
    </row>
    <row r="60" spans="1:4">
      <c r="A60" s="5" t="n">
        <v>2022</v>
      </c>
      <c r="B60" s="5" t="n">
        <v>2500</v>
      </c>
    </row>
    <row r="61" spans="1:4">
      <c r="A61" s="5" t="n">
        <v>2023</v>
      </c>
      <c r="B61" s="5" t="n">
        <v>2500</v>
      </c>
    </row>
    <row r="62" spans="1:4">
      <c r="A62" s="4" t="s">
        <v>706</v>
      </c>
      <c r="B62" s="5" t="n">
        <v>478493</v>
      </c>
    </row>
    <row r="63" spans="1:4">
      <c r="A63" s="4" t="s">
        <v>874</v>
      </c>
      <c r="B63" s="6" t="n">
        <v>49347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87</v>
      </c>
      <c r="B1" s="2" t="s">
        <v>502</v>
      </c>
      <c r="F1" s="2" t="s">
        <v>1</v>
      </c>
    </row>
    <row r="2" spans="1:8">
      <c r="B2" s="2" t="s">
        <v>2</v>
      </c>
      <c r="C2" s="2" t="s">
        <v>503</v>
      </c>
      <c r="D2" s="2" t="s">
        <v>4</v>
      </c>
      <c r="E2" s="2" t="s">
        <v>504</v>
      </c>
      <c r="F2" s="2" t="s">
        <v>2</v>
      </c>
      <c r="G2" s="2" t="s">
        <v>33</v>
      </c>
      <c r="H2" s="2" t="s">
        <v>81</v>
      </c>
    </row>
    <row r="3" spans="1:8">
      <c r="A3" s="3" t="s">
        <v>888</v>
      </c>
    </row>
    <row r="4" spans="1:8">
      <c r="A4" s="4" t="s">
        <v>889</v>
      </c>
      <c r="F4" s="6" t="n">
        <v>-46</v>
      </c>
      <c r="G4" s="6" t="n">
        <v>-47</v>
      </c>
      <c r="H4" s="6" t="n">
        <v>-70</v>
      </c>
    </row>
    <row r="5" spans="1:8">
      <c r="A5" s="4" t="s">
        <v>890</v>
      </c>
      <c r="F5" s="5" t="n">
        <v>3960</v>
      </c>
      <c r="G5" s="5" t="n">
        <v>1258</v>
      </c>
      <c r="H5" s="5" t="n">
        <v>582</v>
      </c>
    </row>
    <row r="6" spans="1:8">
      <c r="A6" s="4" t="s">
        <v>891</v>
      </c>
      <c r="F6" s="5" t="n">
        <v>3914</v>
      </c>
      <c r="G6" s="5" t="n">
        <v>1211</v>
      </c>
      <c r="H6" s="5" t="n">
        <v>512</v>
      </c>
    </row>
    <row r="7" spans="1:8">
      <c r="A7" s="3" t="s">
        <v>892</v>
      </c>
    </row>
    <row r="8" spans="1:8">
      <c r="A8" s="4" t="s">
        <v>889</v>
      </c>
      <c r="F8" s="5" t="n">
        <v>-10918</v>
      </c>
      <c r="G8" s="5" t="n">
        <v>-51388</v>
      </c>
      <c r="H8" s="5" t="n">
        <v>-1139</v>
      </c>
    </row>
    <row r="9" spans="1:8">
      <c r="A9" s="4" t="s">
        <v>890</v>
      </c>
      <c r="F9" s="5" t="n">
        <v>-7423</v>
      </c>
      <c r="G9" s="5" t="n">
        <v>-1863</v>
      </c>
      <c r="H9" s="5" t="n">
        <v>790</v>
      </c>
    </row>
    <row r="10" spans="1:8">
      <c r="A10" s="4" t="s">
        <v>893</v>
      </c>
      <c r="F10" s="5" t="n">
        <v>-1495</v>
      </c>
      <c r="G10" s="5" t="n">
        <v>-242</v>
      </c>
    </row>
    <row r="11" spans="1:8">
      <c r="A11" s="4" t="s">
        <v>894</v>
      </c>
      <c r="F11" s="5" t="n">
        <v>-19836</v>
      </c>
      <c r="G11" s="5" t="n">
        <v>-53493</v>
      </c>
      <c r="H11" s="5" t="n">
        <v>-349</v>
      </c>
    </row>
    <row r="12" spans="1:8">
      <c r="A12" s="4" t="s">
        <v>104</v>
      </c>
      <c r="B12" s="6" t="n">
        <v>-1664</v>
      </c>
      <c r="C12" s="6" t="n">
        <v>670</v>
      </c>
      <c r="D12" s="6" t="n">
        <v>-14546</v>
      </c>
      <c r="E12" s="6" t="n">
        <v>-382</v>
      </c>
      <c r="F12" s="6" t="n">
        <v>-15922</v>
      </c>
      <c r="G12" s="6" t="n">
        <v>-52282</v>
      </c>
      <c r="H12" s="6" t="n">
        <v>163</v>
      </c>
    </row>
  </sheetData>
  <mergeCells count="3">
    <mergeCell ref="A1:A2"/>
    <mergeCell ref="B1:E1"/>
    <mergeCell ref="F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95</v>
      </c>
      <c r="B1" s="2" t="s">
        <v>502</v>
      </c>
      <c r="F1" s="2" t="s">
        <v>1</v>
      </c>
    </row>
    <row r="2" spans="1:8">
      <c r="B2" s="2" t="s">
        <v>2</v>
      </c>
      <c r="C2" s="2" t="s">
        <v>503</v>
      </c>
      <c r="D2" s="2" t="s">
        <v>4</v>
      </c>
      <c r="E2" s="2" t="s">
        <v>504</v>
      </c>
      <c r="F2" s="2" t="s">
        <v>2</v>
      </c>
      <c r="G2" s="2" t="s">
        <v>33</v>
      </c>
      <c r="H2" s="2" t="s">
        <v>81</v>
      </c>
    </row>
    <row r="3" spans="1:8">
      <c r="A3" s="3" t="s">
        <v>896</v>
      </c>
    </row>
    <row r="4" spans="1:8">
      <c r="A4" s="4" t="s">
        <v>897</v>
      </c>
      <c r="F4" s="6" t="n">
        <v>-4443</v>
      </c>
      <c r="G4" s="6" t="n">
        <v>-8850</v>
      </c>
      <c r="H4" s="6" t="n">
        <v>-4241</v>
      </c>
    </row>
    <row r="5" spans="1:8">
      <c r="A5" s="3" t="s">
        <v>898</v>
      </c>
    </row>
    <row r="6" spans="1:8">
      <c r="A6" s="4" t="s">
        <v>899</v>
      </c>
      <c r="F6" s="5" t="n">
        <v>-2736</v>
      </c>
      <c r="G6" s="5" t="n">
        <v>-333</v>
      </c>
      <c r="H6" s="5" t="n">
        <v>370</v>
      </c>
    </row>
    <row r="7" spans="1:8">
      <c r="A7" s="4" t="s">
        <v>900</v>
      </c>
      <c r="G7" s="5" t="n">
        <v>-242</v>
      </c>
    </row>
    <row r="8" spans="1:8">
      <c r="A8" s="4" t="s">
        <v>901</v>
      </c>
      <c r="F8" s="5" t="n">
        <v>-293</v>
      </c>
      <c r="G8" s="5" t="n">
        <v>107</v>
      </c>
    </row>
    <row r="9" spans="1:8">
      <c r="A9" s="4" t="s">
        <v>902</v>
      </c>
      <c r="F9" s="5" t="n">
        <v>4100</v>
      </c>
      <c r="G9" s="5" t="n">
        <v>3198</v>
      </c>
      <c r="H9" s="5" t="n">
        <v>3434</v>
      </c>
    </row>
    <row r="10" spans="1:8">
      <c r="A10" s="4" t="s">
        <v>903</v>
      </c>
      <c r="B10" s="6" t="n">
        <v>46100</v>
      </c>
      <c r="F10" s="5" t="n">
        <v>-12611</v>
      </c>
      <c r="G10" s="5" t="n">
        <v>-46068</v>
      </c>
      <c r="H10" s="5" t="n">
        <v>522</v>
      </c>
    </row>
    <row r="11" spans="1:8">
      <c r="A11" s="4" t="s">
        <v>904</v>
      </c>
      <c r="F11" s="5" t="n">
        <v>-46</v>
      </c>
      <c r="G11" s="5" t="n">
        <v>-47</v>
      </c>
      <c r="H11" s="5" t="n">
        <v>-70</v>
      </c>
    </row>
    <row r="12" spans="1:8">
      <c r="A12" s="4" t="s">
        <v>101</v>
      </c>
      <c r="F12" s="5" t="n">
        <v>107</v>
      </c>
      <c r="G12" s="5" t="n">
        <v>-47</v>
      </c>
      <c r="H12" s="5" t="n">
        <v>148</v>
      </c>
    </row>
    <row r="13" spans="1:8">
      <c r="A13" s="4" t="s">
        <v>104</v>
      </c>
      <c r="B13" s="6" t="n">
        <v>-1664</v>
      </c>
      <c r="C13" s="6" t="n">
        <v>670</v>
      </c>
      <c r="D13" s="6" t="n">
        <v>-14546</v>
      </c>
      <c r="E13" s="6" t="n">
        <v>-382</v>
      </c>
      <c r="F13" s="6" t="n">
        <v>-15922</v>
      </c>
      <c r="G13" s="6" t="n">
        <v>-52282</v>
      </c>
      <c r="H13" s="6" t="n">
        <v>163</v>
      </c>
    </row>
    <row r="14" spans="1:8">
      <c r="A14" s="4" t="s">
        <v>905</v>
      </c>
      <c r="F14" s="4" t="s">
        <v>906</v>
      </c>
      <c r="G14" s="4" t="s">
        <v>907</v>
      </c>
      <c r="H14" s="4" t="s">
        <v>908</v>
      </c>
    </row>
    <row r="15" spans="1:8">
      <c r="A15" s="4" t="s">
        <v>909</v>
      </c>
      <c r="F15" s="4" t="s">
        <v>910</v>
      </c>
      <c r="G15" s="4" t="s">
        <v>911</v>
      </c>
    </row>
    <row r="16" spans="1:8">
      <c r="A16" s="4" t="s">
        <v>618</v>
      </c>
      <c r="F16" s="6" t="n">
        <v>12500</v>
      </c>
    </row>
  </sheetData>
  <mergeCells count="3">
    <mergeCell ref="A1:A2"/>
    <mergeCell ref="B1:E1"/>
    <mergeCell ref="F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3</v>
      </c>
      <c r="D2" s="2" t="s">
        <v>81</v>
      </c>
    </row>
    <row r="3" spans="1:4">
      <c r="A3" s="3" t="s">
        <v>170</v>
      </c>
    </row>
    <row r="4" spans="1:4">
      <c r="A4" s="4" t="s">
        <v>105</v>
      </c>
      <c r="B4" s="6" t="n">
        <v>-5187</v>
      </c>
      <c r="C4" s="6" t="n">
        <v>26996</v>
      </c>
      <c r="D4" s="6" t="n">
        <v>-12279</v>
      </c>
    </row>
    <row r="5" spans="1:4">
      <c r="A5" s="3" t="s">
        <v>171</v>
      </c>
    </row>
    <row r="6" spans="1:4">
      <c r="A6" s="4" t="s">
        <v>172</v>
      </c>
      <c r="B6" s="5" t="n">
        <v>114439</v>
      </c>
      <c r="C6" s="5" t="n">
        <v>70168</v>
      </c>
      <c r="D6" s="5" t="n">
        <v>61499</v>
      </c>
    </row>
    <row r="7" spans="1:4">
      <c r="A7" s="4" t="s">
        <v>173</v>
      </c>
      <c r="B7" s="5" t="n">
        <v>16643</v>
      </c>
      <c r="C7" s="5" t="n">
        <v>6695</v>
      </c>
      <c r="D7" s="5" t="n">
        <v>6001</v>
      </c>
    </row>
    <row r="8" spans="1:4">
      <c r="A8" s="4" t="s">
        <v>174</v>
      </c>
      <c r="B8" s="5" t="n">
        <v>2951</v>
      </c>
      <c r="C8" s="5" t="n">
        <v>1777</v>
      </c>
      <c r="D8" s="5" t="n">
        <v>1347</v>
      </c>
    </row>
    <row r="9" spans="1:4">
      <c r="A9" s="4" t="s">
        <v>175</v>
      </c>
      <c r="C9" s="5" t="n">
        <v>3883</v>
      </c>
    </row>
    <row r="10" spans="1:4">
      <c r="A10" s="4" t="s">
        <v>176</v>
      </c>
      <c r="B10" s="5" t="n">
        <v>3585</v>
      </c>
      <c r="C10" s="5" t="n">
        <v>1875</v>
      </c>
    </row>
    <row r="11" spans="1:4">
      <c r="A11" s="4" t="s">
        <v>177</v>
      </c>
      <c r="B11" s="5" t="n">
        <v>-19836</v>
      </c>
      <c r="C11" s="5" t="n">
        <v>-53394</v>
      </c>
      <c r="D11" s="5" t="n">
        <v>-349</v>
      </c>
    </row>
    <row r="12" spans="1:4">
      <c r="A12" s="4" t="s">
        <v>178</v>
      </c>
      <c r="B12" s="5" t="n">
        <v>1097</v>
      </c>
      <c r="C12" s="5" t="n">
        <v>235</v>
      </c>
      <c r="D12" s="5" t="n">
        <v>612</v>
      </c>
    </row>
    <row r="13" spans="1:4">
      <c r="A13" s="4" t="s">
        <v>179</v>
      </c>
      <c r="C13" s="5" t="n">
        <v>92</v>
      </c>
      <c r="D13" s="5" t="n">
        <v>1078</v>
      </c>
    </row>
    <row r="14" spans="1:4">
      <c r="A14" s="4" t="s">
        <v>180</v>
      </c>
      <c r="B14" s="5" t="n">
        <v>-3236</v>
      </c>
      <c r="C14" s="5" t="n">
        <v>-699</v>
      </c>
      <c r="D14" s="5" t="n">
        <v>-116</v>
      </c>
    </row>
    <row r="15" spans="1:4">
      <c r="A15" s="4" t="s">
        <v>181</v>
      </c>
      <c r="B15" s="5" t="n">
        <v>-780</v>
      </c>
    </row>
    <row r="16" spans="1:4">
      <c r="A16" s="4" t="s">
        <v>182</v>
      </c>
      <c r="B16" s="5" t="n">
        <v>-2403</v>
      </c>
      <c r="C16" s="5" t="n">
        <v>-1362</v>
      </c>
      <c r="D16" s="5" t="n">
        <v>-751</v>
      </c>
    </row>
    <row r="17" spans="1:4">
      <c r="A17" s="4" t="s">
        <v>94</v>
      </c>
      <c r="B17" s="5" t="n">
        <v>13890</v>
      </c>
      <c r="D17" s="5" t="n">
        <v>2005</v>
      </c>
    </row>
    <row r="18" spans="1:4">
      <c r="A18" s="3" t="s">
        <v>183</v>
      </c>
    </row>
    <row r="19" spans="1:4">
      <c r="A19" s="4" t="s">
        <v>184</v>
      </c>
      <c r="B19" s="5" t="n">
        <v>-33176</v>
      </c>
      <c r="C19" s="5" t="n">
        <v>-15294</v>
      </c>
      <c r="D19" s="5" t="n">
        <v>8660</v>
      </c>
    </row>
    <row r="20" spans="1:4">
      <c r="A20" s="4" t="s">
        <v>37</v>
      </c>
      <c r="B20" s="5" t="n">
        <v>26</v>
      </c>
      <c r="C20" s="5" t="n">
        <v>519</v>
      </c>
      <c r="D20" s="5" t="n">
        <v>-405</v>
      </c>
    </row>
    <row r="21" spans="1:4">
      <c r="A21" s="4" t="s">
        <v>185</v>
      </c>
      <c r="B21" s="5" t="n">
        <v>14723</v>
      </c>
      <c r="C21" s="5" t="n">
        <v>5761</v>
      </c>
      <c r="D21" s="5" t="n">
        <v>3653</v>
      </c>
    </row>
    <row r="22" spans="1:4">
      <c r="A22" s="4" t="s">
        <v>40</v>
      </c>
      <c r="B22" s="5" t="n">
        <v>-4240</v>
      </c>
      <c r="C22" s="5" t="n">
        <v>-3437</v>
      </c>
      <c r="D22" s="5" t="n">
        <v>6352</v>
      </c>
    </row>
    <row r="23" spans="1:4">
      <c r="A23" s="4" t="s">
        <v>48</v>
      </c>
      <c r="B23" s="5" t="n">
        <v>-8889</v>
      </c>
      <c r="C23" s="5" t="n">
        <v>283</v>
      </c>
      <c r="D23" s="5" t="n">
        <v>-1034</v>
      </c>
    </row>
    <row r="24" spans="1:4">
      <c r="A24" s="4" t="s">
        <v>49</v>
      </c>
      <c r="B24" s="5" t="n">
        <v>15656</v>
      </c>
      <c r="C24" s="5" t="n">
        <v>1666</v>
      </c>
      <c r="D24" s="5" t="n">
        <v>-9858</v>
      </c>
    </row>
    <row r="25" spans="1:4">
      <c r="A25" s="4" t="s">
        <v>186</v>
      </c>
      <c r="B25" s="5" t="n">
        <v>105263</v>
      </c>
      <c r="C25" s="5" t="n">
        <v>45764</v>
      </c>
      <c r="D25" s="5" t="n">
        <v>66415</v>
      </c>
    </row>
    <row r="26" spans="1:4">
      <c r="A26" s="3" t="s">
        <v>187</v>
      </c>
    </row>
    <row r="27" spans="1:4">
      <c r="A27" s="4" t="s">
        <v>188</v>
      </c>
      <c r="B27" s="5" t="n">
        <v>-66414</v>
      </c>
      <c r="C27" s="5" t="n">
        <v>-19792</v>
      </c>
      <c r="D27" s="5" t="n">
        <v>-4108</v>
      </c>
    </row>
    <row r="28" spans="1:4">
      <c r="A28" s="4" t="s">
        <v>189</v>
      </c>
      <c r="B28" s="5" t="n">
        <v>26359</v>
      </c>
      <c r="C28" s="5" t="n">
        <v>5773</v>
      </c>
      <c r="D28" s="5" t="n">
        <v>5906</v>
      </c>
    </row>
    <row r="29" spans="1:4">
      <c r="A29" s="4" t="s">
        <v>190</v>
      </c>
      <c r="B29" s="5" t="n">
        <v>-131716</v>
      </c>
      <c r="C29" s="5" t="n">
        <v>-279834</v>
      </c>
    </row>
    <row r="30" spans="1:4">
      <c r="A30" s="4" t="s">
        <v>191</v>
      </c>
      <c r="B30" s="5" t="n">
        <v>-171771</v>
      </c>
      <c r="C30" s="5" t="n">
        <v>-293853</v>
      </c>
      <c r="D30" s="5" t="n">
        <v>1798</v>
      </c>
    </row>
    <row r="31" spans="1:4">
      <c r="A31" s="3" t="s">
        <v>192</v>
      </c>
    </row>
    <row r="32" spans="1:4">
      <c r="A32" s="4" t="s">
        <v>193</v>
      </c>
      <c r="B32" s="5" t="n">
        <v>1101197</v>
      </c>
      <c r="C32" s="5" t="n">
        <v>754635</v>
      </c>
      <c r="D32" s="5" t="n">
        <v>702846</v>
      </c>
    </row>
    <row r="33" spans="1:4">
      <c r="A33" s="4" t="s">
        <v>194</v>
      </c>
      <c r="B33" s="5" t="n">
        <v>-1105759</v>
      </c>
      <c r="C33" s="5" t="n">
        <v>-756932</v>
      </c>
      <c r="D33" s="5" t="n">
        <v>-706724</v>
      </c>
    </row>
    <row r="34" spans="1:4">
      <c r="A34" s="4" t="s">
        <v>195</v>
      </c>
      <c r="B34" s="5" t="n">
        <v>-58593</v>
      </c>
      <c r="C34" s="5" t="n">
        <v>-239506</v>
      </c>
      <c r="D34" s="5" t="n">
        <v>-72987</v>
      </c>
    </row>
    <row r="35" spans="1:4">
      <c r="A35" s="4" t="s">
        <v>196</v>
      </c>
      <c r="C35" s="5" t="n">
        <v>500000</v>
      </c>
    </row>
    <row r="36" spans="1:4">
      <c r="A36" s="4" t="s">
        <v>197</v>
      </c>
      <c r="B36" s="5" t="n">
        <v>6105</v>
      </c>
      <c r="C36" s="5" t="n">
        <v>12301</v>
      </c>
      <c r="D36" s="5" t="n">
        <v>14188</v>
      </c>
    </row>
    <row r="37" spans="1:4">
      <c r="A37" s="4" t="s">
        <v>198</v>
      </c>
      <c r="B37" s="5" t="n">
        <v>-1530</v>
      </c>
      <c r="C37" s="5" t="n">
        <v>-19193</v>
      </c>
      <c r="D37" s="5" t="n">
        <v>-1889</v>
      </c>
    </row>
    <row r="38" spans="1:4">
      <c r="A38" s="4" t="s">
        <v>199</v>
      </c>
      <c r="C38" s="5" t="n">
        <v>-66715</v>
      </c>
    </row>
    <row r="39" spans="1:4">
      <c r="A39" s="4" t="s">
        <v>200</v>
      </c>
      <c r="B39" s="5" t="n">
        <v>84397</v>
      </c>
      <c r="C39" s="5" t="n">
        <v>127893</v>
      </c>
    </row>
    <row r="40" spans="1:4">
      <c r="A40" s="4" t="s">
        <v>201</v>
      </c>
      <c r="C40" s="5" t="n">
        <v>-36168</v>
      </c>
    </row>
    <row r="41" spans="1:4">
      <c r="A41" s="4" t="s">
        <v>202</v>
      </c>
      <c r="B41" s="5" t="n">
        <v>50</v>
      </c>
    </row>
    <row r="42" spans="1:4">
      <c r="A42" s="4" t="s">
        <v>203</v>
      </c>
      <c r="B42" s="5" t="n">
        <v>20911</v>
      </c>
      <c r="C42" s="5" t="n">
        <v>335141</v>
      </c>
      <c r="D42" s="5" t="n">
        <v>-69404</v>
      </c>
    </row>
    <row r="43" spans="1:4">
      <c r="A43" s="4" t="s">
        <v>204</v>
      </c>
      <c r="B43" s="5" t="n">
        <v>892</v>
      </c>
      <c r="C43" s="5" t="n">
        <v>-68</v>
      </c>
    </row>
    <row r="44" spans="1:4">
      <c r="A44" s="4" t="s">
        <v>205</v>
      </c>
      <c r="B44" s="5" t="n">
        <v>-44705</v>
      </c>
      <c r="C44" s="5" t="n">
        <v>86984</v>
      </c>
      <c r="D44" s="5" t="n">
        <v>-1191</v>
      </c>
    </row>
    <row r="45" spans="1:4">
      <c r="A45" s="4" t="s">
        <v>206</v>
      </c>
      <c r="B45" s="5" t="n">
        <v>90679</v>
      </c>
      <c r="C45" s="5" t="n">
        <v>3695</v>
      </c>
      <c r="D45" s="5" t="n">
        <v>4886</v>
      </c>
    </row>
    <row r="46" spans="1:4">
      <c r="A46" s="4" t="s">
        <v>207</v>
      </c>
      <c r="B46" s="5" t="n">
        <v>45974</v>
      </c>
      <c r="C46" s="5" t="n">
        <v>90679</v>
      </c>
      <c r="D46" s="5" t="n">
        <v>3695</v>
      </c>
    </row>
    <row r="47" spans="1:4">
      <c r="A47" s="3" t="s">
        <v>208</v>
      </c>
    </row>
    <row r="48" spans="1:4">
      <c r="A48" s="4" t="s">
        <v>209</v>
      </c>
      <c r="B48" s="5" t="n">
        <v>42663</v>
      </c>
      <c r="C48" s="5" t="n">
        <v>28676</v>
      </c>
      <c r="D48" s="5" t="n">
        <v>20523</v>
      </c>
    </row>
    <row r="49" spans="1:4">
      <c r="A49" s="4" t="s">
        <v>210</v>
      </c>
      <c r="B49" s="5" t="n">
        <v>2357</v>
      </c>
      <c r="C49" s="5" t="n">
        <v>1078</v>
      </c>
      <c r="D49" s="5" t="n">
        <v>1010</v>
      </c>
    </row>
    <row r="50" spans="1:4">
      <c r="A50" s="3" t="s">
        <v>211</v>
      </c>
    </row>
    <row r="51" spans="1:4">
      <c r="A51" s="4" t="s">
        <v>212</v>
      </c>
      <c r="B51" s="5" t="n">
        <v>89551</v>
      </c>
      <c r="C51" s="5" t="n">
        <v>21897</v>
      </c>
      <c r="D51" s="5" t="n">
        <v>33467</v>
      </c>
    </row>
    <row r="52" spans="1:4">
      <c r="A52" s="4" t="s">
        <v>213</v>
      </c>
      <c r="B52" s="5" t="n">
        <v>321</v>
      </c>
    </row>
    <row r="53" spans="1:4">
      <c r="A53" s="4" t="s">
        <v>214</v>
      </c>
      <c r="B53" s="5" t="n">
        <v>786</v>
      </c>
      <c r="C53" s="5" t="n">
        <v>555</v>
      </c>
      <c r="D53" s="5" t="n">
        <v>452</v>
      </c>
    </row>
    <row r="54" spans="1:4">
      <c r="A54" s="4" t="s">
        <v>215</v>
      </c>
      <c r="B54" s="5" t="n">
        <v>9437</v>
      </c>
      <c r="C54" s="5" t="n">
        <v>7053</v>
      </c>
      <c r="D54" s="5" t="n">
        <v>6240</v>
      </c>
    </row>
    <row r="55" spans="1:4">
      <c r="A55" s="4" t="s">
        <v>216</v>
      </c>
      <c r="D55" s="5" t="n">
        <v>351</v>
      </c>
    </row>
    <row r="56" spans="1:4">
      <c r="A56" s="4" t="s">
        <v>217</v>
      </c>
      <c r="B56" s="5" t="n">
        <v>1322</v>
      </c>
      <c r="C56" s="5" t="n">
        <v>818</v>
      </c>
      <c r="D56" s="5" t="n">
        <v>1830</v>
      </c>
    </row>
    <row r="57" spans="1:4">
      <c r="A57" s="4" t="s">
        <v>218</v>
      </c>
      <c r="B57" s="5" t="n">
        <v>9873</v>
      </c>
      <c r="C57" s="5" t="n">
        <v>4</v>
      </c>
      <c r="D57" s="5" t="n">
        <v>538</v>
      </c>
    </row>
    <row r="58" spans="1:4">
      <c r="A58" s="4" t="s">
        <v>219</v>
      </c>
      <c r="B58" s="5" t="n">
        <v>57600</v>
      </c>
      <c r="C58" s="5" t="n">
        <v>28405</v>
      </c>
      <c r="D58" s="5" t="n">
        <v>20934</v>
      </c>
    </row>
    <row r="59" spans="1:4">
      <c r="A59" s="4" t="s">
        <v>220</v>
      </c>
      <c r="B59" s="5" t="n">
        <v>32913</v>
      </c>
      <c r="C59" s="5" t="n">
        <v>19720</v>
      </c>
      <c r="D59" s="5" t="n">
        <v>16784</v>
      </c>
    </row>
    <row r="60" spans="1:4">
      <c r="A60" s="4" t="s">
        <v>221</v>
      </c>
      <c r="B60" s="5" t="n">
        <v>19706</v>
      </c>
      <c r="C60" s="5" t="n">
        <v>63987</v>
      </c>
    </row>
    <row r="61" spans="1:4">
      <c r="A61" s="4" t="s">
        <v>165</v>
      </c>
      <c r="B61" s="5" t="n">
        <v>48200</v>
      </c>
    </row>
    <row r="62" spans="1:4">
      <c r="A62" s="4" t="s">
        <v>117</v>
      </c>
    </row>
    <row r="63" spans="1:4">
      <c r="A63" s="3" t="s">
        <v>192</v>
      </c>
    </row>
    <row r="64" spans="1:4">
      <c r="A64" s="4" t="s">
        <v>222</v>
      </c>
      <c r="C64" s="5" t="n">
        <v>65000</v>
      </c>
    </row>
    <row r="65" spans="1:4">
      <c r="A65" s="4" t="s">
        <v>223</v>
      </c>
      <c r="B65" s="5" t="n">
        <v>-4956</v>
      </c>
      <c r="C65" s="5" t="n">
        <v>-4158</v>
      </c>
    </row>
    <row r="66" spans="1:4">
      <c r="A66" s="3" t="s">
        <v>211</v>
      </c>
    </row>
    <row r="67" spans="1:4">
      <c r="A67" s="4" t="s">
        <v>224</v>
      </c>
      <c r="B67" s="6" t="n">
        <v>0</v>
      </c>
      <c r="C67" s="5" t="n">
        <v>0</v>
      </c>
    </row>
    <row r="68" spans="1:4">
      <c r="A68" s="4" t="s">
        <v>120</v>
      </c>
    </row>
    <row r="69" spans="1:4">
      <c r="A69" s="3" t="s">
        <v>192</v>
      </c>
    </row>
    <row r="70" spans="1:4">
      <c r="A70" s="4" t="s">
        <v>223</v>
      </c>
      <c r="C70" s="6" t="n">
        <v>-2016</v>
      </c>
      <c r="D70" s="5" t="n">
        <v>-4838</v>
      </c>
    </row>
    <row r="71" spans="1:4">
      <c r="A71" s="3" t="s">
        <v>211</v>
      </c>
    </row>
    <row r="72" spans="1:4">
      <c r="A72" s="4" t="s">
        <v>224</v>
      </c>
      <c r="D72" s="5" t="n">
        <v>1209</v>
      </c>
    </row>
    <row r="73" spans="1:4">
      <c r="A73" s="4" t="s">
        <v>225</v>
      </c>
      <c r="D73" s="6" t="n">
        <v>170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3</v>
      </c>
    </row>
    <row r="2" spans="1:3">
      <c r="A2" s="3" t="s">
        <v>913</v>
      </c>
    </row>
    <row r="3" spans="1:3">
      <c r="A3" s="4" t="s">
        <v>914</v>
      </c>
      <c r="B3" s="6" t="n">
        <v>5235</v>
      </c>
      <c r="C3" s="6" t="n">
        <v>3977</v>
      </c>
    </row>
    <row r="4" spans="1:3">
      <c r="A4" s="4" t="s">
        <v>915</v>
      </c>
      <c r="B4" s="5" t="n">
        <v>610</v>
      </c>
      <c r="C4" s="5" t="n">
        <v>527</v>
      </c>
    </row>
    <row r="5" spans="1:3">
      <c r="A5" s="4" t="s">
        <v>184</v>
      </c>
      <c r="B5" s="5" t="n">
        <v>417</v>
      </c>
      <c r="C5" s="5" t="n">
        <v>103</v>
      </c>
    </row>
    <row r="6" spans="1:3">
      <c r="A6" s="4" t="s">
        <v>916</v>
      </c>
      <c r="B6" s="5" t="n">
        <v>31694</v>
      </c>
      <c r="C6" s="5" t="n">
        <v>11199</v>
      </c>
    </row>
    <row r="7" spans="1:3">
      <c r="A7" s="4" t="s">
        <v>917</v>
      </c>
      <c r="B7" s="5" t="n">
        <v>1313</v>
      </c>
    </row>
    <row r="8" spans="1:3">
      <c r="A8" s="4" t="s">
        <v>918</v>
      </c>
      <c r="B8" s="5" t="n">
        <v>1405</v>
      </c>
      <c r="C8" s="5" t="n">
        <v>1502</v>
      </c>
    </row>
    <row r="9" spans="1:3">
      <c r="A9" s="4" t="s">
        <v>919</v>
      </c>
      <c r="B9" s="5" t="n">
        <v>1303</v>
      </c>
      <c r="C9" s="5" t="n">
        <v>452</v>
      </c>
    </row>
    <row r="10" spans="1:3">
      <c r="A10" s="4" t="s">
        <v>920</v>
      </c>
      <c r="C10" s="5" t="n">
        <v>1233</v>
      </c>
    </row>
    <row r="11" spans="1:3">
      <c r="A11" s="4" t="s">
        <v>921</v>
      </c>
      <c r="B11" s="5" t="n">
        <v>1714</v>
      </c>
    </row>
    <row r="12" spans="1:3">
      <c r="A12" s="4" t="s">
        <v>922</v>
      </c>
      <c r="B12" s="5" t="n">
        <v>43691</v>
      </c>
      <c r="C12" s="5" t="n">
        <v>18993</v>
      </c>
    </row>
    <row r="13" spans="1:3">
      <c r="A13" s="3" t="s">
        <v>57</v>
      </c>
    </row>
    <row r="14" spans="1:3">
      <c r="A14" s="4" t="s">
        <v>920</v>
      </c>
      <c r="B14" s="5" t="n">
        <v>-2263</v>
      </c>
    </row>
    <row r="15" spans="1:3">
      <c r="A15" s="4" t="s">
        <v>923</v>
      </c>
      <c r="B15" s="5" t="n">
        <v>-4061</v>
      </c>
      <c r="C15" s="5" t="n">
        <v>-2700</v>
      </c>
    </row>
    <row r="16" spans="1:3">
      <c r="A16" s="4" t="s">
        <v>924</v>
      </c>
      <c r="B16" s="5" t="n">
        <v>-1719</v>
      </c>
      <c r="C16" s="5" t="n">
        <v>-2213</v>
      </c>
    </row>
    <row r="17" spans="1:3">
      <c r="A17" s="4" t="s">
        <v>630</v>
      </c>
      <c r="B17" s="5" t="n">
        <v>-44056</v>
      </c>
      <c r="C17" s="5" t="n">
        <v>-17246</v>
      </c>
    </row>
    <row r="18" spans="1:3">
      <c r="A18" s="4" t="s">
        <v>616</v>
      </c>
      <c r="B18" s="5" t="n">
        <v>-111726</v>
      </c>
      <c r="C18" s="5" t="n">
        <v>-83642</v>
      </c>
    </row>
    <row r="19" spans="1:3">
      <c r="A19" s="4" t="s">
        <v>925</v>
      </c>
      <c r="B19" s="5" t="n">
        <v>6696</v>
      </c>
      <c r="C19" s="5" t="n">
        <v>3626</v>
      </c>
    </row>
    <row r="20" spans="1:3">
      <c r="A20" s="4" t="s">
        <v>926</v>
      </c>
      <c r="B20" s="5" t="n">
        <v>170521</v>
      </c>
      <c r="C20" s="5" t="n">
        <v>109427</v>
      </c>
    </row>
    <row r="21" spans="1:3">
      <c r="A21" s="4" t="s">
        <v>927</v>
      </c>
      <c r="B21" s="6" t="n">
        <v>-126830</v>
      </c>
      <c r="C21" s="6" t="n">
        <v>-9043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28</v>
      </c>
      <c r="B1" s="2" t="s">
        <v>2</v>
      </c>
      <c r="C1" s="2" t="s">
        <v>33</v>
      </c>
    </row>
    <row r="2" spans="1:3">
      <c r="A2" s="3" t="s">
        <v>929</v>
      </c>
    </row>
    <row r="3" spans="1:3">
      <c r="A3" s="4" t="s">
        <v>448</v>
      </c>
      <c r="B3" s="6" t="n">
        <v>0</v>
      </c>
      <c r="C3" s="6" t="n">
        <v>0</v>
      </c>
    </row>
    <row r="4" spans="1:3">
      <c r="A4" s="4" t="s">
        <v>889</v>
      </c>
    </row>
    <row r="5" spans="1:3">
      <c r="A5" s="3" t="s">
        <v>929</v>
      </c>
    </row>
    <row r="6" spans="1:3">
      <c r="A6" s="4" t="s">
        <v>930</v>
      </c>
      <c r="B6" s="5" t="n">
        <v>113500</v>
      </c>
    </row>
    <row r="7" spans="1:3">
      <c r="A7" s="4" t="s">
        <v>890</v>
      </c>
    </row>
    <row r="8" spans="1:3">
      <c r="A8" s="3" t="s">
        <v>929</v>
      </c>
    </row>
    <row r="9" spans="1:3">
      <c r="A9" s="4" t="s">
        <v>930</v>
      </c>
      <c r="B9" s="6" t="n">
        <v>641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68"/>
    <col customWidth="1" max="2" min="2" width="32"/>
    <col customWidth="1" max="3" min="3" width="21"/>
    <col customWidth="1" max="4" min="4" width="21"/>
  </cols>
  <sheetData>
    <row r="1" spans="1:4">
      <c r="A1" s="1" t="s">
        <v>931</v>
      </c>
      <c r="B1" s="2" t="s">
        <v>1</v>
      </c>
    </row>
    <row r="2" spans="1:4">
      <c r="B2" s="2" t="s">
        <v>932</v>
      </c>
      <c r="C2" s="2" t="s">
        <v>847</v>
      </c>
      <c r="D2" s="2" t="s">
        <v>848</v>
      </c>
    </row>
    <row r="3" spans="1:4">
      <c r="A3" s="3" t="s">
        <v>250</v>
      </c>
    </row>
    <row r="4" spans="1:4">
      <c r="A4" s="4" t="s">
        <v>933</v>
      </c>
      <c r="B4" s="6" t="n">
        <v>35300000</v>
      </c>
      <c r="C4" s="6" t="n">
        <v>23800000</v>
      </c>
      <c r="D4" s="6" t="n">
        <v>16000000</v>
      </c>
    </row>
    <row r="5" spans="1:4">
      <c r="A5" s="3" t="s">
        <v>934</v>
      </c>
    </row>
    <row r="6" spans="1:4">
      <c r="A6" s="4" t="s">
        <v>935</v>
      </c>
      <c r="B6" s="5" t="n">
        <v>572719000</v>
      </c>
      <c r="C6" s="5" t="n">
        <v>429639000</v>
      </c>
    </row>
    <row r="7" spans="1:4">
      <c r="A7" s="4" t="s">
        <v>936</v>
      </c>
    </row>
    <row r="8" spans="1:4">
      <c r="A8" s="3" t="s">
        <v>934</v>
      </c>
    </row>
    <row r="9" spans="1:4">
      <c r="A9" s="5" t="n">
        <v>2019</v>
      </c>
      <c r="B9" s="5" t="n">
        <v>19533000</v>
      </c>
    </row>
    <row r="10" spans="1:4">
      <c r="A10" s="5" t="n">
        <v>2020</v>
      </c>
      <c r="B10" s="5" t="n">
        <v>12988000</v>
      </c>
    </row>
    <row r="11" spans="1:4">
      <c r="A11" s="5" t="n">
        <v>2021</v>
      </c>
      <c r="B11" s="5" t="n">
        <v>5730000</v>
      </c>
    </row>
    <row r="12" spans="1:4">
      <c r="A12" s="5" t="n">
        <v>2022</v>
      </c>
      <c r="B12" s="5" t="n">
        <v>3181000</v>
      </c>
    </row>
    <row r="13" spans="1:4">
      <c r="A13" s="5" t="n">
        <v>2023</v>
      </c>
      <c r="B13" s="5" t="n">
        <v>220000</v>
      </c>
    </row>
    <row r="14" spans="1:4">
      <c r="A14" s="4" t="s">
        <v>140</v>
      </c>
      <c r="B14" s="5" t="n">
        <v>41652000</v>
      </c>
    </row>
    <row r="15" spans="1:4">
      <c r="A15" s="4" t="s">
        <v>937</v>
      </c>
    </row>
    <row r="16" spans="1:4">
      <c r="A16" s="3" t="s">
        <v>934</v>
      </c>
    </row>
    <row r="17" spans="1:4">
      <c r="A17" s="5" t="n">
        <v>2019</v>
      </c>
      <c r="B17" s="5" t="n">
        <v>11919000</v>
      </c>
    </row>
    <row r="18" spans="1:4">
      <c r="A18" s="5" t="n">
        <v>2020</v>
      </c>
      <c r="B18" s="5" t="n">
        <v>11231000</v>
      </c>
    </row>
    <row r="19" spans="1:4">
      <c r="A19" s="5" t="n">
        <v>2021</v>
      </c>
      <c r="B19" s="5" t="n">
        <v>9470000</v>
      </c>
    </row>
    <row r="20" spans="1:4">
      <c r="A20" s="5" t="n">
        <v>2022</v>
      </c>
      <c r="B20" s="5" t="n">
        <v>8482000</v>
      </c>
    </row>
    <row r="21" spans="1:4">
      <c r="A21" s="5" t="n">
        <v>2023</v>
      </c>
      <c r="B21" s="5" t="n">
        <v>6586000</v>
      </c>
    </row>
    <row r="22" spans="1:4">
      <c r="A22" s="4" t="s">
        <v>706</v>
      </c>
      <c r="B22" s="5" t="n">
        <v>22969000</v>
      </c>
    </row>
    <row r="23" spans="1:4">
      <c r="A23" s="4" t="s">
        <v>140</v>
      </c>
      <c r="B23" s="5" t="n">
        <v>70657000</v>
      </c>
    </row>
    <row r="24" spans="1:4">
      <c r="A24" s="4" t="s">
        <v>383</v>
      </c>
    </row>
    <row r="25" spans="1:4">
      <c r="A25" s="3" t="s">
        <v>250</v>
      </c>
    </row>
    <row r="26" spans="1:4">
      <c r="A26" s="4" t="s">
        <v>933</v>
      </c>
      <c r="B26" s="5" t="n">
        <v>4700000</v>
      </c>
      <c r="C26" s="5" t="n">
        <v>2900000</v>
      </c>
      <c r="D26" s="5" t="n">
        <v>900000</v>
      </c>
    </row>
    <row r="27" spans="1:4">
      <c r="A27" s="4" t="s">
        <v>938</v>
      </c>
    </row>
    <row r="28" spans="1:4">
      <c r="A28" s="3" t="s">
        <v>934</v>
      </c>
    </row>
    <row r="29" spans="1:4">
      <c r="A29" s="5" t="n">
        <v>2019</v>
      </c>
      <c r="B29" s="5" t="n">
        <v>406000</v>
      </c>
    </row>
    <row r="30" spans="1:4">
      <c r="A30" s="5" t="n">
        <v>2020</v>
      </c>
      <c r="B30" s="5" t="n">
        <v>390000</v>
      </c>
    </row>
    <row r="31" spans="1:4">
      <c r="A31" s="5" t="n">
        <v>2021</v>
      </c>
      <c r="B31" s="5" t="n">
        <v>305000</v>
      </c>
    </row>
    <row r="32" spans="1:4">
      <c r="A32" s="5" t="n">
        <v>2022</v>
      </c>
      <c r="B32" s="5" t="n">
        <v>25000</v>
      </c>
    </row>
    <row r="33" spans="1:4">
      <c r="A33" s="4" t="s">
        <v>140</v>
      </c>
      <c r="B33" s="5" t="n">
        <v>1126000</v>
      </c>
    </row>
    <row r="34" spans="1:4">
      <c r="A34" s="4" t="s">
        <v>939</v>
      </c>
    </row>
    <row r="35" spans="1:4">
      <c r="A35" s="3" t="s">
        <v>934</v>
      </c>
    </row>
    <row r="36" spans="1:4">
      <c r="A36" s="5" t="n">
        <v>2019</v>
      </c>
      <c r="B36" s="5" t="n">
        <v>4314000</v>
      </c>
    </row>
    <row r="37" spans="1:4">
      <c r="A37" s="5" t="n">
        <v>2020</v>
      </c>
      <c r="B37" s="5" t="n">
        <v>4183000</v>
      </c>
    </row>
    <row r="38" spans="1:4">
      <c r="A38" s="5" t="n">
        <v>2021</v>
      </c>
      <c r="B38" s="5" t="n">
        <v>3959000</v>
      </c>
    </row>
    <row r="39" spans="1:4">
      <c r="A39" s="5" t="n">
        <v>2022</v>
      </c>
      <c r="B39" s="5" t="n">
        <v>3890000</v>
      </c>
    </row>
    <row r="40" spans="1:4">
      <c r="A40" s="5" t="n">
        <v>2023</v>
      </c>
      <c r="B40" s="5" t="n">
        <v>3433000</v>
      </c>
    </row>
    <row r="41" spans="1:4">
      <c r="A41" s="4" t="s">
        <v>706</v>
      </c>
      <c r="B41" s="5" t="n">
        <v>13043000</v>
      </c>
    </row>
    <row r="42" spans="1:4">
      <c r="A42" s="4" t="s">
        <v>140</v>
      </c>
      <c r="B42" s="6" t="n">
        <v>32822000</v>
      </c>
    </row>
    <row r="43" spans="1:4">
      <c r="A43" s="4" t="s">
        <v>940</v>
      </c>
    </row>
    <row r="44" spans="1:4">
      <c r="A44" s="3" t="s">
        <v>250</v>
      </c>
    </row>
    <row r="45" spans="1:4">
      <c r="A45" s="4" t="s">
        <v>941</v>
      </c>
      <c r="C45" s="5" t="n">
        <v>500000</v>
      </c>
      <c r="D45" s="5" t="n">
        <v>2600000</v>
      </c>
    </row>
    <row r="46" spans="1:4">
      <c r="A46" s="4" t="s">
        <v>942</v>
      </c>
      <c r="D46" s="5" t="n">
        <v>400000</v>
      </c>
    </row>
    <row r="47" spans="1:4">
      <c r="A47" s="4" t="s">
        <v>943</v>
      </c>
    </row>
    <row r="48" spans="1:4">
      <c r="A48" s="3" t="s">
        <v>250</v>
      </c>
    </row>
    <row r="49" spans="1:4">
      <c r="A49" s="4" t="s">
        <v>941</v>
      </c>
      <c r="C49" s="5" t="n">
        <v>500000</v>
      </c>
      <c r="D49" s="5" t="n">
        <v>2600000</v>
      </c>
    </row>
    <row r="50" spans="1:4">
      <c r="A50" s="4" t="s">
        <v>942</v>
      </c>
      <c r="D50" s="5" t="n">
        <v>400000</v>
      </c>
    </row>
    <row r="51" spans="1:4">
      <c r="A51" s="4" t="s">
        <v>944</v>
      </c>
    </row>
    <row r="52" spans="1:4">
      <c r="A52" s="3" t="s">
        <v>250</v>
      </c>
    </row>
    <row r="53" spans="1:4">
      <c r="A53" s="4" t="s">
        <v>941</v>
      </c>
      <c r="C53" s="5" t="n">
        <v>400000</v>
      </c>
      <c r="D53" s="5" t="n">
        <v>2200000</v>
      </c>
    </row>
    <row r="54" spans="1:4">
      <c r="A54" s="4" t="s">
        <v>945</v>
      </c>
    </row>
    <row r="55" spans="1:4">
      <c r="A55" s="3" t="s">
        <v>250</v>
      </c>
    </row>
    <row r="56" spans="1:4">
      <c r="A56" s="4" t="s">
        <v>941</v>
      </c>
      <c r="D56" s="5" t="n">
        <v>100000</v>
      </c>
    </row>
    <row r="57" spans="1:4">
      <c r="A57" s="4" t="s">
        <v>946</v>
      </c>
    </row>
    <row r="58" spans="1:4">
      <c r="A58" s="3" t="s">
        <v>934</v>
      </c>
    </row>
    <row r="59" spans="1:4">
      <c r="A59" s="4" t="s">
        <v>947</v>
      </c>
      <c r="B59" s="4" t="s">
        <v>789</v>
      </c>
    </row>
    <row r="60" spans="1:4">
      <c r="A60" s="4" t="s">
        <v>948</v>
      </c>
      <c r="B60" s="6" t="n">
        <v>600000</v>
      </c>
      <c r="C60" s="5" t="n">
        <v>600000</v>
      </c>
      <c r="D60" s="5" t="n">
        <v>800000</v>
      </c>
    </row>
    <row r="61" spans="1:4">
      <c r="A61" s="4" t="s">
        <v>949</v>
      </c>
      <c r="B61" s="6" t="n">
        <v>10000</v>
      </c>
      <c r="C61" s="5" t="n">
        <v>10000</v>
      </c>
    </row>
    <row r="62" spans="1:4">
      <c r="A62" s="4" t="s">
        <v>950</v>
      </c>
    </row>
    <row r="63" spans="1:4">
      <c r="A63" s="3" t="s">
        <v>934</v>
      </c>
    </row>
    <row r="64" spans="1:4">
      <c r="A64" s="4" t="s">
        <v>951</v>
      </c>
      <c r="B64" s="5" t="n">
        <v>2</v>
      </c>
    </row>
    <row r="65" spans="1:4">
      <c r="A65" s="4" t="s">
        <v>952</v>
      </c>
      <c r="B65" s="6" t="n">
        <v>700000</v>
      </c>
      <c r="C65" s="5" t="n">
        <v>400000</v>
      </c>
      <c r="D65" s="5" t="n">
        <v>500000</v>
      </c>
    </row>
    <row r="66" spans="1:4">
      <c r="A66" s="4" t="s">
        <v>953</v>
      </c>
      <c r="B66" s="5" t="n">
        <v>51000</v>
      </c>
      <c r="C66" s="5" t="n">
        <v>53000</v>
      </c>
    </row>
    <row r="67" spans="1:4">
      <c r="A67" s="4" t="s">
        <v>954</v>
      </c>
    </row>
    <row r="68" spans="1:4">
      <c r="A68" s="3" t="s">
        <v>934</v>
      </c>
    </row>
    <row r="69" spans="1:4">
      <c r="A69" s="4" t="s">
        <v>952</v>
      </c>
      <c r="B69" s="5" t="n">
        <v>1000000</v>
      </c>
    </row>
    <row r="70" spans="1:4">
      <c r="A70" s="4" t="s">
        <v>935</v>
      </c>
      <c r="B70" s="5" t="n">
        <v>800000</v>
      </c>
    </row>
    <row r="71" spans="1:4">
      <c r="A71" s="4" t="s">
        <v>955</v>
      </c>
      <c r="B71" s="5" t="n">
        <v>200000</v>
      </c>
    </row>
    <row r="72" spans="1:4">
      <c r="A72" s="4" t="s">
        <v>956</v>
      </c>
    </row>
    <row r="73" spans="1:4">
      <c r="A73" s="3" t="s">
        <v>934</v>
      </c>
    </row>
    <row r="74" spans="1:4">
      <c r="A74" s="4" t="s">
        <v>952</v>
      </c>
      <c r="B74" s="5" t="n">
        <v>100000</v>
      </c>
      <c r="C74" s="5" t="n">
        <v>200000</v>
      </c>
      <c r="D74" s="6" t="n">
        <v>0</v>
      </c>
    </row>
    <row r="75" spans="1:4">
      <c r="A75" s="4" t="s">
        <v>953</v>
      </c>
      <c r="B75" s="6" t="n">
        <v>100000</v>
      </c>
      <c r="C75"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AE9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7"/>
    <col customWidth="1" max="7" min="7" width="27"/>
    <col customWidth="1" max="8" min="8" width="24"/>
    <col customWidth="1" max="9" min="9" width="27"/>
    <col customWidth="1" max="10" min="10" width="30"/>
    <col customWidth="1" max="11" min="11" width="23"/>
    <col customWidth="1" max="12" min="12" width="24"/>
    <col customWidth="1" max="13" min="13" width="24"/>
    <col customWidth="1" max="14" min="14" width="20"/>
    <col customWidth="1" max="15" min="15" width="37"/>
    <col customWidth="1" max="16" min="16" width="24"/>
    <col customWidth="1" max="17" min="17" width="24"/>
    <col customWidth="1" max="18" min="18" width="24"/>
    <col customWidth="1" max="19" min="19" width="24"/>
    <col customWidth="1" max="20" min="20" width="20"/>
    <col customWidth="1" max="21" min="21" width="37"/>
    <col customWidth="1" max="22" min="22" width="24"/>
    <col customWidth="1" max="23" min="23" width="24"/>
    <col customWidth="1" max="24" min="24" width="24"/>
    <col customWidth="1" max="25" min="25" width="27"/>
    <col customWidth="1" max="26" min="26" width="24"/>
    <col customWidth="1" max="27" min="27" width="24"/>
    <col customWidth="1" max="28" min="28" width="20"/>
    <col customWidth="1" max="29" min="29" width="45"/>
    <col customWidth="1" max="30" min="30" width="31"/>
    <col customWidth="1" max="31" min="31" width="31"/>
  </cols>
  <sheetData>
    <row r="1" spans="1:31">
      <c r="A1" s="1" t="s">
        <v>957</v>
      </c>
      <c r="B1" s="2" t="s">
        <v>958</v>
      </c>
      <c r="C1" s="2" t="s">
        <v>959</v>
      </c>
      <c r="D1" s="2" t="s">
        <v>960</v>
      </c>
      <c r="E1" s="2" t="s">
        <v>961</v>
      </c>
      <c r="F1" s="2" t="s">
        <v>598</v>
      </c>
      <c r="G1" s="2" t="s">
        <v>599</v>
      </c>
      <c r="H1" s="2" t="s">
        <v>962</v>
      </c>
      <c r="I1" s="2" t="s">
        <v>963</v>
      </c>
      <c r="J1" s="2" t="s">
        <v>964</v>
      </c>
      <c r="K1" s="2" t="s">
        <v>965</v>
      </c>
      <c r="L1" s="2" t="s">
        <v>966</v>
      </c>
      <c r="M1" s="2" t="s">
        <v>967</v>
      </c>
      <c r="N1" s="2" t="s">
        <v>968</v>
      </c>
      <c r="O1" s="2" t="s">
        <v>969</v>
      </c>
      <c r="P1" s="2" t="s">
        <v>970</v>
      </c>
      <c r="Q1" s="2" t="s">
        <v>971</v>
      </c>
      <c r="R1" s="2" t="s">
        <v>972</v>
      </c>
      <c r="S1" s="2" t="s">
        <v>973</v>
      </c>
      <c r="T1" s="2" t="s">
        <v>974</v>
      </c>
      <c r="U1" s="2" t="s">
        <v>975</v>
      </c>
      <c r="V1" s="2" t="s">
        <v>976</v>
      </c>
      <c r="W1" s="2" t="s">
        <v>977</v>
      </c>
      <c r="X1" s="2" t="s">
        <v>978</v>
      </c>
      <c r="Y1" s="2" t="s">
        <v>979</v>
      </c>
      <c r="Z1" s="2" t="s">
        <v>980</v>
      </c>
      <c r="AA1" s="2" t="s">
        <v>981</v>
      </c>
      <c r="AB1" s="2" t="s">
        <v>982</v>
      </c>
      <c r="AC1" s="2" t="s">
        <v>983</v>
      </c>
      <c r="AD1" s="2" t="s">
        <v>610</v>
      </c>
      <c r="AE1" s="2" t="s">
        <v>984</v>
      </c>
    </row>
    <row r="2" spans="1:31">
      <c r="A2" s="4" t="s">
        <v>985</v>
      </c>
      <c r="AC2" s="5" t="n">
        <v>1</v>
      </c>
    </row>
    <row r="3" spans="1:31">
      <c r="A3" s="4" t="s">
        <v>147</v>
      </c>
      <c r="O3" s="5" t="n">
        <v>7500000</v>
      </c>
      <c r="U3" s="5" t="n">
        <v>5292000</v>
      </c>
      <c r="AC3" s="5" t="n">
        <v>5675967</v>
      </c>
    </row>
    <row r="4" spans="1:31">
      <c r="A4" s="4" t="s">
        <v>986</v>
      </c>
      <c r="U4" s="7" t="n">
        <v>0.0001</v>
      </c>
    </row>
    <row r="5" spans="1:31">
      <c r="A5" s="4" t="s">
        <v>987</v>
      </c>
      <c r="U5" s="6" t="n">
        <v>63600</v>
      </c>
      <c r="AC5" s="6" t="n">
        <v>104511</v>
      </c>
      <c r="AD5" s="6" t="n">
        <v>127303</v>
      </c>
    </row>
    <row r="6" spans="1:31">
      <c r="A6" s="4" t="s">
        <v>988</v>
      </c>
      <c r="O6" s="6" t="n">
        <v>84400</v>
      </c>
      <c r="AC6" s="6" t="n">
        <v>84397</v>
      </c>
      <c r="AD6" s="6" t="n">
        <v>127893</v>
      </c>
    </row>
    <row r="7" spans="1:31">
      <c r="A7" s="4" t="s">
        <v>989</v>
      </c>
      <c r="AC7" s="7" t="n">
        <v>0.0001</v>
      </c>
      <c r="AD7" s="7" t="n">
        <v>0.0001</v>
      </c>
    </row>
    <row r="8" spans="1:31">
      <c r="A8" s="4" t="s">
        <v>990</v>
      </c>
      <c r="AC8" s="6" t="n">
        <v>19706</v>
      </c>
      <c r="AD8" s="6" t="n">
        <v>63987</v>
      </c>
    </row>
    <row r="9" spans="1:31">
      <c r="A9" s="4" t="s">
        <v>991</v>
      </c>
    </row>
    <row r="10" spans="1:31">
      <c r="A10" s="4" t="s">
        <v>992</v>
      </c>
      <c r="AC10" s="5" t="n">
        <v>1500000</v>
      </c>
    </row>
    <row r="11" spans="1:31">
      <c r="A11" s="4" t="s">
        <v>993</v>
      </c>
    </row>
    <row r="12" spans="1:31">
      <c r="A12" s="4" t="s">
        <v>994</v>
      </c>
      <c r="AC12" s="5" t="n">
        <v>35040658</v>
      </c>
    </row>
    <row r="13" spans="1:31">
      <c r="A13" s="4" t="s">
        <v>995</v>
      </c>
      <c r="AC13" s="5" t="n">
        <v>17520329</v>
      </c>
    </row>
    <row r="14" spans="1:31">
      <c r="A14" s="4" t="s">
        <v>996</v>
      </c>
      <c r="AC14" s="13" t="n">
        <v>0.5</v>
      </c>
    </row>
    <row r="15" spans="1:31">
      <c r="A15" s="4" t="s">
        <v>997</v>
      </c>
      <c r="AC15" s="8" t="n">
        <v>5.75</v>
      </c>
    </row>
    <row r="16" spans="1:31">
      <c r="A16" s="4" t="s">
        <v>998</v>
      </c>
      <c r="AC16" s="8" t="n">
        <v>11.5</v>
      </c>
    </row>
    <row r="17" spans="1:31">
      <c r="A17" s="4" t="s">
        <v>999</v>
      </c>
      <c r="AC17" s="4" t="s">
        <v>425</v>
      </c>
    </row>
    <row r="18" spans="1:31">
      <c r="A18" s="4" t="s">
        <v>1000</v>
      </c>
    </row>
    <row r="19" spans="1:31">
      <c r="A19" s="4" t="s">
        <v>994</v>
      </c>
      <c r="AC19" s="5" t="n">
        <v>19959902</v>
      </c>
    </row>
    <row r="20" spans="1:31">
      <c r="A20" s="4" t="s">
        <v>1001</v>
      </c>
      <c r="AC20" s="8" t="n">
        <v>0.01</v>
      </c>
    </row>
    <row r="21" spans="1:31">
      <c r="A21" s="4" t="s">
        <v>1002</v>
      </c>
      <c r="AC21" s="6" t="n">
        <v>24</v>
      </c>
    </row>
    <row r="22" spans="1:31">
      <c r="A22" s="4" t="s">
        <v>1003</v>
      </c>
      <c r="AC22" s="5" t="n">
        <v>20</v>
      </c>
    </row>
    <row r="23" spans="1:31">
      <c r="A23" s="4" t="s">
        <v>1004</v>
      </c>
      <c r="AC23" s="4" t="s">
        <v>552</v>
      </c>
    </row>
    <row r="24" spans="1:31">
      <c r="A24" s="4" t="s">
        <v>1005</v>
      </c>
    </row>
    <row r="25" spans="1:31">
      <c r="A25" s="4" t="s">
        <v>994</v>
      </c>
      <c r="AC25" s="5" t="n">
        <v>15080756</v>
      </c>
    </row>
    <row r="26" spans="1:31">
      <c r="A26" s="4" t="s">
        <v>542</v>
      </c>
    </row>
    <row r="27" spans="1:31">
      <c r="A27" s="4" t="s">
        <v>988</v>
      </c>
      <c r="Y27" s="6" t="n">
        <v>83429</v>
      </c>
    </row>
    <row r="28" spans="1:31">
      <c r="A28" s="4" t="s">
        <v>540</v>
      </c>
      <c r="Y28" s="6" t="n">
        <v>65000</v>
      </c>
    </row>
    <row r="29" spans="1:31">
      <c r="A29" s="4" t="s">
        <v>677</v>
      </c>
    </row>
    <row r="30" spans="1:31">
      <c r="A30" s="4" t="s">
        <v>1006</v>
      </c>
      <c r="I30" s="5" t="n">
        <v>1612979</v>
      </c>
    </row>
    <row r="31" spans="1:31">
      <c r="A31" s="4" t="s">
        <v>990</v>
      </c>
      <c r="I31" s="6" t="n">
        <v>15400</v>
      </c>
    </row>
    <row r="32" spans="1:31">
      <c r="A32" s="4" t="s">
        <v>682</v>
      </c>
    </row>
    <row r="33" spans="1:31">
      <c r="A33" s="4" t="s">
        <v>1006</v>
      </c>
      <c r="G33" s="5" t="n">
        <v>95859</v>
      </c>
    </row>
    <row r="34" spans="1:31">
      <c r="A34" s="4" t="s">
        <v>990</v>
      </c>
      <c r="G34" s="6" t="n">
        <v>900</v>
      </c>
    </row>
    <row r="35" spans="1:31">
      <c r="A35" s="4" t="s">
        <v>672</v>
      </c>
    </row>
    <row r="36" spans="1:31">
      <c r="A36" s="4" t="s">
        <v>1006</v>
      </c>
      <c r="F36" s="5" t="n">
        <v>399530</v>
      </c>
    </row>
    <row r="37" spans="1:31">
      <c r="A37" s="4" t="s">
        <v>990</v>
      </c>
      <c r="F37" s="6" t="n">
        <v>3400</v>
      </c>
    </row>
    <row r="38" spans="1:31">
      <c r="A38" s="4" t="s">
        <v>538</v>
      </c>
    </row>
    <row r="39" spans="1:31">
      <c r="A39" s="4" t="s">
        <v>147</v>
      </c>
      <c r="U39" s="5" t="n">
        <v>4882167</v>
      </c>
    </row>
    <row r="40" spans="1:31">
      <c r="A40" s="4" t="s">
        <v>1007</v>
      </c>
    </row>
    <row r="41" spans="1:31">
      <c r="A41" s="4" t="s">
        <v>147</v>
      </c>
      <c r="U41" s="5" t="n">
        <v>409833</v>
      </c>
    </row>
    <row r="42" spans="1:31">
      <c r="A42" s="4" t="s">
        <v>1008</v>
      </c>
      <c r="U42" s="6" t="n">
        <v>12</v>
      </c>
    </row>
    <row r="43" spans="1:31">
      <c r="A43" s="4" t="s">
        <v>1009</v>
      </c>
      <c r="O43" s="8" t="n">
        <v>10.6</v>
      </c>
      <c r="U43" s="8" t="n">
        <v>11.34</v>
      </c>
    </row>
    <row r="44" spans="1:31">
      <c r="A44" s="4" t="s">
        <v>1010</v>
      </c>
    </row>
    <row r="45" spans="1:31">
      <c r="A45" s="4" t="s">
        <v>147</v>
      </c>
      <c r="N45" s="5" t="n">
        <v>1125000</v>
      </c>
      <c r="T45" s="5" t="n">
        <v>793800</v>
      </c>
    </row>
    <row r="46" spans="1:31">
      <c r="A46" s="4" t="s">
        <v>1011</v>
      </c>
      <c r="N46" s="4" t="s">
        <v>552</v>
      </c>
      <c r="T46" s="4" t="s">
        <v>552</v>
      </c>
    </row>
    <row r="47" spans="1:31">
      <c r="A47" s="4" t="s">
        <v>117</v>
      </c>
    </row>
    <row r="48" spans="1:31">
      <c r="A48" s="4" t="s">
        <v>540</v>
      </c>
      <c r="AD48" s="6" t="n">
        <v>65000</v>
      </c>
    </row>
    <row r="49" spans="1:31">
      <c r="A49" s="4" t="s">
        <v>1012</v>
      </c>
      <c r="AC49" s="7" t="n">
        <v>0.0001</v>
      </c>
    </row>
    <row r="50" spans="1:31">
      <c r="A50" s="4" t="s">
        <v>1013</v>
      </c>
      <c r="AC50" s="14" t="n">
        <v>8.6957</v>
      </c>
    </row>
    <row r="51" spans="1:31">
      <c r="A51" s="4" t="s">
        <v>1014</v>
      </c>
      <c r="AC51" s="8" t="n">
        <v>11.5</v>
      </c>
    </row>
    <row r="52" spans="1:31">
      <c r="A52" s="4" t="s">
        <v>1015</v>
      </c>
      <c r="AC52" s="4" t="s">
        <v>438</v>
      </c>
    </row>
    <row r="53" spans="1:31">
      <c r="A53" s="4" t="s">
        <v>1016</v>
      </c>
      <c r="AC53" s="4" t="s">
        <v>1017</v>
      </c>
    </row>
    <row r="54" spans="1:31">
      <c r="A54" s="4" t="s">
        <v>1018</v>
      </c>
      <c r="AC54" s="4" t="s">
        <v>1019</v>
      </c>
    </row>
    <row r="55" spans="1:31">
      <c r="A55" s="4" t="s">
        <v>1020</v>
      </c>
      <c r="AC55" s="5" t="n">
        <v>5652173</v>
      </c>
    </row>
    <row r="56" spans="1:31">
      <c r="A56" s="4" t="s">
        <v>1021</v>
      </c>
      <c r="AC56" s="4" t="s">
        <v>1022</v>
      </c>
    </row>
    <row r="57" spans="1:31">
      <c r="A57" s="4" t="s">
        <v>1023</v>
      </c>
      <c r="AC57" s="4" t="s">
        <v>1019</v>
      </c>
    </row>
    <row r="58" spans="1:31">
      <c r="A58" s="4" t="s">
        <v>1024</v>
      </c>
      <c r="AC58" s="4" t="s">
        <v>552</v>
      </c>
    </row>
    <row r="59" spans="1:31">
      <c r="A59" s="4" t="s">
        <v>1025</v>
      </c>
      <c r="AC59" s="4" t="s">
        <v>1026</v>
      </c>
    </row>
    <row r="60" spans="1:31">
      <c r="A60" s="4" t="s">
        <v>1027</v>
      </c>
      <c r="AC60" s="4" t="s">
        <v>1019</v>
      </c>
    </row>
    <row r="61" spans="1:31">
      <c r="A61" s="4" t="s">
        <v>1028</v>
      </c>
      <c r="AC61" s="4" t="s">
        <v>552</v>
      </c>
    </row>
    <row r="62" spans="1:31">
      <c r="A62" s="4" t="s">
        <v>1029</v>
      </c>
      <c r="AC62" s="4" t="s">
        <v>1017</v>
      </c>
    </row>
    <row r="63" spans="1:31">
      <c r="A63" s="4" t="s">
        <v>1030</v>
      </c>
      <c r="AC63" s="4" t="s">
        <v>1031</v>
      </c>
    </row>
    <row r="64" spans="1:31">
      <c r="A64" s="4" t="s">
        <v>1032</v>
      </c>
      <c r="AC64" s="6" t="n">
        <v>100</v>
      </c>
    </row>
    <row r="65" spans="1:31">
      <c r="A65" s="4" t="s">
        <v>1033</v>
      </c>
      <c r="AC65" s="4" t="s">
        <v>1034</v>
      </c>
    </row>
    <row r="66" spans="1:31">
      <c r="A66" s="4" t="s">
        <v>1035</v>
      </c>
      <c r="AC66" s="4" t="s">
        <v>1036</v>
      </c>
    </row>
    <row r="67" spans="1:31">
      <c r="A67" s="4" t="s">
        <v>1037</v>
      </c>
      <c r="AC67" s="4" t="s">
        <v>1038</v>
      </c>
    </row>
    <row r="68" spans="1:31">
      <c r="A68" s="4" t="s">
        <v>1039</v>
      </c>
      <c r="AC68" s="6" t="n">
        <v>100</v>
      </c>
    </row>
    <row r="69" spans="1:31">
      <c r="A69" s="4" t="s">
        <v>1040</v>
      </c>
      <c r="AC69" s="4" t="s">
        <v>488</v>
      </c>
      <c r="AD69" s="4" t="s">
        <v>488</v>
      </c>
    </row>
    <row r="70" spans="1:31">
      <c r="A70" s="4" t="s">
        <v>1041</v>
      </c>
      <c r="C70" s="8" t="n">
        <v>1.91</v>
      </c>
      <c r="E70" s="8" t="n">
        <v>1.91</v>
      </c>
      <c r="K70" s="8" t="n">
        <v>1.91</v>
      </c>
      <c r="M70" s="8" t="n">
        <v>1.91</v>
      </c>
      <c r="Q70" s="8" t="n">
        <v>1.91</v>
      </c>
      <c r="S70" s="8" t="n">
        <v>1.91</v>
      </c>
      <c r="W70" s="8" t="n">
        <v>1.91</v>
      </c>
      <c r="X70" s="8" t="n">
        <v>0.68</v>
      </c>
      <c r="AC70" s="8" t="n">
        <v>7.63</v>
      </c>
      <c r="AD70" s="8" t="n">
        <v>6.4</v>
      </c>
    </row>
    <row r="71" spans="1:31">
      <c r="A71" s="4" t="s">
        <v>1042</v>
      </c>
      <c r="B71" s="8" t="n">
        <v>1.91</v>
      </c>
      <c r="D71" s="8" t="n">
        <v>1.91</v>
      </c>
      <c r="H71" s="8" t="n">
        <v>1.91</v>
      </c>
      <c r="L71" s="8" t="n">
        <v>1.91</v>
      </c>
      <c r="P71" s="8" t="n">
        <v>1.91</v>
      </c>
      <c r="R71" s="8" t="n">
        <v>1.91</v>
      </c>
      <c r="V71" s="8" t="n">
        <v>1.91</v>
      </c>
    </row>
    <row r="72" spans="1:31">
      <c r="A72" s="4" t="s">
        <v>1043</v>
      </c>
      <c r="AC72" s="6" t="n">
        <v>0</v>
      </c>
      <c r="AD72" s="6" t="n">
        <v>0</v>
      </c>
    </row>
    <row r="73" spans="1:31">
      <c r="A73" s="4" t="s">
        <v>1044</v>
      </c>
    </row>
    <row r="74" spans="1:31">
      <c r="A74" s="4" t="s">
        <v>1045</v>
      </c>
      <c r="AC74" s="4" t="s">
        <v>1046</v>
      </c>
    </row>
    <row r="75" spans="1:31">
      <c r="A75" s="4" t="s">
        <v>1047</v>
      </c>
      <c r="AC75" s="4" t="s">
        <v>1048</v>
      </c>
    </row>
    <row r="76" spans="1:31">
      <c r="A76" s="4" t="s">
        <v>1049</v>
      </c>
    </row>
    <row r="77" spans="1:31">
      <c r="A77" s="4" t="s">
        <v>1050</v>
      </c>
      <c r="AC77" s="5" t="n">
        <v>650000</v>
      </c>
    </row>
    <row r="78" spans="1:31">
      <c r="A78" s="4" t="s">
        <v>540</v>
      </c>
      <c r="AC78" s="6" t="n">
        <v>65000</v>
      </c>
    </row>
    <row r="79" spans="1:31">
      <c r="A79" s="4" t="s">
        <v>1051</v>
      </c>
    </row>
    <row r="80" spans="1:31">
      <c r="A80" s="4" t="s">
        <v>147</v>
      </c>
      <c r="Y80" s="5" t="n">
        <v>650000</v>
      </c>
    </row>
    <row r="81" spans="1:31">
      <c r="A81" s="4" t="s">
        <v>540</v>
      </c>
      <c r="Y81" s="6" t="n">
        <v>65000</v>
      </c>
    </row>
    <row r="82" spans="1:31">
      <c r="A82" s="4" t="s">
        <v>120</v>
      </c>
    </row>
    <row r="83" spans="1:31">
      <c r="A83" s="4" t="s">
        <v>1050</v>
      </c>
      <c r="Y83" s="5" t="n">
        <v>64500</v>
      </c>
      <c r="AB83" s="5" t="n">
        <v>64500</v>
      </c>
    </row>
    <row r="84" spans="1:31">
      <c r="A84" s="4" t="s">
        <v>1041</v>
      </c>
      <c r="Z84" s="8" t="n">
        <v>12.5</v>
      </c>
      <c r="AD84" s="8" t="n">
        <v>12.5</v>
      </c>
      <c r="AE84" s="8" t="n">
        <v>18.75</v>
      </c>
    </row>
    <row r="85" spans="1:31">
      <c r="A85" s="4" t="s">
        <v>1042</v>
      </c>
      <c r="Z85" s="8" t="n">
        <v>12.5</v>
      </c>
      <c r="AA85" s="8" t="n">
        <v>18.75</v>
      </c>
    </row>
    <row r="86" spans="1:31">
      <c r="A86" s="4" t="s">
        <v>1043</v>
      </c>
      <c r="AE86" s="6" t="n">
        <v>1209</v>
      </c>
    </row>
    <row r="87" spans="1:31">
      <c r="A87" s="4" t="s">
        <v>1052</v>
      </c>
      <c r="AB87" s="5" t="n">
        <v>64500</v>
      </c>
    </row>
    <row r="88" spans="1:31">
      <c r="A88" s="4" t="s">
        <v>1053</v>
      </c>
      <c r="AB88" s="5" t="n">
        <v>9301150</v>
      </c>
    </row>
    <row r="89" spans="1:31">
      <c r="A89" s="4" t="s">
        <v>1054</v>
      </c>
    </row>
    <row r="90" spans="1:31">
      <c r="A90" s="4" t="s">
        <v>989</v>
      </c>
      <c r="J90" s="7" t="n">
        <v>0.0001</v>
      </c>
    </row>
    <row r="91" spans="1:31">
      <c r="A91" s="4" t="s">
        <v>1006</v>
      </c>
      <c r="J91" s="5" t="n">
        <v>5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4"/>
  </cols>
  <sheetData>
    <row r="1" spans="1:6">
      <c r="A1" s="1" t="s">
        <v>1055</v>
      </c>
      <c r="B1" s="2" t="s">
        <v>1</v>
      </c>
      <c r="D1" s="2" t="s">
        <v>1056</v>
      </c>
      <c r="E1" s="2" t="s">
        <v>1057</v>
      </c>
    </row>
    <row r="2" spans="1:6">
      <c r="B2" s="2" t="s">
        <v>2</v>
      </c>
      <c r="C2" s="2" t="s">
        <v>33</v>
      </c>
      <c r="D2" s="2" t="s">
        <v>2</v>
      </c>
      <c r="E2" s="2" t="s">
        <v>2</v>
      </c>
      <c r="F2" s="2" t="s">
        <v>573</v>
      </c>
    </row>
    <row r="3" spans="1:6">
      <c r="A3" s="3" t="s">
        <v>1058</v>
      </c>
    </row>
    <row r="4" spans="1:6">
      <c r="A4" s="4" t="s">
        <v>1059</v>
      </c>
      <c r="F4" s="5" t="n">
        <v>4500000</v>
      </c>
    </row>
    <row r="5" spans="1:6">
      <c r="A5" s="4" t="s">
        <v>1060</v>
      </c>
    </row>
    <row r="6" spans="1:6">
      <c r="A6" s="3" t="s">
        <v>1061</v>
      </c>
    </row>
    <row r="7" spans="1:6">
      <c r="A7" s="4" t="s">
        <v>1062</v>
      </c>
      <c r="B7" s="5" t="n">
        <v>491095</v>
      </c>
      <c r="C7" s="5" t="n">
        <v>1664995</v>
      </c>
    </row>
    <row r="8" spans="1:6">
      <c r="A8" s="4" t="s">
        <v>1063</v>
      </c>
      <c r="B8" s="5" t="n">
        <v>2066529</v>
      </c>
      <c r="C8" s="5" t="n">
        <v>1655995</v>
      </c>
      <c r="D8" s="5" t="n">
        <v>2066529</v>
      </c>
      <c r="E8" s="5" t="n">
        <v>2066529</v>
      </c>
    </row>
    <row r="9" spans="1:6">
      <c r="A9" s="4" t="s">
        <v>1064</v>
      </c>
      <c r="B9" s="8" t="n">
        <v>9.81</v>
      </c>
      <c r="C9" s="8" t="n">
        <v>10.36</v>
      </c>
    </row>
    <row r="10" spans="1:6">
      <c r="A10" s="4" t="s">
        <v>1065</v>
      </c>
    </row>
    <row r="11" spans="1:6">
      <c r="A11" s="3" t="s">
        <v>1061</v>
      </c>
    </row>
    <row r="12" spans="1:6">
      <c r="A12" s="4" t="s">
        <v>1062</v>
      </c>
      <c r="E12" s="5" t="n">
        <v>150000</v>
      </c>
    </row>
    <row r="13" spans="1:6">
      <c r="A13" s="4" t="s">
        <v>1063</v>
      </c>
      <c r="B13" s="5" t="n">
        <v>145000</v>
      </c>
      <c r="D13" s="5" t="n">
        <v>145000</v>
      </c>
      <c r="E13" s="5" t="n">
        <v>145000</v>
      </c>
    </row>
    <row r="14" spans="1:6">
      <c r="A14" s="4" t="s">
        <v>1066</v>
      </c>
      <c r="B14" s="4" t="s">
        <v>425</v>
      </c>
    </row>
    <row r="15" spans="1:6">
      <c r="A15" s="4" t="s">
        <v>1064</v>
      </c>
      <c r="E15" s="8" t="n">
        <v>9.98</v>
      </c>
    </row>
    <row r="16" spans="1:6">
      <c r="A16" s="4" t="s">
        <v>1067</v>
      </c>
      <c r="E16" s="6" t="n">
        <v>654</v>
      </c>
    </row>
    <row r="17" spans="1:6">
      <c r="A17" s="3" t="s">
        <v>1068</v>
      </c>
    </row>
    <row r="18" spans="1:6">
      <c r="A18" s="4" t="s">
        <v>1066</v>
      </c>
      <c r="B18" s="4" t="s">
        <v>425</v>
      </c>
    </row>
    <row r="19" spans="1:6">
      <c r="A19" s="4" t="s">
        <v>1069</v>
      </c>
    </row>
    <row r="20" spans="1:6">
      <c r="A20" s="3" t="s">
        <v>1061</v>
      </c>
    </row>
    <row r="21" spans="1:6">
      <c r="A21" s="4" t="s">
        <v>1062</v>
      </c>
      <c r="E21" s="5" t="n">
        <v>2001594</v>
      </c>
    </row>
    <row r="22" spans="1:6">
      <c r="A22" s="4" t="s">
        <v>1063</v>
      </c>
      <c r="B22" s="5" t="n">
        <v>1921529</v>
      </c>
      <c r="D22" s="5" t="n">
        <v>1921529</v>
      </c>
      <c r="E22" s="5" t="n">
        <v>1921529</v>
      </c>
    </row>
    <row r="23" spans="1:6">
      <c r="A23" s="4" t="s">
        <v>1066</v>
      </c>
      <c r="B23" s="4" t="s">
        <v>425</v>
      </c>
    </row>
    <row r="24" spans="1:6">
      <c r="A24" s="4" t="s">
        <v>1064</v>
      </c>
      <c r="E24" s="8" t="n">
        <v>10.25</v>
      </c>
    </row>
    <row r="25" spans="1:6">
      <c r="A25" s="4" t="s">
        <v>1067</v>
      </c>
      <c r="E25" s="6" t="n">
        <v>8907</v>
      </c>
    </row>
    <row r="26" spans="1:6">
      <c r="A26" s="3" t="s">
        <v>1068</v>
      </c>
    </row>
    <row r="27" spans="1:6">
      <c r="A27" s="4" t="s">
        <v>1066</v>
      </c>
      <c r="B27" s="4" t="s">
        <v>425</v>
      </c>
    </row>
    <row r="28" spans="1:6">
      <c r="A28" s="4" t="s">
        <v>1070</v>
      </c>
    </row>
    <row r="29" spans="1:6">
      <c r="A29" s="3" t="s">
        <v>1068</v>
      </c>
    </row>
    <row r="30" spans="1:6">
      <c r="A30" s="4" t="s">
        <v>1071</v>
      </c>
      <c r="B30" s="5" t="n">
        <v>592015</v>
      </c>
      <c r="C30" s="5" t="n">
        <v>1008868</v>
      </c>
    </row>
    <row r="31" spans="1:6">
      <c r="A31" s="4" t="s">
        <v>1072</v>
      </c>
      <c r="B31" s="5" t="n">
        <v>841361</v>
      </c>
      <c r="C31" s="5" t="n">
        <v>763591</v>
      </c>
      <c r="D31" s="5" t="n">
        <v>841361</v>
      </c>
      <c r="E31" s="5" t="n">
        <v>841361</v>
      </c>
    </row>
    <row r="32" spans="1:6">
      <c r="A32" s="4" t="s">
        <v>1073</v>
      </c>
    </row>
    <row r="33" spans="1:6">
      <c r="A33" s="3" t="s">
        <v>1061</v>
      </c>
    </row>
    <row r="34" spans="1:6">
      <c r="A34" s="4" t="s">
        <v>1066</v>
      </c>
      <c r="D34" s="4" t="s">
        <v>1074</v>
      </c>
    </row>
    <row r="35" spans="1:6">
      <c r="A35" s="3" t="s">
        <v>1068</v>
      </c>
    </row>
    <row r="36" spans="1:6">
      <c r="A36" s="4" t="s">
        <v>1071</v>
      </c>
      <c r="D36" s="5" t="n">
        <v>31512</v>
      </c>
    </row>
    <row r="37" spans="1:6">
      <c r="A37" s="4" t="s">
        <v>1072</v>
      </c>
      <c r="B37" s="5" t="n">
        <v>31512</v>
      </c>
      <c r="D37" s="5" t="n">
        <v>31512</v>
      </c>
      <c r="E37" s="5" t="n">
        <v>31512</v>
      </c>
    </row>
    <row r="38" spans="1:6">
      <c r="A38" s="4" t="s">
        <v>1066</v>
      </c>
      <c r="D38" s="4" t="s">
        <v>1074</v>
      </c>
    </row>
    <row r="39" spans="1:6">
      <c r="A39" s="4" t="s">
        <v>1075</v>
      </c>
      <c r="B39" s="6" t="n">
        <v>313</v>
      </c>
      <c r="D39" s="6" t="n">
        <v>313</v>
      </c>
      <c r="E39" s="6" t="n">
        <v>313</v>
      </c>
    </row>
    <row r="40" spans="1:6">
      <c r="A40" s="4" t="s">
        <v>1076</v>
      </c>
    </row>
    <row r="41" spans="1:6">
      <c r="A41" s="3" t="s">
        <v>1061</v>
      </c>
    </row>
    <row r="42" spans="1:6">
      <c r="A42" s="4" t="s">
        <v>1066</v>
      </c>
      <c r="D42" s="4" t="s">
        <v>425</v>
      </c>
    </row>
    <row r="43" spans="1:6">
      <c r="A43" s="3" t="s">
        <v>1068</v>
      </c>
    </row>
    <row r="44" spans="1:6">
      <c r="A44" s="4" t="s">
        <v>1071</v>
      </c>
      <c r="D44" s="5" t="n">
        <v>1568655</v>
      </c>
    </row>
    <row r="45" spans="1:6">
      <c r="A45" s="4" t="s">
        <v>1072</v>
      </c>
      <c r="B45" s="5" t="n">
        <v>809849</v>
      </c>
      <c r="D45" s="5" t="n">
        <v>809849</v>
      </c>
      <c r="E45" s="5" t="n">
        <v>809849</v>
      </c>
    </row>
    <row r="46" spans="1:6">
      <c r="A46" s="4" t="s">
        <v>1066</v>
      </c>
      <c r="D46" s="4" t="s">
        <v>425</v>
      </c>
    </row>
    <row r="47" spans="1:6">
      <c r="A47" s="4" t="s">
        <v>1075</v>
      </c>
      <c r="B47" s="6" t="n">
        <v>16612</v>
      </c>
      <c r="D47" s="6" t="n">
        <v>16612</v>
      </c>
      <c r="E47" s="6" t="n">
        <v>1661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077</v>
      </c>
      <c r="B1" s="2" t="s">
        <v>1</v>
      </c>
    </row>
    <row r="2" spans="1:3">
      <c r="B2" s="2" t="s">
        <v>2</v>
      </c>
      <c r="C2" s="2" t="s">
        <v>33</v>
      </c>
    </row>
    <row r="3" spans="1:3">
      <c r="A3" s="3" t="s">
        <v>1078</v>
      </c>
    </row>
    <row r="4" spans="1:3">
      <c r="A4" s="4" t="s">
        <v>1079</v>
      </c>
      <c r="C4" s="4" t="s">
        <v>1080</v>
      </c>
    </row>
    <row r="5" spans="1:3">
      <c r="A5" s="4" t="s">
        <v>1081</v>
      </c>
      <c r="B5" s="10" t="n">
        <v>2.1</v>
      </c>
      <c r="C5" s="10" t="n">
        <v>7.5</v>
      </c>
    </row>
    <row r="6" spans="1:3">
      <c r="A6" s="4" t="s">
        <v>1060</v>
      </c>
    </row>
    <row r="7" spans="1:3">
      <c r="A7" s="3" t="s">
        <v>1078</v>
      </c>
    </row>
    <row r="8" spans="1:3">
      <c r="A8" s="4" t="s">
        <v>1082</v>
      </c>
      <c r="B8" s="4" t="s">
        <v>1083</v>
      </c>
    </row>
    <row r="9" spans="1:3">
      <c r="A9" s="4" t="s">
        <v>1084</v>
      </c>
      <c r="B9" s="4" t="s">
        <v>1085</v>
      </c>
      <c r="C9" s="4" t="s">
        <v>1086</v>
      </c>
    </row>
    <row r="10" spans="1:3">
      <c r="A10" s="4" t="s">
        <v>1079</v>
      </c>
      <c r="B10" s="4" t="s">
        <v>1087</v>
      </c>
    </row>
    <row r="11" spans="1:3">
      <c r="A11" s="4" t="s">
        <v>1088</v>
      </c>
      <c r="B11" s="4" t="s">
        <v>1089</v>
      </c>
      <c r="C11" s="4" t="s">
        <v>1090</v>
      </c>
    </row>
    <row r="12" spans="1:3">
      <c r="A12" s="4" t="s">
        <v>1091</v>
      </c>
      <c r="B12" s="4" t="s">
        <v>1092</v>
      </c>
      <c r="C12" s="4" t="s">
        <v>1093</v>
      </c>
    </row>
    <row r="13" spans="1:3">
      <c r="A13" s="4" t="s">
        <v>1094</v>
      </c>
      <c r="B13" s="4" t="s">
        <v>777</v>
      </c>
      <c r="C13" s="4" t="s">
        <v>77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1095</v>
      </c>
      <c r="B1" s="2" t="s">
        <v>1</v>
      </c>
    </row>
    <row r="2" spans="1:3">
      <c r="B2" s="2" t="s">
        <v>1096</v>
      </c>
      <c r="C2" s="2" t="s">
        <v>1097</v>
      </c>
    </row>
    <row r="3" spans="1:3">
      <c r="A3" s="3" t="s">
        <v>1098</v>
      </c>
    </row>
    <row r="4" spans="1:3">
      <c r="A4" s="4" t="s">
        <v>1099</v>
      </c>
      <c r="C4" s="5" t="n">
        <v>1655995</v>
      </c>
    </row>
    <row r="5" spans="1:3">
      <c r="A5" s="3" t="s">
        <v>1100</v>
      </c>
    </row>
    <row r="6" spans="1:3">
      <c r="A6" s="4" t="s">
        <v>1101</v>
      </c>
      <c r="C6" s="8" t="n">
        <v>10.36</v>
      </c>
    </row>
    <row r="7" spans="1:3">
      <c r="A7" s="3" t="s">
        <v>1102</v>
      </c>
    </row>
    <row r="8" spans="1:3">
      <c r="A8" s="4" t="s">
        <v>1103</v>
      </c>
      <c r="C8" s="4" t="s">
        <v>1104</v>
      </c>
    </row>
    <row r="9" spans="1:3">
      <c r="A9" s="4" t="s">
        <v>1105</v>
      </c>
      <c r="C9" s="6" t="n">
        <v>6505</v>
      </c>
    </row>
    <row r="10" spans="1:3">
      <c r="A10" s="4" t="s">
        <v>1106</v>
      </c>
    </row>
    <row r="11" spans="1:3">
      <c r="A11" s="3" t="s">
        <v>1098</v>
      </c>
    </row>
    <row r="12" spans="1:3">
      <c r="A12" s="4" t="s">
        <v>1107</v>
      </c>
      <c r="B12" s="5" t="n">
        <v>1655995</v>
      </c>
    </row>
    <row r="13" spans="1:3">
      <c r="A13" s="4" t="s">
        <v>1108</v>
      </c>
      <c r="B13" s="5" t="n">
        <v>491095</v>
      </c>
      <c r="C13" s="5" t="n">
        <v>1664995</v>
      </c>
    </row>
    <row r="14" spans="1:3">
      <c r="A14" s="4" t="s">
        <v>1109</v>
      </c>
      <c r="B14" s="5" t="n">
        <v>-5000</v>
      </c>
    </row>
    <row r="15" spans="1:3">
      <c r="A15" s="4" t="s">
        <v>1110</v>
      </c>
      <c r="B15" s="5" t="n">
        <v>-75561</v>
      </c>
      <c r="C15" s="5" t="n">
        <v>-9000</v>
      </c>
    </row>
    <row r="16" spans="1:3">
      <c r="A16" s="4" t="s">
        <v>1111</v>
      </c>
      <c r="B16" s="5" t="n">
        <v>2066529</v>
      </c>
      <c r="C16" s="5" t="n">
        <v>1655995</v>
      </c>
    </row>
    <row r="17" spans="1:3">
      <c r="A17" s="4" t="s">
        <v>1112</v>
      </c>
      <c r="B17" s="5" t="n">
        <v>323737</v>
      </c>
    </row>
    <row r="18" spans="1:3">
      <c r="A18" s="4" t="s">
        <v>1099</v>
      </c>
      <c r="B18" s="5" t="n">
        <v>2066529</v>
      </c>
    </row>
    <row r="19" spans="1:3">
      <c r="A19" s="3" t="s">
        <v>1100</v>
      </c>
    </row>
    <row r="20" spans="1:3">
      <c r="A20" s="4" t="s">
        <v>1113</v>
      </c>
      <c r="B20" s="8" t="n">
        <v>10.36</v>
      </c>
    </row>
    <row r="21" spans="1:3">
      <c r="A21" s="4" t="s">
        <v>1114</v>
      </c>
      <c r="B21" s="13" t="n">
        <v>9.81</v>
      </c>
      <c r="C21" s="8" t="n">
        <v>10.36</v>
      </c>
    </row>
    <row r="22" spans="1:3">
      <c r="A22" s="4" t="s">
        <v>1115</v>
      </c>
      <c r="B22" s="13" t="n">
        <v>9.98</v>
      </c>
    </row>
    <row r="23" spans="1:3">
      <c r="A23" s="4" t="s">
        <v>1116</v>
      </c>
      <c r="B23" s="13" t="n">
        <v>10.46</v>
      </c>
      <c r="C23" s="13" t="n">
        <v>9.98</v>
      </c>
    </row>
    <row r="24" spans="1:3">
      <c r="A24" s="4" t="s">
        <v>1117</v>
      </c>
      <c r="B24" s="13" t="n">
        <v>10.23</v>
      </c>
      <c r="C24" s="8" t="n">
        <v>10.36</v>
      </c>
    </row>
    <row r="25" spans="1:3">
      <c r="A25" s="4" t="s">
        <v>1118</v>
      </c>
      <c r="B25" s="13" t="n">
        <v>10.39</v>
      </c>
    </row>
    <row r="26" spans="1:3">
      <c r="A26" s="4" t="s">
        <v>1101</v>
      </c>
      <c r="B26" s="8" t="n">
        <v>10.23</v>
      </c>
    </row>
    <row r="27" spans="1:3">
      <c r="A27" s="3" t="s">
        <v>1102</v>
      </c>
    </row>
    <row r="28" spans="1:3">
      <c r="A28" s="4" t="s">
        <v>1119</v>
      </c>
      <c r="B28" s="4" t="s">
        <v>1120</v>
      </c>
      <c r="C28" s="4" t="s">
        <v>1104</v>
      </c>
    </row>
    <row r="29" spans="1:3">
      <c r="A29" s="4" t="s">
        <v>1121</v>
      </c>
      <c r="B29" s="4" t="s">
        <v>423</v>
      </c>
      <c r="C29" s="4" t="s">
        <v>423</v>
      </c>
    </row>
    <row r="30" spans="1:3">
      <c r="A30" s="4" t="s">
        <v>1122</v>
      </c>
      <c r="B30" s="4" t="s">
        <v>1123</v>
      </c>
    </row>
    <row r="31" spans="1:3">
      <c r="A31" s="4" t="s">
        <v>1103</v>
      </c>
      <c r="B31" s="4" t="s">
        <v>1120</v>
      </c>
    </row>
    <row r="32" spans="1:3">
      <c r="A32" s="4" t="s">
        <v>1124</v>
      </c>
      <c r="B32" s="6" t="n">
        <v>6505</v>
      </c>
    </row>
    <row r="33" spans="1:3">
      <c r="A33" s="4" t="s">
        <v>1125</v>
      </c>
      <c r="B33" s="6" t="n">
        <v>36</v>
      </c>
      <c r="C33" s="6" t="n">
        <v>341</v>
      </c>
    </row>
    <row r="34" spans="1:3">
      <c r="A34" s="4" t="s">
        <v>1126</v>
      </c>
      <c r="C34" s="5" t="n">
        <v>20</v>
      </c>
    </row>
    <row r="35" spans="1:3">
      <c r="A35" s="4" t="s">
        <v>1127</v>
      </c>
      <c r="C35" s="6" t="n">
        <v>6505</v>
      </c>
    </row>
    <row r="36" spans="1:3">
      <c r="A36" s="4" t="s">
        <v>1128</v>
      </c>
      <c r="B36" s="4" t="s">
        <v>42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9</v>
      </c>
      <c r="B1" s="2" t="s">
        <v>1</v>
      </c>
    </row>
    <row r="2" spans="1:3">
      <c r="B2" s="2" t="s">
        <v>2</v>
      </c>
      <c r="C2" s="2" t="s">
        <v>33</v>
      </c>
    </row>
    <row r="3" spans="1:3">
      <c r="A3" s="3" t="s">
        <v>1130</v>
      </c>
    </row>
    <row r="4" spans="1:3">
      <c r="A4" s="4" t="s">
        <v>1131</v>
      </c>
      <c r="B4" s="5" t="n">
        <v>763591</v>
      </c>
    </row>
    <row r="5" spans="1:3">
      <c r="A5" s="4" t="s">
        <v>1132</v>
      </c>
      <c r="B5" s="5" t="n">
        <v>592015</v>
      </c>
      <c r="C5" s="5" t="n">
        <v>1008868</v>
      </c>
    </row>
    <row r="6" spans="1:3">
      <c r="A6" s="4" t="s">
        <v>1133</v>
      </c>
      <c r="B6" s="5" t="n">
        <v>-128130</v>
      </c>
    </row>
    <row r="7" spans="1:3">
      <c r="A7" s="4" t="s">
        <v>1134</v>
      </c>
      <c r="B7" s="5" t="n">
        <v>-386115</v>
      </c>
      <c r="C7" s="5" t="n">
        <v>-245277</v>
      </c>
    </row>
    <row r="8" spans="1:3">
      <c r="A8" s="4" t="s">
        <v>1135</v>
      </c>
      <c r="B8" s="5" t="n">
        <v>841361</v>
      </c>
      <c r="C8" s="5" t="n">
        <v>763591</v>
      </c>
    </row>
    <row r="9" spans="1:3">
      <c r="A9" s="3" t="s">
        <v>1136</v>
      </c>
    </row>
    <row r="10" spans="1:3">
      <c r="A10" s="4" t="s">
        <v>1137</v>
      </c>
      <c r="B10" s="8" t="n">
        <v>9.98</v>
      </c>
    </row>
    <row r="11" spans="1:3">
      <c r="A11" s="4" t="s">
        <v>1138</v>
      </c>
      <c r="B11" s="13" t="n">
        <v>11.57</v>
      </c>
      <c r="C11" s="8" t="n">
        <v>9.99</v>
      </c>
    </row>
    <row r="12" spans="1:3">
      <c r="A12" s="4" t="s">
        <v>1139</v>
      </c>
      <c r="B12" s="13" t="n">
        <v>9.859999999999999</v>
      </c>
    </row>
    <row r="13" spans="1:3">
      <c r="A13" s="4" t="s">
        <v>1140</v>
      </c>
      <c r="B13" s="13" t="n">
        <v>11.43</v>
      </c>
      <c r="C13" s="13" t="n">
        <v>10.01</v>
      </c>
    </row>
    <row r="14" spans="1:3">
      <c r="A14" s="4" t="s">
        <v>1141</v>
      </c>
      <c r="B14" s="8" t="n">
        <v>10.44</v>
      </c>
      <c r="C14" s="8" t="n">
        <v>9.9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25"/>
    <col customWidth="1" max="3" min="3" width="14"/>
  </cols>
  <sheetData>
    <row r="1" spans="1:3">
      <c r="A1" s="1" t="s">
        <v>1142</v>
      </c>
      <c r="B1" s="2" t="s">
        <v>1</v>
      </c>
    </row>
    <row r="2" spans="1:3">
      <c r="B2" s="2" t="s">
        <v>2</v>
      </c>
      <c r="C2" s="2" t="s">
        <v>33</v>
      </c>
    </row>
    <row r="3" spans="1:3">
      <c r="A3" s="4" t="s">
        <v>1060</v>
      </c>
    </row>
    <row r="4" spans="1:3">
      <c r="A4" s="3" t="s">
        <v>1143</v>
      </c>
    </row>
    <row r="5" spans="1:3">
      <c r="A5" s="4" t="s">
        <v>1144</v>
      </c>
      <c r="B5" s="10" t="n">
        <v>6.4</v>
      </c>
    </row>
    <row r="6" spans="1:3">
      <c r="A6" s="4" t="s">
        <v>1145</v>
      </c>
      <c r="B6" s="4" t="s">
        <v>1146</v>
      </c>
    </row>
    <row r="7" spans="1:3">
      <c r="A7" s="4" t="s">
        <v>1070</v>
      </c>
    </row>
    <row r="8" spans="1:3">
      <c r="A8" s="3" t="s">
        <v>1143</v>
      </c>
    </row>
    <row r="9" spans="1:3">
      <c r="A9" s="4" t="s">
        <v>1144</v>
      </c>
      <c r="B9" s="10" t="n">
        <v>7.4</v>
      </c>
    </row>
    <row r="10" spans="1:3">
      <c r="A10" s="4" t="s">
        <v>1145</v>
      </c>
      <c r="B10" s="4" t="s">
        <v>1147</v>
      </c>
    </row>
    <row r="11" spans="1:3">
      <c r="A11" s="4" t="s">
        <v>85</v>
      </c>
    </row>
    <row r="12" spans="1:3">
      <c r="A12" s="3" t="s">
        <v>1143</v>
      </c>
    </row>
    <row r="13" spans="1:3">
      <c r="A13" s="4" t="s">
        <v>1148</v>
      </c>
      <c r="B13" s="10" t="n">
        <v>3.6</v>
      </c>
      <c r="C13" s="10" t="n">
        <v>1.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149</v>
      </c>
      <c r="B1" s="2" t="s">
        <v>1</v>
      </c>
    </row>
    <row r="2" spans="1:4">
      <c r="B2" s="2" t="s">
        <v>2</v>
      </c>
      <c r="C2" s="2" t="s">
        <v>33</v>
      </c>
      <c r="D2" s="2" t="s">
        <v>81</v>
      </c>
    </row>
    <row r="3" spans="1:4">
      <c r="A3" s="3" t="s">
        <v>257</v>
      </c>
    </row>
    <row r="4" spans="1:4">
      <c r="A4" s="4" t="s">
        <v>1150</v>
      </c>
      <c r="B4" s="6" t="n">
        <v>3700000</v>
      </c>
      <c r="C4" s="6" t="n">
        <v>2400000</v>
      </c>
      <c r="D4" s="6" t="n">
        <v>2200000</v>
      </c>
    </row>
    <row r="5" spans="1:4">
      <c r="A5" s="4" t="s">
        <v>1151</v>
      </c>
      <c r="B5" s="6" t="n">
        <v>389000</v>
      </c>
      <c r="C5" s="6" t="n">
        <v>153000</v>
      </c>
      <c r="D5"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52</v>
      </c>
      <c r="B1" s="2" t="s">
        <v>1</v>
      </c>
    </row>
    <row r="2" spans="1:4">
      <c r="B2" s="2" t="s">
        <v>2</v>
      </c>
      <c r="C2" s="2" t="s">
        <v>33</v>
      </c>
      <c r="D2" s="2" t="s">
        <v>81</v>
      </c>
    </row>
    <row r="3" spans="1:4">
      <c r="A3" s="3" t="s">
        <v>1153</v>
      </c>
    </row>
    <row r="4" spans="1:4">
      <c r="A4" s="4" t="s">
        <v>1154</v>
      </c>
      <c r="B4" s="6" t="n">
        <v>35300</v>
      </c>
      <c r="C4" s="6" t="n">
        <v>23800</v>
      </c>
      <c r="D4" s="6" t="n">
        <v>16000</v>
      </c>
    </row>
    <row r="5" spans="1:4">
      <c r="A5" s="4" t="s">
        <v>752</v>
      </c>
      <c r="B5" s="5" t="n">
        <v>14200</v>
      </c>
    </row>
    <row r="6" spans="1:4">
      <c r="A6" s="4" t="s">
        <v>936</v>
      </c>
    </row>
    <row r="7" spans="1:4">
      <c r="A7" s="3" t="s">
        <v>934</v>
      </c>
    </row>
    <row r="8" spans="1:4">
      <c r="A8" s="5" t="n">
        <v>2019</v>
      </c>
      <c r="B8" s="5" t="n">
        <v>19533</v>
      </c>
    </row>
    <row r="9" spans="1:4">
      <c r="A9" s="5" t="n">
        <v>2020</v>
      </c>
      <c r="B9" s="5" t="n">
        <v>12988</v>
      </c>
    </row>
    <row r="10" spans="1:4">
      <c r="A10" s="5" t="n">
        <v>2021</v>
      </c>
      <c r="B10" s="5" t="n">
        <v>5730</v>
      </c>
    </row>
    <row r="11" spans="1:4">
      <c r="A11" s="5" t="n">
        <v>2022</v>
      </c>
      <c r="B11" s="5" t="n">
        <v>3181</v>
      </c>
    </row>
    <row r="12" spans="1:4">
      <c r="A12" s="5" t="n">
        <v>2023</v>
      </c>
      <c r="B12" s="5" t="n">
        <v>220</v>
      </c>
    </row>
    <row r="13" spans="1:4">
      <c r="A13" s="4" t="s">
        <v>140</v>
      </c>
      <c r="B13" s="5" t="n">
        <v>41652</v>
      </c>
    </row>
    <row r="14" spans="1:4">
      <c r="A14" s="4" t="s">
        <v>937</v>
      </c>
    </row>
    <row r="15" spans="1:4">
      <c r="A15" s="3" t="s">
        <v>934</v>
      </c>
    </row>
    <row r="16" spans="1:4">
      <c r="A16" s="5" t="n">
        <v>2019</v>
      </c>
      <c r="B16" s="5" t="n">
        <v>11919</v>
      </c>
    </row>
    <row r="17" spans="1:4">
      <c r="A17" s="5" t="n">
        <v>2020</v>
      </c>
      <c r="B17" s="5" t="n">
        <v>11231</v>
      </c>
    </row>
    <row r="18" spans="1:4">
      <c r="A18" s="5" t="n">
        <v>2021</v>
      </c>
      <c r="B18" s="5" t="n">
        <v>9470</v>
      </c>
    </row>
    <row r="19" spans="1:4">
      <c r="A19" s="5" t="n">
        <v>2022</v>
      </c>
      <c r="B19" s="5" t="n">
        <v>8482</v>
      </c>
    </row>
    <row r="20" spans="1:4">
      <c r="A20" s="5" t="n">
        <v>2023</v>
      </c>
      <c r="B20" s="5" t="n">
        <v>6586</v>
      </c>
    </row>
    <row r="21" spans="1:4">
      <c r="A21" s="4" t="s">
        <v>706</v>
      </c>
      <c r="B21" s="5" t="n">
        <v>22969</v>
      </c>
    </row>
    <row r="22" spans="1:4">
      <c r="A22" s="4" t="s">
        <v>140</v>
      </c>
      <c r="B22" s="6" t="n">
        <v>7065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5</v>
      </c>
      <c r="B1" s="2" t="s">
        <v>502</v>
      </c>
      <c r="J1" s="2" t="s">
        <v>1</v>
      </c>
    </row>
    <row r="2" spans="1:12">
      <c r="B2" s="2" t="s">
        <v>2</v>
      </c>
      <c r="C2" s="2" t="s">
        <v>503</v>
      </c>
      <c r="D2" s="2" t="s">
        <v>4</v>
      </c>
      <c r="E2" s="2" t="s">
        <v>504</v>
      </c>
      <c r="F2" s="2" t="s">
        <v>33</v>
      </c>
      <c r="G2" s="2" t="s">
        <v>1156</v>
      </c>
      <c r="H2" s="2" t="s">
        <v>1157</v>
      </c>
      <c r="I2" s="2" t="s">
        <v>574</v>
      </c>
      <c r="J2" s="2" t="s">
        <v>2</v>
      </c>
      <c r="K2" s="2" t="s">
        <v>33</v>
      </c>
      <c r="L2" s="2" t="s">
        <v>81</v>
      </c>
    </row>
    <row r="3" spans="1:12">
      <c r="A3" s="3" t="s">
        <v>1158</v>
      </c>
    </row>
    <row r="4" spans="1:12">
      <c r="A4" s="4" t="s">
        <v>83</v>
      </c>
      <c r="B4" s="6" t="n">
        <v>447013</v>
      </c>
      <c r="C4" s="6" t="n">
        <v>461589</v>
      </c>
      <c r="D4" s="6" t="n">
        <v>376899</v>
      </c>
      <c r="E4" s="6" t="n">
        <v>327581</v>
      </c>
      <c r="J4" s="6" t="n">
        <v>1613082</v>
      </c>
      <c r="K4" s="6" t="n">
        <v>846304</v>
      </c>
      <c r="L4" s="6" t="n">
        <v>651802</v>
      </c>
    </row>
    <row r="5" spans="1:12">
      <c r="A5" s="4" t="s">
        <v>1159</v>
      </c>
      <c r="J5" s="5" t="n">
        <v>21911</v>
      </c>
      <c r="K5" s="5" t="n">
        <v>7015</v>
      </c>
      <c r="L5" s="5" t="n">
        <v>10633</v>
      </c>
    </row>
    <row r="6" spans="1:12">
      <c r="A6" s="4" t="s">
        <v>172</v>
      </c>
      <c r="J6" s="5" t="n">
        <v>114439</v>
      </c>
      <c r="K6" s="5" t="n">
        <v>70168</v>
      </c>
      <c r="L6" s="5" t="n">
        <v>61499</v>
      </c>
    </row>
    <row r="7" spans="1:12">
      <c r="A7" s="4" t="s">
        <v>173</v>
      </c>
      <c r="J7" s="5" t="n">
        <v>16643</v>
      </c>
      <c r="K7" s="5" t="n">
        <v>6695</v>
      </c>
      <c r="L7" s="5" t="n">
        <v>6001</v>
      </c>
    </row>
    <row r="8" spans="1:12">
      <c r="A8" s="4" t="s">
        <v>99</v>
      </c>
      <c r="J8" s="5" t="n">
        <v>45505</v>
      </c>
      <c r="K8" s="5" t="n">
        <v>29556</v>
      </c>
      <c r="L8" s="5" t="n">
        <v>23124</v>
      </c>
    </row>
    <row r="9" spans="1:12">
      <c r="A9" s="4" t="s">
        <v>1160</v>
      </c>
      <c r="J9" s="5" t="n">
        <v>-21109</v>
      </c>
      <c r="K9" s="5" t="n">
        <v>-25286</v>
      </c>
      <c r="L9" s="5" t="n">
        <v>-12116</v>
      </c>
    </row>
    <row r="10" spans="1:12">
      <c r="A10" s="4" t="s">
        <v>46</v>
      </c>
      <c r="B10" s="5" t="n">
        <v>1390868</v>
      </c>
      <c r="F10" s="6" t="n">
        <v>1125668</v>
      </c>
      <c r="J10" s="5" t="n">
        <v>1390868</v>
      </c>
      <c r="K10" s="5" t="n">
        <v>1125668</v>
      </c>
      <c r="L10" s="5" t="n">
        <v>570235</v>
      </c>
    </row>
    <row r="11" spans="1:12">
      <c r="A11" s="4" t="s">
        <v>1161</v>
      </c>
      <c r="J11" s="5" t="n">
        <v>156286</v>
      </c>
      <c r="K11" s="5" t="n">
        <v>41689</v>
      </c>
      <c r="L11" s="5" t="n">
        <v>40568</v>
      </c>
    </row>
    <row r="12" spans="1:12">
      <c r="A12" s="4" t="s">
        <v>506</v>
      </c>
    </row>
    <row r="13" spans="1:12">
      <c r="A13" s="3" t="s">
        <v>1158</v>
      </c>
    </row>
    <row r="14" spans="1:12">
      <c r="A14" s="4" t="s">
        <v>83</v>
      </c>
      <c r="J14" s="5" t="n">
        <v>-13985</v>
      </c>
      <c r="K14" s="5" t="n">
        <v>-6934</v>
      </c>
    </row>
    <row r="15" spans="1:12">
      <c r="A15" s="4" t="s">
        <v>1159</v>
      </c>
      <c r="J15" s="5" t="n">
        <v>-34058</v>
      </c>
      <c r="K15" s="5" t="n">
        <v>-26791</v>
      </c>
      <c r="L15" s="5" t="n">
        <v>-21288</v>
      </c>
    </row>
    <row r="16" spans="1:12">
      <c r="A16" s="4" t="s">
        <v>172</v>
      </c>
      <c r="J16" s="5" t="n">
        <v>165</v>
      </c>
      <c r="K16" s="5" t="n">
        <v>149</v>
      </c>
      <c r="L16" s="5" t="n">
        <v>156</v>
      </c>
    </row>
    <row r="17" spans="1:12">
      <c r="A17" s="4" t="s">
        <v>99</v>
      </c>
      <c r="J17" s="5" t="n">
        <v>25636</v>
      </c>
      <c r="K17" s="5" t="n">
        <v>14021</v>
      </c>
      <c r="L17" s="5" t="n">
        <v>10731</v>
      </c>
    </row>
    <row r="18" spans="1:12">
      <c r="A18" s="4" t="s">
        <v>1160</v>
      </c>
      <c r="J18" s="5" t="n">
        <v>-27839</v>
      </c>
      <c r="K18" s="5" t="n">
        <v>-18163</v>
      </c>
      <c r="L18" s="5" t="n">
        <v>-14951</v>
      </c>
    </row>
    <row r="19" spans="1:12">
      <c r="A19" s="4" t="s">
        <v>46</v>
      </c>
      <c r="B19" s="5" t="n">
        <v>41843</v>
      </c>
      <c r="F19" s="5" t="n">
        <v>70355</v>
      </c>
      <c r="J19" s="5" t="n">
        <v>41843</v>
      </c>
      <c r="K19" s="5" t="n">
        <v>70355</v>
      </c>
      <c r="L19" s="5" t="n">
        <v>4709</v>
      </c>
    </row>
    <row r="20" spans="1:12">
      <c r="A20" s="4" t="s">
        <v>1161</v>
      </c>
      <c r="J20" s="5" t="n">
        <v>2085</v>
      </c>
      <c r="K20" s="5" t="n">
        <v>600</v>
      </c>
      <c r="L20" s="5" t="n">
        <v>215</v>
      </c>
    </row>
    <row r="21" spans="1:12">
      <c r="A21" s="4" t="s">
        <v>489</v>
      </c>
    </row>
    <row r="22" spans="1:12">
      <c r="A22" s="3" t="s">
        <v>1158</v>
      </c>
    </row>
    <row r="23" spans="1:12">
      <c r="A23" s="4" t="s">
        <v>1162</v>
      </c>
      <c r="J23" s="5" t="n">
        <v>5100</v>
      </c>
      <c r="K23" s="5" t="n">
        <v>3000</v>
      </c>
      <c r="L23" s="5" t="n">
        <v>2200</v>
      </c>
    </row>
    <row r="24" spans="1:12">
      <c r="A24" s="4" t="s">
        <v>511</v>
      </c>
    </row>
    <row r="25" spans="1:12">
      <c r="A25" s="3" t="s">
        <v>1158</v>
      </c>
    </row>
    <row r="26" spans="1:12">
      <c r="A26" s="4" t="s">
        <v>83</v>
      </c>
      <c r="J26" s="5" t="n">
        <v>662003</v>
      </c>
      <c r="K26" s="5" t="n">
        <v>354106</v>
      </c>
    </row>
    <row r="27" spans="1:12">
      <c r="A27" s="4" t="s">
        <v>1159</v>
      </c>
      <c r="J27" s="5" t="n">
        <v>32918</v>
      </c>
      <c r="K27" s="5" t="n">
        <v>18461</v>
      </c>
      <c r="L27" s="5" t="n">
        <v>15643</v>
      </c>
    </row>
    <row r="28" spans="1:12">
      <c r="A28" s="4" t="s">
        <v>172</v>
      </c>
      <c r="J28" s="5" t="n">
        <v>29937</v>
      </c>
      <c r="K28" s="5" t="n">
        <v>27436</v>
      </c>
      <c r="L28" s="5" t="n">
        <v>28523</v>
      </c>
    </row>
    <row r="29" spans="1:12">
      <c r="A29" s="4" t="s">
        <v>173</v>
      </c>
      <c r="J29" s="5" t="n">
        <v>6162</v>
      </c>
      <c r="K29" s="5" t="n">
        <v>1747</v>
      </c>
      <c r="L29" s="5" t="n">
        <v>1922</v>
      </c>
    </row>
    <row r="30" spans="1:12">
      <c r="A30" s="4" t="s">
        <v>99</v>
      </c>
      <c r="J30" s="5" t="n">
        <v>8588</v>
      </c>
      <c r="K30" s="5" t="n">
        <v>7110</v>
      </c>
      <c r="L30" s="5" t="n">
        <v>5953</v>
      </c>
    </row>
    <row r="31" spans="1:12">
      <c r="A31" s="4" t="s">
        <v>1160</v>
      </c>
      <c r="J31" s="5" t="n">
        <v>13811</v>
      </c>
      <c r="K31" s="5" t="n">
        <v>-835</v>
      </c>
      <c r="L31" s="5" t="n">
        <v>852</v>
      </c>
    </row>
    <row r="32" spans="1:12">
      <c r="A32" s="4" t="s">
        <v>46</v>
      </c>
      <c r="B32" s="5" t="n">
        <v>464836</v>
      </c>
      <c r="F32" s="5" t="n">
        <v>379475</v>
      </c>
      <c r="J32" s="5" t="n">
        <v>464836</v>
      </c>
      <c r="K32" s="5" t="n">
        <v>379475</v>
      </c>
      <c r="L32" s="5" t="n">
        <v>283370</v>
      </c>
    </row>
    <row r="33" spans="1:12">
      <c r="A33" s="4" t="s">
        <v>1161</v>
      </c>
      <c r="J33" s="5" t="n">
        <v>38181</v>
      </c>
      <c r="K33" s="5" t="n">
        <v>8405</v>
      </c>
      <c r="L33" s="5" t="n">
        <v>18427</v>
      </c>
    </row>
    <row r="34" spans="1:12">
      <c r="A34" s="4" t="s">
        <v>490</v>
      </c>
    </row>
    <row r="35" spans="1:12">
      <c r="A35" s="3" t="s">
        <v>1158</v>
      </c>
    </row>
    <row r="36" spans="1:12">
      <c r="A36" s="4" t="s">
        <v>1162</v>
      </c>
      <c r="J36" s="5" t="n">
        <v>8900</v>
      </c>
      <c r="K36" s="5" t="n">
        <v>3900</v>
      </c>
      <c r="L36" s="5" t="n">
        <v>2400</v>
      </c>
    </row>
    <row r="37" spans="1:12">
      <c r="A37" s="4" t="s">
        <v>516</v>
      </c>
    </row>
    <row r="38" spans="1:12">
      <c r="A38" s="3" t="s">
        <v>1158</v>
      </c>
    </row>
    <row r="39" spans="1:12">
      <c r="A39" s="4" t="s">
        <v>83</v>
      </c>
      <c r="J39" s="5" t="n">
        <v>965064</v>
      </c>
      <c r="K39" s="5" t="n">
        <v>499132</v>
      </c>
    </row>
    <row r="40" spans="1:12">
      <c r="A40" s="4" t="s">
        <v>1159</v>
      </c>
      <c r="J40" s="5" t="n">
        <v>23051</v>
      </c>
      <c r="K40" s="5" t="n">
        <v>15345</v>
      </c>
      <c r="L40" s="5" t="n">
        <v>16278</v>
      </c>
    </row>
    <row r="41" spans="1:12">
      <c r="A41" s="4" t="s">
        <v>172</v>
      </c>
      <c r="J41" s="5" t="n">
        <v>84337</v>
      </c>
      <c r="K41" s="5" t="n">
        <v>42583</v>
      </c>
      <c r="L41" s="5" t="n">
        <v>32820</v>
      </c>
    </row>
    <row r="42" spans="1:12">
      <c r="A42" s="4" t="s">
        <v>173</v>
      </c>
      <c r="J42" s="5" t="n">
        <v>10481</v>
      </c>
      <c r="K42" s="5" t="n">
        <v>4948</v>
      </c>
      <c r="L42" s="5" t="n">
        <v>4079</v>
      </c>
    </row>
    <row r="43" spans="1:12">
      <c r="A43" s="4" t="s">
        <v>99</v>
      </c>
      <c r="J43" s="5" t="n">
        <v>11281</v>
      </c>
      <c r="K43" s="5" t="n">
        <v>8425</v>
      </c>
      <c r="L43" s="5" t="n">
        <v>6440</v>
      </c>
    </row>
    <row r="44" spans="1:12">
      <c r="A44" s="4" t="s">
        <v>1160</v>
      </c>
      <c r="J44" s="5" t="n">
        <v>-7081</v>
      </c>
      <c r="K44" s="5" t="n">
        <v>-6288</v>
      </c>
      <c r="L44" s="5" t="n">
        <v>1983</v>
      </c>
    </row>
    <row r="45" spans="1:12">
      <c r="A45" s="4" t="s">
        <v>46</v>
      </c>
      <c r="B45" s="6" t="n">
        <v>884189</v>
      </c>
      <c r="F45" s="5" t="n">
        <v>675838</v>
      </c>
      <c r="J45" s="5" t="n">
        <v>884189</v>
      </c>
      <c r="K45" s="5" t="n">
        <v>675838</v>
      </c>
      <c r="L45" s="5" t="n">
        <v>282156</v>
      </c>
    </row>
    <row r="46" spans="1:12">
      <c r="A46" s="4" t="s">
        <v>1161</v>
      </c>
      <c r="J46" s="6" t="n">
        <v>116020</v>
      </c>
      <c r="K46" s="5" t="n">
        <v>32684</v>
      </c>
      <c r="L46" s="5" t="n">
        <v>21926</v>
      </c>
    </row>
    <row r="47" spans="1:12">
      <c r="A47" s="4" t="s">
        <v>1163</v>
      </c>
    </row>
    <row r="48" spans="1:12">
      <c r="A48" s="3" t="s">
        <v>1158</v>
      </c>
    </row>
    <row r="49" spans="1:12">
      <c r="A49" s="4" t="s">
        <v>83</v>
      </c>
      <c r="F49" s="6" t="n">
        <v>257225</v>
      </c>
      <c r="G49" s="6" t="n">
        <v>231322</v>
      </c>
      <c r="H49" s="6" t="n">
        <v>197323</v>
      </c>
      <c r="I49" s="6" t="n">
        <v>160434</v>
      </c>
      <c r="K49" s="5" t="n">
        <v>846304</v>
      </c>
      <c r="L49" s="5" t="n">
        <v>651802</v>
      </c>
    </row>
    <row r="50" spans="1:12">
      <c r="A50" s="4" t="s">
        <v>1164</v>
      </c>
    </row>
    <row r="51" spans="1:12">
      <c r="A51" s="3" t="s">
        <v>1158</v>
      </c>
    </row>
    <row r="52" spans="1:12">
      <c r="A52" s="4" t="s">
        <v>83</v>
      </c>
      <c r="K52" s="5" t="n">
        <v>-6934</v>
      </c>
      <c r="L52" s="5" t="n">
        <v>-4636</v>
      </c>
    </row>
    <row r="53" spans="1:12">
      <c r="A53" s="4" t="s">
        <v>1165</v>
      </c>
    </row>
    <row r="54" spans="1:12">
      <c r="A54" s="3" t="s">
        <v>1158</v>
      </c>
    </row>
    <row r="55" spans="1:12">
      <c r="A55" s="4" t="s">
        <v>83</v>
      </c>
      <c r="K55" s="5" t="n">
        <v>354106</v>
      </c>
      <c r="L55" s="5" t="n">
        <v>310440</v>
      </c>
    </row>
    <row r="56" spans="1:12">
      <c r="A56" s="4" t="s">
        <v>1166</v>
      </c>
    </row>
    <row r="57" spans="1:12">
      <c r="A57" s="3" t="s">
        <v>1158</v>
      </c>
    </row>
    <row r="58" spans="1:12">
      <c r="A58" s="4" t="s">
        <v>83</v>
      </c>
      <c r="K58" s="6" t="n">
        <v>499132</v>
      </c>
      <c r="L58" s="6" t="n">
        <v>345998</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167</v>
      </c>
      <c r="B1" s="2" t="s">
        <v>502</v>
      </c>
      <c r="F1" s="2" t="s">
        <v>1</v>
      </c>
    </row>
    <row r="2" spans="1:8">
      <c r="B2" s="2" t="s">
        <v>2</v>
      </c>
      <c r="C2" s="2" t="s">
        <v>503</v>
      </c>
      <c r="D2" s="2" t="s">
        <v>4</v>
      </c>
      <c r="E2" s="2" t="s">
        <v>504</v>
      </c>
      <c r="F2" s="2" t="s">
        <v>2</v>
      </c>
      <c r="G2" s="2" t="s">
        <v>33</v>
      </c>
      <c r="H2" s="2" t="s">
        <v>81</v>
      </c>
    </row>
    <row r="3" spans="1:8">
      <c r="A3" s="3" t="s">
        <v>1168</v>
      </c>
    </row>
    <row r="4" spans="1:8">
      <c r="A4" s="4" t="s">
        <v>1169</v>
      </c>
      <c r="B4" s="6" t="n">
        <v>-20056</v>
      </c>
      <c r="C4" s="6" t="n">
        <v>2181</v>
      </c>
      <c r="D4" s="6" t="n">
        <v>13485</v>
      </c>
      <c r="E4" s="6" t="n">
        <v>-797</v>
      </c>
      <c r="F4" s="6" t="n">
        <v>-5187</v>
      </c>
      <c r="G4" s="6" t="n">
        <v>26996</v>
      </c>
      <c r="H4" s="6" t="n">
        <v>-12279</v>
      </c>
    </row>
    <row r="5" spans="1:8">
      <c r="A5" s="4" t="s">
        <v>1170</v>
      </c>
      <c r="F5" s="5" t="n">
        <v>4956</v>
      </c>
      <c r="G5" s="5" t="n">
        <v>4964</v>
      </c>
      <c r="H5" s="5" t="n">
        <v>4770</v>
      </c>
    </row>
    <row r="6" spans="1:8">
      <c r="A6" s="4" t="s">
        <v>1171</v>
      </c>
      <c r="B6" s="6" t="n">
        <v>-21295</v>
      </c>
      <c r="C6" s="6" t="n">
        <v>942</v>
      </c>
      <c r="D6" s="6" t="n">
        <v>12246</v>
      </c>
      <c r="E6" s="6" t="n">
        <v>-2036</v>
      </c>
      <c r="F6" s="6" t="n">
        <v>-10143</v>
      </c>
      <c r="G6" s="6" t="n">
        <v>22032</v>
      </c>
      <c r="H6" s="6" t="n">
        <v>-17049</v>
      </c>
    </row>
    <row r="7" spans="1:8">
      <c r="A7" s="3" t="s">
        <v>114</v>
      </c>
    </row>
    <row r="8" spans="1:8">
      <c r="A8" s="4" t="s">
        <v>1172</v>
      </c>
      <c r="F8" s="5" t="n">
        <v>61654820</v>
      </c>
      <c r="G8" s="5" t="n">
        <v>37592549</v>
      </c>
      <c r="H8" s="5" t="n">
        <v>20980961</v>
      </c>
    </row>
    <row r="9" spans="1:8">
      <c r="A9" s="3" t="s">
        <v>1173</v>
      </c>
    </row>
    <row r="10" spans="1:8">
      <c r="A10" s="4" t="s">
        <v>1174</v>
      </c>
      <c r="F10" s="5" t="n">
        <v>61654820</v>
      </c>
      <c r="G10" s="5" t="n">
        <v>39593701</v>
      </c>
      <c r="H10" s="5" t="n">
        <v>20980961</v>
      </c>
    </row>
    <row r="11" spans="1:8">
      <c r="A11" s="4" t="s">
        <v>112</v>
      </c>
      <c r="B11" s="8" t="n">
        <v>-0.33</v>
      </c>
      <c r="C11" s="8" t="n">
        <v>0.01</v>
      </c>
      <c r="D11" s="8" t="n">
        <v>0.2</v>
      </c>
      <c r="E11" s="8" t="n">
        <v>-0.04</v>
      </c>
      <c r="F11" s="8" t="n">
        <v>-0.16</v>
      </c>
      <c r="G11" s="8" t="n">
        <v>0.59</v>
      </c>
      <c r="H11" s="8" t="n">
        <v>-0.8100000000000001</v>
      </c>
    </row>
    <row r="12" spans="1:8">
      <c r="A12" s="4" t="s">
        <v>1175</v>
      </c>
      <c r="B12" s="8" t="n">
        <v>-0.33</v>
      </c>
      <c r="C12" s="8" t="n">
        <v>0.01</v>
      </c>
      <c r="D12" s="8" t="n">
        <v>0.2</v>
      </c>
      <c r="E12" s="8" t="n">
        <v>-0.04</v>
      </c>
      <c r="F12" s="8" t="n">
        <v>-0.16</v>
      </c>
      <c r="G12" s="8" t="n">
        <v>0.5600000000000001</v>
      </c>
      <c r="H12" s="8" t="n">
        <v>-0.8100000000000001</v>
      </c>
    </row>
    <row r="13" spans="1:8">
      <c r="A13" s="4" t="s">
        <v>1176</v>
      </c>
    </row>
    <row r="14" spans="1:8">
      <c r="A14" s="3" t="s">
        <v>1173</v>
      </c>
    </row>
    <row r="15" spans="1:8">
      <c r="A15" s="4" t="s">
        <v>1177</v>
      </c>
      <c r="G15" s="5" t="n">
        <v>1250000</v>
      </c>
    </row>
    <row r="16" spans="1:8">
      <c r="A16" s="4" t="s">
        <v>1060</v>
      </c>
    </row>
    <row r="17" spans="1:8">
      <c r="A17" s="3" t="s">
        <v>1173</v>
      </c>
    </row>
    <row r="18" spans="1:8">
      <c r="A18" s="4" t="s">
        <v>1177</v>
      </c>
      <c r="G18" s="5" t="n">
        <v>254312</v>
      </c>
    </row>
    <row r="19" spans="1:8">
      <c r="A19" s="4" t="s">
        <v>1178</v>
      </c>
    </row>
    <row r="20" spans="1:8">
      <c r="A20" s="3" t="s">
        <v>1173</v>
      </c>
    </row>
    <row r="21" spans="1:8">
      <c r="A21" s="4" t="s">
        <v>1177</v>
      </c>
      <c r="G21" s="5" t="n">
        <v>496840</v>
      </c>
    </row>
    <row r="22" spans="1:8">
      <c r="A22" s="4" t="s">
        <v>117</v>
      </c>
    </row>
    <row r="23" spans="1:8">
      <c r="A23" s="4" t="s">
        <v>487</v>
      </c>
      <c r="F23" s="4" t="s">
        <v>488</v>
      </c>
      <c r="G23" s="4" t="s">
        <v>488</v>
      </c>
    </row>
  </sheetData>
  <mergeCells count="3">
    <mergeCell ref="A1:A2"/>
    <mergeCell ref="B1:E1"/>
    <mergeCell ref="F1:H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9</v>
      </c>
      <c r="B1" s="2" t="s">
        <v>502</v>
      </c>
      <c r="J1" s="2" t="s">
        <v>1</v>
      </c>
    </row>
    <row r="2" spans="1:12">
      <c r="B2" s="2" t="s">
        <v>2</v>
      </c>
      <c r="C2" s="2" t="s">
        <v>503</v>
      </c>
      <c r="D2" s="2" t="s">
        <v>4</v>
      </c>
      <c r="E2" s="2" t="s">
        <v>504</v>
      </c>
      <c r="F2" s="2" t="s">
        <v>33</v>
      </c>
      <c r="G2" s="2" t="s">
        <v>1156</v>
      </c>
      <c r="H2" s="2" t="s">
        <v>1157</v>
      </c>
      <c r="I2" s="2" t="s">
        <v>574</v>
      </c>
      <c r="J2" s="2" t="s">
        <v>2</v>
      </c>
      <c r="K2" s="2" t="s">
        <v>33</v>
      </c>
      <c r="L2" s="2" t="s">
        <v>81</v>
      </c>
    </row>
    <row r="3" spans="1:12">
      <c r="A3" s="3" t="s">
        <v>82</v>
      </c>
    </row>
    <row r="4" spans="1:12">
      <c r="A4" s="4" t="s">
        <v>83</v>
      </c>
      <c r="B4" s="6" t="n">
        <v>447013</v>
      </c>
      <c r="C4" s="6" t="n">
        <v>461589</v>
      </c>
      <c r="D4" s="6" t="n">
        <v>376899</v>
      </c>
      <c r="E4" s="6" t="n">
        <v>327581</v>
      </c>
      <c r="J4" s="6" t="n">
        <v>1613082</v>
      </c>
      <c r="K4" s="6" t="n">
        <v>846304</v>
      </c>
      <c r="L4" s="6" t="n">
        <v>651802</v>
      </c>
    </row>
    <row r="5" spans="1:12">
      <c r="A5" s="3" t="s">
        <v>84</v>
      </c>
    </row>
    <row r="6" spans="1:12">
      <c r="A6" s="4" t="s">
        <v>94</v>
      </c>
      <c r="B6" s="5" t="n">
        <v>11100</v>
      </c>
      <c r="D6" s="5" t="n">
        <v>2800</v>
      </c>
    </row>
    <row r="7" spans="1:12">
      <c r="A7" s="4" t="s">
        <v>699</v>
      </c>
      <c r="B7" s="5" t="n">
        <v>255121</v>
      </c>
      <c r="D7" s="5" t="n">
        <v>14000</v>
      </c>
      <c r="F7" s="6" t="n">
        <v>122806</v>
      </c>
      <c r="J7" s="5" t="n">
        <v>255121</v>
      </c>
      <c r="K7" s="5" t="n">
        <v>122806</v>
      </c>
    </row>
    <row r="8" spans="1:12">
      <c r="A8" s="4" t="s">
        <v>903</v>
      </c>
      <c r="B8" s="5" t="n">
        <v>46100</v>
      </c>
      <c r="J8" s="5" t="n">
        <v>-12611</v>
      </c>
      <c r="K8" s="5" t="n">
        <v>-46068</v>
      </c>
      <c r="L8" s="5" t="n">
        <v>522</v>
      </c>
    </row>
    <row r="9" spans="1:12">
      <c r="A9" s="4" t="s">
        <v>85</v>
      </c>
      <c r="B9" s="5" t="n">
        <v>119695</v>
      </c>
      <c r="C9" s="5" t="n">
        <v>114776</v>
      </c>
      <c r="D9" s="5" t="n">
        <v>90614</v>
      </c>
      <c r="E9" s="5" t="n">
        <v>82344</v>
      </c>
      <c r="J9" s="5" t="n">
        <v>407429</v>
      </c>
      <c r="K9" s="5" t="n">
        <v>249996</v>
      </c>
      <c r="L9" s="5" t="n">
        <v>197789</v>
      </c>
    </row>
    <row r="10" spans="1:12">
      <c r="A10" s="4" t="s">
        <v>86</v>
      </c>
      <c r="B10" s="5" t="n">
        <v>55012</v>
      </c>
      <c r="C10" s="5" t="n">
        <v>51494</v>
      </c>
      <c r="D10" s="5" t="n">
        <v>40465</v>
      </c>
      <c r="E10" s="5" t="n">
        <v>34563</v>
      </c>
      <c r="J10" s="5" t="n">
        <v>181534</v>
      </c>
      <c r="K10" s="5" t="n">
        <v>118390</v>
      </c>
      <c r="L10" s="5" t="n">
        <v>96100</v>
      </c>
    </row>
    <row r="11" spans="1:12">
      <c r="A11" s="4" t="s">
        <v>87</v>
      </c>
      <c r="B11" s="5" t="n">
        <v>908</v>
      </c>
      <c r="C11" s="5" t="n">
        <v>920</v>
      </c>
      <c r="D11" s="5" t="n">
        <v>807</v>
      </c>
      <c r="E11" s="5" t="n">
        <v>699</v>
      </c>
      <c r="J11" s="5" t="n">
        <v>3334</v>
      </c>
      <c r="K11" s="5" t="n">
        <v>2145</v>
      </c>
      <c r="L11" s="5" t="n">
        <v>1618</v>
      </c>
    </row>
    <row r="12" spans="1:12">
      <c r="A12" s="4" t="s">
        <v>88</v>
      </c>
      <c r="B12" s="5" t="n">
        <v>17096</v>
      </c>
      <c r="C12" s="5" t="n">
        <v>16075</v>
      </c>
      <c r="D12" s="5" t="n">
        <v>13077</v>
      </c>
      <c r="E12" s="5" t="n">
        <v>12137</v>
      </c>
      <c r="J12" s="5" t="n">
        <v>58385</v>
      </c>
      <c r="K12" s="5" t="n">
        <v>33233</v>
      </c>
      <c r="L12" s="5" t="n">
        <v>25250</v>
      </c>
    </row>
    <row r="13" spans="1:12">
      <c r="A13" s="4" t="s">
        <v>89</v>
      </c>
      <c r="B13" s="5" t="n">
        <v>1075</v>
      </c>
      <c r="C13" s="5" t="n">
        <v>1007</v>
      </c>
      <c r="D13" s="5" t="n">
        <v>651</v>
      </c>
      <c r="E13" s="5" t="n">
        <v>636</v>
      </c>
      <c r="J13" s="5" t="n">
        <v>3369</v>
      </c>
      <c r="K13" s="5" t="n">
        <v>1965</v>
      </c>
      <c r="L13" s="5" t="n">
        <v>1743</v>
      </c>
    </row>
    <row r="14" spans="1:12">
      <c r="A14" s="4" t="s">
        <v>90</v>
      </c>
      <c r="B14" s="5" t="n">
        <v>13476</v>
      </c>
      <c r="C14" s="5" t="n">
        <v>12738</v>
      </c>
      <c r="D14" s="5" t="n">
        <v>10428</v>
      </c>
      <c r="E14" s="5" t="n">
        <v>9184</v>
      </c>
      <c r="J14" s="5" t="n">
        <v>45826</v>
      </c>
      <c r="K14" s="5" t="n">
        <v>23962</v>
      </c>
      <c r="L14" s="5" t="n">
        <v>19114</v>
      </c>
    </row>
    <row r="15" spans="1:12">
      <c r="A15" s="4" t="s">
        <v>91</v>
      </c>
      <c r="B15" s="5" t="n">
        <v>241</v>
      </c>
      <c r="C15" s="5" t="n">
        <v>601</v>
      </c>
      <c r="D15" s="5" t="n">
        <v>1402</v>
      </c>
      <c r="E15" s="5" t="n">
        <v>440</v>
      </c>
      <c r="J15" s="5" t="n">
        <v>2684</v>
      </c>
      <c r="K15" s="5" t="n">
        <v>3377</v>
      </c>
      <c r="L15" s="5" t="n">
        <v>25</v>
      </c>
    </row>
    <row r="16" spans="1:12">
      <c r="A16" s="4" t="s">
        <v>92</v>
      </c>
      <c r="B16" s="5" t="n">
        <v>37334</v>
      </c>
      <c r="C16" s="5" t="n">
        <v>36800</v>
      </c>
      <c r="D16" s="5" t="n">
        <v>31766</v>
      </c>
      <c r="E16" s="5" t="n">
        <v>25182</v>
      </c>
      <c r="J16" s="5" t="n">
        <v>131082</v>
      </c>
      <c r="K16" s="5" t="n">
        <v>76863</v>
      </c>
      <c r="L16" s="5" t="n">
        <v>67500</v>
      </c>
    </row>
    <row r="17" spans="1:12">
      <c r="A17" s="4" t="s">
        <v>93</v>
      </c>
      <c r="B17" s="5" t="n">
        <v>-1692</v>
      </c>
      <c r="C17" s="5" t="n">
        <v>-899</v>
      </c>
      <c r="D17" s="5" t="n">
        <v>-490</v>
      </c>
      <c r="E17" s="5" t="n">
        <v>-155</v>
      </c>
      <c r="J17" s="5" t="n">
        <v>-3236</v>
      </c>
      <c r="K17" s="5" t="n">
        <v>-700</v>
      </c>
      <c r="L17" s="5" t="n">
        <v>-116</v>
      </c>
    </row>
    <row r="18" spans="1:12">
      <c r="A18" s="4" t="s">
        <v>419</v>
      </c>
      <c r="B18" s="5" t="n">
        <v>11050</v>
      </c>
      <c r="D18" s="5" t="n">
        <v>2840</v>
      </c>
      <c r="J18" s="5" t="n">
        <v>13890</v>
      </c>
      <c r="L18" s="5" t="n">
        <v>2005</v>
      </c>
    </row>
    <row r="19" spans="1:12">
      <c r="A19" s="4" t="s">
        <v>95</v>
      </c>
      <c r="B19" s="5" t="n">
        <v>455284</v>
      </c>
      <c r="C19" s="5" t="n">
        <v>447672</v>
      </c>
      <c r="D19" s="5" t="n">
        <v>368391</v>
      </c>
      <c r="E19" s="5" t="n">
        <v>319824</v>
      </c>
      <c r="J19" s="5" t="n">
        <v>1591171</v>
      </c>
      <c r="K19" s="5" t="n">
        <v>839289</v>
      </c>
      <c r="L19" s="5" t="n">
        <v>641169</v>
      </c>
    </row>
    <row r="20" spans="1:12">
      <c r="A20" s="4" t="s">
        <v>102</v>
      </c>
      <c r="B20" s="5" t="n">
        <v>13449</v>
      </c>
      <c r="C20" s="5" t="n">
        <v>11066</v>
      </c>
      <c r="D20" s="5" t="n">
        <v>9569</v>
      </c>
      <c r="E20" s="5" t="n">
        <v>8936</v>
      </c>
      <c r="J20" s="5" t="n">
        <v>43020</v>
      </c>
      <c r="K20" s="5" t="n">
        <v>32301</v>
      </c>
      <c r="L20" s="5" t="n">
        <v>22749</v>
      </c>
    </row>
    <row r="21" spans="1:12">
      <c r="A21" s="4" t="s">
        <v>104</v>
      </c>
      <c r="B21" s="5" t="n">
        <v>-1664</v>
      </c>
      <c r="C21" s="5" t="n">
        <v>670</v>
      </c>
      <c r="D21" s="5" t="n">
        <v>-14546</v>
      </c>
      <c r="E21" s="5" t="n">
        <v>-382</v>
      </c>
      <c r="J21" s="5" t="n">
        <v>-15922</v>
      </c>
      <c r="K21" s="5" t="n">
        <v>-52282</v>
      </c>
      <c r="L21" s="5" t="n">
        <v>163</v>
      </c>
    </row>
    <row r="22" spans="1:12">
      <c r="A22" s="4" t="s">
        <v>105</v>
      </c>
      <c r="B22" s="5" t="n">
        <v>-20056</v>
      </c>
      <c r="C22" s="5" t="n">
        <v>2181</v>
      </c>
      <c r="D22" s="5" t="n">
        <v>13485</v>
      </c>
      <c r="E22" s="5" t="n">
        <v>-797</v>
      </c>
      <c r="J22" s="5" t="n">
        <v>-5187</v>
      </c>
      <c r="K22" s="5" t="n">
        <v>26996</v>
      </c>
      <c r="L22" s="5" t="n">
        <v>-12279</v>
      </c>
    </row>
    <row r="23" spans="1:12">
      <c r="A23" s="4" t="s">
        <v>118</v>
      </c>
      <c r="B23" s="5" t="n">
        <v>-1239</v>
      </c>
      <c r="C23" s="5" t="n">
        <v>-1239</v>
      </c>
      <c r="D23" s="5" t="n">
        <v>-1239</v>
      </c>
      <c r="E23" s="5" t="n">
        <v>-1239</v>
      </c>
    </row>
    <row r="24" spans="1:12">
      <c r="A24" s="4" t="s">
        <v>110</v>
      </c>
      <c r="B24" s="6" t="n">
        <v>-21295</v>
      </c>
      <c r="C24" s="6" t="n">
        <v>942</v>
      </c>
      <c r="D24" s="6" t="n">
        <v>12246</v>
      </c>
      <c r="E24" s="6" t="n">
        <v>-2036</v>
      </c>
      <c r="J24" s="6" t="n">
        <v>-10143</v>
      </c>
      <c r="K24" s="6" t="n">
        <v>22032</v>
      </c>
      <c r="L24" s="6" t="n">
        <v>-17049</v>
      </c>
    </row>
    <row r="25" spans="1:12">
      <c r="A25" s="4" t="s">
        <v>1180</v>
      </c>
      <c r="B25" s="8" t="n">
        <v>-0.33</v>
      </c>
      <c r="C25" s="8" t="n">
        <v>0.01</v>
      </c>
      <c r="D25" s="8" t="n">
        <v>0.2</v>
      </c>
      <c r="E25" s="8" t="n">
        <v>-0.04</v>
      </c>
      <c r="J25" s="8" t="n">
        <v>-0.16</v>
      </c>
      <c r="K25" s="8" t="n">
        <v>0.59</v>
      </c>
      <c r="L25" s="8" t="n">
        <v>-0.8100000000000001</v>
      </c>
    </row>
    <row r="26" spans="1:12">
      <c r="A26" s="4" t="s">
        <v>1175</v>
      </c>
      <c r="B26" s="8" t="n">
        <v>-0.33</v>
      </c>
      <c r="C26" s="8" t="n">
        <v>0.01</v>
      </c>
      <c r="D26" s="8" t="n">
        <v>0.2</v>
      </c>
      <c r="E26" s="8" t="n">
        <v>-0.04</v>
      </c>
      <c r="J26" s="8" t="n">
        <v>-0.16</v>
      </c>
      <c r="K26" s="8" t="n">
        <v>0.5600000000000001</v>
      </c>
      <c r="L26" s="8" t="n">
        <v>-0.8100000000000001</v>
      </c>
    </row>
    <row r="27" spans="1:12">
      <c r="A27" s="4" t="s">
        <v>1163</v>
      </c>
    </row>
    <row r="28" spans="1:12">
      <c r="A28" s="3" t="s">
        <v>82</v>
      </c>
    </row>
    <row r="29" spans="1:12">
      <c r="A29" s="4" t="s">
        <v>83</v>
      </c>
      <c r="F29" s="5" t="n">
        <v>257225</v>
      </c>
      <c r="G29" s="6" t="n">
        <v>231322</v>
      </c>
      <c r="H29" s="6" t="n">
        <v>197323</v>
      </c>
      <c r="I29" s="6" t="n">
        <v>160434</v>
      </c>
      <c r="K29" s="6" t="n">
        <v>846304</v>
      </c>
      <c r="L29" s="6" t="n">
        <v>651802</v>
      </c>
    </row>
    <row r="30" spans="1:12">
      <c r="A30" s="3" t="s">
        <v>84</v>
      </c>
    </row>
    <row r="31" spans="1:12">
      <c r="A31" s="4" t="s">
        <v>85</v>
      </c>
      <c r="F31" s="5" t="n">
        <v>76734</v>
      </c>
      <c r="G31" s="5" t="n">
        <v>64955</v>
      </c>
      <c r="H31" s="5" t="n">
        <v>58186</v>
      </c>
      <c r="I31" s="5" t="n">
        <v>50121</v>
      </c>
    </row>
    <row r="32" spans="1:12">
      <c r="A32" s="4" t="s">
        <v>86</v>
      </c>
      <c r="F32" s="5" t="n">
        <v>31067</v>
      </c>
      <c r="G32" s="5" t="n">
        <v>35132</v>
      </c>
      <c r="H32" s="5" t="n">
        <v>28967</v>
      </c>
      <c r="I32" s="5" t="n">
        <v>23224</v>
      </c>
    </row>
    <row r="33" spans="1:12">
      <c r="A33" s="4" t="s">
        <v>87</v>
      </c>
      <c r="F33" s="5" t="n">
        <v>653</v>
      </c>
      <c r="G33" s="5" t="n">
        <v>539</v>
      </c>
      <c r="H33" s="5" t="n">
        <v>549</v>
      </c>
      <c r="I33" s="5" t="n">
        <v>404</v>
      </c>
    </row>
    <row r="34" spans="1:12">
      <c r="A34" s="4" t="s">
        <v>88</v>
      </c>
      <c r="F34" s="5" t="n">
        <v>9214</v>
      </c>
      <c r="G34" s="5" t="n">
        <v>8619</v>
      </c>
      <c r="H34" s="5" t="n">
        <v>8022</v>
      </c>
      <c r="I34" s="5" t="n">
        <v>7378</v>
      </c>
    </row>
    <row r="35" spans="1:12">
      <c r="A35" s="4" t="s">
        <v>89</v>
      </c>
      <c r="F35" s="5" t="n">
        <v>539</v>
      </c>
      <c r="G35" s="5" t="n">
        <v>488</v>
      </c>
      <c r="H35" s="5" t="n">
        <v>555</v>
      </c>
      <c r="I35" s="5" t="n">
        <v>383</v>
      </c>
    </row>
    <row r="36" spans="1:12">
      <c r="A36" s="4" t="s">
        <v>127</v>
      </c>
      <c r="F36" s="5" t="n">
        <v>3200</v>
      </c>
      <c r="G36" s="5" t="n">
        <v>2963</v>
      </c>
      <c r="H36" s="5" t="n">
        <v>2611</v>
      </c>
      <c r="I36" s="5" t="n">
        <v>2281</v>
      </c>
    </row>
    <row r="37" spans="1:12">
      <c r="A37" s="4" t="s">
        <v>90</v>
      </c>
      <c r="F37" s="5" t="n">
        <v>8446</v>
      </c>
      <c r="G37" s="5" t="n">
        <v>6351</v>
      </c>
      <c r="H37" s="5" t="n">
        <v>5042</v>
      </c>
      <c r="I37" s="5" t="n">
        <v>4123</v>
      </c>
    </row>
    <row r="38" spans="1:12">
      <c r="A38" s="4" t="s">
        <v>91</v>
      </c>
      <c r="F38" s="5" t="n">
        <v>1122</v>
      </c>
      <c r="G38" s="5" t="n">
        <v>773</v>
      </c>
      <c r="H38" s="5" t="n">
        <v>1037</v>
      </c>
      <c r="I38" s="5" t="n">
        <v>445</v>
      </c>
    </row>
    <row r="39" spans="1:12">
      <c r="A39" s="4" t="s">
        <v>92</v>
      </c>
      <c r="F39" s="5" t="n">
        <v>23105</v>
      </c>
      <c r="G39" s="5" t="n">
        <v>19805</v>
      </c>
      <c r="H39" s="5" t="n">
        <v>17638</v>
      </c>
      <c r="I39" s="5" t="n">
        <v>16315</v>
      </c>
    </row>
    <row r="40" spans="1:12">
      <c r="A40" s="4" t="s">
        <v>93</v>
      </c>
      <c r="F40" s="5" t="n">
        <v>-187</v>
      </c>
      <c r="G40" s="5" t="n">
        <v>-339</v>
      </c>
      <c r="H40" s="5" t="n">
        <v>26</v>
      </c>
      <c r="I40" s="5" t="n">
        <v>-200</v>
      </c>
    </row>
    <row r="41" spans="1:12">
      <c r="A41" s="4" t="s">
        <v>95</v>
      </c>
      <c r="F41" s="5" t="n">
        <v>259529</v>
      </c>
      <c r="G41" s="5" t="n">
        <v>225618</v>
      </c>
      <c r="H41" s="5" t="n">
        <v>192859</v>
      </c>
      <c r="I41" s="5" t="n">
        <v>161283</v>
      </c>
    </row>
    <row r="42" spans="1:12">
      <c r="A42" s="4" t="s">
        <v>102</v>
      </c>
      <c r="F42" s="5" t="n">
        <v>7731</v>
      </c>
      <c r="G42" s="5" t="n">
        <v>8516</v>
      </c>
      <c r="H42" s="5" t="n">
        <v>6387</v>
      </c>
      <c r="I42" s="5" t="n">
        <v>9667</v>
      </c>
    </row>
    <row r="43" spans="1:12">
      <c r="A43" s="4" t="s">
        <v>104</v>
      </c>
      <c r="F43" s="5" t="n">
        <v>-48834</v>
      </c>
      <c r="G43" s="5" t="n">
        <v>-2862</v>
      </c>
      <c r="H43" s="5" t="n">
        <v>2184</v>
      </c>
      <c r="I43" s="5" t="n">
        <v>-2770</v>
      </c>
    </row>
    <row r="44" spans="1:12">
      <c r="A44" s="4" t="s">
        <v>105</v>
      </c>
      <c r="F44" s="5" t="n">
        <v>38799</v>
      </c>
      <c r="G44" s="5" t="n">
        <v>50</v>
      </c>
      <c r="H44" s="5" t="n">
        <v>-4107</v>
      </c>
      <c r="I44" s="5" t="n">
        <v>-7746</v>
      </c>
    </row>
    <row r="45" spans="1:12">
      <c r="A45" s="4" t="s">
        <v>118</v>
      </c>
      <c r="F45" s="5" t="n">
        <v>-1240</v>
      </c>
      <c r="G45" s="5" t="n">
        <v>-1225</v>
      </c>
      <c r="H45" s="5" t="n">
        <v>-1693</v>
      </c>
      <c r="I45" s="5" t="n">
        <v>-806</v>
      </c>
    </row>
    <row r="46" spans="1:12">
      <c r="A46" s="4" t="s">
        <v>110</v>
      </c>
      <c r="F46" s="6" t="n">
        <v>37559</v>
      </c>
      <c r="G46" s="6" t="n">
        <v>-1175</v>
      </c>
      <c r="H46" s="6" t="n">
        <v>-5800</v>
      </c>
      <c r="I46" s="6" t="n">
        <v>-8552</v>
      </c>
    </row>
    <row r="47" spans="1:12">
      <c r="A47" s="4" t="s">
        <v>1180</v>
      </c>
      <c r="F47" s="8" t="n">
        <v>0.82</v>
      </c>
      <c r="G47" s="8" t="n">
        <v>-0.03</v>
      </c>
      <c r="H47" s="8" t="n">
        <v>-0.15</v>
      </c>
      <c r="I47" s="8" t="n">
        <v>-0.32</v>
      </c>
    </row>
    <row r="48" spans="1:12">
      <c r="A48" s="4" t="s">
        <v>1181</v>
      </c>
      <c r="F48" s="8" t="n">
        <v>0.62</v>
      </c>
      <c r="G48" s="8" t="n">
        <v>-0.03</v>
      </c>
      <c r="H48" s="8" t="n">
        <v>-0.15</v>
      </c>
      <c r="I48" s="8" t="n">
        <v>-0.32</v>
      </c>
    </row>
    <row r="49" spans="1:12">
      <c r="A49" s="4" t="s">
        <v>121</v>
      </c>
    </row>
    <row r="50" spans="1:12">
      <c r="A50" s="3" t="s">
        <v>82</v>
      </c>
    </row>
    <row r="51" spans="1:12">
      <c r="A51" s="4" t="s">
        <v>83</v>
      </c>
      <c r="B51" s="6" t="n">
        <v>320065</v>
      </c>
      <c r="C51" s="6" t="n">
        <v>329474</v>
      </c>
      <c r="D51" s="6" t="n">
        <v>272583</v>
      </c>
      <c r="E51" s="6" t="n">
        <v>240071</v>
      </c>
      <c r="J51" s="6" t="n">
        <v>1162193</v>
      </c>
      <c r="K51" s="5" t="n">
        <v>632764</v>
      </c>
      <c r="L51" s="5" t="n">
        <v>517861</v>
      </c>
    </row>
    <row r="52" spans="1:12">
      <c r="A52" s="4" t="s">
        <v>1182</v>
      </c>
    </row>
    <row r="53" spans="1:12">
      <c r="A53" s="3" t="s">
        <v>82</v>
      </c>
    </row>
    <row r="54" spans="1:12">
      <c r="A54" s="4" t="s">
        <v>83</v>
      </c>
      <c r="F54" s="6" t="n">
        <v>186310</v>
      </c>
      <c r="G54" s="6" t="n">
        <v>171245</v>
      </c>
      <c r="H54" s="6" t="n">
        <v>149654</v>
      </c>
      <c r="I54" s="6" t="n">
        <v>125555</v>
      </c>
    </row>
    <row r="55" spans="1:12">
      <c r="A55" s="4" t="s">
        <v>122</v>
      </c>
    </row>
    <row r="56" spans="1:12">
      <c r="A56" s="3" t="s">
        <v>82</v>
      </c>
    </row>
    <row r="57" spans="1:12">
      <c r="A57" s="4" t="s">
        <v>83</v>
      </c>
      <c r="B57" s="5" t="n">
        <v>78004</v>
      </c>
      <c r="C57" s="5" t="n">
        <v>82203</v>
      </c>
      <c r="D57" s="5" t="n">
        <v>60091</v>
      </c>
      <c r="E57" s="5" t="n">
        <v>46139</v>
      </c>
      <c r="J57" s="5" t="n">
        <v>266437</v>
      </c>
      <c r="K57" s="5" t="n">
        <v>120943</v>
      </c>
      <c r="L57" s="5" t="n">
        <v>87410</v>
      </c>
    </row>
    <row r="58" spans="1:12">
      <c r="A58" s="4" t="s">
        <v>1183</v>
      </c>
    </row>
    <row r="59" spans="1:12">
      <c r="A59" s="3" t="s">
        <v>82</v>
      </c>
    </row>
    <row r="60" spans="1:12">
      <c r="A60" s="4" t="s">
        <v>83</v>
      </c>
      <c r="F60" s="5" t="n">
        <v>37220</v>
      </c>
      <c r="G60" s="5" t="n">
        <v>34198</v>
      </c>
      <c r="H60" s="5" t="n">
        <v>28656</v>
      </c>
      <c r="I60" s="5" t="n">
        <v>20869</v>
      </c>
    </row>
    <row r="61" spans="1:12">
      <c r="A61" s="4" t="s">
        <v>123</v>
      </c>
    </row>
    <row r="62" spans="1:12">
      <c r="A62" s="3" t="s">
        <v>82</v>
      </c>
    </row>
    <row r="63" spans="1:12">
      <c r="A63" s="4" t="s">
        <v>83</v>
      </c>
      <c r="B63" s="5" t="n">
        <v>11500</v>
      </c>
      <c r="C63" s="5" t="n">
        <v>11656</v>
      </c>
      <c r="D63" s="5" t="n">
        <v>8891</v>
      </c>
      <c r="E63" s="5" t="n">
        <v>10717</v>
      </c>
      <c r="J63" s="5" t="n">
        <v>42764</v>
      </c>
      <c r="K63" s="5" t="n">
        <v>22074</v>
      </c>
    </row>
    <row r="64" spans="1:12">
      <c r="A64" s="4" t="s">
        <v>1184</v>
      </c>
    </row>
    <row r="65" spans="1:12">
      <c r="A65" s="3" t="s">
        <v>82</v>
      </c>
    </row>
    <row r="66" spans="1:12">
      <c r="A66" s="4" t="s">
        <v>83</v>
      </c>
      <c r="F66" s="5" t="n">
        <v>11503</v>
      </c>
      <c r="G66" s="5" t="n">
        <v>7871</v>
      </c>
      <c r="H66" s="5" t="n">
        <v>2700</v>
      </c>
    </row>
    <row r="67" spans="1:12">
      <c r="A67" s="4" t="s">
        <v>124</v>
      </c>
    </row>
    <row r="68" spans="1:12">
      <c r="A68" s="3" t="s">
        <v>82</v>
      </c>
    </row>
    <row r="69" spans="1:12">
      <c r="A69" s="4" t="s">
        <v>83</v>
      </c>
      <c r="B69" s="5" t="n">
        <v>37444</v>
      </c>
      <c r="C69" s="5" t="n">
        <v>38256</v>
      </c>
      <c r="D69" s="5" t="n">
        <v>35334</v>
      </c>
      <c r="E69" s="5" t="n">
        <v>30654</v>
      </c>
      <c r="J69" s="5" t="n">
        <v>141688</v>
      </c>
      <c r="K69" s="5" t="n">
        <v>70523</v>
      </c>
      <c r="L69" s="5" t="n">
        <v>46531</v>
      </c>
    </row>
    <row r="70" spans="1:12">
      <c r="A70" s="3" t="s">
        <v>84</v>
      </c>
    </row>
    <row r="71" spans="1:12">
      <c r="A71" s="4" t="s">
        <v>125</v>
      </c>
      <c r="B71" s="5" t="n">
        <v>37431</v>
      </c>
      <c r="C71" s="5" t="n">
        <v>38931</v>
      </c>
      <c r="D71" s="5" t="n">
        <v>31359</v>
      </c>
      <c r="E71" s="5" t="n">
        <v>33376</v>
      </c>
      <c r="J71" s="5" t="n">
        <v>141097</v>
      </c>
      <c r="K71" s="5" t="n">
        <v>93749</v>
      </c>
      <c r="L71" s="5" t="n">
        <v>66865</v>
      </c>
    </row>
    <row r="72" spans="1:12">
      <c r="A72" s="4" t="s">
        <v>1185</v>
      </c>
    </row>
    <row r="73" spans="1:12">
      <c r="A73" s="3" t="s">
        <v>82</v>
      </c>
    </row>
    <row r="74" spans="1:12">
      <c r="A74" s="4" t="s">
        <v>83</v>
      </c>
      <c r="F74" s="5" t="n">
        <v>22192</v>
      </c>
      <c r="G74" s="5" t="n">
        <v>18008</v>
      </c>
      <c r="H74" s="5" t="n">
        <v>16313</v>
      </c>
      <c r="I74" s="5" t="n">
        <v>14010</v>
      </c>
    </row>
    <row r="75" spans="1:12">
      <c r="A75" s="3" t="s">
        <v>84</v>
      </c>
    </row>
    <row r="76" spans="1:12">
      <c r="A76" s="4" t="s">
        <v>125</v>
      </c>
      <c r="F76" s="5" t="n">
        <v>29326</v>
      </c>
      <c r="G76" s="5" t="n">
        <v>24734</v>
      </c>
      <c r="H76" s="5" t="n">
        <v>20466</v>
      </c>
      <c r="I76" s="5" t="n">
        <v>19223</v>
      </c>
    </row>
    <row r="77" spans="1:12">
      <c r="A77" s="4" t="s">
        <v>126</v>
      </c>
    </row>
    <row r="78" spans="1:12">
      <c r="A78" s="3" t="s">
        <v>84</v>
      </c>
    </row>
    <row r="79" spans="1:12">
      <c r="A79" s="4" t="s">
        <v>125</v>
      </c>
      <c r="B79" s="5" t="n">
        <v>158749</v>
      </c>
      <c r="C79" s="5" t="n">
        <v>170548</v>
      </c>
      <c r="D79" s="5" t="n">
        <v>141582</v>
      </c>
      <c r="E79" s="5" t="n">
        <v>117724</v>
      </c>
      <c r="J79" s="5" t="n">
        <v>588603</v>
      </c>
      <c r="K79" s="5" t="n">
        <v>225254</v>
      </c>
      <c r="L79" s="5" t="n">
        <v>154054</v>
      </c>
    </row>
    <row r="80" spans="1:12">
      <c r="A80" s="4" t="s">
        <v>127</v>
      </c>
      <c r="B80" s="6" t="n">
        <v>4909</v>
      </c>
      <c r="C80" s="6" t="n">
        <v>4681</v>
      </c>
      <c r="D80" s="6" t="n">
        <v>3890</v>
      </c>
      <c r="E80" s="6" t="n">
        <v>3694</v>
      </c>
      <c r="J80" s="6" t="n">
        <v>17174</v>
      </c>
      <c r="K80" s="6" t="n">
        <v>11055</v>
      </c>
      <c r="L80" s="6" t="n">
        <v>9222</v>
      </c>
    </row>
    <row r="81" spans="1:12">
      <c r="A81" s="4" t="s">
        <v>1186</v>
      </c>
    </row>
    <row r="82" spans="1:12">
      <c r="A82" s="3" t="s">
        <v>84</v>
      </c>
    </row>
    <row r="83" spans="1:12">
      <c r="A83" s="4" t="s">
        <v>125</v>
      </c>
      <c r="F83" s="6" t="n">
        <v>76310</v>
      </c>
      <c r="G83" s="6" t="n">
        <v>61598</v>
      </c>
      <c r="H83" s="6" t="n">
        <v>49760</v>
      </c>
      <c r="I83" s="6" t="n">
        <v>37586</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77"/>
    <col customWidth="1" max="3" min="3" width="13"/>
  </cols>
  <sheetData>
    <row r="1" spans="1:3">
      <c r="A1" s="1" t="s">
        <v>1187</v>
      </c>
      <c r="B1" s="1" t="s">
        <v>1188</v>
      </c>
      <c r="C1" s="2" t="s">
        <v>1189</v>
      </c>
    </row>
    <row r="2" spans="1:3">
      <c r="A2" s="4" t="s">
        <v>1190</v>
      </c>
    </row>
    <row r="3" spans="1:3">
      <c r="A3" s="4" t="s">
        <v>1191</v>
      </c>
      <c r="B3" s="4" t="s">
        <v>1192</v>
      </c>
      <c r="C3" s="4" t="s">
        <v>537</v>
      </c>
    </row>
    <row r="4" spans="1:3">
      <c r="A4" s="4" t="s">
        <v>1193</v>
      </c>
      <c r="B4" s="4" t="s">
        <v>1194</v>
      </c>
      <c r="C4" s="6" t="n">
        <v>14900000</v>
      </c>
    </row>
    <row r="5" spans="1:3">
      <c r="A5" s="4" t="s">
        <v>1195</v>
      </c>
    </row>
    <row r="6" spans="1:3">
      <c r="A6" s="4" t="s">
        <v>1196</v>
      </c>
      <c r="B6" s="4" t="s">
        <v>1197</v>
      </c>
      <c r="C6" s="5" t="n">
        <v>8551000</v>
      </c>
    </row>
    <row r="7" spans="1:3">
      <c r="A7" s="4" t="s">
        <v>1198</v>
      </c>
      <c r="B7" s="4" t="s">
        <v>1199</v>
      </c>
      <c r="C7" s="5" t="n">
        <v>300000</v>
      </c>
    </row>
    <row r="8" spans="1:3">
      <c r="A8" s="4" t="s">
        <v>1200</v>
      </c>
      <c r="B8" s="4" t="s">
        <v>1201</v>
      </c>
      <c r="C8" s="5" t="n">
        <v>-1600000</v>
      </c>
    </row>
    <row r="9" spans="1:3">
      <c r="A9" s="4" t="s">
        <v>1202</v>
      </c>
      <c r="B9" s="4" t="s">
        <v>1203</v>
      </c>
      <c r="C9" s="5" t="n">
        <v>384000</v>
      </c>
    </row>
    <row r="10" spans="1:3">
      <c r="A10" s="4" t="s">
        <v>44</v>
      </c>
      <c r="B10" s="4" t="s">
        <v>1204</v>
      </c>
      <c r="C10" s="5" t="n">
        <v>5108000</v>
      </c>
    </row>
    <row r="11" spans="1:3">
      <c r="A11" s="4" t="s">
        <v>1205</v>
      </c>
      <c r="B11" s="4" t="s">
        <v>1206</v>
      </c>
      <c r="C11" s="5" t="n">
        <v>53000</v>
      </c>
    </row>
    <row r="12" spans="1:3">
      <c r="A12" s="4" t="s">
        <v>1207</v>
      </c>
      <c r="B12" s="4" t="s">
        <v>1208</v>
      </c>
      <c r="C12" s="5" t="n">
        <v>4935000</v>
      </c>
    </row>
    <row r="13" spans="1:3">
      <c r="A13" s="4" t="s">
        <v>1209</v>
      </c>
      <c r="B13" s="4" t="s">
        <v>1210</v>
      </c>
      <c r="C13" s="5" t="n">
        <v>5200000</v>
      </c>
    </row>
    <row r="14" spans="1:3">
      <c r="A14" s="4" t="s">
        <v>1209</v>
      </c>
      <c r="B14" s="4" t="s">
        <v>1210</v>
      </c>
      <c r="C14" s="5" t="n">
        <v>3600000</v>
      </c>
    </row>
    <row r="15" spans="1:3">
      <c r="A15" s="4" t="s">
        <v>1211</v>
      </c>
      <c r="B15" s="4" t="s">
        <v>1212</v>
      </c>
      <c r="C15" s="5" t="n">
        <v>1968000</v>
      </c>
    </row>
    <row r="16" spans="1:3">
      <c r="A16" s="4" t="s">
        <v>1213</v>
      </c>
      <c r="B16" s="4" t="s">
        <v>1214</v>
      </c>
      <c r="C16" s="5" t="n">
        <v>14729000</v>
      </c>
    </row>
    <row r="17" spans="1:3">
      <c r="A17" s="4" t="s">
        <v>1215</v>
      </c>
    </row>
    <row r="18" spans="1:3">
      <c r="A18" s="4" t="s">
        <v>1209</v>
      </c>
      <c r="B18" s="4" t="s">
        <v>1210</v>
      </c>
      <c r="C18" s="5" t="n">
        <v>1800000</v>
      </c>
    </row>
    <row r="19" spans="1:3">
      <c r="A19" s="4" t="s">
        <v>1216</v>
      </c>
    </row>
    <row r="20" spans="1:3">
      <c r="A20" s="4" t="s">
        <v>1209</v>
      </c>
      <c r="B20" s="4" t="s">
        <v>1210</v>
      </c>
      <c r="C20" s="5" t="n">
        <v>500000</v>
      </c>
    </row>
    <row r="21" spans="1:3">
      <c r="A21" s="4" t="s">
        <v>1217</v>
      </c>
    </row>
    <row r="22" spans="1:3">
      <c r="A22" s="4" t="s">
        <v>1209</v>
      </c>
      <c r="B22" s="4" t="s">
        <v>1210</v>
      </c>
      <c r="C22" s="6" t="n">
        <v>13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7:30:54Z</dcterms:created>
  <dcterms:modified xmlns:dcterms="http://purl.org/dc/terms/" xmlns:xsi="http://www.w3.org/2001/XMLSchema-instance" xsi:type="dcterms:W3CDTF">2019-03-08T17:30:54Z</dcterms:modified>
</cp:coreProperties>
</file>